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FY"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Condensed Consolidated Statem_3" sheetId="11" state="visible" r:id="rId11"/>
    <sheet xmlns:r="http://schemas.openxmlformats.org/officeDocument/2006/relationships" name="BUSINESS AND ORGANIZATION (FY)" sheetId="12" state="visible" r:id="rId12"/>
    <sheet xmlns:r="http://schemas.openxmlformats.org/officeDocument/2006/relationships" name="SUMMARY OF SIGNIFICANT ACOUNTIN" sheetId="13" state="visible" r:id="rId13"/>
    <sheet xmlns:r="http://schemas.openxmlformats.org/officeDocument/2006/relationships" name="CONSOLIDATED BALANCE SHEETS DET" sheetId="14" state="visible" r:id="rId14"/>
    <sheet xmlns:r="http://schemas.openxmlformats.org/officeDocument/2006/relationships" name="REAL ESTATE INVESTMENTS (FY)" sheetId="15" state="visible" r:id="rId15"/>
    <sheet xmlns:r="http://schemas.openxmlformats.org/officeDocument/2006/relationships" name="INVESTMENTS IN UNCONSOLIDATED E" sheetId="16" state="visible" r:id="rId16"/>
    <sheet xmlns:r="http://schemas.openxmlformats.org/officeDocument/2006/relationships" name="DEBT (FY)" sheetId="17" state="visible" r:id="rId17"/>
    <sheet xmlns:r="http://schemas.openxmlformats.org/officeDocument/2006/relationships" name="INTEREST RATE SWAP DERIVATIVES " sheetId="18" state="visible" r:id="rId18"/>
    <sheet xmlns:r="http://schemas.openxmlformats.org/officeDocument/2006/relationships" name="RELATED PARTY TRANSACTIONS (FY)" sheetId="19" state="visible" r:id="rId19"/>
    <sheet xmlns:r="http://schemas.openxmlformats.org/officeDocument/2006/relationships" name="COMMITMENTS AND CONTINGENCIES (" sheetId="20" state="visible" r:id="rId20"/>
    <sheet xmlns:r="http://schemas.openxmlformats.org/officeDocument/2006/relationships" name="SUBSEQUENT EVENTS (FY)" sheetId="21" state="visible" r:id="rId21"/>
    <sheet xmlns:r="http://schemas.openxmlformats.org/officeDocument/2006/relationships" name="BUSINESS AND ORGANIZATION (Q2)" sheetId="22" state="visible" r:id="rId22"/>
    <sheet xmlns:r="http://schemas.openxmlformats.org/officeDocument/2006/relationships" name="SUMMARY OF SIGNIFICANT ACCOUNTI" sheetId="23" state="visible" r:id="rId23"/>
    <sheet xmlns:r="http://schemas.openxmlformats.org/officeDocument/2006/relationships" name="CONDENSED CONSOLIDATED BALANC_3" sheetId="24" state="visible" r:id="rId24"/>
    <sheet xmlns:r="http://schemas.openxmlformats.org/officeDocument/2006/relationships" name="REAL ESTATE INVESTMENTS, NET (Q" sheetId="25" state="visible" r:id="rId25"/>
    <sheet xmlns:r="http://schemas.openxmlformats.org/officeDocument/2006/relationships" name="INVESTMENTS IN UNCONSOLIDATED_2" sheetId="26" state="visible" r:id="rId26"/>
    <sheet xmlns:r="http://schemas.openxmlformats.org/officeDocument/2006/relationships" name="DEBT (Q2)" sheetId="27" state="visible" r:id="rId27"/>
    <sheet xmlns:r="http://schemas.openxmlformats.org/officeDocument/2006/relationships" name="INTEREST RATE SWAP DERIVATIVE_2" sheetId="28" state="visible" r:id="rId28"/>
    <sheet xmlns:r="http://schemas.openxmlformats.org/officeDocument/2006/relationships" name="RELATED PARTY TRANSACTIONS (Q2)" sheetId="29" state="visible" r:id="rId29"/>
    <sheet xmlns:r="http://schemas.openxmlformats.org/officeDocument/2006/relationships" name="COMMITMENTS AND CONTINGENCIES_2" sheetId="30" state="visible" r:id="rId30"/>
    <sheet xmlns:r="http://schemas.openxmlformats.org/officeDocument/2006/relationships" name="SUBSEQUENT EVENTS (Q2)" sheetId="31" state="visible" r:id="rId31"/>
    <sheet xmlns:r="http://schemas.openxmlformats.org/officeDocument/2006/relationships" name="Schedule III-Real Estate Assets" sheetId="32" state="visible" r:id="rId32"/>
    <sheet xmlns:r="http://schemas.openxmlformats.org/officeDocument/2006/relationships" name="SUMMARY OF SIGNIFICANT ACOUNT_2" sheetId="33" state="visible" r:id="rId33"/>
    <sheet xmlns:r="http://schemas.openxmlformats.org/officeDocument/2006/relationships" name="SUMMARY OF SIGNIFICANT ACCOUN_2" sheetId="34" state="visible" r:id="rId34"/>
    <sheet xmlns:r="http://schemas.openxmlformats.org/officeDocument/2006/relationships" name="SUMMARY OF SIGNIFICANT ACOUNT_3" sheetId="35" state="visible" r:id="rId35"/>
    <sheet xmlns:r="http://schemas.openxmlformats.org/officeDocument/2006/relationships" name="CONSOLIDATED BALANCE SHEETS D_2" sheetId="36" state="visible" r:id="rId36"/>
    <sheet xmlns:r="http://schemas.openxmlformats.org/officeDocument/2006/relationships" name="REAL ESTATE INVESTMENTS (FY) (T" sheetId="37" state="visible" r:id="rId37"/>
    <sheet xmlns:r="http://schemas.openxmlformats.org/officeDocument/2006/relationships" name="INVESTMENTS IN UNCONSOLIDATED_3" sheetId="38" state="visible" r:id="rId38"/>
    <sheet xmlns:r="http://schemas.openxmlformats.org/officeDocument/2006/relationships" name="DEBT (FY) (Tables)" sheetId="39" state="visible" r:id="rId39"/>
    <sheet xmlns:r="http://schemas.openxmlformats.org/officeDocument/2006/relationships" name="INTEREST RATE SWAP DERIVATIVE_3" sheetId="40" state="visible" r:id="rId40"/>
    <sheet xmlns:r="http://schemas.openxmlformats.org/officeDocument/2006/relationships" name="RELATED PARTY TRANSACTIONS (F_2" sheetId="41" state="visible" r:id="rId41"/>
    <sheet xmlns:r="http://schemas.openxmlformats.org/officeDocument/2006/relationships" name="CONDENSED CONSOLIDATED BALANC_4" sheetId="42" state="visible" r:id="rId42"/>
    <sheet xmlns:r="http://schemas.openxmlformats.org/officeDocument/2006/relationships" name="REAL ESTATE INVESTMENTS, NET _2" sheetId="43" state="visible" r:id="rId43"/>
    <sheet xmlns:r="http://schemas.openxmlformats.org/officeDocument/2006/relationships" name="INVESTMENTS IN UNCONSOLIDATED_4" sheetId="44" state="visible" r:id="rId44"/>
    <sheet xmlns:r="http://schemas.openxmlformats.org/officeDocument/2006/relationships" name="DEBT (Q2) (Tables)" sheetId="45" state="visible" r:id="rId45"/>
    <sheet xmlns:r="http://schemas.openxmlformats.org/officeDocument/2006/relationships" name="INTEREST RATE SWAP DERIVATIVE_4" sheetId="46" state="visible" r:id="rId46"/>
    <sheet xmlns:r="http://schemas.openxmlformats.org/officeDocument/2006/relationships" name="RELATED PARTY TRANSACTIONS (Q_2" sheetId="47" state="visible" r:id="rId47"/>
    <sheet xmlns:r="http://schemas.openxmlformats.org/officeDocument/2006/relationships" name="BUSINESS AND ORGANIZATION (FY) " sheetId="48" state="visible" r:id="rId48"/>
    <sheet xmlns:r="http://schemas.openxmlformats.org/officeDocument/2006/relationships" name="SUMMARY OF SIGNIFICANT ACOUNT_4" sheetId="49" state="visible" r:id="rId49"/>
    <sheet xmlns:r="http://schemas.openxmlformats.org/officeDocument/2006/relationships" name="SUMMARY OF SIGNIFICANT ACOUNT_5" sheetId="50" state="visible" r:id="rId50"/>
    <sheet xmlns:r="http://schemas.openxmlformats.org/officeDocument/2006/relationships" name="CONSOLIDATED BALANCE SHEETS D_3" sheetId="51" state="visible" r:id="rId51"/>
    <sheet xmlns:r="http://schemas.openxmlformats.org/officeDocument/2006/relationships" name="REAL ESTATE INVESTMENTS - Sched" sheetId="52" state="visible" r:id="rId52"/>
    <sheet xmlns:r="http://schemas.openxmlformats.org/officeDocument/2006/relationships" name="REAL ESTATE INVESTMENTS - Prope" sheetId="53" state="visible" r:id="rId53"/>
    <sheet xmlns:r="http://schemas.openxmlformats.org/officeDocument/2006/relationships" name="REAL ESTATE INVESTMENTS - Pro_2" sheetId="54" state="visible" r:id="rId54"/>
    <sheet xmlns:r="http://schemas.openxmlformats.org/officeDocument/2006/relationships" name="REAL ESTATE INVESTMENTS REAL ES" sheetId="55" state="visible" r:id="rId55"/>
    <sheet xmlns:r="http://schemas.openxmlformats.org/officeDocument/2006/relationships" name="REAL ESTATE INVESTMENTS - Portf" sheetId="56" state="visible" r:id="rId56"/>
    <sheet xmlns:r="http://schemas.openxmlformats.org/officeDocument/2006/relationships" name="REAL ESTATE INVESTMENTS - Renta" sheetId="57" state="visible" r:id="rId57"/>
    <sheet xmlns:r="http://schemas.openxmlformats.org/officeDocument/2006/relationships" name="REAL ESTATE INVESTMENTS - Finit" sheetId="58" state="visible" r:id="rId58"/>
    <sheet xmlns:r="http://schemas.openxmlformats.org/officeDocument/2006/relationships" name="REAL ESTATE INVESTMENTS - Fin_2" sheetId="59" state="visible" r:id="rId59"/>
    <sheet xmlns:r="http://schemas.openxmlformats.org/officeDocument/2006/relationships" name="REAL ESTATE INVESTMENTS (FY) (D" sheetId="60" state="visible" r:id="rId60"/>
    <sheet xmlns:r="http://schemas.openxmlformats.org/officeDocument/2006/relationships" name="INVESTMENTS IN UNCONSOLIDATED_5" sheetId="61" state="visible" r:id="rId61"/>
    <sheet xmlns:r="http://schemas.openxmlformats.org/officeDocument/2006/relationships" name="INVESTMENTS IN UNCONSOLIDATED_6" sheetId="62" state="visible" r:id="rId62"/>
    <sheet xmlns:r="http://schemas.openxmlformats.org/officeDocument/2006/relationships" name="INVESTMENTS IN UNCONSOLIDATED_7" sheetId="63" state="visible" r:id="rId63"/>
    <sheet xmlns:r="http://schemas.openxmlformats.org/officeDocument/2006/relationships" name="INVESTMENTS IN UNCONSOLIDATED_8" sheetId="64" state="visible" r:id="rId64"/>
    <sheet xmlns:r="http://schemas.openxmlformats.org/officeDocument/2006/relationships" name="DEBT - Company's Mortgage Notes" sheetId="65" state="visible" r:id="rId65"/>
    <sheet xmlns:r="http://schemas.openxmlformats.org/officeDocument/2006/relationships" name="DEBT - Mortgage Notes Payable (" sheetId="66" state="visible" r:id="rId66"/>
    <sheet xmlns:r="http://schemas.openxmlformats.org/officeDocument/2006/relationships" name="DEBT - Future principal repayme" sheetId="67" state="visible" r:id="rId67"/>
    <sheet xmlns:r="http://schemas.openxmlformats.org/officeDocument/2006/relationships" name="DEBT - Interest Expenses Reconc" sheetId="68" state="visible" r:id="rId68"/>
    <sheet xmlns:r="http://schemas.openxmlformats.org/officeDocument/2006/relationships" name="DEBT (FY) (Details)" sheetId="69" state="visible" r:id="rId69"/>
    <sheet xmlns:r="http://schemas.openxmlformats.org/officeDocument/2006/relationships" name="INTEREST RATE SWAP DERIVATIVE_5" sheetId="70" state="visible" r:id="rId70"/>
    <sheet xmlns:r="http://schemas.openxmlformats.org/officeDocument/2006/relationships" name="INTEREST RATE SWAP DERIVATIVE_6" sheetId="71" state="visible" r:id="rId71"/>
    <sheet xmlns:r="http://schemas.openxmlformats.org/officeDocument/2006/relationships" name="INTEREST RATE SWAP DERIVATIVE_7" sheetId="72" state="visible" r:id="rId72"/>
    <sheet xmlns:r="http://schemas.openxmlformats.org/officeDocument/2006/relationships" name="RELATED PARTY TRANSACTIONS - Re" sheetId="73" state="visible" r:id="rId73"/>
    <sheet xmlns:r="http://schemas.openxmlformats.org/officeDocument/2006/relationships" name="RELATED PARTY TRANSACTIONS (F_3" sheetId="74" state="visible" r:id="rId74"/>
    <sheet xmlns:r="http://schemas.openxmlformats.org/officeDocument/2006/relationships" name="COMMITMENTS AND CONTINGENCIES_3" sheetId="75" state="visible" r:id="rId75"/>
    <sheet xmlns:r="http://schemas.openxmlformats.org/officeDocument/2006/relationships" name="SUBSEQUENT EVENTS (FY) (Details" sheetId="76" state="visible" r:id="rId76"/>
    <sheet xmlns:r="http://schemas.openxmlformats.org/officeDocument/2006/relationships" name="BUSINESS AND ORGANIZATION - Nar" sheetId="77" state="visible" r:id="rId77"/>
    <sheet xmlns:r="http://schemas.openxmlformats.org/officeDocument/2006/relationships" name="SUMMARY OF SIGNIFICANT ACCOUN_3" sheetId="78" state="visible" r:id="rId78"/>
    <sheet xmlns:r="http://schemas.openxmlformats.org/officeDocument/2006/relationships" name="CONDENSED CONSOLIDATED BALANC_5" sheetId="79" state="visible" r:id="rId79"/>
    <sheet xmlns:r="http://schemas.openxmlformats.org/officeDocument/2006/relationships" name="REAL ESTATE INVESTMENTS, NET - " sheetId="80" state="visible" r:id="rId80"/>
    <sheet xmlns:r="http://schemas.openxmlformats.org/officeDocument/2006/relationships" name="REAL ESTATE INVESTMENTS, NET _3" sheetId="81" state="visible" r:id="rId81"/>
    <sheet xmlns:r="http://schemas.openxmlformats.org/officeDocument/2006/relationships" name="REAL ESTATE INVESTMENTS, NET _4" sheetId="82" state="visible" r:id="rId82"/>
    <sheet xmlns:r="http://schemas.openxmlformats.org/officeDocument/2006/relationships" name="REAL ESTATE INVESTMENTS, NET _5" sheetId="83" state="visible" r:id="rId83"/>
    <sheet xmlns:r="http://schemas.openxmlformats.org/officeDocument/2006/relationships" name="REAL ESTATE INVESTMENTS, NET _6" sheetId="84" state="visible" r:id="rId84"/>
    <sheet xmlns:r="http://schemas.openxmlformats.org/officeDocument/2006/relationships" name="REAL ESTATE INVESTMENTS, NET _7" sheetId="85" state="visible" r:id="rId85"/>
    <sheet xmlns:r="http://schemas.openxmlformats.org/officeDocument/2006/relationships" name="REAL ESTATE INVESTMENTS, NET _8" sheetId="86" state="visible" r:id="rId86"/>
    <sheet xmlns:r="http://schemas.openxmlformats.org/officeDocument/2006/relationships" name="REAL ESTATE INVESTMENTS, NET _9" sheetId="87" state="visible" r:id="rId87"/>
    <sheet xmlns:r="http://schemas.openxmlformats.org/officeDocument/2006/relationships" name="REAL ESTATE INVESTMENTS, NET_10" sheetId="88" state="visible" r:id="rId88"/>
    <sheet xmlns:r="http://schemas.openxmlformats.org/officeDocument/2006/relationships" name="REAL ESTATE INVESTMENTS, NET_11" sheetId="89" state="visible" r:id="rId89"/>
    <sheet xmlns:r="http://schemas.openxmlformats.org/officeDocument/2006/relationships" name="INVESTMENTS IN UNCONSOLIDATED_9" sheetId="90" state="visible" r:id="rId90"/>
    <sheet xmlns:r="http://schemas.openxmlformats.org/officeDocument/2006/relationships" name="INVESTMENTS IN UNCONSOLIDATE_10" sheetId="91" state="visible" r:id="rId91"/>
    <sheet xmlns:r="http://schemas.openxmlformats.org/officeDocument/2006/relationships" name="INVESTMENTS IN UNCONSOLIDATE_11" sheetId="92" state="visible" r:id="rId92"/>
    <sheet xmlns:r="http://schemas.openxmlformats.org/officeDocument/2006/relationships" name="INVESTMENTS IN UNCONSOLIDATE_12" sheetId="93" state="visible" r:id="rId93"/>
    <sheet xmlns:r="http://schemas.openxmlformats.org/officeDocument/2006/relationships" name="DEBT - Schedule of Debt (Q2) (D" sheetId="94" state="visible" r:id="rId94"/>
    <sheet xmlns:r="http://schemas.openxmlformats.org/officeDocument/2006/relationships" name="DEBT - Mortgage Loan Payable (Q" sheetId="95" state="visible" r:id="rId95"/>
    <sheet xmlns:r="http://schemas.openxmlformats.org/officeDocument/2006/relationships" name="DEBT - Maturities of Long-term " sheetId="96" state="visible" r:id="rId96"/>
    <sheet xmlns:r="http://schemas.openxmlformats.org/officeDocument/2006/relationships" name="DEBT - Interest Expenses (Q2) (" sheetId="97" state="visible" r:id="rId97"/>
    <sheet xmlns:r="http://schemas.openxmlformats.org/officeDocument/2006/relationships" name="DEBT - Narative (Q2) (Details)" sheetId="98" state="visible" r:id="rId98"/>
    <sheet xmlns:r="http://schemas.openxmlformats.org/officeDocument/2006/relationships" name="INTEREST RATE SWAP DERIVATIVE_8" sheetId="99" state="visible" r:id="rId99"/>
    <sheet xmlns:r="http://schemas.openxmlformats.org/officeDocument/2006/relationships" name="INTEREST RATE SWAP DERIVATIVE_9" sheetId="100" state="visible" r:id="rId100"/>
    <sheet xmlns:r="http://schemas.openxmlformats.org/officeDocument/2006/relationships" name="INTEREST RATE SWAP DERIVATIV_10" sheetId="101" state="visible" r:id="rId101"/>
    <sheet xmlns:r="http://schemas.openxmlformats.org/officeDocument/2006/relationships" name="RELATED PARTY TRANSACTIONS - _2" sheetId="102" state="visible" r:id="rId102"/>
    <sheet xmlns:r="http://schemas.openxmlformats.org/officeDocument/2006/relationships" name="RELATED PARTY TRANSACTIONS - Na" sheetId="103" state="visible" r:id="rId103"/>
    <sheet xmlns:r="http://schemas.openxmlformats.org/officeDocument/2006/relationships" name="COMMITMENTS AND CONTINGENCIES -" sheetId="104" state="visible" r:id="rId104"/>
    <sheet xmlns:r="http://schemas.openxmlformats.org/officeDocument/2006/relationships" name="SUBSEQUENT EVENTS - Narative (Q" sheetId="105" state="visible" r:id="rId105"/>
    <sheet xmlns:r="http://schemas.openxmlformats.org/officeDocument/2006/relationships" name="Schedule III-Real Estate Asse_2" sheetId="106" state="visible" r:id="rId106"/>
    <sheet xmlns:r="http://schemas.openxmlformats.org/officeDocument/2006/relationships" name="Schedule III-Real Estate Asse_3" sheetId="107" state="visible" r:id="rId107"/>
    <sheet xmlns:r="http://schemas.openxmlformats.org/officeDocument/2006/relationships" name="Schedule III-Real Estate Asse_4" sheetId="108" state="visible" r:id="rId108"/>
  </sheets>
  <definedNames/>
  <calcPr calcId="124519" fullCalcOnLoad="1"/>
</workbook>
</file>

<file path=xl/sharedStrings.xml><?xml version="1.0" encoding="utf-8"?>
<sst xmlns="http://schemas.openxmlformats.org/spreadsheetml/2006/main" uniqueCount="1163">
  <si>
    <t>Document and Entity Information</t>
  </si>
  <si>
    <t>6 Months Ended</t>
  </si>
  <si>
    <t>Jun. 30, 2019</t>
  </si>
  <si>
    <t>Cover [Abstract]</t>
  </si>
  <si>
    <t>Entity Registrant Name</t>
  </si>
  <si>
    <t>RW HOLDINGS NNN REIT, INC.</t>
  </si>
  <si>
    <t>Entity Central Index Key</t>
  </si>
  <si>
    <t>0001645873</t>
  </si>
  <si>
    <t>Entity Filer Category</t>
  </si>
  <si>
    <t>Non-accelerated Filer</t>
  </si>
  <si>
    <t>Entity Small Business</t>
  </si>
  <si>
    <t>false</t>
  </si>
  <si>
    <t>Entity Emerging Growth Company</t>
  </si>
  <si>
    <t>true</t>
  </si>
  <si>
    <t>Entity Ex Transition Period</t>
  </si>
  <si>
    <t>Document Type</t>
  </si>
  <si>
    <t>S-4/A</t>
  </si>
  <si>
    <t>Amendment Flag</t>
  </si>
  <si>
    <t>Document Period End Date</t>
  </si>
  <si>
    <t>Jun. 30,
		2019</t>
  </si>
  <si>
    <t>Consolidated Balance Sheets (FY) - USD ($)</t>
  </si>
  <si>
    <t>Mar. 31, 2019</t>
  </si>
  <si>
    <t>Dec. 31, 2018</t>
  </si>
  <si>
    <t>Jun. 30, 2018</t>
  </si>
  <si>
    <t>Mar. 31, 2018</t>
  </si>
  <si>
    <t>Dec. 31, 2017</t>
  </si>
  <si>
    <t>Dec. 31, 2016</t>
  </si>
  <si>
    <t>Real estate investments:</t>
  </si>
  <si>
    <t>Land</t>
  </si>
  <si>
    <t>Building and improvements</t>
  </si>
  <si>
    <t>Tenant origination and absorption costs</t>
  </si>
  <si>
    <t>Total investments in real estate property</t>
  </si>
  <si>
    <t>Accumulated depreciation and amortization</t>
  </si>
  <si>
    <t>Total investments in real estate property, net</t>
  </si>
  <si>
    <t>Investments in unconsolidated entities (Note 5)</t>
  </si>
  <si>
    <t>Cash and cash equivalents</t>
  </si>
  <si>
    <t>Restricted cash</t>
  </si>
  <si>
    <t>Tenant receivables</t>
  </si>
  <si>
    <t>Above-market lease intangibles, net</t>
  </si>
  <si>
    <t>Due from affiliates (Note 8)</t>
  </si>
  <si>
    <t>Purchase and other deposits</t>
  </si>
  <si>
    <t>Prepaid expenses and other assets</t>
  </si>
  <si>
    <t>Interest rate swap derivatives</t>
  </si>
  <si>
    <t>Total assets</t>
  </si>
  <si>
    <t>Liabilities and Stockholders' Equity</t>
  </si>
  <si>
    <t>Mortgage notes payable, net</t>
  </si>
  <si>
    <t>Unsecured credit facility, net</t>
  </si>
  <si>
    <t>Accounts payable, accrued and other liabilities</t>
  </si>
  <si>
    <t>Share repurchases payable</t>
  </si>
  <si>
    <t>Below-market lease intangibles, net</t>
  </si>
  <si>
    <t>Due to affiliates (Note 8)</t>
  </si>
  <si>
    <t>Total liabilities</t>
  </si>
  <si>
    <t>Commitments and contingencies (Note 9)</t>
  </si>
  <si>
    <t xml:space="preserve"> </t>
  </si>
  <si>
    <t>Redeemable common stock</t>
  </si>
  <si>
    <t>Preferred stock, $0.001 par value, 50,000,000 shares authorized, no shares issued and outstanding</t>
  </si>
  <si>
    <t>Additional paid-in-capital</t>
  </si>
  <si>
    <t>Cumulative distributions and net losses</t>
  </si>
  <si>
    <t>Total stockholders' equity</t>
  </si>
  <si>
    <t>Total liabilities and stockholders' equity</t>
  </si>
  <si>
    <t>Common Class C</t>
  </si>
  <si>
    <t>Common stock, value, issued</t>
  </si>
  <si>
    <t>Common Class S</t>
  </si>
  <si>
    <t>Consolidated Balance Sheets (FY) (Parenthetical) - $ / shares</t>
  </si>
  <si>
    <t>Aug. 11, 2017</t>
  </si>
  <si>
    <t>Jul. 15, 2015</t>
  </si>
  <si>
    <t>Preferred Stock (In USD Per Share)</t>
  </si>
  <si>
    <t>Preferred Stock, Shares Authorized (In Shares)</t>
  </si>
  <si>
    <t>Preferred Stock, Shares Issued (In Shares)</t>
  </si>
  <si>
    <t>Preferred Stock, Shares Outstanding (In Shares)</t>
  </si>
  <si>
    <t>Common Stock ( In USD Per Share)</t>
  </si>
  <si>
    <t>Common Stock, Shares Authorized (In Shares)</t>
  </si>
  <si>
    <t>Common Stock, Shares, Issued (In Shares)</t>
  </si>
  <si>
    <t>Common Stock, Shares, Outstanding (In Shares)</t>
  </si>
  <si>
    <t>Consolidated Statements of Operations (FY) - USD ($)</t>
  </si>
  <si>
    <t>12 Months Ended</t>
  </si>
  <si>
    <t>Revenues:</t>
  </si>
  <si>
    <t>Rental income</t>
  </si>
  <si>
    <t>Tenant reimbursements</t>
  </si>
  <si>
    <t>Total revenues</t>
  </si>
  <si>
    <t>Expenses:</t>
  </si>
  <si>
    <t>Fees to affiliates (Note 8)</t>
  </si>
  <si>
    <t>General and administrative</t>
  </si>
  <si>
    <t>Depreciation and amortization</t>
  </si>
  <si>
    <t>Interest expense (Note 6)</t>
  </si>
  <si>
    <t>Property expenses</t>
  </si>
  <si>
    <t>Total expenses</t>
  </si>
  <si>
    <t>Less: Expenses reimbursed/fees waived by Sponsor or affiliates (Note 8)</t>
  </si>
  <si>
    <t>Net expenses</t>
  </si>
  <si>
    <t>Other income:</t>
  </si>
  <si>
    <t>Interest income</t>
  </si>
  <si>
    <t>Income from investments in unconsolidated entities (Note 5)</t>
  </si>
  <si>
    <t>Total other income</t>
  </si>
  <si>
    <t>Net loss</t>
  </si>
  <si>
    <t>Net loss per common share, basic and diluted (in USD per share)</t>
  </si>
  <si>
    <t>Weighted-average number of shares of common stock outstanding, basic and diluted (in shares)</t>
  </si>
  <si>
    <t>Consolidated Statements of Stockholders' Equity (FY) - USD ($)</t>
  </si>
  <si>
    <t>Total</t>
  </si>
  <si>
    <t>Common StockCommon Class C</t>
  </si>
  <si>
    <t>Common StockCommon Class S</t>
  </si>
  <si>
    <t>Additional Paid-in Capital</t>
  </si>
  <si>
    <t>Cumulative Distributions and Net Losses</t>
  </si>
  <si>
    <t>Balance (in shares) at Dec. 31, 2016</t>
  </si>
  <si>
    <t>Balance at Dec. 31, 2016</t>
  </si>
  <si>
    <t>Increase (Decrease) in Stockholders' Equity</t>
  </si>
  <si>
    <t>Issuance of common stock (in shares)</t>
  </si>
  <si>
    <t>Issuance of common stock</t>
  </si>
  <si>
    <t>Stock compensation expense (in shares)</t>
  </si>
  <si>
    <t>Stock compensation expense</t>
  </si>
  <si>
    <t>Offering costs</t>
  </si>
  <si>
    <t>Reclassification to redeemable common stock</t>
  </si>
  <si>
    <t>Redemption of common stock ( In shares)</t>
  </si>
  <si>
    <t>Repurchases of common stock</t>
  </si>
  <si>
    <t>Distributions declared</t>
  </si>
  <si>
    <t>Balance (in shares) at Dec. 31, 2017</t>
  </si>
  <si>
    <t>Balance at Dec. 31, 2017</t>
  </si>
  <si>
    <t>Balance (in shares) at Jun. 30, 2018</t>
  </si>
  <si>
    <t>Balance at Jun. 30, 2018</t>
  </si>
  <si>
    <t>Balance (in shares) at Dec. 31, 2018</t>
  </si>
  <si>
    <t>Balance at Dec. 31, 2018</t>
  </si>
  <si>
    <t>Balance (in shares) at Mar. 31, 2018</t>
  </si>
  <si>
    <t>Balance at Mar. 31, 2018</t>
  </si>
  <si>
    <t>Balance (in shares) at Jun. 30, 2019</t>
  </si>
  <si>
    <t>Balance at Jun. 30, 2019</t>
  </si>
  <si>
    <t>Balance (in shares) at Mar. 31, 2019</t>
  </si>
  <si>
    <t>Balance at Mar. 31, 2019</t>
  </si>
  <si>
    <t>Consolidated Statements of Cash Flows (FY) - USD ($)</t>
  </si>
  <si>
    <t>Cash Flows from Operating Activities:</t>
  </si>
  <si>
    <t>Adjustments to reconcile net loss to net cash provided by operating activities:</t>
  </si>
  <si>
    <t>Deferred rents</t>
  </si>
  <si>
    <t>Amortization of lease incentives</t>
  </si>
  <si>
    <t>Tenant reimbursement used for rent credit</t>
  </si>
  <si>
    <t>Amortization of deferred financing costs</t>
  </si>
  <si>
    <t>Amortization of above-market lease intangibles</t>
  </si>
  <si>
    <t>Amortization of below-market lease intangibles</t>
  </si>
  <si>
    <t>Unrealized (loss) gain on interest rate swap valuation</t>
  </si>
  <si>
    <t>Income from investments in unconsolidated entities</t>
  </si>
  <si>
    <t>Distributions from investments in unconsolidated entities</t>
  </si>
  <si>
    <t>Changes in operating assets and liabilities:</t>
  </si>
  <si>
    <t>Due from affiliate</t>
  </si>
  <si>
    <t>Due to affiliate</t>
  </si>
  <si>
    <t>Net cash provided by operating activities</t>
  </si>
  <si>
    <t>Cash Flows from Investing Activities:</t>
  </si>
  <si>
    <t>Acquisition of real estate investments</t>
  </si>
  <si>
    <t>Improvements to existing real estate investments</t>
  </si>
  <si>
    <t>Payments of acquisition fees to affiliate</t>
  </si>
  <si>
    <t>Funding of amounts due from affiliate</t>
  </si>
  <si>
    <t>Investments in unconsolidated entities</t>
  </si>
  <si>
    <t>Refundable purchase deposits</t>
  </si>
  <si>
    <t>Net cash used in investing activities</t>
  </si>
  <si>
    <t>Cash Flows from Financing Activities:</t>
  </si>
  <si>
    <t>Borrowings from unsecured credit facility</t>
  </si>
  <si>
    <t>Repayments of unsecured credit facility</t>
  </si>
  <si>
    <t>Proceeds from mortgage notes payable</t>
  </si>
  <si>
    <t>Principal payments on mortgage notes payable</t>
  </si>
  <si>
    <t>Refundable loan deposits</t>
  </si>
  <si>
    <t>Payments of deferred financing costs to third parties</t>
  </si>
  <si>
    <t>Payments of financing fees to affiliates</t>
  </si>
  <si>
    <t>Proceeds from issuance of common stock and investor deposits</t>
  </si>
  <si>
    <t>Payment of offering costs</t>
  </si>
  <si>
    <t>Payment of Class S commissions</t>
  </si>
  <si>
    <t>Distributions paid to common stockholders</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Supplemental disclosure of noncash flow information:</t>
  </si>
  <si>
    <t>Reclassifications to redeemable common stock</t>
  </si>
  <si>
    <t>Distributions paid to common stockholders through common stock issuance pursuant to the dividend reinvestment plan</t>
  </si>
  <si>
    <t>Increase in deferred commission payable to S Class distributor</t>
  </si>
  <si>
    <t>(Reduction) increase in lease incentive obligation</t>
  </si>
  <si>
    <t>Purchase deposits applied to acquisition of real estate</t>
  </si>
  <si>
    <t>Increase in share repurchases payable</t>
  </si>
  <si>
    <t>Increase in accrued dividends</t>
  </si>
  <si>
    <t>Unpaid portion of real estate acquired</t>
  </si>
  <si>
    <t>Condensed Consolidated Balance Sheets (Q2) - USD ($)</t>
  </si>
  <si>
    <t>Buildings and improvements</t>
  </si>
  <si>
    <t>Common stock issued</t>
  </si>
  <si>
    <t>Condensed Consolidated Balance Sheets (Q2) (Parenthetical) - $ / shares</t>
  </si>
  <si>
    <t>Preferred Stock</t>
  </si>
  <si>
    <t>Par value (USD Per Share)</t>
  </si>
  <si>
    <t>Shares authorized ( in shares )</t>
  </si>
  <si>
    <t>Shares Issued ( In shares )</t>
  </si>
  <si>
    <t>Shares Outstanding ( In shares )</t>
  </si>
  <si>
    <t>Common Stock</t>
  </si>
  <si>
    <t>Par value ( usd per share )</t>
  </si>
  <si>
    <t>Condensed Consolidated Statements of Operations (Q2) - USD ($)</t>
  </si>
  <si>
    <t>3 Months Ended</t>
  </si>
  <si>
    <t>Interest expense</t>
  </si>
  <si>
    <t>Less: Expenses reimbursed by Sponsor or affiliates (Note 8)</t>
  </si>
  <si>
    <t>Income from investments in unconsolidated entities, net</t>
  </si>
  <si>
    <t>Net loss per share, basic and diluted ( in USD per share )</t>
  </si>
  <si>
    <t>Weighted-average number of common shares outstanding, basic and diluted ( in shares )</t>
  </si>
  <si>
    <t>Dividends declared per common share ( in USD per share )</t>
  </si>
  <si>
    <t>Condensed Consolidated Statement of Stockholders' Equity (Q2) - USD ($)</t>
  </si>
  <si>
    <t>Repurchase of common stock (in shares)</t>
  </si>
  <si>
    <t>Repurchase of common stock</t>
  </si>
  <si>
    <t>Condensed Consolidated Statements of Cash Flows (Q2) - USD ($)</t>
  </si>
  <si>
    <t>Amortization of deferred rents</t>
  </si>
  <si>
    <t>Unrealized loss (gain) on interest rate swap valuation</t>
  </si>
  <si>
    <t>Change in operating assets and liabilities:</t>
  </si>
  <si>
    <t>Decrease (increase) in tenant receivables</t>
  </si>
  <si>
    <t>Decrease in due from affiliates</t>
  </si>
  <si>
    <t>Increase in prepaid and other assets</t>
  </si>
  <si>
    <t>Decrease in accounts payable, accrued and other liabilities</t>
  </si>
  <si>
    <t>Decrease in due to affiliate</t>
  </si>
  <si>
    <t>Additions to existing real estate investments</t>
  </si>
  <si>
    <t>Payment for tenant improvements</t>
  </si>
  <si>
    <t>Payment of acquisition fees to affiliate</t>
  </si>
  <si>
    <t>Payments of offering costs</t>
  </si>
  <si>
    <t>Payments of commissions to Class S distributor</t>
  </si>
  <si>
    <t>Supplemental Disclosure of Cash Flow Information:</t>
  </si>
  <si>
    <t>Supplemental Schedule of Noncash Investing and Financing Activities:</t>
  </si>
  <si>
    <t>Reinvested distributions from common stockholders</t>
  </si>
  <si>
    <t>Accrued dividends</t>
  </si>
  <si>
    <t>BUSINESS AND ORGANIZATION (FY)</t>
  </si>
  <si>
    <t>Accounting Policies [Abstract]</t>
  </si>
  <si>
    <t>BUSINESS AND ORGANIZATION</t>
  </si>
  <si>
    <t>NOTE 1. BUSINESS AND ORGANIZATION RW Holdings NNN REIT, Inc. (the "Company") was incorporated on May 15, 2015 as a Maryland corporation. The Company has the authority to issue 450,000,000 shares of stock, consisting of 50,000,000 shares of preferred stock, $0.001 par value per share, 300,000,000 shares of Class C common stock, $0.001 par value per share, and 100,000,000 shares of Class S common stock, $0.001 par value per share. The Company was formed to primarily invest, directly or indirectly through investments in real estate owning entities, in single-tenant income-producing properties located in the United States, which are leased to creditworthy tenants under long-term net leases. The Company’s goal is to generate current income for investors and long-term capital appreciation in the value of its properties. The Company holds its investments in real property through special purpose, wholly-owned limited liability companies, which are wholly-owned subsidiaries of Rich Uncles NNN Operating Partnership, LP, a Delaware limited partnership (the "Operating Partnership") or through the Operating Partnership. The Operating Partnership was formed on January 28, 2016. The Company is the sole general partner of, and owns a 99% partnership interest in, the Operating Partnership. Rich Uncles NNN LP, LLC, a Delaware limited liability company formed on May 13, 2016 ("NNN LP"), owns the remaining 1% partnership interest in the Operating Partnership and is the sole limited partner. NNN LP is wholly-owned by the Company. The Company is externally managed by its advisor, Rich Uncles NNN REIT Operator, LLC (the "Advisor"), a Delaware limited liability company, pursuant to an advisory agreement, as amended (the "Advisory Agreement"). The Advisor is wholly-owned by the Company’s sponsor, BrixInvest, LLC (f/k/a Rich Uncles, LLC, the "Sponsor"), a Delaware limited liability company whose members include Aaron S. Halfacre and Raymond Wirta, the Company’s Chief Executive Officer and Chairman of the Board of Directors, respectively. On each of June 24, 2015 and December 31, 2015, the Company issued 10,000 shares of its Class C common stock to the Sponsor, for a total of 20,000 shares of Class C common stock, at a purchase price of $10.00 per share. As of June 30, 2019 and December 31, 2018, the Sponsor held 10,740 shares of the Company’s Class C common stock. On July 15, 2015, the Company filed a registration statement on Form S-11 with the U.S. Securities and Exchange Commission (the "SEC") to register an initial public offering of a maximum of 90,000,000 shares of common stock for sale to the public (the "Primary Offering"). The Company also registered a maximum of 10,000,000 shares of common stock pursuant to the Company’s distribution reinvestment plan (the "Registered DRP Offering" and, together with the Primary Offering, the "Registered Offering"). The SEC declared the Company’s registration statement effective on June 1, 2016 and on July 20, 2016, the Company began offering shares of common stock to the public. Pursuant to its securities offering registered with the SEC, the Company sells shares of its "Class C" common stock directly to investors, with a minimum investment in shares of $500. Commencing in August 2017, the Company began selling shares of its Class C common stock only to U.S. persons as defined under Rule 903 promulgated under the Securities Act of 1933, as amended (the "Securities Act"). Under applicable SEC rules, the current registration statement for the Registered Offering was scheduled to terminate on June 1, 2019, unless the Company filed a new registration statement on Form S-11 with the SEC prior to such date to extend the Registered Offering in accordance with Rule 415 of the Securities Act. On May 24, 2019, the Company filed a new registration statement on Form S-11 with the SEC so that the Company may continue to offer shares of its Class C common stock. The Company’s current registration statement on Form S-11 will terminate when the new registration statement is declared effective by the SEC. As required by some states, the Company is also required to renew the registration statement for the Registered Offering annually or file a new registration statement to continue the Registered Offering. On August 11, 2017, the Company began offering up to 100,000,000 shares of its Class S common stock exclusively to non-U.S. Persons as defined under Rule 903 promulgated under the Securities Act pursuant to an exemption from the registration requirements of the Securities Act and in accordance with Regulation S of the Securities Act (the "Class S Offering" and, together with the Registered Offering, the "Offerings"). The Class S common stock has similar features and rights as the Class C common stock with respect to voting and liquidation except that the Class S common stock offered in the Class S offering may be sold through brokers or other persons who may be paid upfront and/or deferred selling commissions and fees. On January 11, 2019, the Company’s board of directors approved and established an estimated net asset value ("NAV") per share of the Company’s common stock of $10.16 (unaudited). Effective January 14, 2019, the purchase price per share of the Company’s common stock in the Offerings and share repurchase program increased from $10.05 (unaudited) to $10.16 (unaudited). Through June 30, 2019, the Company had sold 16,834,959 shares of Class C common stock in the Registered Offering, including 1,263,675 shares of Class C common stock sold under its Registered DRP Offering, for aggregate gross offering proceeds of $169,200,530, and 166,448 shares of Class S common stock in the Class S Offering, including 1,154 shares of Class S common stock sold under its dividend reinvestment plan applicable to Class S common stock, for aggregate gross offering proceeds of $1,689,029. As of June 30, 2019, the Company had invested in (i) 24 operating properties, comprised of: nine retail properties, 10 office properties and five industrial properties; (ii) one parcel of land, which currently serves as an easement to one of the Company’s office properties; (iii) an approximate 72.7% tenant-in-common interest in a Santa Clara office property (the "TIC Interest"); and (iv) an approximate 4.8% interest in Rich Uncles Real Estate Investment Trust I ("REIT I"), an affiliated REIT. On January 14, 2019, REIT I announced that it had retained a real estate financial advisor to assist it in evaluating strategic alternatives, which includes marketing its entire real estate properties portfolio (the "REIT I Portfolio") for disposition by sale, merger or other transaction structure. In connection with REIT I’s announcement, on March 19, 2019, the Company announced that it intended to explore a potential acquisition of REIT I or the REIT I Portfolio and that the Company’s board of directors has formed a special committee of the board of directors (the "special committee"), consisting solely of independent directors, that is evaluating the potential for a transaction with REIT I. The members of the special committee, comprised of four of the Company’s six directors, have no affiliation with REIT I or the Sponsor. The special committee has engaged UBS Investment Bank as its financial advisor and Morris Manning and Martin, LLP as its legal advisor to assist the special committee as it conducts a review of a potential acquisition of REIT I or the REIT I Portfolio. On June 21, 2019, the Company announced that REIT I conducted a multi-round process whereby bidders submitted proposals to a special committee of the REIT I board of trust managers for preliminary review. As a result of such process, REIT I and the Company determined to commence an exclusive due diligence process. Both parties and their advisors are continuing to evaluate a potential transaction and the special committee has not set a definitive timetable for completion of its evaluation. There can be no assurance that the Company will be able to enter into any transaction with REIT I on acceptable terms or at all.</t>
  </si>
  <si>
    <t>NOTE 1. BUSINESS AND ORGANIZATION RW Holdings NNN REIT, Inc. (the “Company”) was incorporated on May 15, 2015 as a Maryland corporation. The Company was originally incorporated under the name Rich Uncles Real Estate Investment Trust, Inc., but changed its name on October 19, 2015 to Rich Uncles NNN REIT, Inc. and again on August 14, 2017 to RW Holdings NNN REIT, Inc. The Company has the authority to issue 450,000,000 shares of stock, consisting of 50,000,000 shares of preferred stock, $0.001 par value per share, 300,000,000 shares of Class C common stock, $0.001 par value per share, and 100,000,000 shares of Class S common stock, $0.001 par value per share. The Company was formed to primarily invest, directly or indirectly in real estate owning entities, which own single-tenant income-producing properties located in the United States, which are leased to credit worthy tenants under long-term net leases. The Company’s goal is to generate current income for investors and long-term capital appreciation in the value of its properties. The Company holds its investments in real property through special purpose wholly-owned limited liability companies which are wholly-owned subsidiaries of Rich Uncles NNN Operating Partners, L.P., a Delaware limited partnership (the “Operating Partnership”) or through the Operating Partnership. The Operating Partnership was formed on January 28, 2016. The Company is the sole general partner of and owns a 99% partnership interest in the Operating Partnership. Rich Uncles NNN LP, LLC, a Delaware limited liability company formed on May 13, 2016 (“NNN LP”), owns the remaining 1% interest in the Operating Partnership and is the sole limited partner. NNN LP is wholly-owned by the Company. The Company is externally managed by its advisor, Rich Uncles NNN REIT Operator, LLC (the “Advisor”), a Delaware limited liability company, pursuant to an advisory agreement, as amended (the “Advisory Agreement”). The Advisor is wholly-owned by the Company’s sponsor, BrixInvest, LLC (f/k/a Rich Uncles, LLC) (the “Sponsor”), a Delaware limited liability company, whose members include Aaron Halfacre and Ray Wirta, the Company’s Chief Executive Officer and Chairman, respectively. On each of June 24 and December 31, 2015, the Company issued 10,000 shares of its Class C common stock to the Sponsor, for a total of 20,000 shares of Class C common stock, at a purchase price of $10.00 per share. As of December 31, 2018, the Sponsor held 10,740 shares of the Company’s Class C common stock. On July 15, 2015, the Company filed a registration statement on Form S-11 with the Securities and Exchange Commission (the “SEC”) to register an initial public offering of a maximum of 90,000,000 in shares of common stock for sale to the public (the “Primary Offering”). The Company also registered a maximum of 10,000,000 of common stock pursuant to the Company’s distribution reinvestment plan (the “Registered DRP Offering” or "DRP" and, together with the Primary Offering the “Registered Offering”). The SEC declared the Company’s registration statement effective on June 1, 2016 and on July 20, 2016, the Company began offering shares of common stock to the public. Pursuant to its securities offering registered with the SEC, the Company sells shares of “Class C” common stock directly to investors, with a minimum investment in shares of $500. Commencing in August 2017, the Company began selling shares of its Class C common stock only to U.S. persons as defined under Rule 903 promulgated under the Securities Act of 1933, as amended (the “Securities Act”). On August 11, 2017, the Company began offering up to 100,000,000 shares of Class S common stock exclusively to non-U.S. Persons as defined under Rule 903 promulgated under the Securities Act pursuant to an exemption from the registration requirements of the Securities Act and in accordance with Regulation S of the Securities Act (the “Class S Offering” and, together with the Registered Offering the “Offerings”). The Class S common stock has similar features and rights as the Class C common stock with respect to voting and liquidation except that the Class S common stock offered in the Class S offering may be sold through brokers or other persons who may be paid upfront and/or deferred selling commissions and fees. On January 11, 2019, the Company’s board of directors approved and established an estimated net asset value ("NAV") per share of the Company’s common stock of $10.16 (unaudited). Effective January 14, 2019, the purchase price per share of the Company’s common stock in the Offerings and share repurchase program increased from $10.05 to $10.16 (unaudited). Through December 31, 2018, the Company had sold 14,027,968 shares of Class C common stock in the Registered Offering, including 903,901 shares of Class C common stock sold under its Registered DRP Offering, for aggregate gross offering proceeds of $140,507,461, and 17,588 shares of Class S common stock in the Class S Offering, including 167 shares of Class S common stock sold under its distribution reinvestment plan, for aggregate gross offering proceeds of $176,604. As of December 31, 2018, the Company had invested in (i) 24 operating properties, comprised of: 10 retail properties, 9 office properties and 5 industrial properties; (ii) one parcel of land, which currently serves as an easement to one of the Company’s office properties; (iii) an approximate 72.7% tenant-in-common interest in a Santa Clara office property (the “TIC Interest”); and (iv) an approximate 4.8% interest in REIT I. The Company continues to offer shares of common stock under its Offerings. In some states, the Company is required to renew the registration statement for the Registered Offering annually or file a new registration statement to continue the Registered Offering. The Company may terminate the Registered Offering at any time.</t>
  </si>
  <si>
    <t>SUMMARY OF SIGNIFICANT ACOUNTING POLICIES (FY)</t>
  </si>
  <si>
    <t>SUMMARY OF SIGNIFICANT ACCOUNTING POLICIES</t>
  </si>
  <si>
    <t xml:space="preserve">NOTE 2. SUMMARY OF SIGNIFICANT ACCOUNTING POLICIES Basis of Presentation and Principles of Consolidation The accompanying condensed consolidated financial statements have been prepared in accordance with generally accepted accounting principles in the United States of America ("GAAP") for interim financial statements and the rules and regulations of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December 31, 2018 audited consolidated financial statements included in the Company’s Form 10-K filed with the SEC on March 29, 2019. The accompanying unaudited condensed consolidated financial statements have been prepared on the same basis as the annual consolidated financial statements and, in the opinion of management, reflect all adjustments, which are normal and recurring, necessary to fairly state its financial position, results of operations and cash flows. All significant intercompany balances and transactions are eliminated in consolidation. The December 31, 2018 balance sheet included herein was derived from the audited financial statements but does not include all disclosures or notes required by GAAP for complete financial statements. Use of Estimates The preparation of the condensed consolidated financial statements and the accompanying notes thereto in conformity with GAAP requires management to make estimates and assumptions that affect the amounts reported in the condensed consolidated financial statements and accompanying notes. Actual results may differ from those estimates. Fair Value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due from affiliates, purchase and other deposits, prepaid expenses and other assets, accounts payable, accrued and other liabilities and due to affiliates: These balances approximate their fair values due to the short maturities of these items. Derivative Instruments Unsecured Credit Facility Mortgage notes payable: Restricted Cash Restricted cash is comprised of funds which are restricted for use as required by certain lenders in conjunction with an acquisition or debt financing and for on-site and tenant improvements. Restricted cash as of June 30, 2019 and December 31, 2018 amounted to $156,046 and $3,503,242, respectively. Pursuant to lease agreements, the Company had obligations to pay for $156,046 and $3,535,163 in site and tenant improvements to be incurred by tenants as of June 30, 2019 and December 31, 2018, respectively, including a 72.7% share of tenant improvements for the Santa Clara property at both balance sheet dates. At June 30, 2019 and December 31, 2018, the Company's restricted cash held to fund the improvements totaled $99,228 and $3,486,927, respectively. As of June 30, 2019 and December 31, 2018, the Company also held restricted cash to fund an impounded property tax. During the second quarter of 2019, $3,387,699 of restricted cash was released to a tenant to reimburse it for tenant improvement costs under the terms of its lease agreement. Other Comprehensive Loss For all periods presented, other comprehensive loss is the same as net loss. Reclassifications Certain prior period revenue account balances in the statement of operations have been reclassified to conform with the current year presentation. The reclassifications had no impact on net loss. Per Share Data Basic earnings (loss) per share is calculated by dividing net income (loss) by the weighted average number of common shares outstanding during the period. Diluted loss per share of common stock equals basic loss per share of common stock as there were no potentially dilutive securities outstanding during the three and six months ended June 30, 2019 and 2018. For the three and six months ended June 30, 2019 and 2018, the Company has presented net loss per share amounts on the accompanying condensed consolidated statements of operations for Class C and S share classes as a combined common share class. Application of the two-class method for allocating income (loss) in accordance with the provisions of Accounting Standards Codification ("ASC") 260, Earnings per Share The differences in net loss per share if allocated under this method primarily reflect the lower effective dividends per share for Class S shareholders as a result of the payment of the deferred commission to the Class S distributor of these shares, and also reflect the impact of the timing of the declaration of the dividends relative to the time the shares were outstanding. Distributions The Company’s board of directors may declare distributions in advance of the periods to which they relate. Because such distributions relate to operations and cash available for distributions to be produced in future periods, these distributions will not be included in distributions that are recorded in the current period being reported. The following are the Company’s updated significant accounting policies that have been affected by the adoption of Topic 842 as discussed below in New Accounting Standards Issued and Adopted: Revenue Recognition The Company recognizes rental income, tenant reimbursements and other lease-related revenue when all of the following criteria are met: (i) the agreement has been fully executed and delivered, (ii) services have been rendered, (iii) the amount is fixed or determinable and (iv) payment has been received or the collectability of the amount due is probable. Lease termination fees are amortized over the remaining lease term, if applicable. If there is no remaining lease term, they are recognized when received and realized. Minimum annual rental revenues are recognized in rental income on a straight-line basis over the non-cancelable term of the related lease. The recognition of rental income commences when the tenant takes possession or controls the physical use of the leased property. In order for the tenant to take possession, the leased property must be substantially complete and ready for its intended use. In order to determine whether the leased property is substantially complete and ready for its intended use, the Company begins by determining whether the Company or the tenant owns the tenant improvements, if the lease agreement provides for tenant improvements.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hen the Company concludes that it is the owner of tenant improvements, rental income recognition begins when the tenant takes possession of the completed property, which is generally when Company-owned tenant improvements are substantially complete. In addition, when the Company concludes that it is the owner of tenant improvements, the Company records the costs to construct the tenant improvements, including costs paid for or reimbursed by the tenants, as a capital asset. For these tenant improvements, the Company records the amount funded by or reimbursed by the tenants as deferred revenue, which is amortized on a straight-line basis as additional rental income over the term of the related lease. When the Company concludes that the tenant is the owner of tenant improvements, rental income recognition begins when the tenant takes possession of or controls the physical use of the leased property. Any tenant improvement allowance (including amounts that the tenant can take in the form of cash or a credit against its rent) that is funded is treated as a lease incentive and amortized as a reduction of revenue over the lease term. In addition, when the Company concludes that the tenant is the owner of tenant improvements for accounting purposes, the Company records its contribution towards such improvements as a lease incentive, which is included in deferred leasing costs and acquisition-related intangible assets, net in its consolidated balance sheets and amortized as a reduction to rental income on a straight-line basis over the term of the related lease. Tenant Reimbursements Tenant reimbursements, consisting of amounts due from tenants for common area maintenance, property taxes and other recoverable costs, are recognized in rental income in the period the recoverable costs are incurred. Tenant reimbursements are recorded on a gross basis when the Company pays the associated costs directly to third-party vendors and are reimbursed subsequently by the tenants. Allowances for Tenant and Deferred Rent Receivables The Company carries its tenant and deferred rent receivables net of allowances for amounts that may not be collected. Prior to the Company’s adoption of Topic 842 on January 1, 2019, the allowances were increased or decreased through provision for bad debts in the Company’s condensed consolidated statement of operations. Upon the adoption of Topic 842 on January 1, 2019, the determination of the adequacy of the Company's allowances for tenant and deferred rent receivables includes a binary assessment of whether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current and deferred rent receivable balances charged as a direct write-off against rental income in the period of the change in the collectability determination. Recent Accounting Pronouncements New Accounting Standards Issued and Adopted Effective January 1, 2019, the Company adopted Financial Accounting Standards Board ("FASB") ASU No. 2016-02 "Leases (Topic 842)" Lessor Accounting As a lessor, the Company’s leases with tenants generally provide for the lease of real estate properties, as well as common area maintenance, property taxes and other recoverable costs. Under Topic 842, the lease of space is considered a lease component while the common area maintenance, property taxes and other recoverable costs billings are considered nonlease components, which fall under revenue recognition guidance in Topic 606. However, upon adopting the guidance in Topic 842, the Company determined that its tenant leases met the criteria to apply the practical expedient provided by ASU 2018-11 to recognize the lease and non-lease components together as one single component. This conclusion was based on the consideration that 1) the timing and pattern of transfer of the nonlease components and associated lease component are the same, and 2) the lease component, if accounted for separately, would be classified as an operating lease. As the lease of properties is the predominant component of the Company’s leasing arrangements, the Company accounted for all lease and nonlease components as one-single component under Topic 842. As a result, the adoption of Topic 842 did not have any impact on the Company’s timing or pattern of recognition of rental revenues as compared to previous guidance. To reflect recognition as one lease component, rental income and tenant reimbursements and other lease related property income that meet the requirements of the practical expedient provided by ASU 2018-11 have been combined under rental income subsequent to the adoption of Topic 842 for the three and six months ended June 30, 2019 in the Company’s consolidated statements of operations. The Company also made a conforming reclassification for the prior year’s tenant reimbursements. For the three month periods ended June 30, 2019 and 2018, tenant reimbursements included in rental income amounted to $1,098,603 and $732,934, respectively, and for the six month periods ended June 30, 2019 and 2018, tenant reimbursements included in rental income amounted to $2,186,463 and $1,261,519, respectively. Prior to the adoption of Topic 842, lessor costs for certain services directly reimbursed by tenants have already been presented by the Company on a gross basis in revenues and expenses. Leasing Costs Upon adoption of Topic 842, the Company elected to apply the package of practical expedients provided and did not reassess the following as of January 1, 2019: 1) whether any expired or existing contracts are leases or contain leases; 2) the lease classification for any expired or existing leases; and 3) initial direct costs for any existing leases. Under Topic 842, initial direct costs for both lessees and lessors would include only those costs that are incremental to the arrangement and would not have been incurred if the lease had not been obtained. As a result, beginning January 1, 2019, the Company will no longer capitalize internal leasing costs and third-party legal leasing costs and will instead expense these costs as incurred. These expenses will be included in legal leasing costs under general and administrative expenses in our consolidated statements of operations. During the three months ended March 31, 2019, the Company did not incur any indirect leasing costs which would have been capitalized prior to the adoption of Topic 842. The election of the package of practical expedients described above permits us to continue to account for our leases that commenced before January 1, 2019 under the previously existing lease accounting guidance for the remainder of their lease terms, and to apply the new lease accounting guidance to leases commencing or modified after January 1, 2019. Allowances for Tenant and Deferred Rent Receivables Upon the adoption of Topic 842 on January 1, 2019,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New Accounting Standards Recently Issued and Not Yet Adopted In August 2018, the FASB issued ASU No. 2018-13, Fair Value Measurement (Topic 820): Disclosure Framework -Changes to the Disclosure Requirements for Fair Value Measurement </t>
  </si>
  <si>
    <t>NOTE 2. SUMMARY OF SIGNIFICANT ACCOUNTING POLICIES Basis of Presentation and Principles of Consolidation The accompanying consolidated financial statements are prepared in accordance with generally accepted accounting principles in the United States of America (“GAAP”) as contained within the Financial Accounting Standards Board (“FASB”) Accounting Standards Codification (“ASC”) and the rules and regulations of the SEC. The consolidated financial statements include the accounts of the Company and its wholly-owned subsidiaries. All significant intercompany balances and transactions are eliminated in consolidation. The consolidated financial statements and accompanying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 The preparation of these consolidated financial statements in conformity with GAAP requires management to make estimates and assumptions that affect the amounts reported in these consolidated financial statements and accompanying notes. Actual results could differ materially from those estimates. Revenue Recognition Effective January 1, 2018, the Company adopted Accounting Standards Update ("ASU") No. 2014-09, Revenue from Contracts with Customers (Topic 606) (“ASU No. 2014-09”), using the modified retrospective approach, which requires a cumulative effect adjustment as of the date of the Company’s adoption. The adoption of ASU No. 2014-09 did not result in a cumulative effect adjustment as of January 1, 2018, the date of the Company's adoption. Based on the Company’s evaluation of contracts within the scope of ASU No. 2014-09, revenue that is impacted by ASU No. 2014-09 includes revenue generated by sales of real estate, other operating income and tenant reimbursements for substantial services earned at the Company’s properties. Such revenue is recognized when the services are provided and the performance obligations are satisfied. The Company’s adoption of ASU No. 2014-09 did not have a significant impact on its consolidated financial statements.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In instances where the operating lease agreement has an early termination option, the termination penalty is based on a predetermined termination fee or based on the unamortized tenant improvements and leasing commiss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 In addition,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revenue until cash is received or until the tenant is no longer in bankruptcy and has the ability to make rental payments.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purchase and other deposits; prepaid expenses and other assets; accounts payable, accrued and other liabilities; and due to affiliates: These balances approximate their fair values due to the short maturities of these items.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Unsecured credit facility : The fair value of the Company’s unsecured credit facility approximates its carrying value as the interest rates are variable and the balances approximate their fair values due to the short maturities of this facility. Mortgage notes payable: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mitigates this risk by depositing funds with major financial institutions; however, these cash balances could be impacted if the underlying financial institutions fail or are subject to other adverse conditions in the financial markets. Restricted Cash Restricted cash is comprised of funds which are restricted for use as required by certain lenders in conjunction with an acquisition or debt financing and for on-site and tenant improvements or property taxes. Restricted cash as of December 31, 2018 and 2017 amounted to $3,503,242 and $944,582, respectively. Pursuant to lease agreements, the Company has obligations to pay for $3,535,163 and $1,899,485 in site and tenant improvements to be incurred by tenants as of December 31, 2018 and 2017, respectively, including a 72.7% share of the tenant improvements for the Santa Clara property. At December 31, 2018 and 2017, the Company’s restricted cash held to fund these improvements totaled $3,486,927 and $944,582, respectively. As of December 31, 2018, the Company also held restricted cash of $16,315 to fund an impounded property tax. Real Estate Investments Real Estate Acquisition Valuation The Company records acquisitions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All acquisitions during 2018 and 2017 were treated as asset acquisitions.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term of the respective lease.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refore, the Company classifies these inputs as Level 3 inputs. The use of inappropriate assumptions would result in an incorrect valuation of the Company’s acquired tangible assets, identifiable intangibles and assumed liabilities, which would impact the amount of the Company’s net income (loss). Depreciation and Amortization Real estate costs related to the acquisition and improvement of properties are capitalized and depreciated or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Buildings 29-48 years • Site improvements Shorter of 15 years or remaining lease term • Tenant improvements Shorter of 15 years or remaining lease term • Tenant origination and absorption costs, and above-/below-market lease intangibles Remaining lease term 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will record an impairment charge to the extent the carrying value exceeds the estimated fair value of the asset. For the years ended December 31, 2018 and 2017, the Company did not record any impairment charges related to its real estate investments. Unconsolidated Investments The Company accounts for investments in entities over which the Company has the ability to exercise significant influence under the equity method of accounting. Under the equity method of accounting, an investment is initially recognized at cost and is subsequently adjusted to reflect the Company’s share of earnings or losses of the investee. The investment is also increased for additional amounts invested and decreased for any distributions received from the investee. Equity method investments are reviewed for impairment whenever events or circumstances indicate that the carrying amount of the investment might not be recoverable. If an equity method investment is determined to be other-than-temporarily impaired, the investment is reduced to fair value and an impairment charge is recorded as a reduction to earnings. Deferred Financing Costs Deferred financing costs represent commitment fees, financing coordination fees paid to Advisor, loan fees, legal fees, and other third-party costs associated with obtaining financing and are presented on the Company's balance sheet as a direct deduction from the carrying value of the associated debt liabilities. These costs are amortized to interest expense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Costs incurred in seeking financing transactions that do not close are expensed in the period in which it is determined that the financing will not close. Unamortized deferred financing costs related to revolving credit facilities are reclassified to presentation as an asset in periods where there are no outstanding borrowings under the facility. Derivative Instruments The Company enters into derivative instruments for risk management purposes to hedge its exposure to cash flow variability caused by changing interest rates on its variable rate mortgage notes payable. The Company does not enter into derivatives for speculative purposes. The Company records these derivative instruments at fair value on the accompanying consolidated balance sheet. The Company’s mortgage derivative instruments do not meet the hedge accounting criteria and therefore the changes in the fair value are recorded as gains or losses on derivative instruments in the accompanying statement of operations. The gain or loss is included in interest expense.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Distributions The Company intends, although is not legally obligated, to continue to make regular monthly distributions to holders of its shares at least at the level required to maintain REIT status unless the results of operations, general financial condition, general economic conditions or other factors inhibits the Company from doing so. Distributions are authorized at the discretion of the Company’s board of directors, which is directed, in substantial part, by its obligation to cause the Company to comply with the REIT requirements of the Internal Revenue Code. To the extent declared by the board of directors, distributions are payable on the 25th day of the following month declared. Should the 25th day fall on a weekend, distributions are payable on the first business day thereafter. Prior to January 19, 2018, to the extent distributions were declared by the board of directors, they were payable on the 10th day of the following month declared or on the first business day thereafter. The following presents the federal income tax characterization of the distributions paid: Years Ended December 31 2018 2017 Ordinary income $ 0.0352 $ 0.1110 Non-taxable distribution 0.6683 0.5890 Total $ 0.7035 $ 0.7000 Distribution Reinvestment Plan The Company has adopted the DRP through which common stockholders may elect to reinvest any amount up to the distributions declared on their shares in additional shares of the Company’s common stock in lieu of receiving cash distributions. Participants in the DRP acquire common stock at a price per share equal to the price to acquire a share of common stock in the Offering. The initial price of the Registered DRP Offering was $10.00 per share used through January 18, 2018.This price is expected to adjust during the course of the Registered DRP Offering on an annual basis to equal the NAV per share. Effective January 19, 2018, the Registered DRP Offering price was revised based on the estimated NAV to $10.05 per share and effective January 14, 2019, the Registered DRP Offering price was revised based on the estimated NAV to $10.16 (unaudited). Related Party Transactions The Company records all related party fees as incurred, subject to certain limitations described in the Company’s Advisory Agreement (see Note 8). Redeemable Common Stock The Company has adopted a share repurchase program that enables stockholders to sell their stock to the Company in limited circumstances. Stockholders who wish to avail themselves of the share repurchase program must notify the Company by three business days before the end of the month for their shares to be repurchased by the third business day of the following month. The share repurchase program provides that share repurchases may be funded by (a) distribution reinvestment proceeds, (b) the prior or future sale of shares, (c) indebtedness, including a line of credit and traditional mortgage financing, and (d) asset sales. The Company records amounts that are redeemable under the share repurchase program as redeemable common stock in its consolidated balance sheets because the shares are redeemable at the option of the holder and therefore their redemption is outside the control of the Company. When the Company determines it has a mandatory obligation to repurchase shares under the share repurchase program, it reclassifies such obligations from temporary equity to a liability based upon their respective settlement values. Through December 31, 2018, 1,147,573 shares had been tendered for redemption by the Company, which represented all redemption requests received in good order and eligible for redemption through December 31, 2018. All of these shares had been redeemed except for the 59,431 of shares in connection with the repurchase requests that were made in December 2018 and were repurchased on January 4, 2019. These shares were repurchased with the proceeds from reinvested dividends based on the NAV price of $10.05 per share according to the schedule of discounts below. In accordance with the Company’s share repurchase program for its Class C common stock, the per share repurchase price depends on the length of time the redeeming stockholder has held such shares as follows: (i.) less than one year from the purchase date, 97% of the most recently published NAV per share; (ii.) after at least one year but less than two years from the purchase date, 98% of the most recently published NAV per share; (iii.) after at least two years but less than three years from the purchase date, 99% of the most recently published NAV per share; and (iv.) after three years from the purchase date, 100% of the most recently published NAV per share. The Company’s most recently published NAV per share effective as of January 14, 2019 is $10.16 (unaudited). Prior to January 14, 2019, repurchases under the share repurchase program of the Company’s Class C common stock were made based on the original Primary Offering price of $10.00 through January 18, 2018 and then based on the estimated NAV of $10.05 per share effective January 19, 2018 through January 13, 2019, subject to the same discounts for the length of time such shares were held as described above. In accordance with the Company’s share repurchase program for its Class S common stock, shares of Class S common stock are not eligible for repurchase unless they have been held for at least one year. After this holding period has been met, Class S shares can be redeemed at the most recently published NAV, which is currently $10.16 per share (unaudited). Limitations on Repurchase The Company may, but is not required to, use available cash not otherwise dedicated to a particular use to pay the repurchase price, including cash proceeds generated from the dividend reinvestment plan, securities offerings, operating cash flow not intended for distributions, borrowings and capital transactions, such as asset sales or loan refinancings. The Company cannot guarantee that it will have sufficient available cash to accommodate all repurchase requests made in any given month. In addition, the Company may not repurchase shares in an amount that would violate the restrictions on distributions under Maryland law, which prohibits distributions that would cause a corporation to fail to meet statutory tests of solvency. Additional limitations on share repurchases under the share repurchase program are as follows: The Company is subject to the following limitations on the number of shares it may repurchase under the program: • Repurchases per month will be limited to no more than 2% of the Company’s most recently determined aggregate NAV. The Company generally anticipates that the NAV per share will be determined in the first quarter of each year, calculated as of the immediately preceding December 31. In the event the Merger is not completed until after December 31, 2019, however, our board of directors may, in its discretion, determine to calculate the NAV per share as of the closing of the Merger and the Self-Management Transactions in order to facilitate the most efficient and orderly process for the NAV per share determination that takes into account these transactions. Repurchases for any calendar quarter will be limited to no more than 5% of the Company’s most recently determined aggregate NAV, which means the Company will be permitted to repurchase shares with a value of up to an aggregate limit of approximately 20% of its aggregate NAV in any 12-month period. • The Company currently intends that the foregoing repurchase limitations will be based on “net repurchases” during a quarter or month, as applicable. The term “net repurchases” means the excess of the Company’s share repurchases (capital outflows) over the proceeds from the sale of its shares (capital inflows) for a given period. Thus, for any given calendar quarter or month, the maximum amount of repurchases during that quarter or month will be equal to (1) 5% or 2% (as applicable) of the Company’s most recently determined aggregate NAV, plus (2) proceeds from sales of new shares in the offering (including purchases pursuant to its dividend reinvestment plan) since the beginning of a current calendar quarter or month, less (3) repurchase proceeds paid since the beginning of the current calendar quarter or month. • While the Company currently intends to calculate the foregoing repurchase limitations on a net basis, the Company’s board of directors may choose whether the 5% quarterly limit will be applied to “gross repurchases,” meaning that amounts paid to repurchase shares would not be netted against capital inflows. If repurchases for a given quarter are measured on a gross basis rather than on a net basis, the 5% quarterly limit could limit the number of shares redeemed in a given quarter despite us receiving a net capital inflow for that quarter. • In order for the Company’s board of directors to change the basis of repurchases from net to gross, or vice versa, the Company will provide notice to its stockholders in a prospectus supplement to the prospectus for the Registered Offering or current or periodic report filed with the SEC, as well as in a press release or on its website, at least 10 days before the first business day of the quarter for which the new test will apply. The determination to measure repurchases on a gross basis, or vice versa, will only be made for an entire quarter, and not particular months within a quarter. Advertising Costs Offering advertising costs charged to expense were $0 and $0 for the years ended December 31, 2018 and 2017, respectively, and are included in general and administrative expenses in the accompanying statements of operations. Advertising costs relating to the offering are paid by the Advisor. These amounts are reimbursed to the Advisor as organization and offering costs that they incurred on the Company’s behalf, see Note 8. Income Taxes The Company elected to be taxed as a REIT for U.S. federal income tax purposes under Section 856 through 860 of the Internal Revenue Code of 1986, as amended, beginning with its taxable year ended December 31, 2016. The Company expects to operate in a manner that will allow us to continue to qualify as a REIT for Federal income tax purposes. To qualify as a REIT, the Company must meet certain organizational and operational requirements, including meeting various tests regarding the nature of our assets and our income, the ownership of our outstanding stock and distribution of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The Company has concluded that there are no significant uncertain tax positions requiring recognition in its consolidated financial statements. Neither the Company nor its subsidiaries has been assessed interest or penalties by any major tax jurisdictions. The Company’s evaluations were performed for the tax years ended December 31, 2018 and 2017. As of December 31, 2018, the returns for calendar years 2015, 2016 and 2017 remain subject to examination by major tax jurisdictions. Other Comprehensive Loss For the years ended December 31, 2018 and 2017, other comprehensive loss is the same as net loss. Per Share Data Basic earnings per share is calculated by dividing net loss by the weighted average number of common shares outstanding during the period. Diluted earnings per share of common stock equals basic earnings per share of common stock as there were no potentially dilutive securities outstanding for the years ended December 31, 2018 and 2017. We have presented net loss per share amounts on the accompanying statements of operations for Class C and S share classes as a combined common share class. Application of the two-class method for the allocating net los</t>
  </si>
  <si>
    <t>CONSOLIDATED BALANCE SHEETS DETAILS (FY)</t>
  </si>
  <si>
    <t>Supplemental Details For Certain Consolidation Balance Sheet [Abstract]</t>
  </si>
  <si>
    <t>CONSOLIDATED BALANCE SHEETS DETAILS</t>
  </si>
  <si>
    <t xml:space="preserve">NOTE 3. CONDENSED CONSOLIDATED BALANCE SHEETS DETAILS Tenant Receivables Tenant receivables consisted of the following: June 30, 2019 December 31, 2018 Straight-line rent $ 2,915,852 $ 2,231,966 Tenant rent 76 312,171 Tenant reimbursements 1,065,650 1,019,355 Tenant other 164,761 95,622 Total $ 4,146,339 $ 3,659,114 Accounts Payable, Accrued and Other Liabilities Accounts payable, accrued and other liabilities were comprised of the following: June 30, 2019 December 31, 2018 Accounts payable $ 470,188 $ 227,793 Accrued expenses 1,612,897 1,421,197 Accrued dividends 896,291 749,170 Accrued interest payable 429,256 445,481 Unearned rent 749,865 827,338 Deferred commission payable 1,350 1,650 Tenant improvement obligation 104,385 3,492,084 Total $ 4,264,232 $ 7,164,713 </t>
  </si>
  <si>
    <t xml:space="preserve">NOTE 3. CONSOLIDATED BALANCE SHEETS DETAILS Tenant Receivables, Net Tenant receivables consisted of the following: December 31, 2018 2017 Straight-line rent $ 2,231,966 $ 995,822 Tenant rent 312,171 27,460 Tenant disbursements 1,019,355 239,813 Tenant other 95,622 — Total $ 3,659,114 $ 1,263,095 Accounts Payable, Accrued and Other Liabilities Accounts payable, accrued and other liabilities were comprised of the following: December 31, 2018 2017 Accounts payable $ 227,793 $ 244,430 Accrued expenses 1,421,197 568,881 Accrued dividends 749,170 2,427 Accrued interest payable 445,481 186,841 Unearned rent 827,338 548,266 Deferred commission payable 1,650 2,250 Lease incentive obligation 3,492,084 858,389 Total $ 7,164,713 $ 2,411,484 </t>
  </si>
  <si>
    <t>REAL ESTATE INVESTMENTS (FY)</t>
  </si>
  <si>
    <t>Real Estate [Abstract]</t>
  </si>
  <si>
    <t>REAL ESTATE INVESTMENTS</t>
  </si>
  <si>
    <t xml:space="preserve">NOTE 4. REAL ESTATE INVESTMENTS, NET As of June 30, 2019, the Company’s real estate investment portfolio consisted of 24 operating properties and one parcel of land in 13 states, consisting of: (i) nine retail, (ii) 10 office and (iii) five industrial properties and (iv) one parcel of land, which currently serves as an easement to one of the Company’s office properties. The following table provides summary information regarding the Company’s real estate investment portfolio as of June 30, 2019: Property Location Acquisition Date Property Type Land, Buildings and Improvements Tenant Origination and Absorption Costs Accumulated Depreciation and Amortization Total Investment in Real Estate Property, Net Accredo Health Orlando, FL 6/15/2016 Office $ 9,855,847 $ 1,053,637 $ (1,516,731 ) $ 9,392,753 Walgreens Stockbridge, GA 6/21/2016 Retail 4,147,948 705,423 (997,540 ) 3,855,831 Dollar General Litchfield, ME 11/4/2016 Retail 1,281,812 116,302 (105,640 ) 1,292,474 Dollar General Wilton, ME 11/4/2016 Retail 1,543,776 140,653 (135,196 ) 1,549,233 Dollar General Thompsontown, PA 11/4/2016 Retail 1,199,860 106,730 (101,501 ) 1,205,089 Dollar General Mt. Gilead, OH 11/4/2016 Retail 1,174,188 111,847 (97,316 ) 1,188,719 Dollar General Lakeside, OH 11/4/2016 Retail 1,112,872 100,857 (99,877 ) 1,113,852 Dollar General Castalia, OH 11/4/2016 Retail 1,102,086 86,408 (97,041 ) 1,091,453 Dana Cedar Park, TX 12/27/2016 Industrial 8,392,906 1,210,874 (1,246,883 ) 8,356,897 Northrop Grumman Melbourne, FL 3/7/2017 Office 12,382,991 1,341,199 (1,794,441 ) 11,929,749 exp US Services Maitland, FL 3/27/2017 Office 5,920,121 388,248 (497,611 ) 5,810,758 Harley Bedford, TX 4/13/2017 Retail 13,178,288 — (734,877 ) 12,443,411 Wyndham Summerlin, NV 6/22/2017 Office 10,406,483 669,232 (638,485 ) 10,437,230 Williams Sonoma Summerlin, NV 6/22/2017 Office 8,079,612 550,486 (591,123 ) 8,038,975 Omnicare Richmond, VA 7/20/2017 Industrial 7,262,747 281,442 (465,575 ) 7,078,614 EMCOR Cincinnati, OH 8/29/2017 Office 5,960,610 463,488 (335,108 ) 6,088,990 Husqvarna Charlotte, NC 11/30/2017 Industrial 11,840,200 1,013,948 (578,086 ) 12,276,062 AvAir Chandler, AZ 12/28/2017 Industrial 27,357,900 — (1,070,027 ) 26,287,873 3M DeKalb, IL 3/29/2018 Industrial 14,762,819 2,356,361 (1,608,573 ) 15,510,607 Cummins Nashville, TN 4/4/2018 Office 14,465,491 1,536,998 (960,095 ) 15,042,394 Northrop Grumman Parcel Melbourne, FL 6/21/2018 Land 329,410 — — 329,410 24 Hour Fitness Las Vegas, NV 7/27/2018 Retail 11,453,337 1,204,973 (428,401 ) 12,229,909 Texas Health Dallas, TX 9/13/2018 Office 6,976,703 713,221 (235,372 ) 7,454,552 Bon Secours Richmond, VA 10/31/2018 Office 10,042,551 800,356 (308,484 ) 10,534,423 Costco Issaquah, WA 12/20/2018 Office 27,263,632 2,765,136 (702,672 ) 29,326,096 $ 217,494,190 $ 17,717,819 $ (15,346,655 ) $ 219,865,354 Current Year Acquisitions and Dispositions The Company did not acquire or dispose of any property during the six months ended June 30, 2019. Prior Year Acquisitions During the six months ended June 30, 2018, the Company acquired the following properties: Property Acquisition Date Land Buildings and Improvements Tenant Origination and Absorption Costs Below- Market Lease Intangibles Total 3M 3/29/2018 $ 758,780 $ 14,004,039 $ 2,356,361 $ (1,417,483 ) $ 15,701,697 Cummins 4/4/2018 3,347,959 11,117,532 1,536,998 — 16,002,489 Northrop Grumman Parcel 6/21/2018 329,410 — — — 329,410 $ 4,436,149 $ 25,121,571 $ 3,893,359 $ (1,417,483 ) $ 32,033,596 Purchase price $ 32,033,596 Acquisition fees to affiliate (930,000 ) Cash paid for acquisition of real estate investments $ 31,103,596 The capitalized acquisition fees paid to the Advisor for properties acquired during the six months ended June 30, 2018 are as follows: Property Amount 3M $ 456,000 Cummins 465,000 Northrop Grumman Parcel 9,000 Total $ 930,000 The Company also paid the Advisor capitalized acquisition fees of $49,507 during the six months ended June 30, 2018 related to additions to real estate investments. During the three and six months ended June 30, 2018, the Company recognized $906,155 and $929,127, respectively, of total revenue related to the acquired properties. The non-cancelable lease terms of the properties acquired during the six months ended June 30, 2018 are as follows: Property Lease Expiration 3M 7/31/2022 Cummins 2/28/2023 The purchase price allocations reflected in the condensed consolidated financial statements are based upon estimates and assumptions at the time of acquisition that are subject to change which may impact the fair value of the assets and liabilities above (including real estate investments, other assets and accrued liabilities). Prior Year Disposition The Company did not dispose of any property during the six months ended June 30, 2018. Operating Leases The Company’s real estate properties are primarily leased to tenants under triple-net or double 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As of June 30, 2019, the future minimum contractual rent payments due to the Company under the Company’s non-cancelable operating leases, excluding any renewal periods, are as follows: July through December 2019 $ 8,838,687 2020 17,834,035 2021 16,752,518 2022 15,520,338 2023 13,317,933 2024 12,958,858 Thereafter 46,224,832 $ 131,447,201 Revenue Concentration The Company’s revenue concentration based on tenants representing greater than 10% of total revenues for the three and six months ended June 30, 2019 and 2018 were as follows: Three Months Ended June 30, 2019 Three Months Ended June 30, 2018 Property and Location Revenue Percentage of Total Revenue Revenue Percentage of Total Revenue Costco, Issaquah, WA $ 697,522 11.8 % $ — — % AvAir, Chandler, AZ $ 666,774 11.3 % $ 653,374 14.9 % 3M, DeKalb, IL $ — — % $ 506,229 11.5 % Six Months Ended June 30, 2019 Six Months Ended June 30, 2018 Property and Location Revenue Percentage of Total Revenue Revenue Percentage of Total Revenue Costco, Issaquah, WA $ 1,376,025 11.7 % $ — — % AvAir, Chandler, AZ $ 1,333,549 11.3 % $ 1,289,146 16.4 % Asset Concentration As of June 30, 2019 and December 31, 2018, the Company’s portfolio’s asset concentration (greater than 10% of total assets) was as follows: June 30, 2019 December 31, 2018 Property and Location Net Carrying Value Percentage of Total Assets Net Carrying Value Percentage of Total Assets Costco, Issaquah, WA $ 29,326,096 11.7 % $ 29,974,716 11.9 % AvAir, Chandler, AZ $ 26,287,873 10.5 % $ 26,634,909 10.6 % Intangibles As of June 30, 2019, the Company’s lease intangibles were as follows: Tenant Origination and Absorption Costs Above-Market Lease Intangibles Below-Market Lease Intangibles Cost $ 17,717,819 $ 783,115 $ (3,071,253 ) Accumulated amortization (4,569,358 ) (247,390 ) 713,067 Net amount $ 13,148,461 $ 535,725 $ (2,358,186 ) The intangible assets acquired in connection with these acquisitions have a weighted average amortization period of approximately 7.4 years as of June 30, 2019. The amortization of intangible assets over the next five years is expected to be as follows: Tenant Origination and Absorption Costs Above-Market Lease Intangibles Below-Market Lease Intangibles July through December 2019 $ 1,396,105 $ 48,524 $ (237,195 ) 2020 2,792,209 97,045 (474,391 ) 2021 2,375,949 78,994 (474,391 ) 2022 1,839,880 63,719 (306,829 ) 2023 1,214,116 63,719 (78,369 ) 2024 1,066,544 63,719 (67,420 ) Thereafter 2,463,658 120,005 (719,591 ) $ 13,148,461 $ 535,725 $ (2,358,186 ) Weighted-average remaining amortization period 7.0 years 6.8 years 9.7 years </t>
  </si>
  <si>
    <t xml:space="preserve">NOTE 4. REAL ESTATE INVESTMENTS As of December 31, 2018, the Company’s real estate investment portfolio consisted of 24 operating properties located in 13 states consisting of: (i) 10 retail, (ii) nine office, (iii) five industrial and (iv) one parcel of land, which currently serves as an easement to one of the Company’s office properties. The following table provides summary information regarding the Company’s real estate portfolio as of December 31, 2018: Property Location Acquisition Date Property Type Land, Buildings and Improvements Tenant Origination and Absorption Costs Accumulated Depreciation and Amortization Total Investment in Real Estate Property, Net Accredo Orlando, FL 6/15/2016 Office $ 9,855,847 $ 1,053,637 $ (1,265,678 ) $ 9,643,806 Walgreens Stockbridge, GA 6/21/2016 Retail 4,147,948 705,423 (833,561 ) 4,019,810 Dollar General Litchfield, ME 11/4/2016 Retail 1,281,812 116,302 (85,518 ) 1,312,596 Dollar General Wilton, ME 11/4/2016 Retail 1,543,776 140,653 (109,445 ) 1,574,984 Dollar General Thompsontown, PA 11/4/2016 Retail 1,199,860 106,730 (82,167 ) 1,224,423 Dollar General Mt. Gilead, OH 11/4/2016 Retail 1,174,188 111,847 (78,780 ) 1,207,255 Dollar General Lakeside, OH 11/4/2016 Retail 1,112,872 100,857 (80,853 ) 1,132,876 Dollar General Castalia, OH 11/4/2016 Retail 1,102,086 86,408 (78,557 ) 1,109,937 Dana Cedar Park, TX 12/27/2016 Industrial 8,392,906 1,210,874 (1,001,594 ) 8,602,186 Northrop Grumman Melbourne, FL 3/7/2017 Office 12,382,991 1,341,199 (1,402,927 ) 12,321,263 exp US Services Maitland, FL 3/27/2017 Office 5,920,121 388,248 (389,042 ) 5,919,327 Harley Bedford, TX 4/13/2017 Retail 13,178,288 — (562,523 ) 12,615,765 Wyndham Summerlin, NV 6/22/2017 Office 10,406,483 669,232 (461,240 ) 10,614,475 Williams Sonoma Summerlin, NV 6/22/2017 Office 8,079,612 550,486 (435,346 ) 8,194,752 Omnicare Richmond, VA 7/20/2017 Industrial 7,262,747 281,442 (343,275 ) 7,200,914 EMCOR Cincinnati, OH 8/29/2017 Office 5,960,610 463,488 (245,453 ) 6,178,645 Husqvarna Charlotte, NC 11/30/2017 Industrial 11,840,200 1,013,948 (399,615 ) 12,454,533 AvAir Chandler, AZ 12/28/2017 Industrial 27,357,900 — (722,991 ) 26,634,909 3M DeKalb, IL 3/29/2018 Industrial 14,762,819 2,356,361 (985,899 ) 16,133,281 Cummins Nashville, TN 4/4/2018 Office 14,465,491 1,536,998 (562,814 ) 15,439,675 Northrop Grumman Parcel Melbourne, FL 6/21/2018 Land 329,410 — — 329,410 24 Hour Fitness Las Vegas, NV 7/27/2018 Retail 11,453,337 1,204,973 (204,887 ) 12,453,423 Texas Health Dallas, TX 9/13/2018 Office 6,976,703 713,221 (86,716 ) 7,603,208 Bon Secours Richmond, VA 10/31/2018 Office 10,042,551 800,356 (90,731 ) 10,752,176 Costco Issaquah, WA 12/20/2018 Retail 27,263,632 2,765,136 (54,052 ) 29,974,716 $ 217,494,190 $ 17,717,819 $ (10,563,664 ) $ 224,648,345 Acquisitions Fiscal 2018 During the year ended December 31, 2018, the Company acquired the following properties: Property Land Buildings and Improvements Tenant Origination and Absorption Costs Above- Market Lease Intangibles Below- Market Lease Intangibles Total 3M $ 758,780 $ 14,004,039 $ 2,356,361 $ — $ (1,417,483 ) $ 15,701,697 Cummins 3,347,959 11,117,531 1,536,998 — — 16,002,488 Northrop Grumman Parcel 329,410 — — — — 329,410 24 Hour Fitness 3,121,985 8,331,352 1,204,974 — — 12,658,311 Texas Health 1,827,914 5,148,789 713,221 — — 7,689,924 Bon Secours 1,658,659 8,383,892 800,356 — — 10,842,907 Costco 8,202,915 19,060,717 2,765,136 — — 30,028,768 $ 19,247,622 $ 66,046,320 $ 9,377,046 $ — $ (1,417,483 ) $ 93,253,505 Purchase price and other acquisition costs $ 93,253,505 Acquisition fees to affiliate (2,702,043 ) Acquisition of real estate before financing $ 90,551,462 Capitalized acquisition fees paid to the Advisor for properties acquired during the year ended December 31, 2018 are as follows: Property Amount 3M $ 456,000 Cummins 465,000 Northrop Grumman Parcel 9,000 24 Hour Fitness 366,000 Texas Health 222,750 Bon Secours 313,293 Costco 870,000 Total $ 2,702,043 The Company also paid the Advisor capitalized acquisition fees of $50,296 during the year ended December 31, 2018 related to additions to real estate investments. During the year ended December 31, 2018, the Company recognized $3,773,997 of total revenue related to these recently-acquired properties. The noncancellable lease terms of the properties acquired during the year ended December 31, 2018 are as follows: Property Lease Expiration 3M 7/31/2022 Cummins 2/28/2023 24 Hour Fitness 3/31/2030 Texas Health 12/31/2025 Bon Secours 8/31/2026 Costco 7/31/2025 (1) (1) The tenant’s right to cancel the lease on July 31, 2023 was not determined to be probable for financial accounting purposes. Fiscal 2017 During the year ended December 31, 2017, the Company acquired the following properties. Property Land Buildings and Improvements Tenant Origination and Absorption Costs Above- Market Lease Intangibles Below- Market Lease Intangibles Total Northrop Grumman $ 1,191,024 $ 11,191,967 $ 1,341,199 $ — $ — $ 13,724,190 exp US Services 785,801 5,134,320 388,248 616,486 — 6,924,855 Harley 1,145,196 12,033,092 — — — 13,178,288 Wyndham 4,144,069 5,303,201 669,232 — — 10,116,502 Williams Sonoma 3,546,744 3,478,337 550,486 — (364,555 ) 7,211,012 Omnicare 800,772 6,242,156 281,442 — — 7,324,370 EMCOR 427,589 5,533,021 463,488 — (285,562 ) 6,138,536 Husqvarna 974,663 10,866,481 1,013,948 — (852,044 ) 12,003,048 AvAir 3,493,673 23,859,451 — — — 27,353,124 $ 16,509,531 $ 83,642,026 $ 4,708,043 $ 616,486 $ (1,502,161 ) $ 103,973,925 Purchase price and other acquisition costs $ 103,973,925 Purchase deposits applied (500,000 ) Acquisition fees to affiliate (3,015,057 ) Acquisition of real estate before financing $ 100,458,868 Capitalized acquisition fees paid to the Advisor for properties acquired during the year ended December 31, 2017 are as follows: Property Northrop Grumman $ 398,100 exp US Services 200,837 Harley 382,500 Wyndham 292,970 Williams Sonoma 209,165 Omnicare 211,275 EMCOR 177,210 Husqvarna 348,000 AvAir 795,000 Total $ 3,015,057 The Company also paid the Advisor capitalized acquisition fees of $20,555 during the year ended December 31, 2017 for additions to real estate investments. During the year ended December 31, 2017, the Company recognized $4,413,353 of total revenue related to these properties. The noncancellable lease terms of the properties acquired during the year ended December 31, 2017 are as follows: Property Lease Expiration Northrop Grumman 5/31/2021 exp US Services 11/30/2026 Harley 4/12/2032 Wyndham 2/28/2025 Williams Sonoma 10/31/2022 Omnicare 5/31/2026 EMCOR 2/28/2027 Husqvarna 6/30/2027(1) AvAir 12/31/2032 (1) The tenant’s right to cancel lease on June 30, 2025 was not determined to be probable for financial accounting purposes. Asset Concentration The Company’s portfolio asset concentration as of December 31 was as follows (greater than 10% of total assets): 2018 2017 Property and Location Net Carrying Value Percentage of Total Assets Net Carrying Value Percentage of Total Assets AvAir, Chandler, AZ $ 26,634,909 10.6 % $ 27,353,125 17.4 % Costco, Issaquah, WA $ 29,974,716 11.9 % $ — — Revenue Concentration The Company’s revenue concentration based on tenants representing greater than 10% of total revenues for the years ended December 31, 2018 and 2017 are as follows: 2018 2017 Property and Location Revenue Percentage of Total Revenue Revenue Percentage of Total Revenue AvAir, Chandler, AZ $ 2,670,159 14.8 % $ 2,100,000 19.9 % Northrop Grumman, Melbourne, FL $ — — $ 1,162,274 11.0 % Operating Leases The Company’s real estate properties are primarily leased to tenants under triple-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As of December 31, 2018, the future minimum contractual rent payments due under the Company’s operating leases, excluding any renewal periods, are as follows: 2019 $ 17,588,378 2020 17,834,035 2021 16,752,518 2022 15,520,338 2023 13,317,933 Thereafter 59,183,690 $ 140,196,892 Intangibles As of December 31, 2018 and 2017, the Company’s intangible assets were as follows: 2018 2017 Tenant Origination and Absorption Costs Above- Market Lease Intangibles Below- Market Lease Intangibles Tenant Origination and Absorption Costs Above- Market Lease Intangibles Below- Market Lease Intangibles Cost $ 17,717,819 $ 783,115 $ (3,071,253 ) $ 8,340,774 $ 783,115 $ (1,653,771 ) Accumulated amortization (3,173,254 ) (198,867 ) 475,871 (1,192,318 ) (101,822 ) 69,542 Net amount $ 14,544,565 $ 584,248 $ (2,595,382 ) $ 7,148,456 $ 681,293 $ (1,584,229 ) The intangible assets acquired in connection with these acquisitions have a weighted average amortization period of approximately 7.6 Tenant Origination and Absorption Costs Above-Market Lease Intangibles Below-Market Lease Intangibles 2019 $ 2,792,209 $ 97,045 $ 474,391 2020 2,792,209 97,045 474,391 2021 2,375,950 78,994 474,391 2022 1,839,880 63,720 306,829 2023 1,214,116 63,719 78,370 Thereafter 3,530,201 183,725 787,010 $ 14,544,565 $ 584,248 $ 2,595,382 Weighted-Average Remaining Amortization Period 7.2 years 7.2 years 9.8 years </t>
  </si>
  <si>
    <t>INVESTMENTS IN UNCONSOLIDATED ENTITIES (FY)</t>
  </si>
  <si>
    <t>Investments, Debt and Equity Securities [Abstract]</t>
  </si>
  <si>
    <t>INVESTMENTS IN UNCONSOLIDATED ENTITIES</t>
  </si>
  <si>
    <t xml:space="preserve">NOTE 5. INVESTMENTS IN UNCONSOLIDATED ENTITIES The Company’s investments in unconsolidated entities are as follows: December 31, 2018 2017 The TIC Interest (1) $ 10,749,332 $ 11,103,547 Rich Uncles Real Estate Investment Trust I (“REIT I”) 3,526,483 3,420,475 $ 14,275,815 $ 14,524,022 (1) The Company’s investment includes $626,073 of acquisition fees paid to affiliate (see Note 8). The Company’s income (loss) from investments in unconsolidated entities is as follows: Years Ended December 31, 2018 2017 The TIC Interest $ 269,191 $ 30,038 REIT I (43,167 ) 169,195 $ 226,024 $ 199,233 The TIC Interest On September 28, 2017, the Company, through a wholly-owned subsidiary of the Operating Partnership, acquired the 72.7% TIC Interest. The remaining approximate 27.3% undivided interest in the Santa Clara property is held by Hagg Lane II, LLC (an approximate 23.4%) and the Hagg Lane III, LLC (an approximate 3.9%). The manager of Hagg Lane II, LLC and Hagg Lane III, LLC is a board member of the Sponsor. The Santa Clara property does not qualify as a variable interest entity and consolidation is not required as the Company's TIC Interest does not control the property. Therefore, the Company accounts for the TIC Interest using the equity method. The Company receives approximately 72.7% of the cash flow distributions and recognizes approximately 72.7% of the results of operations. During the years ended December 31, 2018 and 2017, the Company received $623,406 and $95,158 in cash distributions, respectively. The following is summarized financial information for the Santa Clara property: December 31, 2018 2017 Assets: Real estate investments, net $ 31,668,300 $ 32,587,034 Cash and cash equivalents 466,379 615,436 Other assets 117,075 103,700 Total assets $ 32,251,754 $ 33,306,170 Liabilities: Mortgage notes payable, net $ 13,994,844 $ 14,235,256 Below-market lease, net 3,103,778 3,247,480 Other liabilities 61,188 246,085 Total liabilities 17,159,810 17,728,821 Total equity 15,091,944 15,577,349 Total liabilities and equity $ 32,251,754 $ 33,306,170 Year Ended December 31, 2018 Period From September 28, 2017 Through December 31, 2017 Total revenue $ 2,678,110 $ 757,850 Expenses: Depreciation and amortization 584,059 154,339 Interest expense 991,621 410,722 Other expense 730,448 151,477 Total expenses 2,306,128 716,538 Net income $ 371,982 $ 41,312 REIT I The Company’s investment in REIT I represented an approximate 4.80% and 4.40% ownership interest as of December 31, 2018 and, 2017 respectively. The Company recorded its share of income (loss) of REIT I based on REIT I’s results of operations for the years ended December 31, 2018 and 2017. For the year ended December 31, 2017, income from REIT I reflected in the Company’s statement of operations includes $109,309 related to periods prior to January 1, 2017. During the years ended December 31, 2018 and 2017, the Company received $273,264 and $272,528 in cash distributions, respectively, related to its investment in REIT I. The following is summarized financial information for REIT I: December 31, 2018 2017 Assets: Real estate investments, net $ 125,075,537 $ 131,166,670 Cash and cash equivalents and restricted cash 3,376,145 6,027,807 Other assets 3,070,475 2,658,777 Total assets $ 131,522,157 $ 139,853,254 Liabilities: Mortgage notes payable, net $ 61,446,068 $ 62,277,387 Below-market lease, net 3,105,843 3,966,008 Other liabilities 3,359,618 2,937,247 Total liabilities 67,911,529 69,180,642 Redeemable common stock 163,572 586,242 Total shareholders' equity 63,447,056 70,086,370 Total liabilities, redeemable common stock and stockholders' equity $ 131,522,157 $ 139,853,254 Years Ended December 31, 2018 2017 Total revenue $ 13,166,631 $ 12,837,755 Expenses: Depreciation and amortization 5,783,643 5,654,451 Interest expense 2,813,430 2,503,810 Other expense 4,603,963 4,033,242 Impairment of real estate investment property 862,190 — Total expenses 14,063,226 12,191,503 Other income: Gain on sale of real estate investment property, net — 747,957 Other income — 838 Total other income — 748,795 Net (loss) income $ (896,595 ) $ 1,395,047 </t>
  </si>
  <si>
    <t>DEBT (FY)</t>
  </si>
  <si>
    <t>Debt Disclosure [Abstract]</t>
  </si>
  <si>
    <t>DEBT</t>
  </si>
  <si>
    <t>NOTE 6. DEBT Mortgage Notes Payable As of June 30, 2019 and December 31, 2018, the Company’s mortgage notes payable consisted of the following: Collateral Principal Amount June 30, 2019 Principal Amount December 31, 2018 Contractual Interest Rate (1) Effective Interest Rate (1) Loan Maturity Accredo/Walgreen properties $ 6,925,661 $ 6,996,469 3.95 % 3.95 % 7/1/2021 Dana property 4,592,001 4,632,398 4.56 % 4.56 % 4/1/2023 Six Dollar General properties 3,852,196 3,885,334 4.69 % 4.69 % 4/1/2022 Wyndham property (2) 5,769,600 5,820,600 One-month LIBOR+2.05% 4.34 % 6/5/2027 Williams Sonoma property (2) 4,573,200 4,615,800 One-month LIBOR+2.05% 4.05 % 6/5/2022 Omnicare property 4,311,660 4,349,963 4.36 % 4.36 % 5/1/2026 Harley property 6,808,386 6,868,254 4.25 % 4.25 % 9/1/2024 Northrop Grumman property 5,738,558 5,809,367 4.40 % 4.40 % 3/2/2021 EMCOR property 2,887,126 2,911,577 4.35 % 4.35 % 12/1/2024 exp US Services property 3,416,049 3,446,493 (3 ) 4.25 % 11/17/2024 Husqvarna property 6,379,182 6,379,182 (4 ) 4.60 % 2/20/2028 AvAir property 14,575,000 14,575,000 (5 ) 4.84 % 3/27/2028 3M property 8,350,000 8,360,000 One-month LIBOR+2.25% 5.09 % 3/29/2023 Cummins property 8,519,800 8,530,000 One-month LIBOR+2.25% 5.16 % 4/4/2023 24 Hour Fitness property (6) 6,333,666 8,900,000 4.64 % 4.64 % 4/1/2049 Texas Health property (7) — 4,842,500 One-month LIBOR+4.30% 6.56 % 3/13/2019 Bon Secours property 5,250,000 5,250,000 5.41 % 5.41 % 9/15/2026 Costco property 18,850,000 18,850,000 4.85 % 4.85 % 1/1/2030 Total mortgage notes payable 117,132,085 125,022,937 Less unamortized deferred financing costs (2,099,104 ) (2,313,629 ) $ 115,032,981 $ 122,709,308 (1) Contractual interest rate represents the interest rate in effect under the mortgage note payable as of June 30, 2019. Effective interest rate is calculated as the actual interest rate in effect as of June 30, 2019 consisting of the contractual interest rate and the effect of the interest rate swap, if applicable. For further information regarding the Company’s derivative instruments, see Note 7. (2)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more than 60%, the borrower shall, upon the Bank’s written demand, reduce the principal balance of the loans so that the loan to value ratio is no more than 60%. (3) The initial contractual interest rate is 4.25% and starting November 18, 2022, the interest rate is T-Bill index plus 3.25%. (4) The initial contractual interest rate is 4.60% for the first five years and starting February 21, 2023, the interest rate is the greater of 4.60% or five-year Treasury Constant Maturity ("TCM") plus 2.45% for the second five years. (5) The initial contractual interest rate is 4.84% for the first five-years and starting March 28, 2023, the interest rate is the greater of 4.60% or five-year TCM plus 2.45% for the second five-years. (6) The loan refinancing on March 7, 2019 reduced the principal amount outstanding and the rate and extended the maturity. The interest rate for the note payable outstanding as of June 30, 2019 adjusts in the 133rd, 253rd and 313th months. (7) The loan was fully repaid on the March 13, 2019 maturity date. The following were the face value, carrying amount and fair value of the Company’s mortgage notes payable (Level 3 measurement): June 30, 2019 December 31, 2018 Face Value Carrying Value Fair Value Face value Carrying Value Fair Value Mortgage notes payable $ 117,132,085 $ 115,032,981 $ 123,128,492 $ 125,022,937 $ 122,709,308 $ 123,821,490 Disclosures of the fair values of financial instruments are based on pertinent information available to the Company as of the period end and require a significant amount of judgment. The actual value could be materially different from the Company’s estimate of value. Unsecured Credit Facility The Company, together with the Operating Partnership and NNN LP ("Borrowers"), has a Business Loan Agreement and Promissory Note (the "Unsecured Credit Facility") with Pacific Mercantile Bank ("Lender"). The Unsecured Credit Facility was a revolving unsecured line of credit for a maximum principal amount of $9,000,000 and was scheduled to mature on January 26, 2019, unless earlier terminated. The Borrowers received extensions of the Unsecured Credit Facility through April 30, 2019. On April 30, 2019, Borrowers entered into a new Loan Agreement (the "New Credit Facility") with Lender. The New Credit Facility replaces the $9,000,000 unsecured line of credit with Lender, which expired on April 30, 2019. The New Credit Facility is a revolving unsecured line of credit for a maximum principal amount of $10,000,000 and matures on October 1, 2020, unless earlier terminated. The New Credit Facility has similar terms to the expired facility. The New Credit Facility is secured by a continuing guaranty executed by the Company’s Sponsor and Advisor, along with springing guaranties executed by Raymond E. Wirta, Chairman of the Board of the Company, and a trust belonging to Mr. Wirta, each in the amount of $10,000,000. Mr. Wirta’s guaranties become effective upon certain triggering events, including the failure by Borrowers to pay one or more subsequent advances within 90 days of disbursement or an event of default under the New Credit Facility. Under the terms of the New Credit Facility, Borrowers pay a variable rate of interest on outstanding amounts equal to one (1) percentage point over an independent index published in The Wall Street Journal based on the highest rate on corporate loans posted by at least 75% of the largest banks (the "Index"). The interest rate was 6.50% as of June 30, 2019 and December 31, 2018. The New Credit Facility contains customary representations, warranties and covenants. The Company’s ability to borrow under the New Credit Facility is subject to its ongoing compliance with various affirmative and negative covenants, including with respect to indebtedness, guaranties, mergers and asset sales, liens, dividends, corporate existence and financial reporting obligations. The New Credit Facility also contains customary events of default, including, without limitation, nonpayment of principal, interest, fees or other amounts when due, violation of covenants, breaches of representations or warranties and change of ownership. Upon the occurrence of an event of default, Lender may accelerate the repayment of amounts outstanding under the New Credit Facility and exercise other remedies subject, in certain instances, to the expiration of an applicable cure period. As of June 30, 2019 and December 31, 2018 the Company had $0 and $9,000,000 of outstanding borrowings, respectively, under the New Credit Facility and Unsecured Credit Facility, as then in effect. All Debt Agreements Pursuant to the terms of mortgage notes payable on certain of the Company’s properties and the Unsecured Credit Facility, the Company and/or the Borrowers are subject to certain financial loan covenants. The Company and/or the Borrowers were in compliance with all terms and conditions of the applicable loan agreements as of June 30, 2019. The following summarizes the future principal repayments of the Company’s mortgage notes payable and New Credit Facility as of June 30, 2019: Mortgage Note Payable New Credit Facility Total July through December 2019 $ 637,333 $ — $ 637,333 2020 1,523,095 — 1,523,095 2021 8,223,343 — 8,223,343 2022 14,617,593 — 14,617,593 2023 21,247,852 — 21,247,852 2024 12,966,778 — 12,966,778 Thereafter 57,916,091 — 57,916,091 Total principal 117,132,085 — 117,132,085 Less: Deferred financing costs, net (2,099,104 ) — (2,099,104 ) Net principal $ 115,032,981 $ — $ 115,032,981 Interest Expense The following is a reconciliation of the components of interest expense for the three and six months ended June 30, 2019 and 2018: Three Months Ended June 30, Six Months Ended June 30, 2019 2018 2019 2018 Mortgage notes payable: Interest expense $ 1,368,662 $ 996,756 $ 2,845,158 $ 1,822,477 Amortization of deferred financing costs 109,071 98,648 379,593 505,534 Loss (gain) on interest rate swaps (1) 562,571 15,877 890,385 (213,389 ) Unsecured credit facility: Interest expense 27,918 83,408 111,436 166,397 Amortization of deferred financing costs 8,503 8,571 10,503 12,857 Total interest expense $ 2,076,725 $ 1,203,260 $ 4,237,075 $ 2,293,876 (1) Includes unrealized loss (gain) on interest rate swaps of $553,490 and $6,235 for the three months ended June 30, 2019 and 2018, respectively, and $874,016 and $(220,571) for the six months ended June 30, 2019 and 2018, respectively, (see Note 7). Accrued interest payable, net of $4,208 and $5,950 at June 30, 2019 and December 31, 2018, respectively, represents the unsettled portion of the interest rate swaps from the last settlement period through the respective balance sheet dates.</t>
  </si>
  <si>
    <t>NOTE 6. DEBT Mortgage Notes Payable As of December 31, 2018 and 2017, the Company’s mortgage notes payable consisted of the following: Collateral 2018 Principal Balance 2017 Principal Balance Contractual Interest Rate (1) Effective Interest Rate (1) Loan Maturity Accredo Health/Walgreen properties $ 6,996,469 $ 7,133,966 3.95 % 3.95 % 7/1/2021 Dana property 4,632,398 4,709,889 4.56 % 4.56 % 4/1/2023 Six Dollar General properties 3,885,334 3,951,846 4.69 % 4.69 % 4/1/2022 Wyndham property (2) 5,820,600 5,920,800 One-month LIBOR+2.05% 4.34 % 6/5/2027 Williams Sonoma property (2) 4,615,800 4,699,200 One-month LIBOR+2.05% 4.34 % 6/5/2022 Omnicare property 4,349,963 4,423,574 4.36 % 4.36 % 5/1/2026 Harley property 6,868,254 6,983,418 4.25 % 4.25 % 9/1/2024 Northrop Grumman property 5,809,367 5,945,655 4.40 % 4.40 % 3/2/2021 EMCOR property 2,911,577 2,955,000 4.35 % 4.35 % 12/1/2024 exp US Services property 3,446,493 3,505,061 (4 ) 4.25 % 11/17/2024 Husqvarna property 6,379,182 — (5 ) 4.60 % 2/20/2028 AvAir property (3) 14,575,000 12,000,000 (6 ) 4.84 % 3/27/2028 3M property 8,360,000 — One-month LIBOR +2.25% 5.09 % 3/29/2023 Cummins property 8,530,000 — One-month LIBOR +2.25% 5.16 % 4/4/2023 24 Hour Fitness property 8,900,000 — One-month LIBOR +4.30% 6.56 % 3/17/2019 Texas Health property 4,842,500 — One-month LIBOR +4.30% 6.56 % 3/13/2019 Bon Secours property 5,250,000 — 5.41 % 5.41 % 9/15/2026 Costco property 18,850,000 — 4.85 % 4.85 % 1/1/2030 Total mortgage notes payable 125,022,937 62,228,409 Less unamortized deferred financing costs (2,313,629 ) (1,741,106 ) Mortgage notes payable, net $ 122,709,308 $ 60,487,303 (1) Contractual interest rate represents the interest rate in effect under the mortgage note payable as of December 31, 2018. Effective interest rate is calculated as the actual interest rate in effect as of December 31, 2018 (consisting of the contractual interest rate and the effect of the interest rate swap, if applicable). For further information regarding the Company’s derivative instruments (see Note 7). (2) The notes on each of the Williams Sonoma and Wyndham properties (collectively, the “Property”) located in Summerlin, Nevada were originated by Nevada State Bank (“Bank”). The note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notes is an event of default under the terms of both notes. The value of the property must be in an amount sufficient to maintain a loan to value ratio of no more than 60%. If the note to value ratio is ever more than 60%, the borrower shall, upon the Bank’s written demand, reduce the principal balance of the notes so that the note to value ratio is no more than 60%. (3) On March 27, 2018, the Company refinanced the mortgage note payable as of December 31, 2017 with a new note for $14,575,000 through a nonaffiliated lender. The note is secured by the AvAir property and it matures on March 27, 2028. (4) The initial contractual interest rate is 4.25% and starting November 18, 2022, the interest rate is T-Bill index plus 3.25%. (5) The initial contractual interest rate is 4.60% for the first five years and the greater of 4.60% or five-year Treasury Constant Maturity (“TCM”) plus 2.45% for the second five years. (6) The initial contractual interest rate for the note payable outstanding as of December 31, 2018 is 4.84% for the first five-years and the greater of 4.60% or five-year TCM plus 2.45% for the second five-years. (7) On March 7, 2019, the Company refinanced the mortgage note payable as of March 17, 2019 with a new note for $6,350,000 through a nonaffiliated lender. The new note is secured by the 24 Hour Fitness property and it matures on March 7, 2049. (8) On March 13, 2019, the Company repaid this mortgage note payable with borrowings under its unsecured line of credit. The following were the face value, carrying amount and fair value of the Company’s mortgage notes payable as of December (Level 3 measurement): 2018 2017 Face Value Carrying Value Fair Value Face Value Carrying Value Fair Value Mortgage notes payable $ 125,022,937 $ 122,709,308 $ 123,821,490 $ 62,228,409 $ 60,487,303 $ 62,363,284 Disclosures of the fair values of financial instruments is based on pertinent information available to the Company as of the period end and require a significant amount of judgment. The actual value could be materially different from the Company’s estimate of value. Unsecured Credit Facility On February 1, 2018, the Company, together with the Operating Partnership and Rich Uncles NNN LP, LLC (“Borrowers”), entered into a Business Loan Agreement and Promissory Note (the “Unsecured Credit Facility”) with Pacific Mercantile Bank (“Lender”). The Unsecured Credit Facility replaced the $12,000,000 unsecured line of credit with Lender, which expired on January 26, 2018 (the “Former Credit Facility”). The Unsecured Credit Facility is a revolving unsecured line of credit for a maximum principal amount of $9,000,000 and was scheduled to mature on January 26, 2019, unless earlier terminated. Under the terms of the Unsecured Credit Facility, Borrowers pay a variable rate of interest on outstanding amounts equal to one (1) percentage point over an independent index published in The Wall Street Journal based on the highest rate on corporate loans posted by at least 75% of the largest banks (the “Index”). Based upon the Index as of the date of the Unsecured Credit Facility, the interest rate under the Unsecured Credit Facility was 6.5% as of December 31, 2018. The Borrowers received extensions of the Unsecured Credit Facility until April 30, 2019 as discussed in Note 10. The Unsecured Credit Facility contains customary representations, warranties and covenants, which are substantially similar to those in the Former Credit Facility. The Company’s ability to borrow under the Unsecured Credit Facility will be subject to its ongoing compliance with various affirmative and negative covenants, including with respect to indebtedness, guaranties, mergers and asset sales, liens, dividends, corporate existence and financial obligations. The Unsecured Credit Facility also contains customary events of default, including, without limitation, nonpayment of principal, interest, fees or other amounts when due, violation of covenants, breaches of representations or warranties and change of ownership. Upon the occurrence of an event of default, Lender may accelerate the repayment of amounts outstanding under the Unsecured Credit Facility and exercise other remedies subject, in certain instances, to the expiration of an applicable cure period. The Unsecured Credit Facility is secured by guaranties executed by Raymond E. Wirta, Chairman of the Board of the Company, a trust belonging to Mr. Wirta, Harold C. Hofer, and a trust belonging to Mr. Hofer, each in the amount of $9,000,000. Such guaranties become effective upon certain triggering events, including an event of default under the Unsecured Credit Facility and the failure by Borrowers to pay one or more subsequent advances within 90 days of disbursement. As of December 31, 2018, the Company’s current Unsecured Credit Facility had total outstanding borrowings of $9,000,000. As of December 31, 2017, the Company’s Former Credit Facility had total outstanding borrowings of $12,000,000. All Debt Agreements Pursuant to the terms of mortgage notes payable on certain of the Company’s properties and the Unsecured Credit Facility, the Company and/or the Borrowers are subject to certain financial loan covenants. The Company and/or the Borrowers were in compliance with all terms and conditions of the applicable loan agreements as of December 31, 2018. The following summarizes the future principal repayments of the Company’s mortgage notes payable and Unsecured Credit Facility as of December 31, 2018: Mortgage Notes Payable Unsecured Credit Facility Total 2019 $ 14,852,271 $ 9,000,000 (1) $ 23,852,271 2020 1,435,312 — 1,435,312 2021 8,130,359 — 8,130,359 2022 14,516,126 — 14,516,126 2023 21,115,026 — 21,115,026 Thereafter 64,973,843 — 64,973,843 Total principal 125,022,937 9,000,000 134,022,937 Deferred financing costs, net (2,313,629 ) (2,000 ) (2,315,629 ) Total $ 122,709,308 $ 8,998,000 $ 131,707,308 (1) The maturity date of the outstanding borrowings under the Company's Unsecured Credit Facility was extended to April 30, 2019, as discussed in Note 10. Interest Expense The following is a reconciliation of the components of interest expense: Year Ended December 31, 2018 2017 Mortgage notes payable: Interest expense $ 4,065,686 $ 1,191,351 Amortization of deferred financing costs 897,535 168,546 Loss (gain) on interest rate swaps (1) 261,198 (1,668 ) Unsecured credit facility: Interest expense 323,409 248,637 Amortization of deferred financing costs 30,000 1,118 Forfeited loan fee — 30,000 Total interest expense $ 5,577,828 $ 1,637,984 (1) Includes unrealized loss (gain) on interest rate swaps of $157,613 and $(7,899) for years ended December 31, 2018 and 2017, respectively, (see Note 7). Accrued interest payable of $7,649 and $6,231 at December 31, 2018 and 2017, respectively, represents the unsettled portion of the interest rate swaps for the period from origination of the interest rate swap through the respective balance sheet dates.</t>
  </si>
  <si>
    <t>INTEREST RATE SWAP DERIVATIVES (FY)</t>
  </si>
  <si>
    <t>Derivative Instruments and Hedging Activities Disclosure [Abstract]</t>
  </si>
  <si>
    <t>INTEREST RATE SWAP DERIVATIVES</t>
  </si>
  <si>
    <t>NOTE 7. INTEREST RATE SWAP DERIVATIVES The Company, through its wholly-owned limited liability company subsidiaries, has entered into interest rate swap agreements with amortizing notional amounts relating to four of its mortgage notes payable. The notional amount is an indication of the extent of the Company’s involvement in each instrument at that time, but does not represent exposure to credit, interest rate or market risks. The following table summarizes the notional amount and other information related to the Company’s interest rate swaps: June 30, 2019 December 31, 2018 Derivative Instruments Number of Instruments Notional Amount (i) Reference Rate (ii) Weighted Average Fixed Pay Rate Weighted Average Remaining Term Number of Instruments Notional Amount (i) Reference Rate (iii) Weighted Average Fixed Pay Rate Weighted Average Remaining Term Interest Rate Swap Derivatives 4 $ 27,212,600 One-month LIBOR + applicable spread/Fixed at 4.05%-5.16% 4.71 % 4.6 years 4 $ 27,346,400 One-month LIBOR + applicable spread/Fixed at 4.05%-5.16% 4.73 % 5.1 years (i) The notional amount of the Company’s swaps decreases each month to correspond to the outstanding principal balance on the related mortgage. The minimum notional amount (outstanding principal balance at the maturity date) as of June 30, 2019 was $24,967,299. (ii) The reference rate as of June 30, 2019. (iii) The reference rate as of December 31, 2018. The following table sets forth the fair value of the Company’s derivative instruments (Level 2 measurement), as well as their classification in the condensed consolidated balance sheets: June 30, 2019 December 31, 2018 Derivative Instrument Balance Sheet Location Number of Instruments Fair Value Number of Instruments Fair Value Interest Rate Swaps Asset - Interest rate swap derivatives, at fair value — $ — 2 $ 151,215 Interest Rate Swaps Liability - Interest rate swap derivatives, at fair value 4 $ (1,023,730 ) 2 $ (300,929 ) The change in fair value of a derivative instrument that is not designated as a cash flow hedge for financial accounting purposes is recorded as interest expense in the condensed consolidated statements of operations. None of the Company’s derivatives at June 30, 2019 or December 31, 2018 were designated as hedging instruments; therefore, the net unrealized loss (gain) recognized on interest rate swaps of $553,490 and $6,235 was recorded as an increase (decrease) in interest expense for the three months ended June 30, 2019 and 2018, respectively, and $874,016 and $(220,571) was recorded as an increase (decrease) in interest expense for the six months ended June 30, 2019 and 2018, respectively (see Note 6).</t>
  </si>
  <si>
    <t>NOTE 7. INTEREST RATE SWAP DERIVATIVES The Company, through its wholly-owned limited liability company subsidiaries, has entered into interest rate swap agreements with amortizing notational amounts relating to four of its mortgage notes payable. The notional amount is an indication of the extent of the Company’s involvement in each instrument at that time, but does not represent exposure to credit, interest rate or market risks. The following table summarizes the notional amount and other information related to the Company’s interest rate swaps as of December 31, 2018 and 2017. 2018 2017 Derivative Instruments Number of Instruments Notional Amount (i) Reference Rate (ii) Weighted Average Fixed Pay Rate Weighted Average Remaining Term Number of Instruments Notional Amount (i) Reference Rate (iii) Weighted Average Fixed Pay Rate Weighted Average Remaining Term Interest Rate Swap Derivatives 4 $ 27,346,400 One-month LIBOR + applicable spread/Fixed at 4.05%-5.16% 4.73 % 5.1 years 2 $ 10,620,000 One-month LIBOR + applicable spread/Fixed at 4.05%-4.34% 4.21 % 7.2 years (i) The notional amount of the Company’s swaps decreases each month to correspond to the outstanding principal balance on the related mortgage. The minimum notional amount (outstanding principal balance at the maturity date) as of December 31, 2018 was $24,936,799. (ii) The reference rate was December 31, 2018. (iii) The reference rate was December 31, 2017. The following table sets forth the fair value of the Company’s derivative instruments (Level 2 measurement), as well as their classification in the consolidated balance sheets: December 31, 2018 December 31, 2017 Derivative Instrument Balance Sheet Location Number of Instruments Fair Value Number of Instruments Fair Value Interest Rate Swaps Asset - Interest rate swap derivatives, at fair value 2 $ 151,215 2 $ 7,899 Interest Rate Swaps Liability - Interest rate swap derivatives, at fair value 2 $ (300,929 ) — $ — The change in fair value of a derivative instrument that is not designated as a cash flow hedge for financial accounting purposes is recorded as interest expense in the consolidated statements of operations. None of the Company’s derivatives at December 31, 2018 or 2017 were designated as hedging instruments; therefore, the net unrealized losses (gains) recognized on interest rate swaps of $157,613 and ($7,899), respectively, was recorded as an increase (decrease) in interest expense for year ended December 31, 2018 and 2017, respectively (see Note 6).</t>
  </si>
  <si>
    <t>RELATED PARTY TRANSACTIONS (FY)</t>
  </si>
  <si>
    <t>Related Party Transactions [Abstract]</t>
  </si>
  <si>
    <t>RELATED PARTY TRANSACTIONS</t>
  </si>
  <si>
    <t>NOTE 8. RELATED PARTY TRANSACTIONS The Company pays the members of its board of directors who are not executive officers for services rendered by issuing shares of Class C common stock to them. The total amount paid was $55,000 and $43,215 for the three months ended June 30, 2019 and 2018, respectively, for which the Company issued 5,414 and 4,300 shares, respectively and $105,000 and $81,405 for the six months ended June 30, 2019 and 2018, respectively, for which the Company issued 10,335 and 8,100 shares, respectively. The Company also accrued $71,667 for directors fees earned in the second quarter of 2019 and paid in the third quarter of 2019. The Company has entered into an agreement (as amended, the "Advisory Agreement") with the Advisor. On August 9, 2019, the Advisory Agreement was further amended to delete the subordinated participation fee from the agreement. On August 9, 2019, the board of directors of the Company, including all of the independent directors, also approved renewing the Advisory Agreement, which was scheduled to expire on August 11, 2019 to December 31, 2019. This Advisory Agreement entitles the Advisor to specified fees upon the provision of certain services with regard to investments in real estate and the management of those investments, among other services, and the disposition of investments, as well as entitling the Advisor to reimbursement of organizational and offering costs incurred by the Advisor or Sponsor on behalf of the Company, such as expenses related to the Offerings, and certain costs incurred by the Advisor or Sponsor in providing services to the Company. In addition, the Advisor is entitled to certain other fees as detailed in the Advisory Agreement. The Sponsor also serves as the sponsor for REIT I and BRIX REIT, Inc. ("BRIX REIT"). During the three and six months ended June 30, 2019 and 2018, no business transactions occurred between the Company and REIT I, or BRIX REIT, other than as described below or elsewhere herein, and those relating to the Company’s investment in REIT I described in Note 5. Summarized below are the related party costs incurred by the Company, including those incurred pursuant to the Advisory Agreement, for the three and six months ended June 30, 2019 and 2018: Three Months Ended Six Months Ended Three Months Ended Six Months Ended June 30, 2019 June 30, 2019 June 30, 2018 December 31, 2018 Incurred Incurred Receivable Payable Incurred Incurred Receivable Payable Expensed: Asset management fees (1) $ 680,019 $ 1,360,037 $ — $ — $ 477,915 $ 879,230 $ — $ — Subordinated participation fees — — — — — — — 839,050 Operating expense reimbursements (2) 132,000 264,000 — — — — — — Fees to affiliates 812,019 1,624,037 477,915 879,230 Property management fees* 56,122 112,072 — — 19,212 32,151 — 96,792 Directors and officers insurance and other reimbursements** 70,785 133,675 — — 36,083 52,716 — 30,164 Expense reimbursements (from) to Sponsor (3) (148,233 ) (236,232 ) 4,236 2,313 (293,939 ) (653,453 ) 16,838 — Capitalized: Acquisition fees — — — — 496,358 952,358 — — Financing coordination fees — 63,500 — — — 209,550 — — Reimbursable organizational and offering expenses (4) — — — 27,969 386,053 816,297 — 13,168 $ 4,236 $ 30,282 $ 16,838 $ 979,174 * Property management fees are classified within property operating expenses in the condensed consolidated statements of operations. ** Directors and officers insurance and other reimbursements are classified within general and administrative expenses in the condensed consolidated statements of operations. (1) To the extent the Advisor elects, in its sole discretion, to defer all or any portion of its monthly asset management fee, the Advisor will be deemed to have waived, not deferred, that portion up to 0.025% of the total investment value of the Company’s assets. For the three and six months ended June 30, 2019 and 2018, the Advisor did not waive any of the asset management fees. In addition to amounts presented in this table, the Company also incurred asset management fees to the Advisor of $47,977 and $47,977 related to the TIC Interest during the three months ended June 30, 2019 and 2018, respectively, which amounts are reflected as a reduction of income recognized from investments in unconsolidated entities and $95,953 and $95,953 during the six months ended June 30, 2019 and 2018, respectively (see Note 5). (2) Reflects reimbursement for personnel and overhead costs billed by the Advisor in compliance with the 2%/25% Limitation. (3) Includes payroll costs related to Company employees that answer questions from prospective stockholders. See " Investor Relations Payroll Expense Reimbursement from Sponsor" . (4) As of June 30, 2019, the Sponsor had incurred $8,815,104 of organizational and offering costs on behalf of the Company. However, the Company is only obligated to reimburse the Sponsor for such organizational and offering expenses to the extent of 3% of gross offering proceeds resulting in a total reimbursement amount of $5,120,687 as of June 30, 2019. Organizational and Offering Expenses The Company is obligated to reimburse the Sponsor or its affiliates for organizational and offering expenses (as defined in the Advisory Agreement) paid by the Sponsor on behalf of the Company. The Company will reimburse the Sponsor for organizational and offering expenses up to 3% of gross offering proceeds. The Sponsor and affiliates will be responsible for any organizational and offering expenses to the extent they exceed 3% of gross offering proceeds. As of June 30, 2019, the Sponsor has incurred organizational and offering expenses in excess of 3% of the gross offering proceeds received by the Company. To the extent the Company has more gross offering proceeds from future stockholders, the Company will be obligated to reimburse the Sponsor. As the amount of future gross offering proceeds is uncertain, the amount the Company is obligated to reimburse to the Sponsor is uncertain. As of June 30, 2019, the Company has reimbursed the Sponsor $5,092,718 in organizational and offering costs. The Company’s maximum liability for organizational and offering costs through June 30, 2019 was $5,120,687, of which $27,969 was payable as of June 30, 2019 and is included in "Due to affiliates" in the condensed consolidated balance sheet. Investor Relations Payroll Expense Reimbursement from Sponsor The Company employs investor relations personnel that answer inquiries from potential investors regarding the Company and/or its Registered Offering. The payroll expense associated with the investor relations personnel is reimbursed by the Sponsor. The Sponsor considers these payroll costs to be offering expenses. The payroll expense reimbursements from the Sponsor for the three months ended June 30, 2019 and 2018 were $143,997 and $242,416, respectively, and for the six months ended June 30, 2019 and 2018 were $272,911 and $553,508, respectively. The reduction in reimbursements during the 2019 period reflects a reduction in the number of investor relations personnel and related costs. Acquisition Fees The Company pays the Advisor a fee in an amount equal to 3% of the contract purchase price of the Company’s properties plus additions to real estate investments, as defined, as acquisition fees. The total of all acquisition fees and acquisition expenses shall be reasonable and shall not exceed 6% of the contract price of the property. However, a majority of the directors (including a majority of the independent directors) not otherwise interested in the transaction may approve fees in excess of these limits if they determine the transaction to be commercially competitive, fair and reasonable to the Company. Asset Management Fees The Company pays the Advisor, as compensation for the advisory services rendered to the Company, a monthly fee in an amount equal to 0.1% of the total investment value, as defined (the "Asset Management Fee"), as of the end of the preceding month plus the book value of any properties or property improvements acquired during the month pro-rated based on the number of days owned. The Asset Management Fee is payable monthly on the last business day of such month. The Asset Management Fee, which must be reasonable in the determination of the Company’s independent directors at least annually, may or may not be taken, in whole or in part as to any year, in the sole discretion of the Advisor. All or any portion of the Asset Management Fee not paid as to any fiscal year is deferred without interest and may be paid in such other fiscal year as the Advisor shall determine. Additionally, to the extent the Advisor elects, in its sole discretion, to defer all or any portion of its monthly Asset Management Fee, the Advisor will be deemed to have waived, not deferred, that portion of its monthly Asset Management Fee that is up to 0.025% of the total investment value of the Company’s assets. The total amount of Asset Management Fees incurred in the three months ended June 30, 2019 and 2018 was $680,018 and $477,915 respectively, none of which was waived. The total amount of Asset Management Fees incurred in the six months ended June 30, 2019 and 2018 was $1,360,037 and $879,230 respectively, of which none was waived. There were no Asset Management Fees payable at June 30, 2019 and December 31, 2018. Financing Coordination Fees Other than with respect to any mortgage or other financing related to a property concurrent with its acquisition, if the Advisor or an affiliate provides a substantial amount of the services (as determined by a majority of the Company’s independent directors) in connection with the post-acquisition financing or refinancing of any debt that the Company obtains relative to a property, then the Company pays to the Advisor or such affiliate a financing coordination fee equal to 1% of the amount of such financing. The Company did not pay any financing coordination fees during the three months ended June 30, 2019 and 2018 as there were no loans obtained during both quarters, and paid $63,500 and $209,550 of financing coordination fees during the six months ended June 30, 2019 and 2018 related to one and three loans, respectively. Property Management Fees If the Advisor or any of its affiliates provides a substantial amount of the property management services (as determined by a majority of the Company’s independent directors) for the Company’s properties, then the Company pays the Advisor or such affiliate a property management fee equal to 1.5% of gross revenues from the properties managed. The Company also reimburses the Advisor and any of its affiliates for property-level expenses that such tenant pays or incurs to the Company, including salaries, bonuses and benefits of persons employed by the Advisor, except for the salaries, bonuses and benefits of persons who also serve as one of the Company’s executive officers or as an executive officer of such person. The Advisor or its affiliate may subcontract the performance of its property management duties to third parties and pay all or a portion of its property management fee to the third parties with whom it contracts for these services. Disposition Fees For substantial assistance in connection with the sale of properties, the Company pays the Advisor or one of its affiliates 3% of the contract sales price, as defined, of each property sold; provided, however, that if, in connection with such disposition, commissions are paid to third parties unaffiliated with the Advisor or its affiliates, the disposition fees paid to the Advisor, the Sponsor, their affiliates and unaffiliated third parties may not exceed the lesser of the competitive real estate commission or 6% of the contract sales price. There were no disposition fees incurred during the three and six months ended June 30, 2019 and 2018. Subordinated Participation Fees For 2017 and 2018, the Company owed the Advisor or an affiliate a subordinated participation fee calculated as of December 31 of each year which was paid in the immediately following January. On August 9, 2019, the Advisory Agreement was amended to delete the subordinated participation fee from the agreement. The subordinated participation fee was only due if the Preferred Return, as defined, was achieved and was equal to the sum of (using terms as defined in the Advisory Agreement): (i) 30% of the product of (a) the difference of (x) the Preliminary NAV per share minus (y) the Highest Prior NAV per share, multiplied by (b) the number of shares outstanding as of December 31 of the relevant annual period, but only if this results in a positive number, plus (ii) 30% of the product of: (a) the amount by which aggregate distributions to stockholders during the annual period, excluding return of capital distributions, divided by the weighted average number of shares outstanding for the annual period, exceed the Preferred Return, multiplied by (b) the weighted average number of shares outstanding for the annual period calculated on a monthly basis. The Company calculated subordinated participation fees of $839,050 and $315,802 which were accrued as of December 31, 2018 and 2017, respectively, and paid in cash during the first quarter of 2019 and 2018, respectively. Leasing Commission Fees If a property or properties of the Company becomes unleased and the Advisor or any of its affiliates provides a substantial amount of the services (as determined by a majority of the Company’s independent directors) in connection with the Company’s leasing of a property or properties to unaffiliated third parties, then the Company pays the Advisor or such affiliate leasing commissions equal to 6%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 in lieu of the aforementioned 6% commission. There were no leasing commission fees incurred during the three and six months ended June 30, 2019 and 2018. Operating Expenses Under the Company's charter, total operating expenses of the Company are limited to the greater of 2% of average invested assets or 25% of net income for the four most recently completed fiscal quarters (the "2%/25% Limitation"). If the Company exceeds the 2%/25% Limitation, the Advisor must reimburse the Company the amount by which the aggregate total operating expenses exceeds the limitation, or the Company must obtain a waiver from the Company's conflicts committee. For purposes of determining the 2%/25% Limitation amount, "average invested assets" means the average monthly book value of the Company’s assets invested directly or indirectly in equity interests and loans secured by real estate during the 12-month period before deducting depreciation, reserves for bad debts or other non-cash reserves. "Total operating expenses" means all expenses paid or incurred by the Company, as determined by GAAP, that are in any way related to the Company’s operation including asse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upon increases in NAV per share; (f) acquisition fees and acquisition expenses (including expenses, relating to potential investments that the Company does not close); and (h) disposition fees on the sale of real property and other expenses connected with the acquisition, disposition and ownership of real estate interests or other property (other than disposition fees on the sale of assets other than real property), including the costs of insurance premiums, legal services, maintenance, repair and improvement of real property. The Company is in compliance with the 2%/25% Limitation for operating expenses for the four fiscal quarters ended June 30, 2019.</t>
  </si>
  <si>
    <t xml:space="preserve">NOTE 8. RELATED PARTY TRANSACTIONS The Company pays the members of its board of directors who are not executive officers for services rendered by issuing shares of Class C common stock to them. The total amount paid was $167,835 and $163,000 for the years ended December 31, 2018 and 2017, respectively. The Company has entered into an agreement (as amended the “Advisory Agreement”) with the Advisor. This agreement entitles the Advisor to specified fees upon the provision of certain services with regard to investments in real estate and the management of those investments, among other services, and the disposition of investments, as well as entitling the Advisor to reimbursement of organizational and offering costs incurred by the Advisor or Sponsor on behalf of the Company, such as expenses related to the Offerings, and certain costs incurred by the Advisor or Sponsor in providing services to the Company. In addition, the Advisor is entitled to certain other fees, including an incentive fee upon achieving certain performance goals, as detailed in the Advisory Agreement. The Sponsor also serves as the sponsor for REIT I and BRIX REIT, Inc. (“BRIX REIT”). During the years ended December 31, 2018 and 2017, no other business transactions occurred between the Company and REIT I or BRIX REIT, other than described below or elsewhere herein, and those relating to the Company’s investment in REIT I. Summarized below are the related party costs incurred by the Company, including those incurred pursuant to the Advisory Agreement, for the years ended December 31, 2018 and 2017, respectively: Year Ended December 31, 2018 December 31, 2018 Year Ended December 31, 2017 December 31, 2017 Incurred Receivable Payable Incurred Receivable Payable Expensed: Asset management fees (1) $ 2,004,760 $ — $ — $ 872,281 $ — $ 567,661 Subordinated participation fees 839,050 — 839,050 315,802 — 315,802 Fees to affiliates 2,843,810 — — 1,188,083 — — Property management fees* 174,529 — 96,792 20,251 — 7,969 Directors and officers insurance and other reimbursements ** 128,512 — 30,164 — — — Expense reimbursements (from) to Sponsor (2) (1,136,469 ) 16,838 — (2,324,598 ) 34,194 — Waiver of asset management fees (1) — — — (143,540 ) — — Capitalized: Acquisition fees 2,752,339 — — 3,661,684 (5) — — Financing coordination fees 262,050 — — 326,600 — — Reimbursable organizational and offering expenses (3) 1,503,062 — 13,168 1,986,147 — 15,945 Other: Due to REIT I — — — 48,418 (4) — — Payable to TIC — — — 363,168 (6) — — $ 16,838 $ 979,174 $ 34,194 $ 907,377 * Property management fees are classified within property operating expenses on the consolidated statements of operations. ** Directors and officers insurance and other reimbursements are classified within general and administrative expenses on the consolidated statements of operations. (1) To the extent the Advisor elects, in its sole discretion, to defer all or any portion of its monthly asset management fee, the Advisor will be deemed to have waived, not deferred, that portion up to 0.025% of the total investment value of the Company’s assets. For the years ended December 31, 2018 and 2017, the Advisor waived $0 and $143,540, respectively, of asset management fees, which are not subject to future recoupment by the Advisor. (2) Includes payroll costs related to Company employees that answer questions from prospective stockholders. See “ Investor Relations Payroll Expense Reimbursement from Sponsor” . (3) As of December 31, 2018, the Sponsor had incurred $8,442,205 of organizational and offering costs on behalf of the Company. However, the Company is only obligated to reimburse the Sponsor for such organizational and offering expenses to the extent of 3% of gross offering proceeds. (4) This amount was the result of a bank error. The Company incurred $48,418 of interest on its unsecured credit facility for the year ended December 31, 2017. The monthly interest payment that was due on the unsecured credit facility was withdrawn from REIT I’s bank account rather than from the Company’s bank account. This amount was repaid in 2017. (5) Includes $626,073 relating to the Santa Clara property. See Related Party Transactions with Unconsolidated Entities (6) After closing the acquisition of the Santa Clara property, the Company received $363,168 from the title company. These proceeds represent cash received by the title company in excess of the amounts needed to acquire the property. At December 31, 2017, these proceeds were paid in full to the TIC which owns the property. Organizational and Offering Costs The Company is obligated to reimburse the Sponsor or its affiliates for organizational and offering expenses (as defined in the Advisory Agreement) paid by the Sponsor on behalf of the Company. The Company will reimburse the Sponsor for organizational and offering expenses up to 3.0% of gross offering proceeds. The Sponsor and affiliates will be responsible for any organizational and offering expenses to the extent they exceed 3.0% of gross offering proceeds. As of December 31, 2018, the Sponsor has incurred organizational and offering expenses in excess of 3.0% of the gross offering proceeds received by the Company. To the extent the Company has more gross offering proceeds from future stockholders, the Company will be obligated to reimburse the Sponsor. As the amount of future gross offering proceeds is uncertain, the amount the Company is obligated to reimburse to the Sponsor is uncertain. As of December 31, 2018, the Company has reimbursed the Sponsor $4,215,004 in organizational and offering costs. The Company’s maximum liability for organizational and offering costs through December 31, 2018 was $4,228,172, of which $13,168 was payable as of December 31, 2018 and is included in “Due to affiliates” in the consolidated balance sheet. Investor Relations Payroll Expense Reimbursements from Sponsor The Company employs investor personnel that answer inquiries from potential investors regarding the Company and/or its Registered Offering. The payroll expense associated with the investor relations personnel is reimbursed by the Sponsor. The Sponsor considers these payroll costs to be offering expenses. The payroll expense reimbursements from the Sponsor for the year ended December 31, 2018 and 2017 were $875,100 and $2,324,598, respectively. The significant reduction in reimbursements during the 2018 periods corresponds primarily to a reduction in the number of investor relations personnel and related costs. Acquisition Fees The Company pays the Advisor a fee in an amount equal to 3.0% of the contract purchase price of the Company’s properties plus additions to real estate investments, as defined, as acquisition fees. The total of all acquisition fees and acquisition expenses shall be reasonable and shall not exceed 6.0% of the contract price of the property. However, a majority of the directors (including a majority of the independent directors) not otherwise interested in the transaction may approve fees in excess of these limits if they determine the transaction to be commercially competitive, fair and reasonable to the Company. Asset Management Fees The Company pays the Advisor, as compensation for the advisory services rendered to the Company, a monthly fee in an amount equal to 0.1% of the total investment value, as defined (the “Asset Management Fee”), as of the end of the preceding month plus the book value of any properties acquired during the month pro-rated based on the number of days owned. The Asset Management Fee is payable monthly on the last business day of such month. On August 2, 2018, the conflicts committee, which is comprised of all of the independent directors of the Company, approved, and on August 3, 2018 the board of directors approved, renewing the Advisory Agreement for an additional year, to August 11, 2019. At the same time, the board of directors also approved amendments to the Advisory Agreement which provide for (i) paying the Asset Management Fee for assets acquired during a month based on the pro-rated number of days following acquisition and (ii) paying the Asset Management Fee on the last business day of the month. The Asset Management Fee, which must be reasonable in the determination of the Company’s independent directors at least annually, may or may not be taken, in whole or in part as to any year, in the sole discretion of the Advisor. All or any portion of the Asset Management Fee not paid as to any fiscal year is deferred without interest and may be paid in such other fiscal year as the Advisor shall determine. Additionally, to the extent the Advisor elects, in its sole discretion, to defer all or any portion of its monthly Asset Management Fee, the Advisor will be deemed to have waived, not deferred, that portion of its monthly Asset Management Fee that is up to 0.025% of the total investment value of the Company’s assets. The total amount of Asset Management Fees incurred in the years ended December 31, 2018 and 2017 was $2,004,760 and $872,281, respectively, of which $0 and $143,540, respectively, was waived. Asset Management Fees payable at December 31, 2018 and 2017 were $0 and $567,661, respectively. Financing Coordination Fee Other than with respect to any mortgage or other financing related to a property concurrent with its acquisition, if the Advisor or an affiliate provides a substantial amount of the services (as determined by a majority of the Company’s independent directors) in connection with the post-acquisition financing or refinancing of any debt that the Company obtains relative to a property, then the Company pays to the Advisor or such affiliate a financing coordination fee equal to 1.0% of the amount of such financing. The Company paid and capitalized an aggregate of $262,050 related to three loans during the year ended December 31, 2018 and an aggregate of $326,600 related to seven loans during the year ended December 31, 2017. Property Management Fees If the Advisor or any of its affiliates provides a substantial amount of the property management services (as determined by a majority of the Company’s independent directors) for the Company’s properties, then the Company pays the Advisor or such affiliate a property management fee equal to 1.5% of gross revenues from the properties managed. The Company also reimburses the Advisor and any of its affiliates for property-level expenses that such tenant pays or incurs to the Company, including salaries, bonuses and benefits of persons employed by the Advisor, except for the salaries, bonuses and benefits of persons who also serve as one of the Company’s executive officers or as an executive officer of such person. The Advisor or its affiliate may subcontract the performance of its property management duties to third parties and pay all or a portion of its property management fee to the third parties with whom it contracts for these services. The Company provided property management services for 10 and five properties in its portfolio during the years ended December 31, 2018 and 2017, respectively. Disposition Fees For substantial assistance in connection with the sale of properties, the Company pays the Advisor or one of its affiliates 3.0% of the contract sales price, as defined, of each property sold; provided, however, that if, in connection with such disposition, commissions are paid to third parties unaffiliated with the Advisor or its affiliates, the disposition fees paid to the Advisor, the Sponsor, their affiliates and unaffiliated third parties may not exceed the lesser of the competitive real estate commission or 6% of the contract sales price. There were no disposition fees incurred during the years ended December 31, 2018 and 2017. Subordinated Participation Fees The Company pays the Advisor or an affiliate a subordinated participation fee calculated as of December 31 of each year and paid (if at all) in the immediately following January. The subordinated participation fee is only due if the Preferred Return, as defined, is achieved and is equal to the sum of (using terms as defined in the Advisory Agreement): (i) 30% of the product of (a) the difference of (x) the Preliminary NAV per share minus (y) the Highest Prior NAV per share, multiplied by (b) the number of shares outstanding as of December 31 of the relevant annual period, but only if this results in a positive number, plus (ii) 30% of the product of: (a) the amount by which aggregate distributions to stockholders during the annual period, excluding return of capital distributions, divided by the weighted average number of shares outstanding for the annual period, exceed the Preferred Return, multiplied by (b) the weighted average number of shares outstanding for the annual period calculated on a monthly basis. The Company calculated a subordinated participation fee of $839,050 and $315,802 which was accrued as of December 31, 2018 and 2017, respectively, and paid in cash during the first quarters of 2019 and 2018, respectively. Leasing Commission Fees If a property or properties of the Company becomes unleased and the Advisor or any of its affiliates provides a substantial amount of the services (as determined by a majority of the Company’s independent directors) in connection with the Company’s leasing of a property or properties to unaffiliated third parties, then the Company pays the Advisor or such affiliate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in lieu of the aforementioned 6.0% commission. There were no leasing commission fees incurred during the years ended December 31, 2018 and 2017. Other Operating Expense Reimbursement Under the Company's charter, total operating expenses of the Company are limited to the greater of 2% of average invested assets or 25% of net income for the four most recently completed fiscal quarters (the "2%/25% Limitation"). If the Company exceeds the 2%/25% Limitation, the Advisor must reimburse the Company the amount by which the aggregate total operating expenses exceeds the limitation, or the Company must obtain a waiver from the Company's conflicts committee. For purposes of determining the 2%/25% Limitation amount, “average invested assets” means the average monthly book value of the Company’s assets invested directly or indirectly in equity interests and loans secured by real estate during the 12-month period before deducting depreciation, reserves for bad debts or other non-cash reserves. “Total operating expenses” means all expenses paid or incurred by the Company, as determined by GAAP, that are in any way related to the Company’s operation including asse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upon increases in NAV per share; (f) acquisition fees and acquisition expenses (including expenses, relating to potential investments that the Company does not close); and (h) disposition fees on the sale of real property and other expenses connected with the acquisition, disposition and ownership of real estate interests or other property (other than disposition fees on the sale of assets other than real property), including the costs of insurance premiums, legal services, maintenance, repair and improvement of real property. The Company is in compliance with the 2/25% Limitation for operating expenses for the four fiscal quarters ended December 31, 2018. Operating expense reimbursements for the four fiscal quarters ended December 31, 2017 exceeded the 2%/25% Limitation. The conflicts committee approved the operating expenses above the 2%/25% Limitation, as they determined that the relationship of the Company’s operating expenses to average invested assets were justified for the year ended December 31, 2017 given the costs of operating a public company and the early stage of operations. Related Party Transactions with Unconsolidated Entities The Company’s portion of Advisor fees paid relating to the Santa Clara property for the years ended December 31, 2018 and 2017 were as follows: 2018 2017 Acquisition fees $ — $ 626,073 Asset management fees 191,907 49,035 Total $ 191,907 $ 675,108 The acquisition fees were paid pursuant to the Advisory Agreement and were capitalized as a component of the Company’s investment in the TIC. The Company’s portion of Advisor fees paid relating to REIT I for the years ended December 31, 2018 and 2017 were as follows: 2018 2017 Expensed: Asset management fees $ 38,903 $ 33,376 Other 32,274 20,972 Capitalized: Acquisition fees — 29,536 Financing coordination fees — 4,407 Total $ 71,177 $ 88,291 </t>
  </si>
  <si>
    <t>COMMITMENTS AND CONTINGENCIES (FY)</t>
  </si>
  <si>
    <t>Commitments and Contingencies Disclosure [Abstract]</t>
  </si>
  <si>
    <t>COMMITMENTS AND CONTINGENCIES</t>
  </si>
  <si>
    <t>NOTE 9. COMMITMENTS AND CONTINGENCIES Economic Dependency The Company depends on its Sponsor and its Advisor for certain services that are essential to the Company, including the sale of the Company’s shares of common stock,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The Company generally does not require collateral or other security from tenants, other than security deposits or letters of credit. However, since concentration of rental revenue from certain tenants exists, the inability of those tenants to make their payments could have an adverse effect on the Company.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y could result in future environmental liabilities. Tenant Improvements Pursuant to lease agreements, as of June 30, 2019 and December 31, 2018, the Company had obligations to pay for $401,392 and $3,789,091, respectively, in site and tenant improvements to be incurred by tenants, including a 72.7% share of the tenant improvements for the Santa Clara property. During the second quarter of 2019, $3,387,699 of the restricted cash balance as of December 31, 2018 was released to a tenant to reimburse it for tenant improvement costs under the terms of the lease agreement. At June 30, 2019 and December 31, 2018, the Company had $99,228 and $3,486,927 of restricted cash held to fund tenant improvements. Redemption of Common Stock The maximum amount that may be repurchased per month is limited to no more than 2% of the Company’s most recently determined aggregate NAV. Repurchases for any calendar quarter will be limited to no more than 5% of its most recently determined aggregate NAV. The foregoing repurchase limitations are based on "net repurchases" during a quarter or month, as applicable. Thus, for any given calendar quarter or month, the maximum amount of repurchases during that quarter or month will be equal to (1) 5% or 2% (as applicable) of the Company’s most recently determined aggregate NAV, plus (2) proceeds from sales of new shares in the Registered Offering and Class S Offering (including purchases pursuant to its Registered DRP Offering) since the beginning of a current calendar quarter or month, less (3) repurchase proceeds paid since the beginning of the current calendar quarter or month. The Company has the discretion to repurchase fewer shares than have been requested to be repurchased in a particular month or quarter, or to repurchase no shares at all, in the event that it lacks readily available funds to do so due to market conditions beyond the Company’s control, its need to maintain liquidity for its operations or because the Company determines that investing in real property or other illiquid investments is a better use of its capital than repurchasing its shares. In the event that the Company repurchases some but not all of the shares submitted for repurchase in a given period, shares submitted for repurchase during such period will be repurchased on a pro-rata basis. In addition, the Company’s board of directors may amend, suspend or terminate the share repurchase program without stockholder approval upon 30 days’ notice if its directors believe such action is in the Company and its stockholders’ best interests. The Company’s board of directors may also amend, suspend or terminate the share repurchase program due to changes in law or regulation, or if the board of directors becomes aware of undisclosed material information that the Company believes should be publicly disclosed before shares are repurchased. In order to protect the interests of long-term investors, on August 7, 2019, the board of directors amended the share repurchase program for the Class C common stock to require that shares be held for 90 days after they have been issued to the applicable stockholder before the Company will accept requests for repurchase. This policy is being implemented to: • avoid disruption to cash management and real estate investment activity; • reduce the cost burden incurred from short-term share repurchase requests; and • protect the Company, its stockholders and corresponding financial institutions from fraudulent cyber activities. In accordance with the terms of the share repurchase program, this amendment will become effective 30 days after this Form 10-Q and a related supplement to the prospectus for the Registered Offering are filed with the SEC. Legal and Regulatory Matters From time-to-time, the Company may become party to legal proceedings that arise in the ordinary course of its business. Other than as described below,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The SEC is conducting an investigation related to, among other things, the advertising and sale of securities in connection with the Registered Offering and compliance with broker-dealer regulations. The investigation is a non-public fact-finding inquiry. At this stage of the investigation, the SEC has not made an allegation of wrongdoing nor a finding that violations of law have occurred. In connection with the investigation, the Company and certain associates have received and responded to subpoenas from the SEC, including requests for various documents related to the Company, the Sponsor, and the Registered Offering. The SEC’s investigation is ongoing. The Company has cooperated and intends to continue to cooperate with the SEC in this matter. The Company is presently in discussion with the SEC about potential outcomes resulting from the investigation. The Company is unable to predict whether the SEC will commence any legal actions or launch additional investigations, inquiries or other actions related thereto.</t>
  </si>
  <si>
    <t>NOTE 9. COMMITMENTS AND CONTINGENCIES Economic Dependency The Company depends on the Sponsor and the Advisor for certain services that are essential to the Company, including the sale of the Company’s shares of common stock,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Tenant Improvements Pursuant to lease agreements, as of December 31, 2018 and 2017, the Company has obligations to pay for $3,789,091 and $1,899,485, respectively, in site and tenant improvements to be incurred by tenants, including a 72.7% share of the tenant improvements for the Santa Clara property as of December 31, 2017. As of December 31, 2018 and 2017, the Company had $3,486,927 and $944,582, respectively, of restricted cash held to fund the improvements. Redemption of Common Stock The maximum amount that may be repurchased per month is limited to no more than 2% of the Company’s most recently determined aggregate NAV. Repurchases for any calendar quarter will be limited to no more than 5% of its most recently determined aggregate NAV. The foregoing repurchase limitations are based on “net repurchases” during a quarter or month, as applicable. Thus, for any given calendar quarter or month, the maximum amount of repurchases during that quarter or month will be equal to (1) 5% or 2% (as applicable) of the Company’s most recently determined aggregate NAV, plus (2) proceeds from sales of new shares in the Registered Offering and Class S Offering (including purchases pursuant to its Registered DRP Offering) since the beginning of a current calendar quarter or month, less (3) repurchase proceeds paid since the beginning of the current calendar quarter or month. The Company has the discretion to repurchase fewer shares than have been requested to be repurchased in a particular month or quarter, or to repurchase no shares at all, in the event that it lacks readily available funds to do so due to market conditions beyond the Company’s control, its need to main liquidity for its operations or because the Company determines that investing in real property or other illiquid investments is a better use of its capital than repurchasing its shares. In the event that the Company repurchases some but not all of the shares submitted for repurchase in a given period, shares submitted for repurchase during such period will be repurchased on a pro-rata basis. In addition, the Company’s board of directors may amend, suspend or terminate the share repurchase program without stockholder approval upon 30 days’ notice if its directors believe such action is in the Company and its stockholders’ best interests. The Company’s board of directors may also amend, suspend or terminate the share repurchase program due to changes in law or regulation, or if the board of directors becomes aware of undisclosed material information that the Company believes should be publicly disclosed before shares are repurchased. Legal Matters From time-to-time, the Company may become party to legal proceedings that arise in the ordinary course of its business. Other than as described below,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The SEC is conducting an investigation related to the advertising and sale of securities by the Company in connection with the Registered Offering. The investigation is a non-public fact-finding inquiry. It is neither an allegation of wrongdoing nor a finding that violations of law have occurred. In connection with the investigation, the Company and certain affiliates have received and responded to subpoenas from the SEC requesting documents and other information related to the Company and the Registered Offering. The SEC’s investigation is ongoing. The Company has cooperated and intends to continue to cooperate with the SEC in this matter. The Company is unable to predict the likely outcome of the investigation or determine its potential impact, if any, on the Company. The Company generally does not require collateral or other security from tenants, other than security deposits or letters of credit. However, since concentration of rental revenue from certain tenants exists, the inability of those tenants to make their payments could have an adverse effect on the Company.</t>
  </si>
  <si>
    <t>SUBSEQUENT EVENTS (FY)</t>
  </si>
  <si>
    <t>Subsequent Events [Abstract]</t>
  </si>
  <si>
    <t>SUBSEQUENT EVENTS</t>
  </si>
  <si>
    <t>NOTE 10. SUBSEQUENT EVENTS The Company evaluates subsequent events up until the date the condensed consolidated financial statements are issued. Offering Status Through July 31, 2019, the Company had sold 17,264,957 shares of Class C common stock in the Offering, for aggregate gross offering proceeds of $173,569,307, which included 1,328,904 shares of Class C common stock sold under its distribution reinvestment plan, for gross proceeds of $13,386,283. As of July 31, 2019, the Company has sold 166,712 shares of Class S common stock in the Offering, for aggregate gross offering proceeds of $1,691,705, which included 1,417 shares of Class S common stock sold under its dividend reinvestment plan for gross proceeds of $14,377. Distributions On June 25, 2019, the Company’s board of directors declared distributions based on daily record dates for the period July 1 through July 31, 2019 at the rate of $0.00189113 per share per day on the outstanding shares of its common stock, which the Company will pay on August 26, 2019. On July 31, 2019, the Company’s board of directors declared distributions based on daily record dates for the period August 1 through August 31, 2019 at the rate of $0.00189113 per share per day on the outstanding shares of its common stock, which the Company will pay on September 25, 2019. Redeemable Common Stock Subsequent to June 30, 2019, the Company redeemed 82,525 shares of Class C common stock for $822,829 in July 2019 and 178,005 shares of Class C common stock for $1,769,216 in August 2019. Advisory Agreement On August 9, 2019, the Advisory Agreement was amended to delete the subordinated participation fee from the agreement. On August 9, 2019, the board of directors of the Company, including all of the independent directors, also approved renewing the Advisory Agreement, which was scheduled to expire on August 11, 2019 to December 31, 2019.</t>
  </si>
  <si>
    <t>NOTE 10. SUBSEQUENT EVENTS The Company evaluates subsequent events up until the date the consolidated financial statements were issued in the Company’s Form 10-K on March 29, 2019. Offering Status As of February 28, 2019, the Company had sold 14,976,828 shares of Class C common stock in the Offering, for aggregate gross offering proceeds of $150,121,913, which included 1,017,841 shares of Class C common stock sold under its distribution reinvestment plan, for gross proceeds of $10,225,876. As of February 28, 2019, the Company had sold 113,312 shares of Class S common stock in the Offering, for aggregate gross offering proceeds of $1,149,162, which included 318 shares of Class S common stock sold under its distribution reinvestment plan for gross proceeds of $3,210. Distributions On November 28, 2018, the Company’s board of directors declared distributions based on daily record dates for the period December 1, 2018 through December 31, 2018 at a rate of $0.00188113 per share per day, or $748,674, on the outstanding shares of the Company’s common stock, which the Company paid on January 25, 2019. Of the December 2018 distribution, $571,882 was reinvested through the Company’s DRP. On December 26, 2018, the Company’s board of directors declared distributions based on daily record dates for the period January 1, 2019 through January 31, 2019 at rate of $0.00189113 per share per day, or $771,806, on the outstanding shares of the Company's common stock, which the Company paid on February 25, 2019. Of the January 2019 distribution, $587,707 was reinvested through the Company’s DRP. On January 31, 2019, the Company’s board of directors declared distributions based on daily record dates for the period February 1, 2019 through February 28, 2019 at rate of $0.00209375 per share per day, or $795,959, on the outstanding shares of the Company's common stock, which the Company paid on March 25, 2019. Of the February 2019 distribution, $605,275 was reinvested through the Company’s DRP. On February 28, 2019, the Company’s board of directors declared distributions based on daily record dates for the periods March 1, 2019 through March 31, 2019, April 1 through April 30, 2019, May 1 through May 31, 2019 and June 1 through June 30, 2019 at rate of $0.00192740 per share per day on the outstanding shares of its common stock, which the Company will pay on April 25, 2019, May 28, 2019, June 25, 2019 and July 25, 2019, respectively. Redeemable Common Stock Subsequent to December 31, 2018, the Company redeemed shares of Class C common stock as follows: 59,431 shares in January 2019 for $599,916; 124,258 shares in February 2019 for $1,236,669; and 41,100 shares in March 2019 for $408,661. Debt Financing On March 7, 2019, the Company refinanced a mortgage note payable which was due as of March 17, 2019 with a new note for $6,350,000 through a nonaffiliated lender. The note is secured by the 24 Hour Fitness property. The new mortgage note has a fixed interest rate of 4.64% for the first 11 years and matures on March 7, 2049. The financing coordination fee due to the Advisor or its affiliate for this financing amounted to $63,500. On March 12, 2019, the Company repaid its $4,842,500 mortgage loan on the Texas Health Resources property with borrowings under its unsecured line of credit. Credit Facility Extensions Effective January 15, 2019 and March 26, 2019, the Company entered into agreements with the Lender to extend the maturity date of the Unsecured Credit Facility to March 26, 2019 and April 30, 2019, respectively. REIT I On January 14, 2019, REIT I announced that it had retained a real estate financial advisor to assist it in evaluating strategic alternatives, which includes marketing its entire real estate properties portfolio for disposition by sale, merger or other transaction structure. In connection with REIT I’s announcement, on March 19, 2019 the Company announced that it intends to explore a potential acquisition of REIT I or REIT I’s portfolio of properties (the “REIT I Portfolio”) and that its board of directors has formed a special committee of the board of directors (the “special committee”), consisting solely of independent directors, that will evaluate the potential for a transaction with REIT I. The members of the special committee, comprising four of the Company’s six directors, have no affiliation with REIT I or the Sponsor. The special committee has hired UBS Investment Bank as its financial advisor and Morris, Manning and Martin, LLP as its legal advisor to assist the special committee as it conducts a review of a potential acquisition of REIT I or the REIT I Portfolio. The special committee has not set a definitive timetable for completion of its evaluation, and there can be no assurances that the review process will result in any transaction. The Company does not intend to provide any updates pertaining to its exploration of a potential acquisition of REIT I and shareholders should not expect any announcement from the Company until such time that an outcome has been reached with respect to any potential offer for REIT I or the REIT I Portfolio, except as required under applicable laws.</t>
  </si>
  <si>
    <t>BUSINESS AND ORGANIZATION (Q2)</t>
  </si>
  <si>
    <t>SUMMARY OF SIGNIFICANT ACCOUNTING POLICIES (Q2)</t>
  </si>
  <si>
    <t>CONDENSED CONSOLIDATED BALANCE SHEETS DETAILS (Q2)</t>
  </si>
  <si>
    <t>Disclosure Text Block Supplement [Abstract]</t>
  </si>
  <si>
    <t>CONDENSED CONSOLIDATED BALANCE SHEETS DETAILS</t>
  </si>
  <si>
    <t>REAL ESTATE INVESTMENTS, NET (Q2)</t>
  </si>
  <si>
    <t>REAL ESTATE INVESTMENTS, NET</t>
  </si>
  <si>
    <t>INVESTMENTS IN UNCONSOLIDATED ENTITIES (Q2)</t>
  </si>
  <si>
    <t>NOTE 5. INVESTMENTS IN UNCONSOLIDATED ENTITIES The Company’s investments in unconsolidated entities are as follows: June 30, 2019 December 31, 2018 TIC Interest $ 10,627,777 $ 10,749,332 REIT I 3,359,296 3,526,483 $ 13,987,073 $ 14,275,815 The Company’s income from investments in unconsolidated entities, net is as follows: Three Months Ended June 30, Six Months Ended June 30, 2019 2018 2019 2018 TIC Interest $ 71,703 $ 70,907 $ 152,063 $ 120,687 REIT I (15,748 ) (32,301 ) (22,075 ) (27,202 ) $ 55,955 $ 38,606 $ 129,988 $ 93,485 TIC Interest On September 28, 2017, the Company, through a wholly-owned subsidiary of the Operating Partnership, acquired an approximate 72.7% interest in an office property in San Clara, California. The remaining approximate 27.3% of undivided interest in the Santa Clara property is held by Hagg Lane II, LLC (an approximate 23.4%) and Hagg Lane III, LLC (an approximate 3.9%). The manager of Hagg Lane II, LLC and Hagg Lane III, LLC is a board member of the Sponsor. The Santa Clara property does not qualify as a variable interest entity and consolidation is not required as the Company’s TIC Interest does not control the property. Therefore, the Company accounts for the TIC Interest using the equity method. The Company receives approximately 72.7% of the cash flow distributions and recognizes approximately 72.7% of the results of operations. During the three months ended June 30, 2019 and 2018, the Company received $109,720 and $136,849 in cash distributions from its TIC Interest, respectively, and during the six months ended June 30, 2019 and 2018, the Company received $273,618 and $316,535, respectively. The following is summarized financial information for the Santa Clara property: June 30, 2019 December 31, 2018 Assets: Real estate investments, net $ 31,172,028 $ 31,668,300 Cash and cash equivalents 523,176 466,379 Other assets 183,352 117,075 Total assets $ 31,878,556 $ 32,251,754 Liabilities: Mortgage notes payable $ 13,871,312 $ 13,994,844 Below-market lease, net 3,028,569 3,103,778 Other liabilities 53,779 61,188 Total liabilities 16,953,660 17,159,810 Total equity 14,924,896 15,091,944 Total liabilities and equity $ 31,878,556 $ 32,251,754 Three Months Ended June 30, Six Months Ended June 30, 2019 2018 2019 2018 Total revenues $ 693,571 $ 713,218 $ 1,359,992 $ 1,322,012 Expenses: Interest expense 143,367 145,960 285,886 290,985 Depreciation and amortization 248,136 248,136 496,272 495,349 Other expenses 203,452 223,358 368,697 369,694 Total expenses 594,955 617,454 1,150,855 1,156,028 Net income $ 98,616 $ 95,764 $ 209,137 $ 165,984 REIT I The Company’s investment in REIT I represented an approximate 4.8% ownership interest as of June 30, 2019 and December 31, 2018. The Company recorded its share of loss of REIT I based on REIT I’s results of operations for the three and six months ended June 30, 2019 and 2018. During the three months ended June 30, 2019 and 2018, the Company received $75,746 and $68,316 in cash distributions, respectively, related to its investment in REIT I and during the six months ended June 30, 2019 and 2018, the Company received $145,112 and $136,632, respectively. The following is summarized financial information for REIT I: June 30, 2019 December 31, 2018 Assets: Real estate investments, net $ 120,644,631 $ 125,075,537 Cash and cash equivalents and restricted cash 3,258,934 3,376,145 Other assets 2,647,717 3,070,475 Total assets $ 126,551,282 $ 131,522,157 Liabilities: Mortgage notes payable, net $ 62,033,836 $ 61,446,068 Below-market lease intangibles, net 2,675,761 3,105,843 Other liabilities 1,535,864 3,359,618 Total liabilities 66,245,461 67,911,529 Redeemable common stock — 163,572 Total shareholders’ equity 60,305,821 63,447,056 Total liabilities and shareholders’ equity $ 126,551,282 $ 131,522,157 Three Months Ended June 30, Six Months Ended June 30, 2019 2018 2019 2018 Total revenues $ 3,277,710 $ 3,365,163 $ 6,566,354 $ 6,596,381 Expenses: Depreciation and amortization 1,444,354 1,409,093 2,886,414 2,857,337 Interest expense 982,223 631,838 1,845,396 1,116,711 Impairment of real estate investment property (1) — 862,190 — 862,190 Other expenses 1,175,029 1,206,883 2,403,892 2,386,920 Total expenses 3,601,606 4,110,004 7,135,702 7,223,158 Other income: Other income (2) — — 113,773 — Net loss $ (323,896 ) $ (744,841 ) $ (455,575 ) $ (626,777 ) (1) During the three months ended June 30, 2018, REIT I recorded an impairment charge of $862,190 related to its investment in a property in Antioch, California due to the expiration of the tenant’s lease term at December 31, 2017 and REIT I’s subsequent difficulties encountered during the first half of 2018 in its efforts to re-lease the property at acceptable rent rates and without incurring substantial potential tenant improvement costs. The impairment charge was less than 1.0% of REIT I’s total investments in real estate property and the book value of the property after the impairment charge was less than 2.0% of REIT I’s total investments in real estate property as of June 30, 2018. (2) The gain on sale of real estate investment property of $113,773 during the six months ended June 30, 2019 was due to the higher mortgage loan balance and related interest payable of the property in Antioch, California compared to its net book value when it was relinquished in a foreclosure sale on March 13, 2019.</t>
  </si>
  <si>
    <t>DEBT (Q2)</t>
  </si>
  <si>
    <t>INTEREST RATE SWAP DERIVATIVES (Q2)</t>
  </si>
  <si>
    <t>RELATED PARTY TRANSACTIONS (Q2)</t>
  </si>
  <si>
    <t>COMMITMENTS AND CONTINGENCIES (Q2)</t>
  </si>
  <si>
    <t>SUBSEQUENT EVENTS (Q2)</t>
  </si>
  <si>
    <t>Schedule III-Real Estate Assets and Accumulated Depreciation and Amortization Schedule Schedule III-Real Estate Assets and Accumulated Depreciation and Amortization (Notes) (FY)</t>
  </si>
  <si>
    <t>SEC Schedule, 12-28, Real Estate Companies, Investment in Real Estate and Accumulated Depreciation Disclosure [Abstract]</t>
  </si>
  <si>
    <t>Schedule III-Real Estate Assets and Accumulated Depreciation and Amortization</t>
  </si>
  <si>
    <t>RW HOLDINGS NNN REIT, INC. Schedule III Real Estate Assets and Accumulated Depreciation and Amortization December 31, 2018 Initial Cost to Company Gross Amount at Which Carried at Close of Period Description Location Original Year of Construction Date Acquired Encumbrances Land Buildings &amp; Improvements (1) Total Costs Capitalized Subsequent to Acquisition Land Buildings &amp; Improvements (1) Total Accumulated Depreciation and Amortization Net Accredo Orlando, FL 2006 6/15/2016 $ 4,837,224 $ 1,706,641 $ 9,003,859 $ 10,710,500 $ 198,986 $ 1,706,641 $ 9,202,843 $ 10,909,484 $ (1,265,678 ) $ 9,643,806 Walgreens Stockbridge, GA 2001 6/21/2016 2,159,245 1,033,105 3,820,266 4,853,371 — 1,033,105 3,820,266 4,853,371 (833,561 ) 4,019,810 Dollar General Litchfield, ME 2015 11/4/2016 645,791 293,912 1,104,202 1,398,114 — 293,912 1,104,202 1,398,114 (85,518 ) 1,312,596 Dollar General Wilton, ME 2015 11/4/2016 651,085 212,036 1,472,393 1,684,429 — 212,036 1,472,393 1,684,429 (109,445 ) 1,574,984 Dollar General Thompsontown, PA 2015 11/4/2016 651,085 217,912 1,088,678 1,306,590 — 217,912 1,088,678 1,306,590 (82,167 ) 1,224,423 Dollar General Mt. Gilead, OH 2015 11/4/2016 645,791 283,578 1,002,456 1,286,034 — 283,578 1,002,457 1,286,035 (78,780 ) 1,207,255 Dollar General Lakeside, OH 2015 11/4/2016 645,791 176,515 1,037,214 1,213,729 — 176,515 1,037,214 1,213,729 (80,853 ) 1,132,876 Dollar General Castalia, OH 2015 11/4/2016 645,791 154,676 1,033,817 1,188,493 — 154,676 1,033,818 1,188,494 (78,557 ) 1,109,937 Dana Cedar Park, TX 2013 12/27/2016 4,632,398 1,290,863 8,312,917 9,603,780 — 1,290,863 8,312,917 9,603,780 (1,001,594 ) 8,602,186 Northrop Grumman Melbourne, FL 1986 3/7/2017 5,809,367 1,191,024 12,533,166 13,724,190 — 1,191,024 12,533,166 13,724,190 (1,402,927 ) 12,321,263 exp US Services Maitland, FL 1985 3/27/2017 3,446,493 785,801 5,522,567 6,308,368 — 785,801 5,522,568 6,308,369 (389,042 ) 5,919,327 Harley Bedford, TX 2016 4/13/2017 6,868,255 1,145,196 12,033,092 13,178,288 — 1,145,196 12,033,092 13,178,288 (562,523 ) 12,615,765 Wyndham Summerlin, NV 2001 6/22/2017 5,820,600 4,144,069 5,972,433 10,116,502 959,213 4,144,069 6,931,646 11,075,715 (461,240 ) 10,614,475 Williams-Sonoma Summerlin, NV 1996 6/22/2017 4,615,800 3,546,744 4,028,821 7,575,565 1,054,532 3,546,744 5,083,354 8,630,098 (435,346 ) 8,194,752 Omnicare Richmond, VA 2004 7/20/2017 4,349,963 800,772 6,523,599 7,324,371 219,818 800,772 6,743,417 7,544,189 (343,275 ) 7,200,914 EMCOR Cincinnati, OH 2010 8/29/2017 2,911,577 427,589 5,996,509 6,424,098 — 427,589 5,996,509 6,424,098 (245,453 ) 6,178,645 Husqvarna Charlotte, NC 2010 11/30/2017 6,379,182 974,663 11,879,485 12,854,148 — 974,663 11,879,485 12,854,148 (399,615 ) 12,454,533 AvAir Chandler, AZ 2015 12/28/2017 14,575,000 3,493,673 23,864,226 27,357,899 — 3,493,673 23,864,227 27,357,900 (722,991 ) 26,634,909 3M DeKalb, IL 2007 2018-03-29 8,360,000 758,780 16,360,400 17,119,180 — 758,780 16,360,400 17,119,180 (985,899 ) 16,133,281 Cummins Nashville, TN 2001 2018-04-04 8,530,000 3,347,960 12,654,529 16,002,489 — 3,347,960 12,654,529 16,002,489 (562,814 ) 15,439,675 Northrop Grumman Parcel Melbourne, FL — 2018-06-21 — 329,410 — 329,410 — 329,410 — 329,410 — 329,410 24 Hour Fitness Las Vegas, NV 1995 2018-07-27 8,900,000 3,121,985 9,536,325 12,658,310 — 3,121,985 9,536,325 12,658,310 (204,887 ) 12,453,423 Texas Health Dallas, TX 1978 2018-09-13 4,842,500 1,827,914 5,862,010 7,689,924 — 1,827,914 5,862,010 7,689,924 (86,716 ) 7,603,208 Bon Secours Richmond, VA 2001 2018-10-31 5,250,000 1,658,659 9,184,248 10,842,907 — 1,658,659 9,184,248 10,842,907 (90,731 ) 10,752,176 Costco Issaquah, WA 1987 2018-12-20 18,850,000 8,202,915 21,825,853 30,028,768 — 8,202,915 21,825,853 30,028,768 (54,052 ) 29,974,716 $ 125,022,937 $ 41,126,391 $ 191,653,068 $ 232,779,459 $ 2,432,550 $ 41,126,391 $ 194,085,618 $ 235,212,009 $ (10,563,664 ) $ 224,648,345 Notes: • The aggregate cost of real estate for federal income tax purposes was approximately $232,900,000 (unaudited) as of December 31, 2018. • Real estate investments (excluding land) are depreciated over their estimated useful lives. Their useful lives are generally 29-48 years for buildings, the shorter of 15 years or remaining lease term for site/building improvements, the shorter of 15 years or remaining contractual lease term for tenant improvements and the remaining lease term with consideration as to above- and below-market extension options for above- and below-market lease intangibles for tenant origination and absorption costs. • The real estate assets are 100% owned by the Company. The following table summarizes the Company’s real estate assets and accumulated depreciation and amortization as of December 31, 2018 and 2017: RW Holdings NNN REIT, INC. Schedule III Real Estate Assets and Accumulated Depreciation and Amortization December 31, 2018 and 2017 2018 2017 Real estate investments: Balance at beginning of year $ 138,810,355 $ 33,245,041 Acquisitions 94,670,988 $ 104,880,154 Improvements to real estate 1,730,666 685,160 Balance at end of year $ 235,212,009 $ 138,810,355 Accumulated depreciation and amortization: Balance at beginning of year $ (3,574,739 ) $ (493,185 ) Depreciation and amortization (6,988,925 ) (3,081,554 ) Balance at end of year $ (10,563,664 ) $ (3,574,739 )</t>
  </si>
  <si>
    <t>SUMMARY OF SIGNIFICANT ACOUNTING POLICIES (FY) (Policies)</t>
  </si>
  <si>
    <t>Basis of Presentation and Principles of Consolidation</t>
  </si>
  <si>
    <t>Basis of Presentation and Principles of Consolidation The accompanying condensed consolidated financial statements have been prepared in accordance with generally accepted accounting principles in the United States of America ("GAAP") for interim financial statements and the rules and regulations of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December 31, 2018 audited consolidated financial statements included in the Company’s Form 10-K filed with the SEC on March 29, 2019. The accompanying unaudited condensed consolidated financial statements have been prepared on the same basis as the annual consolidated financial statements and, in the opinion of management, reflect all adjustments, which are normal and recurring, necessary to fairly state its financial position, results of operations and cash flows. All significant intercompany balances and transactions are eliminated in consolidation. The December 31, 2018 balance sheet included herein was derived from the audited financial statements but does not include all disclosures or notes required by GAAP for complete financial statements.</t>
  </si>
  <si>
    <t>Basis of Presentation and Principles of Consolidation The accompanying consolidated financial statements are prepared in accordance with generally accepted accounting principles in the United States of America (“GAAP”) as contained within the Financial Accounting Standards Board (“FASB”) Accounting Standards Codification (“ASC”) and the rules and regulations of the SEC. The consolidated financial statements include the accounts of the Company and its wholly-owned subsidiaries. All significant intercompany balances and transactions are eliminated in consolidation. The consolidated financial statements and accompanying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 The preparation of these consolidated financial statements in conformity with GAAP requires management to make estimates and assumptions that affect the amounts reported in these consolidated financial statements and accompanying notes. Actual results could differ materially from those estimates.</t>
  </si>
  <si>
    <t>Revenue Recognition</t>
  </si>
  <si>
    <t>Revenue Recognition Effective January 1, 2018, the Company adopted Accounting Standards Update ("ASU") No. 2014-09, Revenue from Contracts with Customers (Topic 606) (“ASU No. 2014-09”), using the modified retrospective approach, which requires a cumulative effect adjustment as of the date of the Company’s adoption. The adoption of ASU No. 2014-09 did not result in a cumulative effect adjustment as of January 1, 2018, the date of the Company's adoption. Based on the Company’s evaluation of contracts within the scope of ASU No. 2014-09, revenue that is impacted by ASU No. 2014-09 includes revenue generated by sales of real estate, other operating income and tenant reimbursements for substantial services earned at the Company’s properties. Such revenue is recognized when the services are provided and the performance obligations are satisfied. The Company’s adoption of ASU No. 2014-09 did not have a significant impact on its consolidated financial statements.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In instances where the operating lease agreement has an early termination option, the termination penalty is based on a predetermined termination fee or based on the unamortized tenant improvements and leasing commiss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 In addition,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revenue until cash is received or until the tenant is no longer in bankruptcy and has the ability to make rental payments.</t>
  </si>
  <si>
    <t>Fair Value Measurements and Disclosures</t>
  </si>
  <si>
    <t>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purchase and other deposits; prepaid expenses and other assets; accounts payable, accrued and other liabilities; and due to affiliates: These balances approximate their fair values due to the short maturities of these items.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Unsecured credit facility : The fair value of the Company’s unsecured credit facility approximates its carrying value as the interest rates are variable and the balances approximate their fair values due to the short maturities of this facility. Mortgage notes payable: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t>
  </si>
  <si>
    <t>Cash and Cash Equivalents</t>
  </si>
  <si>
    <t>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mitigates this risk by depositing funds with major financial institutions; however, these cash balances could be impacted if the underlying financial institutions fail or are subject to other adverse conditions in the financial markets.</t>
  </si>
  <si>
    <t>Restricted Cash</t>
  </si>
  <si>
    <t>Restricted Cash Restricted cash is comprised of funds which are restricted for use as required by certain lenders in conjunction with an acquisition or debt financing and for on-site and tenant improvements. Restricted cash as of June 30, 2019 and December 31, 2018 amounted to $156,046 and $3,503,242, respectively. Pursuant to lease agreements, the Company had obligations to pay for $156,046 and $3,535,163 in site and tenant improvements to be incurred by tenants as of June 30, 2019 and December 31, 2018, respectively, including a 72.7% share of tenant improvements for the Santa Clara property at both balance sheet dates. At June 30, 2019 and December 31, 2018, the Company's restricted cash held to fund the improvements totaled $99,228 and $3,486,927, respectively. As of June 30, 2019 and December 31, 2018, the Company also held restricted cash to fund an impounded property tax. During the second quarter of 2019, $3,387,699 of restricted cash was released to a tenant to reimburse it for tenant improvement costs under the terms of its lease agreement.</t>
  </si>
  <si>
    <t>Restricted Cash Restricted cash is comprised of funds which are restricted for use as required by certain lenders in conjunction with an acquisition or debt financing and for on-site and tenant improvements or property taxes. Restricted cash as of December 31, 2018 and 2017 amounted to $3,503,242 and $944,582, respectively. Pursuant to lease agreements, the Company has obligations to pay for $3,535,163 and $1,899,485 in site and tenant improvements to be incurred by tenants as of December 31, 2018 and 2017, respectively, including a 72.7% share of the tenant improvements for the Santa Clara property. At December 31, 2018 and 2017, the Company’s restricted cash held to fund these improvements totaled $3,486,927 and $944,582, respectively. As of December 31, 2018, the Company also held restricted cash of $16,315 to fund an impounded property tax.</t>
  </si>
  <si>
    <t>Real Estate Investments</t>
  </si>
  <si>
    <t>Real Estate Investments Real Estate Acquisition Valuation The Company records acquisitions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All acquisitions during 2018 and 2017 were treated as asset acquisitions.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term of the respective lease.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refore, the Company classifies these inputs as Level 3 inputs. The use of inappropriate assumptions would result in an incorrect valuation of the Company’s acquired tangible assets, identifiable intangibles and assumed liabilities, which would impact the amount of the Company’s net income (loss).</t>
  </si>
  <si>
    <t>Depreciation and Amortization</t>
  </si>
  <si>
    <t>Depreciation and Amortization Real estate costs related to the acquisition and improvement of properties are capitalized and depreciated or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Buildings 29-48 years • Site improvements Shorter of 15 years or remaining lease term • Tenant improvements Shorter of 15 years or remaining lease term • Tenant origination and absorption costs, and above-/below-market lease intangibles Remaining lease term</t>
  </si>
  <si>
    <t>Impairment of Real Estate and Related Intangible Assets</t>
  </si>
  <si>
    <t>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will record an impairment charge to the extent the carrying value exceeds the estimated fair value of the asset. For the years ended December 31, 2018 and 2017, the Company did not record any impairment charges related to its real estate investments.</t>
  </si>
  <si>
    <t>Unconsolidated Investments</t>
  </si>
  <si>
    <t>Unconsolidated Investments The Company accounts for investments in entities over which the Company has the ability to exercise significant influence under the equity method of accounting. Under the equity method of accounting, an investment is initially recognized at cost and is subsequently adjusted to reflect the Company’s share of earnings or losses of the investee. The investment is also increased for additional amounts invested and decreased for any distributions received from the investee. Equity method investments are reviewed for impairment whenever events or circumstances indicate that the carrying amount of the investment might not be recoverable. If an equity method investment is determined to be other-than-temporarily impaired, the investment is reduced to fair value and an impairment charge is recorded as a reduction to earnings.</t>
  </si>
  <si>
    <t>Derivative Instruments</t>
  </si>
  <si>
    <t>Derivative Instruments The Company enters into derivative instruments for risk management purposes to hedge its exposure to cash flow variability caused by changing interest rates on its variable rate mortgage notes payable. The Company does not enter into derivatives for speculative purposes. The Company records these derivative instruments at fair value on the accompanying consolidated balance sheet. The Company’s mortgage derivative instruments do not meet the hedge accounting criteria and therefore the changes in the fair value are recorded as gains or losses on derivative instruments in the accompanying statement of operations. The gain or loss is included in interest expense.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t>
  </si>
  <si>
    <t>Distributions</t>
  </si>
  <si>
    <t>Distributions The Company’s board of directors may declare distributions in advance of the periods to which they relate. Because such distributions relate to operations and cash available for distributions to be produced in future periods, these distributions will not be included in distributions that are recorded in the current period being reported. The following are the Company’s updated significant accounting policies that have been affected by the adoption of Topic 842 as discussed below in New Accounting Standards Issued and Adopted:</t>
  </si>
  <si>
    <t>Distributions The Company intends, although is not legally obligated, to continue to make regular monthly distributions to holders of its shares at least at the level required to maintain REIT status unless the results of operations, general financial condition, general economic conditions or other factors inhibits the Company from doing so. Distributions are authorized at the discretion of the Company’s board of directors, which is directed, in substantial part, by its obligation to cause the Company to comply with the REIT requirements of the Internal Revenue Code. To the extent declared by the board of directors, distributions are payable on the 25th day of the following month declared. Should the 25th day fall on a weekend, distributions are payable on the first business day thereafter. Prior to January 19, 2018, to the extent distributions were declared by the board of directors, they were payable on the 10th day of the following month declared or on the first business day thereafter. The following presents the federal income tax characterization of the distributions paid: Years Ended December 31 2018 2017 Ordinary income $ 0.0352 $ 0.1110 Non-taxable distribution 0.6683 0.5890 Total $ 0.7035 $ 0.7000 Distribution Reinvestment Plan The Company has adopted the DRP through which common stockholders may elect to reinvest any amount up to the distributions declared on their shares in additional shares of the Company’s common stock in lieu of receiving cash distributions. Participants in the DRP acquire common stock at a price per share equal to the price to acquire a share of common stock in the Offering. The initial price of the Registered DRP Offering was $10.00 per share used through January 18, 2018.This price is expected to adjust during the course of the Registered DRP Offering on an annual basis to equal the NAV per share. Effective January 19, 2018, the Registered DRP Offering price was revised based on the estimated NAV to $10.05 per share and effective January 14, 2019, the Registered DRP Offering price was revised based on the estimated NAV to $10.16 (unaudited).</t>
  </si>
  <si>
    <t>Related Party Transactions</t>
  </si>
  <si>
    <t>Related Party Transactions The Company records all related party fees as incurred, subject to certain limitations described in the Company’s Advisory Agreement (see Note 8).</t>
  </si>
  <si>
    <t>Redeemable Common Stock</t>
  </si>
  <si>
    <t>Redeemable Common Stock The Company has adopted a share repurchase program that enables stockholders to sell their stock to the Company in limited circumstances. Stockholders who wish to avail themselves of the share repurchase program must notify the Company by three business days before the end of the month for their shares to be repurchased by the third business day of the following month. The share repurchase program provides that share repurchases may be funded by (a) distribution reinvestment proceeds, (b) the prior or future sale of shares, (c) indebtedness, including a line of credit and traditional mortgage financing, and (d) asset sales. The Company records amounts that are redeemable under the share repurchase program as redeemable common stock in its consolidated balance sheets because the shares are redeemable at the option of the holder and therefore their redemption is outside the control of the Company. When the Company determines it has a mandatory obligation to repurchase shares under the share repurchase program, it reclassifies such obligations from temporary equity to a liability based upon their respective settlement values. Through December 31, 2018, 1,147,573 shares had been tendered for redemption by the Company, which represented all redemption requests received in good order and eligible for redemption through December 31, 2018. All of these shares had been redeemed except for the 59,431 of shares in connection with the repurchase requests that were made in December 2018 and were repurchased on January 4, 2019. These shares were repurchased with the proceeds from reinvested dividends based on the NAV price of $10.05 per share according to the schedule of discounts below. In accordance with the Company’s share repurchase program for its Class C common stock, the per share repurchase price depends on the length of time the redeeming stockholder has held such shares as follows: (i.) less than one year from the purchase date, 97% of the most recently published NAV per share; (ii.) after at least one year but less than two years from the purchase date, 98% of the most recently published NAV per share; (iii.) after at least two years but less than three years from the purchase date, 99% of the most recently published NAV per share; and (iv.) after three years from the purchase date, 100% of the most recently published NAV per share. The Company’s most recently published NAV per share effective as of January 14, 2019 is $10.16 (unaudited). Prior to January 14, 2019, repurchases under the share repurchase program of the Company’s Class C common stock were made based on the original Primary Offering price of $10.00 through January 18, 2018 and then based on the estimated NAV of $10.05 per share effective January 19, 2018 through January 13, 2019, subject to the same discounts for the length of time such shares were held as described above. In accordance with the Company’s share repurchase program for its Class S common stock, shares of Class S common stock are not eligible for repurchase unless they have been held for at least one year. After this holding period has been met, Class S shares can be redeemed at the most recently published NAV, which is currently $10.16 per share (unaudited).</t>
  </si>
  <si>
    <t>Limitations on Repurchase</t>
  </si>
  <si>
    <t>Limitations on Repurchase The Company may, but is not required to, use available cash not otherwise dedicated to a particular use to pay the repurchase price, including cash proceeds generated from the dividend reinvestment plan, securities offerings, operating cash flow not intended for distributions, borrowings and capital transactions, such as asset sales or loan refinancings. The Company cannot guarantee that it will have sufficient available cash to accommodate all repurchase requests made in any given month. In addition, the Company may not repurchase shares in an amount that would violate the restrictions on distributions under Maryland law, which prohibits distributions that would cause a corporation to fail to meet statutory tests of solvency. Additional limitations on share repurchases under the share repurchase program are as follows: The Company is subject to the following limitations on the number of shares it may repurchase under the program: • Repurchases per month will be limited to no more than 2% of the Company’s most recently determined aggregate NAV. The Company generally anticipates that the NAV per share will be determined in the first quarter of each year, calculated as of the immediately preceding December 31. In the event the Merger is not completed until after December 31, 2019, however, our board of directors may, in its discretion, determine to calculate the NAV per share as of the closing of the Merger and the Self-Management Transactions in order to facilitate the most efficient and orderly process for the NAV per share determination that takes into account these transactions. Repurchases for any calendar quarter will be limited to no more than 5% of the Company’s most recently determined aggregate NAV, which means the Company will be permitted to repurchase shares with a value of up to an aggregate limit of approximately 20% of its aggregate NAV in any 12-month period. • The Company currently intends that the foregoing repurchase limitations will be based on “net repurchases” during a quarter or month, as applicable. The term “net repurchases” means the excess of the Company’s share repurchases (capital outflows) over the proceeds from the sale of its shares (capital inflows) for a given period. Thus, for any given calendar quarter or month, the maximum amount of repurchases during that quarter or month will be equal to (1) 5% or 2% (as applicable) of the Company’s most recently determined aggregate NAV, plus (2) proceeds from sales of new shares in the offering (including purchases pursuant to its dividend reinvestment plan) since the beginning of a current calendar quarter or month, less (3) repurchase proceeds paid since the beginning of the current calendar quarter or month. • While the Company currently intends to calculate the foregoing repurchase limitations on a net basis, the Company’s board of directors may choose whether the 5% quarterly limit will be applied to “gross repurchases,” meaning that amounts paid to repurchase shares would not be netted against capital inflows. If repurchases for a given quarter are measured on a gross basis rather than on a net basis, the 5% quarterly limit could limit the number of shares redeemed in a given quarter despite us receiving a net capital inflow for that quarter. • In order for the Company’s board of directors to change the basis of repurchases from net to gross, or vice versa, the Company will provide notice to its stockholders in a prospectus supplement to the prospectus for the Registered Offering or current or periodic report filed with the SEC, as well as in a press release or on its website, at least 10 days before the first business day of the quarter for which the new test will apply. The determination to measure repurchases on a gross basis, or vice versa, will only be made for an entire quarter, and not particular months within a quarter.</t>
  </si>
  <si>
    <t>Advertising Costs</t>
  </si>
  <si>
    <t>Advertising Costs Offering advertising costs charged to expense were $0 and $0 for the years ended December 31, 2018 and 2017, respectively, and are included in general and administrative expenses in the accompanying statements of operations. Advertising costs relating to the offering are paid by the Advisor. These amounts are reimbursed to the Advisor as organization and offering costs that they incurred on the Company’s behalf, see Note 8.</t>
  </si>
  <si>
    <t>Income Taxes</t>
  </si>
  <si>
    <t>Income Taxes The Company elected to be taxed as a REIT for U.S. federal income tax purposes under Section 856 through 860 of the Internal Revenue Code of 1986, as amended, beginning with its taxable year ended December 31, 2016. The Company expects to operate in a manner that will allow us to continue to qualify as a REIT for Federal income tax purposes. To qualify as a REIT, the Company must meet certain organizational and operational requirements, including meeting various tests regarding the nature of our assets and our income, the ownership of our outstanding stock and distribution of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The Company has concluded that there are no significant uncertain tax positions requiring recognition in its consolidated financial statements. Neither the Company nor its subsidiaries has been assessed interest or penalties by any major tax jurisdictions. The Company’s evaluations were performed for the tax years ended December 31, 2018 and 2017. As of December 31, 2018, the returns for calendar years 2015, 2016 and 2017 remain subject to examination by major tax jurisdictions.</t>
  </si>
  <si>
    <t>Per Share Data</t>
  </si>
  <si>
    <t>Per Share Data Basic earnings (loss) per share is calculated by dividing net income (loss) by the weighted average number of common shares outstanding during the period. Diluted loss per share of common stock equals basic loss per share of common stock as there were no potentially dilutive securities outstanding during the three and six months ended June 30, 2019 and 2018. For the three and six months ended June 30, 2019 and 2018, the Company has presented net loss per share amounts on the accompanying condensed consolidated statements of operations for Class C and S share classes as a combined common share class. Application of the two-class method for allocating income (loss) in accordance with the provisions of Accounting Standards Codification ("ASC") 260, Earnings per Share The differences in net loss per share if allocated under this method primarily reflect the lower effective dividends per share for Class S shareholders as a result of the payment of the deferred commission to the Class S distributor of these shares, and also reflect the impact of the timing of the declaration of the dividends relative to the time the shares were outstanding.</t>
  </si>
  <si>
    <t>Per Share Data Basic earnings per share is calculated by dividing net loss by the weighted average number of common shares outstanding during the period. Diluted earnings per share of common stock equals basic earnings per share of common stock as there were no potentially dilutive securities outstanding for the years ended December 31, 2018 and 2017. We have presented net loss per share amounts on the accompanying statements of operations for Class C and S share classes as a combined common share class. Application of the two-class method for the allocating net loss in accordance with the provisions of ASC 260, Earnings per Share Distributions declared per share of Class C common stock were $0.7035 and $0.7000 for the years ended December 31, 2018 and 2017, respectively. Distributions declared per share of Class S common stock were $0.7035 for the year ended December 31, 2018 and $0.1750 for the three month period ended December 31, 2017, which was the first period in which distributions were declared. The distribution paid per share of Class S common stock is net of the deferred selling commission.</t>
  </si>
  <si>
    <t>Segments</t>
  </si>
  <si>
    <t>Segments The Company has invested in single-tenant income-producing properties. The Company’s real estate properties exhibit similar long-term financial performance and have similar economic characteristics to each other and are managed as one unit by a common management team. As of December 31, 2018 and 2017, the Company aggregated its investments in real estate into one reportable segment.</t>
  </si>
  <si>
    <t>Square Footage, Occupancy and Other Measures</t>
  </si>
  <si>
    <t>Square Footage, Occupancy and Other Measures Square footage, occupancy and other measures used to describe real estate investments included in the notes to consolidated financial statements are presented on an unaudited basis.</t>
  </si>
  <si>
    <t>Reclassifications</t>
  </si>
  <si>
    <t>Reclassifications Certain prior period revenue account balances in the statement of operations have been reclassified to conform with the current year presentation. The reclassifications had no impact on net loss.</t>
  </si>
  <si>
    <t>Reclassifications Certain reclassifications have been made to the 2017 consolidated financial statements to conform with the 2018 consolidated financial statements presentation. The reclassifications had no impact on the Company's prior year results of operations.</t>
  </si>
  <si>
    <t>Recent Accounting Pronouncements</t>
  </si>
  <si>
    <t xml:space="preserve">Recent Accounting Pronouncements New Accounting Standards Issued and Adopted Effective January 1, 2019, the Company adopted Financial Accounting Standards Board ("FASB") ASU No. 2016-02 "Leases (Topic 842)" Lessor Accounting As a lessor, the Company’s leases with tenants generally provide for the lease of real estate properties, as well as common area maintenance, property taxes and other recoverable costs. Under Topic 842, the lease of space is considered a lease component while the common area maintenance, property taxes and other recoverable costs billings are considered nonlease components, which fall under revenue recognition guidance in Topic 606. However, upon adopting the guidance in Topic 842, the Company determined that its tenant leases met the criteria to apply the practical expedient provided by ASU 2018-11 to recognize the lease and non-lease components together as one single component. This conclusion was based on the consideration that 1) the timing and pattern of transfer of the nonlease components and associated lease component are the same, and 2) the lease component, if accounted for separately, would be classified as an operating lease. As the lease of properties is the predominant component of the Company’s leasing arrangements, the Company accounted for all lease and nonlease components as one-single component under Topic 842. As a result, the adoption of Topic 842 did not have any impact on the Company’s timing or pattern of recognition of rental revenues as compared to previous guidance. To reflect recognition as one lease component, rental income and tenant reimbursements and other lease related property income that meet the requirements of the practical expedient provided by ASU 2018-11 have been combined under rental income subsequent to the adoption of Topic 842 for the three and six months ended June 30, 2019 in the Company’s consolidated statements of operations. The Company also made a conforming reclassification for the prior year’s tenant reimbursements. For the three month periods ended June 30, 2019 and 2018, tenant reimbursements included in rental income amounted to $1,098,603 and $732,934, respectively, and for the six month periods ended June 30, 2019 and 2018, tenant reimbursements included in rental income amounted to $2,186,463 and $1,261,519, respectively. Prior to the adoption of Topic 842, lessor costs for certain services directly reimbursed by tenants have already been presented by the Company on a gross basis in revenues and expenses. Leasing Costs Upon adoption of Topic 842, the Company elected to apply the package of practical expedients provided and did not reassess the following as of January 1, 2019: 1) whether any expired or existing contracts are leases or contain leases; 2) the lease classification for any expired or existing leases; and 3) initial direct costs for any existing leases. Under Topic 842, initial direct costs for both lessees and lessors would include only those costs that are incremental to the arrangement and would not have been incurred if the lease had not been obtained. As a result, beginning January 1, 2019, the Company will no longer capitalize internal leasing costs and third-party legal leasing costs and will instead expense these costs as incurred. These expenses will be included in legal leasing costs under general and administrative expenses in our consolidated statements of operations. During the three months ended March 31, 2019, the Company did not incur any indirect leasing costs which would have been capitalized prior to the adoption of Topic 842. The election of the package of practical expedients described above permits us to continue to account for our leases that commenced before January 1, 2019 under the previously existing lease accounting guidance for the remainder of their lease terms, and to apply the new lease accounting guidance to leases commencing or modified after January 1, 2019. Allowances for Tenant and Deferred Rent Receivables Upon the adoption of Topic 842 on January 1, 2019,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New Accounting Standards Recently Issued and Not Yet Adopted In August 2018, the FASB issued ASU No. 2018-13, Fair Value Measurement (Topic 820): Disclosure Framework -Changes to the Disclosure Requirements for Fair Value Measurement </t>
  </si>
  <si>
    <t>Recent Accounting Pronouncements New Accounting Standards Issued and Adopted In January 2017, the FASB issued ASU No. 2017-01, Business Combinations (Topic 805): Clarifying the Definition of a Business In May 2014, the FASB issued ASU No. 2014-09, Revenue from Contracts with Customers New Accounting Standards Issued and Not Yet Adopted In February 2016, the FASB issued ASU No. 2016-02, Leases (Topic 842) In July 2018, the FASB issued ASU No. 2018-11, Leases (Topic 842), Targeted Improvements In August 2018, the FASB issued ASU No. 2018-13, Fair Value Measurement (Topic 820): Disclosure Framework -Changes to the Disclosure Requirements for Fair Value Measurement In December 2018, the FASB issued ASU No. 2018- 20, Leases (Topic 842), Narrow-Scope Improvements for Lessors (“ASU No.2018-13”). ASU No. 2018-20 provides clarification for lessors when applying Topic 842. The areas of clarification include sales taxes and other similar taxes collected from lessees, treatment of certain lessor costs and recognition of variable payments for contracts with lease and nonlease components. The amendments in ASU No. 2018-20 affect the amendments in ASU No. 2016-02, which are not yet effective but can be early adopted. The effective date and transition requirements of ASU No. 2018-20 is January 1, 2019 for the Company. All entities are required to apply the amendments in ASU No. 2018-20 to all new and existing leases. Consistent with the adoption of ASU No. 2016-02, the Company does not expect the adoption of ASU No. 2018-20 will have a material impact on the Company’s consolidated financial position, results of operations or cash flows.</t>
  </si>
  <si>
    <t>SUMMARY OF SIGNIFICANT ACCOUNTING POLICIES (Q2) - (Policies)</t>
  </si>
  <si>
    <t>Use of Estimates</t>
  </si>
  <si>
    <t>Use of Estimates The preparation of the condensed consolidated financial statements and the accompanying notes thereto in conformity with GAAP requires management to make estimates and assumptions that affect the amounts reported in the condensed consolidated financial statements and accompanying notes. Actual results may differ from those estimates.</t>
  </si>
  <si>
    <t>Fair Value Disclosures</t>
  </si>
  <si>
    <t>Fair Value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due from affiliates, purchase and other deposits, prepaid expenses and other assets, accounts payable, accrued and other liabilities and due to affiliates: These balances approximate their fair values due to the short maturities of these items. Derivative Instruments Unsecured Credit Facility Mortgage notes payable:</t>
  </si>
  <si>
    <t>Other Comprehensive Loss</t>
  </si>
  <si>
    <t>Other Comprehensive Loss For all periods presented, other comprehensive loss is the same as net loss.</t>
  </si>
  <si>
    <t>SUMMARY OF SIGNIFICANT ACOUNTING POLICIES (FY) (Tables)</t>
  </si>
  <si>
    <t>Dividends Declared</t>
  </si>
  <si>
    <t xml:space="preserve">The following presents the federal income tax characterization of the distributions paid: Years Ended December 31 2018 2017 Ordinary income $ 0.0352 $ 0.1110 Non-taxable distribution 0.6683 0.5890 Total $ 0.7035 $ 0.7000 </t>
  </si>
  <si>
    <t>CONSOLIDATED BALANCE SHEETS DETAILS (FY) (Tables)</t>
  </si>
  <si>
    <t>Condensed Balance Sheet</t>
  </si>
  <si>
    <t xml:space="preserve">Tenant receivables consisted of the following: June 30, 2019 December 31, 2018 Straight-line rent $ 2,915,852 $ 2,231,966 Tenant rent 76 312,171 Tenant reimbursements 1,065,650 1,019,355 Tenant other 164,761 95,622 Total $ 4,146,339 $ 3,659,114 Accounts Payable, Accrued and Other Liabilities Accounts payable, accrued and other liabilities were comprised of the following: June 30, 2019 December 31, 2018 Accounts payable $ 470,188 $ 227,793 Accrued expenses 1,612,897 1,421,197 Accrued dividends 896,291 749,170 Accrued interest payable 429,256 445,481 Unearned rent 749,865 827,338 Deferred commission payable 1,350 1,650 Tenant improvement obligation 104,385 3,492,084 Total $ 4,264,232 $ 7,164,713 </t>
  </si>
  <si>
    <t xml:space="preserve">Tenant receivables consisted of the following: December 31, 2018 2017 Straight-line rent $ 2,231,966 $ 995,822 Tenant rent 312,171 27,460 Tenant disbursements 1,019,355 239,813 Tenant other 95,622 — Total $ 3,659,114 $ 1,263,095 Accounts Payable, Accrued and Other Liabilities Accounts payable, accrued and other liabilities were comprised of the following: December 31, 2018 2017 Accounts payable $ 227,793 $ 244,430 Accrued expenses 1,421,197 568,881 Accrued dividends 749,170 2,427 Accrued interest payable 445,481 186,841 Unearned rent 827,338 548,266 Deferred commission payable 1,650 2,250 Lease incentive obligation 3,492,084 858,389 Total $ 7,164,713 $ 2,411,484 </t>
  </si>
  <si>
    <t>REAL ESTATE INVESTMENTS (FY) (Tables)</t>
  </si>
  <si>
    <t>Schedule of Real Estate Properties</t>
  </si>
  <si>
    <t xml:space="preserve">The following table provides summary information regarding the Company’s real estate investment portfolio as of June 30, 2019: Property Location Acquisition Date Property Type Land, Buildings and Improvements Tenant Origination and Absorption Costs Accumulated Depreciation and Amortization Total Investment in Real Estate Property, Net Accredo Health Orlando, FL 6/15/2016 Office $ 9,855,847 $ 1,053,637 $ (1,516,731 ) $ 9,392,753 Walgreens Stockbridge, GA 6/21/2016 Retail 4,147,948 705,423 (997,540 ) 3,855,831 Dollar General Litchfield, ME 11/4/2016 Retail 1,281,812 116,302 (105,640 ) 1,292,474 Dollar General Wilton, ME 11/4/2016 Retail 1,543,776 140,653 (135,196 ) 1,549,233 Dollar General Thompsontown, PA 11/4/2016 Retail 1,199,860 106,730 (101,501 ) 1,205,089 Dollar General Mt. Gilead, OH 11/4/2016 Retail 1,174,188 111,847 (97,316 ) 1,188,719 Dollar General Lakeside, OH 11/4/2016 Retail 1,112,872 100,857 (99,877 ) 1,113,852 Dollar General Castalia, OH 11/4/2016 Retail 1,102,086 86,408 (97,041 ) 1,091,453 Dana Cedar Park, TX 12/27/2016 Industrial 8,392,906 1,210,874 (1,246,883 ) 8,356,897 Northrop Grumman Melbourne, FL 3/7/2017 Office 12,382,991 1,341,199 (1,794,441 ) 11,929,749 exp US Services Maitland, FL 3/27/2017 Office 5,920,121 388,248 (497,611 ) 5,810,758 Harley Bedford, TX 4/13/2017 Retail 13,178,288 — (734,877 ) 12,443,411 Wyndham Summerlin, NV 6/22/2017 Office 10,406,483 669,232 (638,485 ) 10,437,230 Williams Sonoma Summerlin, NV 6/22/2017 Office 8,079,612 550,486 (591,123 ) 8,038,975 Omnicare Richmond, VA 7/20/2017 Industrial 7,262,747 281,442 (465,575 ) 7,078,614 EMCOR Cincinnati, OH 8/29/2017 Office 5,960,610 463,488 (335,108 ) 6,088,990 Husqvarna Charlotte, NC 11/30/2017 Industrial 11,840,200 1,013,948 (578,086 ) 12,276,062 AvAir Chandler, AZ 12/28/2017 Industrial 27,357,900 — (1,070,027 ) 26,287,873 3M DeKalb, IL 3/29/2018 Industrial 14,762,819 2,356,361 (1,608,573 ) 15,510,607 Cummins Nashville, TN 4/4/2018 Office 14,465,491 1,536,998 (960,095 ) 15,042,394 Northrop Grumman Parcel Melbourne, FL 6/21/2018 Land 329,410 — — 329,410 24 Hour Fitness Las Vegas, NV 7/27/2018 Retail 11,453,337 1,204,973 (428,401 ) 12,229,909 Texas Health Dallas, TX 9/13/2018 Office 6,976,703 713,221 (235,372 ) 7,454,552 Bon Secours Richmond, VA 10/31/2018 Office 10,042,551 800,356 (308,484 ) 10,534,423 Costco Issaquah, WA 12/20/2018 Office 27,263,632 2,765,136 (702,672 ) 29,326,096 $ 217,494,190 $ 17,717,819 $ (15,346,655 ) $ 219,865,354 </t>
  </si>
  <si>
    <t xml:space="preserve">The following table provides summary information regarding the Company’s real estate portfolio as of December 31, 2018: Property Location Acquisition Date Property Type Land, Buildings and Improvements Tenant Origination and Absorption Costs Accumulated Depreciation and Amortization Total Investment in Real Estate Property, Net Accredo Orlando, FL 6/15/2016 Office $ 9,855,847 $ 1,053,637 $ (1,265,678 ) $ 9,643,806 Walgreens Stockbridge, GA 6/21/2016 Retail 4,147,948 705,423 (833,561 ) 4,019,810 Dollar General Litchfield, ME 11/4/2016 Retail 1,281,812 116,302 (85,518 ) 1,312,596 Dollar General Wilton, ME 11/4/2016 Retail 1,543,776 140,653 (109,445 ) 1,574,984 Dollar General Thompsontown, PA 11/4/2016 Retail 1,199,860 106,730 (82,167 ) 1,224,423 Dollar General Mt. Gilead, OH 11/4/2016 Retail 1,174,188 111,847 (78,780 ) 1,207,255 Dollar General Lakeside, OH 11/4/2016 Retail 1,112,872 100,857 (80,853 ) 1,132,876 Dollar General Castalia, OH 11/4/2016 Retail 1,102,086 86,408 (78,557 ) 1,109,937 Dana Cedar Park, TX 12/27/2016 Industrial 8,392,906 1,210,874 (1,001,594 ) 8,602,186 Northrop Grumman Melbourne, FL 3/7/2017 Office 12,382,991 1,341,199 (1,402,927 ) 12,321,263 exp US Services Maitland, FL 3/27/2017 Office 5,920,121 388,248 (389,042 ) 5,919,327 Harley Bedford, TX 4/13/2017 Retail 13,178,288 — (562,523 ) 12,615,765 Wyndham Summerlin, NV 6/22/2017 Office 10,406,483 669,232 (461,240 ) 10,614,475 Williams Sonoma Summerlin, NV 6/22/2017 Office 8,079,612 550,486 (435,346 ) 8,194,752 Omnicare Richmond, VA 7/20/2017 Industrial 7,262,747 281,442 (343,275 ) 7,200,914 EMCOR Cincinnati, OH 8/29/2017 Office 5,960,610 463,488 (245,453 ) 6,178,645 Husqvarna Charlotte, NC 11/30/2017 Industrial 11,840,200 1,013,948 (399,615 ) 12,454,533 AvAir Chandler, AZ 12/28/2017 Industrial 27,357,900 — (722,991 ) 26,634,909 3M DeKalb, IL 3/29/2018 Industrial 14,762,819 2,356,361 (985,899 ) 16,133,281 Cummins Nashville, TN 4/4/2018 Office 14,465,491 1,536,998 (562,814 ) 15,439,675 Northrop Grumman Parcel Melbourne, FL 6/21/2018 Land 329,410 — — 329,410 24 Hour Fitness Las Vegas, NV 7/27/2018 Retail 11,453,337 1,204,973 (204,887 ) 12,453,423 Texas Health Dallas, TX 9/13/2018 Office 6,976,703 713,221 (86,716 ) 7,603,208 Bon Secours Richmond, VA 10/31/2018 Office 10,042,551 800,356 (90,731 ) 10,752,176 Costco Issaquah, WA 12/20/2018 Retail 27,263,632 2,765,136 (54,052 ) 29,974,716 $ 217,494,190 $ 17,717,819 $ (10,563,664 ) $ 224,648,345 </t>
  </si>
  <si>
    <t>Property Acquisitions</t>
  </si>
  <si>
    <t xml:space="preserve">During the six months ended June 30, 2018, the Company acquired the following properties: Property Acquisition Date Land Buildings and Improvements Tenant Origination and Absorption Costs Below- Market Lease Intangibles Total 3M 3/29/2018 $ 758,780 $ 14,004,039 $ 2,356,361 $ (1,417,483 ) $ 15,701,697 Cummins 4/4/2018 3,347,959 11,117,532 1,536,998 — 16,002,489 Northrop Grumman Parcel 6/21/2018 329,410 — — — 329,410 $ 4,436,149 $ 25,121,571 $ 3,893,359 $ (1,417,483 ) $ 32,033,596 </t>
  </si>
  <si>
    <t xml:space="preserve">During the year ended December 31, 2018, the Company acquired the following properties: Property Land Buildings and Improvements Tenant Origination and Absorption Costs Above- Market Lease Intangibles Below- Market Lease Intangibles Total 3M $ 758,780 $ 14,004,039 $ 2,356,361 $ — $ (1,417,483 ) $ 15,701,697 Cummins 3,347,959 11,117,531 1,536,998 — — 16,002,488 Northrop Grumman Parcel 329,410 — — — — 329,410 24 Hour Fitness 3,121,985 8,331,352 1,204,974 — — 12,658,311 Texas Health 1,827,914 5,148,789 713,221 — — 7,689,924 Bon Secours 1,658,659 8,383,892 800,356 — — 10,842,907 Costco 8,202,915 19,060,717 2,765,136 — — 30,028,768 $ 19,247,622 $ 66,046,320 $ 9,377,046 $ — $ (1,417,483 ) $ 93,253,505 During the year ended December 31, 2017, the Company acquired the following properties. Property Land Buildings and Improvements Tenant Origination and Absorption Costs Above- Market Lease Intangibles Below- Market Lease Intangibles Total Northrop Grumman $ 1,191,024 $ 11,191,967 $ 1,341,199 $ — $ — $ 13,724,190 exp US Services 785,801 5,134,320 388,248 616,486 — 6,924,855 Harley 1,145,196 12,033,092 — — — 13,178,288 Wyndham 4,144,069 5,303,201 669,232 — — 10,116,502 Williams Sonoma 3,546,744 3,478,337 550,486 — (364,555 ) 7,211,012 Omnicare 800,772 6,242,156 281,442 — — 7,324,370 EMCOR 427,589 5,533,021 463,488 — (285,562 ) 6,138,536 Husqvarna 974,663 10,866,481 1,013,948 — (852,044 ) 12,003,048 AvAir 3,493,673 23,859,451 — — — 27,353,124 $ 16,509,531 $ 83,642,026 $ 4,708,043 $ 616,486 $ (1,502,161 ) $ 103,973,925 </t>
  </si>
  <si>
    <t>Property Purchase Price</t>
  </si>
  <si>
    <t xml:space="preserve">Purchase price $ 32,033,596 Acquisition fees to affiliate (930,000 ) Cash paid for acquisition of real estate investments $ 31,103,596 </t>
  </si>
  <si>
    <t xml:space="preserve">Purchase price and other acquisition costs $ 93,253,505 Acquisition fees to affiliate (2,702,043 ) Acquisition of real estate before financing $ 90,551,462 Purchase price and other acquisition costs $ 103,973,925 Purchase deposits applied (500,000 ) Acquisition fees to affiliate (3,015,057 ) Acquisition of real estate before financing $ 100,458,868 </t>
  </si>
  <si>
    <t>Lease Expiration Dates</t>
  </si>
  <si>
    <t>The non-cancelable lease terms of the properties acquired during the six months ended June 30, 2018 are as follows: Property Lease Expiration 3M 7/31/2022 Cummins 2/28/2023</t>
  </si>
  <si>
    <t>The noncancellable lease terms of the properties acquired during the year ended December 31, 2018 are as follows: Property Lease Expiration 3M 7/31/2022 Cummins 2/28/2023 24 Hour Fitness 3/31/2030 Texas Health 12/31/2025 Bon Secours 8/31/2026 Costco 7/31/2025 (1) (1) The tenant’s right to cancel the lease on July 31, 2023 was not determined to be probable for financial accounting purposes. The noncancellable lease terms of the properties acquired during the year ended December 31, 2017 are as follows: Property Lease Expiration Northrop Grumman 5/31/2021 exp US Services 11/30/2026 Harley 4/12/2032 Wyndham 2/28/2025 Williams Sonoma 10/31/2022 Omnicare 5/31/2026 EMCOR 2/28/2027 Husqvarna 6/30/2027(1) AvAir 12/31/2032 (1) The tenant’s right to cancel lease on June 30, 2025 was not determined to be probable for financial accounting purposes.</t>
  </si>
  <si>
    <t>Portfolios Asset Concentration</t>
  </si>
  <si>
    <t>As of June 30, 2019 and December 31, 2018, the Company’s portfolio’s asset concentration (greater than 10% of total assets) was as follows: June 30, 2019 December 31, 2018 Property and Location Net Carrying Value Percentage of Total Assets Net Carrying Value Percentage of Total Assets Costco, Issaquah, WA $ 29,326,096 11.7 % $ 29,974,716 11.9 % AvAir, Chandler, AZ $ 26,287,873 10.5 % $ 26,634,909 10.6 %</t>
  </si>
  <si>
    <t>Asset Concentration The Company’s portfolio asset concentration as of December 31 was as follows (greater than 10% of total assets): 2018 2017 Property and Location Net Carrying Value Percentage of Total Assets Net Carrying Value Percentage of Total Assets AvAir, Chandler, AZ $ 26,634,909 10.6 % $ 27,353,125 17.4 % Costco, Issaquah, WA $ 29,974,716 11.9 % $ — — Revenue Concentration The Company’s revenue concentration based on tenants representing greater than 10% of total revenues for the years ended December 31, 2018 and 2017 are as follows: 2018 2017 Property and Location Revenue Percentage of Total Revenue Revenue Percentage of Total Revenue AvAir, Chandler, AZ $ 2,670,159 14.8 % $ 2,100,000 19.9 % Northrop Grumman, Melbourne, FL $ — — $ 1,162,274 11.0 %</t>
  </si>
  <si>
    <t>Rental Payments for Operating Leases</t>
  </si>
  <si>
    <t xml:space="preserve">As of June 30, 2019, the future minimum contractual rent payments due to the Company under the Company’s non-cancelable operating leases, excluding any renewal periods, are as follows: July through December 2019 $ 8,838,687 2020 17,834,035 2021 16,752,518 2022 15,520,338 2023 13,317,933 2024 12,958,858 Thereafter 46,224,832 $ 131,447,201 </t>
  </si>
  <si>
    <t xml:space="preserve">As of December 31, 2018, the future minimum contractual rent payments due under the Company’s operating leases, excluding any renewal periods, are as follows: 2019 $ 17,588,378 2020 17,834,035 2021 16,752,518 2022 15,520,338 2023 13,317,933 Thereafter 59,183,690 $ 140,196,892 </t>
  </si>
  <si>
    <t>Finite-Lived Intangible Assets</t>
  </si>
  <si>
    <t>As of June 30, 2019, the Company’s lease intangibles were as follows: Tenant Origination and Absorption Costs Above-Market Lease Intangibles Below-Market Lease Intangibles Cost $ 17,717,819 $ 783,115 $ (3,071,253 ) Accumulated amortization (4,569,358 ) (247,390 ) 713,067 Net amount $ 13,148,461 $ 535,725 $ (2,358,186 )</t>
  </si>
  <si>
    <t>As of December 31, 2018 and 2017, the Company’s intangible assets were as follows: 2018 2017 Tenant Origination and Absorption Costs Above- Market Lease Intangibles Below- Market Lease Intangibles Tenant Origination and Absorption Costs Above- Market Lease Intangibles Below- Market Lease Intangibles Cost $ 17,717,819 $ 783,115 $ (3,071,253 ) $ 8,340,774 $ 783,115 $ (1,653,771 ) Accumulated amortization (3,173,254 ) (198,867 ) 475,871 (1,192,318 ) (101,822 ) 69,542 Net amount $ 14,544,565 $ 584,248 $ (2,595,382 ) $ 7,148,456 $ 681,293 $ (1,584,229 )</t>
  </si>
  <si>
    <t>Finite-Lived Intangible Assets, Future Amortization</t>
  </si>
  <si>
    <t xml:space="preserve">The intangible assets acquired in connection with these acquisitions have a weighted average amortization period of approximately 7.4 years as of June 30, 2019. The amortization of intangible assets over the next five years is expected to be as follows: Tenant Origination and Absorption Costs Above-Market Lease Intangibles Below-Market Lease Intangibles July through December 2019 $ 1,396,105 $ 48,524 $ (237,195 ) 2020 2,792,209 97,045 (474,391 ) 2021 2,375,949 78,994 (474,391 ) 2022 1,839,880 63,719 (306,829 ) 2023 1,214,116 63,719 (78,369 ) 2024 1,066,544 63,719 (67,420 ) Thereafter 2,463,658 120,005 (719,591 ) $ 13,148,461 $ 535,725 $ (2,358,186 ) Weighted-average remaining amortization period 7.0 years 6.8 years 9.7 years </t>
  </si>
  <si>
    <t xml:space="preserve">As of December 31, 2018, amortization of intangible assets over the next five years is expected to be as follows: Tenant Origination and Absorption Costs Above-Market Lease Intangibles Below-Market Lease Intangibles 2019 $ 2,792,209 $ 97,045 $ 474,391 2020 2,792,209 97,045 474,391 2021 2,375,950 78,994 474,391 2022 1,839,880 63,720 306,829 2023 1,214,116 63,719 78,370 Thereafter 3,530,201 183,725 787,010 $ 14,544,565 $ 584,248 $ 2,595,382 Weighted-Average Remaining Amortization Period 7.2 years 7.2 years 9.8 years </t>
  </si>
  <si>
    <t>Schedule of Capitalized Properties Acquisition</t>
  </si>
  <si>
    <t xml:space="preserve">Capitalized acquisition fees paid to the Advisor for properties acquired during the year ended December 31, 2018 are as follows: Property Amount 3M $ 456,000 Cummins 465,000 Northrop Grumman Parcel 9,000 24 Hour Fitness 366,000 Texas Health 222,750 Bon Secours 313,293 Costco 870,000 Total $ 2,702,043 Capitalized acquisition fees paid to the Advisor for properties acquired during the year ended December 31, 2017 are as follows: Property Northrop Grumman $ 398,100 exp US Services 200,837 Harley 382,500 Wyndham 292,970 Williams Sonoma 209,165 Omnicare 211,275 EMCOR 177,210 Husqvarna 348,000 AvAir 795,000 Total $ 3,015,057 </t>
  </si>
  <si>
    <t>INVESTMENTS IN UNCONSOLIDATED ENTITIES (FY) (Tables)</t>
  </si>
  <si>
    <t>Schedule of Equity Method Investments [Line Items]</t>
  </si>
  <si>
    <t>Equity Method Investments</t>
  </si>
  <si>
    <t xml:space="preserve">The Company’s investments in unconsolidated entities are as follows: June 30, 2019 December 31, 2018 TIC Interest $ 10,627,777 $ 10,749,332 REIT I 3,359,296 3,526,483 $ 13,987,073 $ 14,275,815 </t>
  </si>
  <si>
    <t>The Company’s investments in unconsolidated entities are as follows: December 31, 2018 2017 The TIC Interest (1) $ 10,749,332 $ 11,103,547 Rich Uncles Real Estate Investment Trust I (“REIT I”) 3,526,483 3,420,475 $ 14,275,815 $ 14,524,022 (1) The Company’s investment includes $626,073 of acquisition fees paid to affiliate (see Note 8).</t>
  </si>
  <si>
    <t>Entities Equity in Earnings</t>
  </si>
  <si>
    <t xml:space="preserve">The Company’s income from investments in unconsolidated entities, net is as follows: Three Months Ended June 30, Six Months Ended June 30, 2019 2018 2019 2018 TIC Interest $ 71,703 $ 70,907 $ 152,063 $ 120,687 REIT I (15,748 ) (32,301 ) (22,075 ) (27,202 ) $ 55,955 $ 38,606 $ 129,988 $ 93,485 </t>
  </si>
  <si>
    <t xml:space="preserve">The Company’s income (loss) from investments in unconsolidated entities is as follows: Years Ended December 31, 2018 2017 The TIC Interest $ 269,191 $ 30,038 REIT I (43,167 ) 169,195 $ 226,024 $ 199,233 </t>
  </si>
  <si>
    <t>Summarized Financial Information</t>
  </si>
  <si>
    <t xml:space="preserve">The following is summarized financial information for the Santa Clara property: June 30, 2019 December 31, 2018 Assets: Real estate investments, net $ 31,172,028 $ 31,668,300 Cash and cash equivalents 523,176 466,379 Other assets 183,352 117,075 Total assets $ 31,878,556 $ 32,251,754 Liabilities: Mortgage notes payable $ 13,871,312 $ 13,994,844 Below-market lease, net 3,028,569 3,103,778 Other liabilities 53,779 61,188 Total liabilities 16,953,660 17,159,810 Total equity 14,924,896 15,091,944 Total liabilities and equity $ 31,878,556 $ 32,251,754 Three Months Ended June 30, Six Months Ended June 30, 2019 2018 2019 2018 Total revenues $ 693,571 $ 713,218 $ 1,359,992 $ 1,322,012 Expenses: Interest expense 143,367 145,960 285,886 290,985 Depreciation and amortization 248,136 248,136 496,272 495,349 Other expenses 203,452 223,358 368,697 369,694 Total expenses 594,955 617,454 1,150,855 1,156,028 Net income $ 98,616 $ 95,764 $ 209,137 $ 165,984 </t>
  </si>
  <si>
    <t>The TIC Interest</t>
  </si>
  <si>
    <t xml:space="preserve">The following is summarized financial information for the Santa Clara property: December 31, 2018 2017 Assets: Real estate investments, net $ 31,668,300 $ 32,587,034 Cash and cash equivalents 466,379 615,436 Other assets 117,075 103,700 Total assets $ 32,251,754 $ 33,306,170 Liabilities: Mortgage notes payable, net $ 13,994,844 $ 14,235,256 Below-market lease, net 3,103,778 3,247,480 Other liabilities 61,188 246,085 Total liabilities 17,159,810 17,728,821 Total equity 15,091,944 15,577,349 Total liabilities and equity $ 32,251,754 $ 33,306,170 Year Ended December 31, 2018 Period From September 28, 2017 Through December 31, 2017 Total revenue $ 2,678,110 $ 757,850 Expenses: Depreciation and amortization 584,059 154,339 Interest expense 991,621 410,722 Other expense 730,448 151,477 Total expenses 2,306,128 716,538 Net income $ 371,982 $ 41,312 </t>
  </si>
  <si>
    <t>Rich Uncles Real Estate Investment Trust I ("REIT I")</t>
  </si>
  <si>
    <t>The following is summarized financial information for REIT I: June 30, 2019 December 31, 2018 Assets: Real estate investments, net $ 120,644,631 $ 125,075,537 Cash and cash equivalents and restricted cash 3,258,934 3,376,145 Other assets 2,647,717 3,070,475 Total assets $ 126,551,282 $ 131,522,157 Liabilities: Mortgage notes payable, net $ 62,033,836 $ 61,446,068 Below-market lease intangibles, net 2,675,761 3,105,843 Other liabilities 1,535,864 3,359,618 Total liabilities 66,245,461 67,911,529 Redeemable common stock — 163,572 Total shareholders’ equity 60,305,821 63,447,056 Total liabilities and shareholders’ equity $ 126,551,282 $ 131,522,157 Three Months Ended June 30, Six Months Ended June 30, 2019 2018 2019 2018 Total revenues $ 3,277,710 $ 3,365,163 $ 6,566,354 $ 6,596,381 Expenses: Depreciation and amortization 1,444,354 1,409,093 2,886,414 2,857,337 Interest expense 982,223 631,838 1,845,396 1,116,711 Impairment of real estate investment property (1) — 862,190 — 862,190 Other expenses 1,175,029 1,206,883 2,403,892 2,386,920 Total expenses 3,601,606 4,110,004 7,135,702 7,223,158 Other income: Other income (2) — — 113,773 — Net loss $ (323,896 ) $ (744,841 ) $ (455,575 ) $ (626,777 ) (1) During the three months ended June 30, 2018, REIT I recorded an impairment charge of $862,190 related to its investment in a property in Antioch, California due to the expiration of the tenant’s lease term at December 31, 2017 and REIT I’s subsequent difficulties encountered during the first half of 2018 in its efforts to re-lease the property at acceptable rent rates and without incurring substantial potential tenant improvement costs. The impairment charge was less than 1.0% of REIT I’s total investments in real estate property and the book value of the property after the impairment charge was less than 2.0% of REIT I’s total investments in real estate property as of June 30, 2018. (2) The gain on sale of real estate investment property of $113,773 during the six months ended June 30, 2019 was due to the higher mortgage loan balance and related interest payable of the property in Antioch, California compared to its net book value when it was relinquished in a foreclosure sale on March 13, 2019.</t>
  </si>
  <si>
    <t xml:space="preserve">The following is summarized financial information for REIT I: December 31, 2018 2017 Assets: Real estate investments, net $ 125,075,537 $ 131,166,670 Cash and cash equivalents and restricted cash 3,376,145 6,027,807 Other assets 3,070,475 2,658,777 Total assets $ 131,522,157 $ 139,853,254 Liabilities: Mortgage notes payable, net $ 61,446,068 $ 62,277,387 Below-market lease, net 3,105,843 3,966,008 Other liabilities 3,359,618 2,937,247 Total liabilities 67,911,529 69,180,642 Redeemable common stock 163,572 586,242 Total shareholders' equity 63,447,056 70,086,370 Total liabilities, redeemable common stock and stockholders' equity $ 131,522,157 $ 139,853,254 Years Ended December 31, 2018 2017 Total revenue $ 13,166,631 $ 12,837,755 Expenses: Depreciation and amortization 5,783,643 5,654,451 Interest expense 2,813,430 2,503,810 Other expense 4,603,963 4,033,242 Impairment of real estate investment property 862,190 — Total expenses 14,063,226 12,191,503 Other income: Gain on sale of real estate investment property, net — 747,957 Other income — 838 Total other income — 748,795 Net (loss) income $ (896,595 ) $ 1,395,047 </t>
  </si>
  <si>
    <t>DEBT (FY) (Tables)</t>
  </si>
  <si>
    <t>Companies Mortgage Notes</t>
  </si>
  <si>
    <t>As of June 30, 2019 and December 31, 2018, the Company’s mortgage notes payable consisted of the following: Collateral Principal Amount June 30, 2019 Principal Amount December 31, 2018 Contractual Interest Rate (1) Effective Interest Rate (1) Loan Maturity Accredo/Walgreen properties $ 6,925,661 $ 6,996,469 3.95 % 3.95 % 7/1/2021 Dana property 4,592,001 4,632,398 4.56 % 4.56 % 4/1/2023 Six Dollar General properties 3,852,196 3,885,334 4.69 % 4.69 % 4/1/2022 Wyndham property (2) 5,769,600 5,820,600 One-month LIBOR+2.05% 4.34 % 6/5/2027 Williams Sonoma property (2) 4,573,200 4,615,800 One-month LIBOR+2.05% 4.05 % 6/5/2022 Omnicare property 4,311,660 4,349,963 4.36 % 4.36 % 5/1/2026 Harley property 6,808,386 6,868,254 4.25 % 4.25 % 9/1/2024 Northrop Grumman property 5,738,558 5,809,367 4.40 % 4.40 % 3/2/2021 EMCOR property 2,887,126 2,911,577 4.35 % 4.35 % 12/1/2024 exp US Services property 3,416,049 3,446,493 (3 ) 4.25 % 11/17/2024 Husqvarna property 6,379,182 6,379,182 (4 ) 4.60 % 2/20/2028 AvAir property 14,575,000 14,575,000 (5 ) 4.84 % 3/27/2028 3M property 8,350,000 8,360,000 One-month LIBOR+2.25% 5.09 % 3/29/2023 Cummins property 8,519,800 8,530,000 One-month LIBOR+2.25% 5.16 % 4/4/2023 24 Hour Fitness property (6) 6,333,666 8,900,000 4.64 % 4.64 % 4/1/2049 Texas Health property (7) — 4,842,500 One-month LIBOR+4.30% 6.56 % 3/13/2019 Bon Secours property 5,250,000 5,250,000 5.41 % 5.41 % 9/15/2026 Costco property 18,850,000 18,850,000 4.85 % 4.85 % 1/1/2030 Total mortgage notes payable 117,132,085 125,022,937 Less unamortized deferred financing costs (2,099,104 ) (2,313,629 ) $ 115,032,981 $ 122,709,308 (1) Contractual interest rate represents the interest rate in effect under the mortgage note payable as of June 30, 2019. Effective interest rate is calculated as the actual interest rate in effect as of June 30, 2019 consisting of the contractual interest rate and the effect of the interest rate swap, if applicable. For further information regarding the Company’s derivative instruments, see Note 7. (2)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more than 60%, the borrower shall, upon the Bank’s written demand, reduce the principal balance of the loans so that the loan to value ratio is no more than 60%. (3) The initial contractual interest rate is 4.25% and starting November 18, 2022, the interest rate is T-Bill index plus 3.25%. (4) The initial contractual interest rate is 4.60% for the first five years and starting February 21, 2023, the interest rate is the greater of 4.60% or five-year Treasury Constant Maturity ("TCM") plus 2.45% for the second five years. (5) The initial contractual interest rate is 4.84% for the first five-years and starting March 28, 2023, the interest rate is the greater of 4.60% or five-year TCM plus 2.45% for the second five-years. (6) The loan refinancing on March 7, 2019 reduced the principal amount outstanding and the rate and extended the maturity. The interest rate for the note payable outstanding as of June 30, 2019 adjusts in the 133rd, 253rd and 313th months. (7) The loan was fully repaid on the March 13, 2019 maturity date.</t>
  </si>
  <si>
    <t>As of December 31, 2018 and 2017, the Company’s mortgage notes payable consisted of the following: Collateral 2018 Principal Balance 2017 Principal Balance Contractual Interest Rate (1) Effective Interest Rate (1) Loan Maturity Accredo Health/Walgreen properties $ 6,996,469 $ 7,133,966 3.95 % 3.95 % 7/1/2021 Dana property 4,632,398 4,709,889 4.56 % 4.56 % 4/1/2023 Six Dollar General properties 3,885,334 3,951,846 4.69 % 4.69 % 4/1/2022 Wyndham property (2) 5,820,600 5,920,800 One-month LIBOR+2.05% 4.34 % 6/5/2027 Williams Sonoma property (2) 4,615,800 4,699,200 One-month LIBOR+2.05% 4.34 % 6/5/2022 Omnicare property 4,349,963 4,423,574 4.36 % 4.36 % 5/1/2026 Harley property 6,868,254 6,983,418 4.25 % 4.25 % 9/1/2024 Northrop Grumman property 5,809,367 5,945,655 4.40 % 4.40 % 3/2/2021 EMCOR property 2,911,577 2,955,000 4.35 % 4.35 % 12/1/2024 exp US Services property 3,446,493 3,505,061 (4 ) 4.25 % 11/17/2024 Husqvarna property 6,379,182 — (5 ) 4.60 % 2/20/2028 AvAir property (3) 14,575,000 12,000,000 (6 ) 4.84 % 3/27/2028 3M property 8,360,000 — One-month LIBOR +2.25% 5.09 % 3/29/2023 Cummins property 8,530,000 — One-month LIBOR +2.25% 5.16 % 4/4/2023 24 Hour Fitness property 8,900,000 — One-month LIBOR +4.30% 6.56 % 3/17/2019 Texas Health property 4,842,500 — One-month LIBOR +4.30% 6.56 % 3/13/2019 Bon Secours property 5,250,000 — 5.41 % 5.41 % 9/15/2026 Costco property 18,850,000 — 4.85 % 4.85 % 1/1/2030 Total mortgage notes payable 125,022,937 62,228,409 Less unamortized deferred financing costs (2,313,629 ) (1,741,106 ) Mortgage notes payable, net $ 122,709,308 $ 60,487,303 (1) Contractual interest rate represents the interest rate in effect under the mortgage note payable as of December 31, 2018. Effective interest rate is calculated as the actual interest rate in effect as of December 31, 2018 (consisting of the contractual interest rate and the effect of the interest rate swap, if applicable). For further information regarding the Company’s derivative instruments (see Note 7). (2) The notes on each of the Williams Sonoma and Wyndham properties (collectively, the “Property”) located in Summerlin, Nevada were originated by Nevada State Bank (“Bank”). The note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notes is an event of default under the terms of both notes. The value of the property must be in an amount sufficient to maintain a loan to value ratio of no more than 60%. If the note to value ratio is ever more than 60%, the borrower shall, upon the Bank’s written demand, reduce the principal balance of the notes so that the note to value ratio is no more than 60%. (3) On March 27, 2018, the Company refinanced the mortgage note payable as of December 31, 2017 with a new note for $14,575,000 through a nonaffiliated lender. The note is secured by the AvAir property and it matures on March 27, 2028. (4) The initial contractual interest rate is 4.25% and starting November 18, 2022, the interest rate is T-Bill index plus 3.25%. (5) The initial contractual interest rate is 4.60% for the first five years and the greater of 4.60% or five-year Treasury Constant Maturity (“TCM”) plus 2.45% for the second five years. (6) The initial contractual interest rate for the note payable outstanding as of December 31, 2018 is 4.84% for the first five-years and the greater of 4.60% or five-year TCM plus 2.45% for the second five-years. (7) On March 7, 2019, the Company refinanced the mortgage note payable as of March 17, 2019 with a new note for $6,350,000 through a nonaffiliated lender. The new note is secured by the 24 Hour Fitness property and it matures on March 7, 2049. (8) On March 13, 2019, the Company repaid this mortgage note payable with borrowings under its unsecured line of credit.</t>
  </si>
  <si>
    <t>Mortgage Notes Payable</t>
  </si>
  <si>
    <t xml:space="preserve">The following were the face value, carrying amount and fair value of the Company’s mortgage notes payable as of December (Level 3 measurement): 2018 2017 Face Value Carrying Value Fair Value Face Value Carrying Value Fair Value Mortgage notes payable $ 125,022,937 $ 122,709,308 $ 123,821,490 $ 62,228,409 $ 60,487,303 $ 62,363,284 </t>
  </si>
  <si>
    <t>Future Principal Repayments</t>
  </si>
  <si>
    <t xml:space="preserve">The following summarizes the future principal repayments of the Company’s mortgage notes payable and New Credit Facility as of June 30, 2019: Mortgage Note Payable New Credit Facility Total July through December 2019 $ 637,333 $ — $ 637,333 2020 1,523,095 — 1,523,095 2021 8,223,343 — 8,223,343 2022 14,617,593 — 14,617,593 2023 21,247,852 — 21,247,852 2024 12,966,778 — 12,966,778 Thereafter 57,916,091 — 57,916,091 Total principal 117,132,085 — 117,132,085 Less: Deferred financing costs, net (2,099,104 ) — (2,099,104 ) Net principal $ 115,032,981 $ — $ 115,032,981 </t>
  </si>
  <si>
    <t>The following summarizes the future principal repayments of the Company’s mortgage notes payable and Unsecured Credit Facility as of December 31, 2018: Mortgage Notes Payable Unsecured Credit Facility Total 2019 $ 14,852,271 $ 9,000,000 (1) $ 23,852,271 2020 1,435,312 — 1,435,312 2021 8,130,359 — 8,130,359 2022 14,516,126 — 14,516,126 2023 21,115,026 — 21,115,026 Thereafter 64,973,843 — 64,973,843 Total principal 125,022,937 9,000,000 134,022,937 Deferred financing costs, net (2,313,629 ) (2,000 ) (2,315,629 ) Total $ 122,709,308 $ 8,998,000 $ 131,707,308 (1) The maturity date of the outstanding borrowings under the Company's Unsecured Credit Facility was extended to April 30, 2019, as discussed in Note 10.</t>
  </si>
  <si>
    <t>Interest Expenses Reconciliation</t>
  </si>
  <si>
    <t>The following is a reconciliation of the components of interest expense for the three and six months ended June 30, 2019 and 2018: Three Months Ended June 30, Six Months Ended June 30, 2019 2018 2019 2018 Mortgage notes payable: Interest expense $ 1,368,662 $ 996,756 $ 2,845,158 $ 1,822,477 Amortization of deferred financing costs 109,071 98,648 379,593 505,534 Loss (gain) on interest rate swaps (1) 562,571 15,877 890,385 (213,389 ) Unsecured credit facility: Interest expense 27,918 83,408 111,436 166,397 Amortization of deferred financing costs 8,503 8,571 10,503 12,857 Total interest expense $ 2,076,725 $ 1,203,260 $ 4,237,075 $ 2,293,876 (1) Includes unrealized loss (gain) on interest rate swaps of $553,490 and $6,235 for the three months ended June 30, 2019 and 2018, respectively, and $874,016 and $(220,571) for the six months ended June 30, 2019 and 2018, respectively, (see Note 7). Accrued interest payable, net of $4,208 and $5,950 at June 30, 2019 and December 31, 2018, respectively, represents the unsettled portion of the interest rate swaps from the last settlement period through the respective balance sheet dates.</t>
  </si>
  <si>
    <t>The following is a reconciliation of the components of interest expense: Year Ended December 31, 2018 2017 Mortgage notes payable: Interest expense $ 4,065,686 $ 1,191,351 Amortization of deferred financing costs 897,535 168,546 Loss (gain) on interest rate swaps (1) 261,198 (1,668 ) Unsecured credit facility: Interest expense 323,409 248,637 Amortization of deferred financing costs 30,000 1,118 Forfeited loan fee — 30,000 Total interest expense $ 5,577,828 $ 1,637,984 (1) Includes unrealized loss (gain) on interest rate swaps of $157,613 and $(7,899) for years ended December 31, 2018 and 2017, respectively, (see Note 7). Accrued interest payable of $7,649 and $6,231 at December 31, 2018 and 2017, respectively, represents the unsettled portion of the interest rate swaps for the period from origination of the interest rate swap through the respective balance sheet dates.</t>
  </si>
  <si>
    <t>INTEREST RATE SWAP DERIVATIVES (FY) (Tables)</t>
  </si>
  <si>
    <t>Notional Amounts of Derivative Instruments</t>
  </si>
  <si>
    <t>The following table summarizes the notional amount and other information related to the Company’s interest rate swaps: June 30, 2019 December 31, 2018 Derivative Instruments Number of Instruments Notional Amount (i) Reference Rate (ii) Weighted Average Fixed Pay Rate Weighted Average Remaining Term Number of Instruments Notional Amount (i) Reference Rate (iii) Weighted Average Fixed Pay Rate Weighted Average Remaining Term Interest Rate Swap Derivatives 4 $ 27,212,600 One-month LIBOR + applicable spread/Fixed at 4.05%-5.16% 4.71 % 4.6 years 4 $ 27,346,400 One-month LIBOR + applicable spread/Fixed at 4.05%-5.16% 4.73 % 5.1 years (i) The notional amount of the Company’s swaps decreases each month to correspond to the outstanding principal balance on the related mortgage. The minimum notional amount (outstanding principal balance at the maturity date) as of June 30, 2019 was $24,967,299. (ii) The reference rate as of June 30, 2019. (iii) The reference rate as of December 31, 2018.</t>
  </si>
  <si>
    <t>The following table summarizes the notional amount and other information related to the Company’s interest rate swaps as of December 31, 2018 and 2017. 2018 2017 Derivative Instruments Number of Instruments Notional Amount (i) Reference Rate (ii) Weighted Average Fixed Pay Rate Weighted Average Remaining Term Number of Instruments Notional Amount (i) Reference Rate (iii) Weighted Average Fixed Pay Rate Weighted Average Remaining Term Interest Rate Swap Derivatives 4 $ 27,346,400 One-month LIBOR + applicable spread/Fixed at 4.05%-5.16% 4.73 % 5.1 years 2 $ 10,620,000 One-month LIBOR + applicable spread/Fixed at 4.05%-4.34% 4.21 % 7.2 years (i) The notional amount of the Company’s swaps decreases each month to correspond to the outstanding principal balance on the related mortgage. The minimum notional amount (outstanding principal balance at the maturity date) as of December 31, 2018 was $24,936,799. (ii) The reference rate was December 31, 2018. (iii) The reference rate was December 31, 2017.</t>
  </si>
  <si>
    <t>Fair Value of Derivative Instruments</t>
  </si>
  <si>
    <t>The following table sets forth the fair value of the Company’s derivative instruments (Level 2 measurement), as well as their classification in the condensed consolidated balance sheets: June 30, 2019 December 31, 2018 Derivative Instrument Balance Sheet Location Number of Instruments Fair Value Number of Instruments Fair Value Interest Rate Swaps Asset - Interest rate swap derivatives, at fair value — $ — 2 $ 151,215 Interest Rate Swaps Liability - Interest rate swap derivatives, at fair value 4 $ (1,023,730 ) 2 $ (300,929 )</t>
  </si>
  <si>
    <t xml:space="preserve">The following table sets forth the fair value of the Company’s derivative instruments (Level 2 measurement), as well as their classification in the consolidated balance sheets: December 31, 2018 December 31, 2017 Derivative Instrument Balance Sheet Location Number of Instruments Fair Value Number of Instruments Fair Value Interest Rate Swaps Asset - Interest rate swap derivatives, at fair value 2 $ 151,215 2 $ 7,899 Interest Rate Swaps Liability - Interest rate swap derivatives, at fair value 2 $ (300,929 ) — $ — </t>
  </si>
  <si>
    <t>RELATED PARTY TRANSACTIONS (FY) (Tables)</t>
  </si>
  <si>
    <t>Related Party Costs</t>
  </si>
  <si>
    <t>Summarized below are the related party costs incurred by the Company, including those incurred pursuant to the Advisory Agreement, for the three and six months ended June 30, 2019 and 2018: Three Months Ended Six Months Ended Three Months Ended Six Months Ended June 30, 2019 June 30, 2019 June 30, 2018 December 31, 2018 Incurred Incurred Receivable Payable Incurred Incurred Receivable Payable Expensed: Asset management fees (1) $ 680,019 $ 1,360,037 $ — $ — $ 477,915 $ 879,230 $ — $ — Subordinated participation fees — — — — — — — 839,050 Operating expense reimbursements (2) 132,000 264,000 — — — — — — Fees to affiliates 812,019 1,624,037 477,915 879,230 Property management fees* 56,122 112,072 — — 19,212 32,151 — 96,792 Directors and officers insurance and other reimbursements** 70,785 133,675 — — 36,083 52,716 — 30,164 Expense reimbursements (from) to Sponsor (3) (148,233 ) (236,232 ) 4,236 2,313 (293,939 ) (653,453 ) 16,838 — Capitalized: Acquisition fees — — — — 496,358 952,358 — — Financing coordination fees — 63,500 — — — 209,550 — — Reimbursable organizational and offering expenses (4) — — — 27,969 386,053 816,297 — 13,168 $ 4,236 $ 30,282 $ 16,838 $ 979,174 * Property management fees are classified within property operating expenses in the condensed consolidated statements of operations. ** Directors and officers insurance and other reimbursements are classified within general and administrative expenses in the condensed consolidated statements of operations. (1) To the extent the Advisor elects, in its sole discretion, to defer all or any portion of its monthly asset management fee, the Advisor will be deemed to have waived, not deferred, that portion up to 0.025% of the total investment value of the Company’s assets. For the three and six months ended June 30, 2019 and 2018, the Advisor did not waive any of the asset management fees. In addition to amounts presented in this table, the Company also incurred asset management fees to the Advisor of $47,977 and $47,977 related to the TIC Interest during the three months ended June 30, 2019 and 2018, respectively, which amounts are reflected as a reduction of income recognized from investments in unconsolidated entities and $95,953 and $95,953 during the six months ended June 30, 2019 and 2018, respectively (see Note 5). (2) Reflects reimbursement for personnel and overhead costs billed by the Advisor in compliance with the 2%/25% Limitation. (3) Includes payroll costs related to Company employees that answer questions from prospective stockholders. See " Investor Relations Payroll Expense Reimbursement from Sponsor" . (4) As of June 30, 2019, the Sponsor had incurred $8,815,104 of organizational and offering costs on behalf of the Company. However, the Company is only obligated to reimburse the Sponsor for such organizational and offering expenses to the extent of 3% of gross offering proceeds resulting in a total reimbursement amount of $5,120,687 as of June 30, 2019.</t>
  </si>
  <si>
    <t xml:space="preserve">Summarized below are the related party costs incurred by the Company, including those incurred pursuant to the Advisory Agreement, for the years ended December 31, 2018 and 2017, respectively: Year Ended December 31, 2018 December 31, 2018 Year Ended December 31, 2017 December 31, 2017 Incurred Receivable Payable Incurred Receivable Payable Expensed: Asset management fees (1) $ 2,004,760 $ — $ — $ 872,281 $ — $ 567,661 Subordinated participation fees 839,050 — 839,050 315,802 — 315,802 Fees to affiliates 2,843,810 — — 1,188,083 — — Property management fees* 174,529 — 96,792 20,251 — 7,969 Directors and officers insurance and other reimbursements ** 128,512 — 30,164 — — — Expense reimbursements (from) to Sponsor (2) (1,136,469 ) 16,838 — (2,324,598 ) 34,194 — Waiver of asset management fees (1) — — — (143,540 ) — — Capitalized: Acquisition fees 2,752,339 — — 3,661,684 (5) — — Financing coordination fees 262,050 — — 326,600 — — Reimbursable organizational and offering expenses (3) 1,503,062 — 13,168 1,986,147 — 15,945 Other: Due to REIT I — — — 48,418 (4) — — Payable to TIC — — — 363,168 (6) — — $ 16,838 $ 979,174 $ 34,194 $ 907,377 * Property management fees are classified within property operating expenses on the consolidated statements of operations. ** Directors and officers insurance and other reimbursements are classified within general and administrative expenses on the consolidated statements of operations. (1) To the extent the Advisor elects, in its sole discretion, to defer all or any portion of its monthly asset management fee, the Advisor will be deemed to have waived, not deferred, that portion up to 0.025% of the total investment value of the Company’s assets. For the years ended December 31, 2018 and 2017, the Advisor waived $0 and $143,540, respectively, of asset management fees, which are not subject to future recoupment by the Advisor. (2) Includes payroll costs related to Company employees that answer questions from prospective stockholders. See “ Investor Relations Payroll Expense Reimbursement from Sponsor” . (3) As of December 31, 2018, the Sponsor had incurred $8,442,205 of organizational and offering costs on behalf of the Company. However, the Company is only obligated to reimburse the Sponsor for such organizational and offering expenses to the extent of 3% of gross offering proceeds. (4) This amount was the result of a bank error. The Company incurred $48,418 of interest on its unsecured credit facility for the year ended December 31, 2017. The monthly interest payment that was due on the unsecured credit facility was withdrawn from REIT I’s bank account rather than from the Company’s bank account. This amount was repaid in 2017. (5) Includes $626,073 relating to the Santa Clara property. See Related Party Transactions with Unconsolidated Entities (6) After closing the acquisition of the Santa Clara property, the Company received $363,168 from the title company. These proceeds represent cash received by the title company in excess of the amounts needed to acquire the property. At December 31, 2017, these proceeds were paid in full to the TIC which owns the property. The Company’s portion of Advisor fees paid relating to the Santa Clara property for the years ended December 31, 2018 and 2017 were as follows: 2018 2017 Acquisition fees $ — $ 626,073 Asset management fees 191,907 49,035 Total $ 191,907 $ 675,108 The Company’s portion of Advisor fees paid relating to REIT I for the years ended December 31, 2018 and 2017 were as follows: 2018 2017 Expensed: Asset management fees $ 38,903 $ 33,376 Other 32,274 20,972 Capitalized: Acquisition fees — 29,536 Financing coordination fees — 4,407 Total $ 71,177 $ 88,291 </t>
  </si>
  <si>
    <t>CONDENSED CONSOLIDATED BALANCE SHEETS DETAILS (Q2) (Tables)</t>
  </si>
  <si>
    <t>Consolidated Balance Sheets</t>
  </si>
  <si>
    <t>REAL ESTATE INVESTMENTS, NET (Q2) (Tables)</t>
  </si>
  <si>
    <t>Properties</t>
  </si>
  <si>
    <t>Acquisitions</t>
  </si>
  <si>
    <t>Purchase Price</t>
  </si>
  <si>
    <t>Acquisition Fees</t>
  </si>
  <si>
    <t xml:space="preserve">The capitalized acquisition fees paid to the Advisor for properties acquired during the six months ended June 30, 2018 are as follows: Property Amount 3M $ 456,000 Cummins 465,000 Northrop Grumman Parcel 9,000 Total $ 930,000 </t>
  </si>
  <si>
    <t>Lease Expiration Date</t>
  </si>
  <si>
    <t>Revenue Concentration</t>
  </si>
  <si>
    <t>The Company’s revenue concentration based on tenants representing greater than 10% of total revenues for the three and six months ended June 30, 2019 and 2018 were as follows: Three Months Ended June 30, 2019 Three Months Ended June 30, 2018 Property and Location Revenue Percentage of Total Revenue Revenue Percentage of Total Revenue Costco, Issaquah, WA $ 697,522 11.8 % $ — — % AvAir, Chandler, AZ $ 666,774 11.3 % $ 653,374 14.9 % 3M, DeKalb, IL $ — — % $ 506,229 11.5 % Six Months Ended June 30, 2019 Six Months Ended June 30, 2018 Property and Location Revenue Percentage of Total Revenue Revenue Percentage of Total Revenue Costco, Issaquah, WA $ 1,376,025 11.7 % $ — — % AvAir, Chandler, AZ $ 1,333,549 11.3 % $ 1,289,146 16.4 %</t>
  </si>
  <si>
    <t>Asset Concentration</t>
  </si>
  <si>
    <t>Intangible Assets</t>
  </si>
  <si>
    <t>Intangible Assets Amortization</t>
  </si>
  <si>
    <t>INVESTMENTS IN UNCONSOLIDATED ENTITIES (Q2) (Tables)</t>
  </si>
  <si>
    <t>Investments</t>
  </si>
  <si>
    <t>Rich Uncles Real Estate Investment Trust 1</t>
  </si>
  <si>
    <t>DEBT (Q2) (Tables)</t>
  </si>
  <si>
    <t>Schedule of Debt</t>
  </si>
  <si>
    <t>Mortgage Loan Payable</t>
  </si>
  <si>
    <t xml:space="preserve">The following were the face value, carrying amount and fair value of the Company’s mortgage notes payable (Level 3 measurement): June 30, 2019 December 31, 2018 Face Value Carrying Value Fair Value Face value Carrying Value Fair Value Mortgage notes payable $ 117,132,085 $ 115,032,981 $ 123,128,492 $ 125,022,937 $ 122,709,308 $ 123,821,490 </t>
  </si>
  <si>
    <t>Maturities of Long-term Debt</t>
  </si>
  <si>
    <t>Interest Expenses</t>
  </si>
  <si>
    <t>INTEREST RATE SWAP DERIVATIVES (Q2) (Tables)</t>
  </si>
  <si>
    <t>Statement of Financial Position</t>
  </si>
  <si>
    <t>RELATED PARTY TRANSACTIONS (Q2) (Tables)</t>
  </si>
  <si>
    <t>BUSINESS AND ORGANIZATION (FY) (Details)</t>
  </si>
  <si>
    <t>Aug. 11, 2017shares</t>
  </si>
  <si>
    <t>Dec. 31, 2015$ / sharesshares</t>
  </si>
  <si>
    <t>Jun. 24, 2015$ / sharesshares</t>
  </si>
  <si>
    <t>Jul. 31, 2019USD ($)shares</t>
  </si>
  <si>
    <t>Jun. 30, 2019USD ($)Property$ / sharesshares</t>
  </si>
  <si>
    <t>Jun. 30, 2018USD ($)</t>
  </si>
  <si>
    <t>Dec. 31, 2018USD ($)properties$ / sharesshares</t>
  </si>
  <si>
    <t>Dec. 31, 2017USD ($)$ / sharesshares</t>
  </si>
  <si>
    <t>Dec. 31, 2016shares</t>
  </si>
  <si>
    <t>Jan. 14, 2019$ / shares</t>
  </si>
  <si>
    <t>Jan. 13, 2019$ / shares</t>
  </si>
  <si>
    <t>Jan. 11, 2019$ / shares</t>
  </si>
  <si>
    <t>Jan. 19, 2018$ / shares</t>
  </si>
  <si>
    <t>Jan. 18, 2018$ / shares</t>
  </si>
  <si>
    <t>Jul. 15, 2015USD ($)shares</t>
  </si>
  <si>
    <t>Business And Organization [Line Items]</t>
  </si>
  <si>
    <t>Issued common stock</t>
  </si>
  <si>
    <t>Common Stock ( In USD Per Share) | $ / shares</t>
  </si>
  <si>
    <t>Preferred Stock (In USD Per Share) | $ / shares</t>
  </si>
  <si>
    <t>Issuance of common stock | $</t>
  </si>
  <si>
    <t>Number of real estate properties</t>
  </si>
  <si>
    <t>Net Asset Value (in USD per share) | $ / shares</t>
  </si>
  <si>
    <t>Minimum</t>
  </si>
  <si>
    <t>Tenant-in-common | Real Estate Investment</t>
  </si>
  <si>
    <t>Ownership (as a percent)</t>
  </si>
  <si>
    <t>72.70%</t>
  </si>
  <si>
    <t>Affiliated REIT | Real Estate Investment</t>
  </si>
  <si>
    <t>4.80%</t>
  </si>
  <si>
    <t>Operating Partnership [Member]</t>
  </si>
  <si>
    <t>Ownership Interest (as a percent)</t>
  </si>
  <si>
    <t>99.00%</t>
  </si>
  <si>
    <t>Ownership Interest ( as a percent)</t>
  </si>
  <si>
    <t>1.00%</t>
  </si>
  <si>
    <t>Common Class C | Minimum</t>
  </si>
  <si>
    <t>Sponsor</t>
  </si>
  <si>
    <t>Shares Issued ( in USD per share) | $ / shares</t>
  </si>
  <si>
    <t>Sponsor | Common Class C</t>
  </si>
  <si>
    <t>IPO</t>
  </si>
  <si>
    <t>Common Stock Subscriptions | $</t>
  </si>
  <si>
    <t>DRP Offering</t>
  </si>
  <si>
    <t>DRP Offering | Common Class S</t>
  </si>
  <si>
    <t>DRP Offering | Common Class C</t>
  </si>
  <si>
    <t>DRP Offering | Distribution Reinvestment Plan | Common Class C</t>
  </si>
  <si>
    <t>Subsequent Event | Common Class S</t>
  </si>
  <si>
    <t>Subsequent Event | Common Class C</t>
  </si>
  <si>
    <t>Retail</t>
  </si>
  <si>
    <t>Office</t>
  </si>
  <si>
    <t>Industrial Property</t>
  </si>
  <si>
    <t>SUMMARY OF SIGNIFICANT ACOUNTING POLICIES - Dividends Declared (FY) (Details) - $ / shares</t>
  </si>
  <si>
    <t>Ordinary income (in USD per share)</t>
  </si>
  <si>
    <t>Non-taxable distribution (in USD per share)</t>
  </si>
  <si>
    <t>Total (in USD per share)</t>
  </si>
  <si>
    <t>SUMMARY OF SIGNIFICANT ACOUNTING POLICIES (FY) (Details)</t>
  </si>
  <si>
    <t>Jun. 30, 2019USD ($)$ / shares</t>
  </si>
  <si>
    <t>Jun. 30, 2018USD ($)$ / shares</t>
  </si>
  <si>
    <t>Dec. 31, 2017USD ($)$ / shares</t>
  </si>
  <si>
    <t>Dec. 31, 2018USD ($)Segments$ / sharesshares</t>
  </si>
  <si>
    <t>Dec. 31, 2017USD ($)Segments$ / shares</t>
  </si>
  <si>
    <t>Accounting Policies [Line Items]</t>
  </si>
  <si>
    <t>Stock Repurchase Program, Number of Shares Authorized to be Repurchased | shares</t>
  </si>
  <si>
    <t>Stock Repurchase Program, Remaining Number of Shares Authorized to be Repurchased | shares</t>
  </si>
  <si>
    <t>Restricted Cash | $</t>
  </si>
  <si>
    <t>Net Asset Value (in USD per share)</t>
  </si>
  <si>
    <t>Share Price (in USD per share)</t>
  </si>
  <si>
    <t>Dividends (in USD per share)</t>
  </si>
  <si>
    <t>Contract with Customer, Liability | $</t>
  </si>
  <si>
    <t>Percentage of Share in Property Owned</t>
  </si>
  <si>
    <t>Number of Reportable Segments | Segments</t>
  </si>
  <si>
    <t>Basic Earnings (in USD per share)</t>
  </si>
  <si>
    <t>Common Class S | Subsequent Event</t>
  </si>
  <si>
    <t>Less Than One Year | Common Class S</t>
  </si>
  <si>
    <t>Stock Redemption Price (as a percent)</t>
  </si>
  <si>
    <t>97.00%</t>
  </si>
  <si>
    <t>Less Than Two Year | Common Class S</t>
  </si>
  <si>
    <t>98.00%</t>
  </si>
  <si>
    <t>Later than Two Year but Less than Three Year</t>
  </si>
  <si>
    <t>Later than Three years</t>
  </si>
  <si>
    <t>100.00%</t>
  </si>
  <si>
    <t>Maximum</t>
  </si>
  <si>
    <t>Shares Authorized To Be Repurchased Per Month (as a percent)</t>
  </si>
  <si>
    <t>2.00%</t>
  </si>
  <si>
    <t>Shares Authorized To Be Repurchased Per Quarter (as a percent)</t>
  </si>
  <si>
    <t>5.00%</t>
  </si>
  <si>
    <t>Shares Authorized To Be Repurchased Per Year (as a percent)</t>
  </si>
  <si>
    <t>20.00%</t>
  </si>
  <si>
    <t>Building | Minimum</t>
  </si>
  <si>
    <t>Useful Life ( in years)</t>
  </si>
  <si>
    <t>29 years</t>
  </si>
  <si>
    <t>Building | Maximum</t>
  </si>
  <si>
    <t>48 years</t>
  </si>
  <si>
    <t>Site Improvement | Maximum</t>
  </si>
  <si>
    <t>15 years</t>
  </si>
  <si>
    <t>Tenant Improvement</t>
  </si>
  <si>
    <t>Tenant Improvement | Maximum</t>
  </si>
  <si>
    <t>Impounded Property Tax</t>
  </si>
  <si>
    <t>Santa Clara</t>
  </si>
  <si>
    <t>CONSOLIDATED BALANCE SHEETS DETAILS - Condensed Balance Sheet (FY) (Details) - USD ($)</t>
  </si>
  <si>
    <t>Tenant receivables:</t>
  </si>
  <si>
    <t>Straight-line rent</t>
  </si>
  <si>
    <t>Tenant rent</t>
  </si>
  <si>
    <t>Tenant recoveries</t>
  </si>
  <si>
    <t>Tenant other</t>
  </si>
  <si>
    <t>Accounts payable, accrued expenses and other liabilities:</t>
  </si>
  <si>
    <t>Accounts payable</t>
  </si>
  <si>
    <t>Accrued expenses</t>
  </si>
  <si>
    <t>Accrued interest payable</t>
  </si>
  <si>
    <t>Unearned rent</t>
  </si>
  <si>
    <t>Deferred commission payable</t>
  </si>
  <si>
    <t>Lease incentive obligation</t>
  </si>
  <si>
    <t>REAL ESTATE INVESTMENTS - Schedule of Real Estate Properties (FY) (Details) - USD ($)</t>
  </si>
  <si>
    <t>Real Estate [Line Items]</t>
  </si>
  <si>
    <t>Land, Buildings and Improvements</t>
  </si>
  <si>
    <t>Accumulated Depreciation and Amortization</t>
  </si>
  <si>
    <t>Office | Accredo</t>
  </si>
  <si>
    <t>Office | Northrop Grumman</t>
  </si>
  <si>
    <t>Office | exp US Services</t>
  </si>
  <si>
    <t>Office | Wyndham</t>
  </si>
  <si>
    <t>Office | Williams Sonoma</t>
  </si>
  <si>
    <t>Office | EMCOR</t>
  </si>
  <si>
    <t>Office | Cummins</t>
  </si>
  <si>
    <t>Office | Texas Health</t>
  </si>
  <si>
    <t>Office | Bon Secours</t>
  </si>
  <si>
    <t>Office | Costco</t>
  </si>
  <si>
    <t>Land | Northrop Grumman</t>
  </si>
  <si>
    <t>Retail | Walgreens, Stockbridge, GA</t>
  </si>
  <si>
    <t>Retail | Dollar General, Litchfield</t>
  </si>
  <si>
    <t>Retail | Dollar General, Wilton</t>
  </si>
  <si>
    <t>Retail | Dollar General, Thompsontown</t>
  </si>
  <si>
    <t>Retail | Dollar General, Mt. Gilead</t>
  </si>
  <si>
    <t>Retail | Dollar General, Lakeside</t>
  </si>
  <si>
    <t>Retail | Dollar General, Castalia</t>
  </si>
  <si>
    <t>Retail | Harley</t>
  </si>
  <si>
    <t>Retail | 24 Hour Fitness</t>
  </si>
  <si>
    <t>Retail | Costco</t>
  </si>
  <si>
    <t>Industrial | Dana</t>
  </si>
  <si>
    <t>Industrial | Omnicare</t>
  </si>
  <si>
    <t>Industrial | Husqvarna</t>
  </si>
  <si>
    <t>Industrial | AvAir</t>
  </si>
  <si>
    <t>Industrial | 3M</t>
  </si>
  <si>
    <t>REAL ESTATE INVESTMENTS - Property Acquisitions (FY) (Details) - USD ($)</t>
  </si>
  <si>
    <t>Capitalized Acquisition Costs</t>
  </si>
  <si>
    <t>Payments to Acquire and Develop Real Estate</t>
  </si>
  <si>
    <t>Payments to Acquire Real Estate Below Market</t>
  </si>
  <si>
    <t>Northrop Grumman</t>
  </si>
  <si>
    <t>3M</t>
  </si>
  <si>
    <t>Cummins</t>
  </si>
  <si>
    <t>24 Hour Fitness</t>
  </si>
  <si>
    <t>Texas Health</t>
  </si>
  <si>
    <t>Bon Secours</t>
  </si>
  <si>
    <t>Costco</t>
  </si>
  <si>
    <t>Husqvarna</t>
  </si>
  <si>
    <t>AvAir</t>
  </si>
  <si>
    <t>exp US Services</t>
  </si>
  <si>
    <t>Harley</t>
  </si>
  <si>
    <t>Wyndham</t>
  </si>
  <si>
    <t>Williams Sonoma</t>
  </si>
  <si>
    <t>Omnicare</t>
  </si>
  <si>
    <t>EMCOR</t>
  </si>
  <si>
    <t>Land | 3M</t>
  </si>
  <si>
    <t>Land | Cummins</t>
  </si>
  <si>
    <t>Land | 24 Hour Fitness</t>
  </si>
  <si>
    <t>Land | Texas Health</t>
  </si>
  <si>
    <t>Land | Bon Secours</t>
  </si>
  <si>
    <t>Land | Costco</t>
  </si>
  <si>
    <t>Land | Husqvarna</t>
  </si>
  <si>
    <t>Land | AvAir</t>
  </si>
  <si>
    <t>Land | exp US Services</t>
  </si>
  <si>
    <t>Land | Harley</t>
  </si>
  <si>
    <t>Land | Wyndham</t>
  </si>
  <si>
    <t>Land | Williams Sonoma</t>
  </si>
  <si>
    <t>Land | Omnicare</t>
  </si>
  <si>
    <t>Land | EMCOR</t>
  </si>
  <si>
    <t>Buildings and Improvements</t>
  </si>
  <si>
    <t>Buildings and Improvements | Northrop Grumman</t>
  </si>
  <si>
    <t>Buildings and Improvements | 3M</t>
  </si>
  <si>
    <t>Buildings and Improvements | Cummins</t>
  </si>
  <si>
    <t>Buildings and Improvements | 24 Hour Fitness</t>
  </si>
  <si>
    <t>Buildings and Improvements | Texas Health</t>
  </si>
  <si>
    <t>Buildings and Improvements | Bon Secours</t>
  </si>
  <si>
    <t>Buildings and Improvements | Costco</t>
  </si>
  <si>
    <t>Buildings and Improvements | Husqvarna</t>
  </si>
  <si>
    <t>Buildings and Improvements | AvAir</t>
  </si>
  <si>
    <t>Buildings and Improvements | exp US Services</t>
  </si>
  <si>
    <t>Buildings and Improvements | Harley</t>
  </si>
  <si>
    <t>Buildings and Improvements | Wyndham</t>
  </si>
  <si>
    <t>Buildings and Improvements | Williams Sonoma</t>
  </si>
  <si>
    <t>Buildings and Improvements | Omnicare</t>
  </si>
  <si>
    <t>Buildings and Improvements | EMCOR</t>
  </si>
  <si>
    <t>Tenant Origination and Absorption Costs</t>
  </si>
  <si>
    <t>Tenant Origination and Absorption Costs | Northrop Grumman</t>
  </si>
  <si>
    <t>Tenant Origination and Absorption Costs | 3M</t>
  </si>
  <si>
    <t>Tenant Origination and Absorption Costs | Cummins</t>
  </si>
  <si>
    <t>Tenant Origination and Absorption Costs | 24 Hour Fitness</t>
  </si>
  <si>
    <t>Tenant Origination and Absorption Costs | Texas Health</t>
  </si>
  <si>
    <t>Tenant Origination and Absorption Costs | Bon Secours</t>
  </si>
  <si>
    <t>Tenant Origination and Absorption Costs | Costco</t>
  </si>
  <si>
    <t>Tenant Origination and Absorption Costs | Husqvarna</t>
  </si>
  <si>
    <t>Tenant Origination and Absorption Costs | AvAir</t>
  </si>
  <si>
    <t>Tenant Origination and Absorption Costs | exp US Services</t>
  </si>
  <si>
    <t>Tenant Origination and Absorption Costs | Harley</t>
  </si>
  <si>
    <t>Tenant Origination and Absorption Costs | Wyndham</t>
  </si>
  <si>
    <t>Tenant Origination and Absorption Costs | Williams Sonoma</t>
  </si>
  <si>
    <t>Tenant Origination and Absorption Costs | Omnicare</t>
  </si>
  <si>
    <t>Tenant Origination and Absorption Costs | EMCOR</t>
  </si>
  <si>
    <t>Above-Market Lease Intangibles</t>
  </si>
  <si>
    <t>Above-Market Lease Intangibles | Northrop Grumman</t>
  </si>
  <si>
    <t>Above-Market Lease Intangibles | 3M</t>
  </si>
  <si>
    <t>Above-Market Lease Intangibles | Cummins</t>
  </si>
  <si>
    <t>Above-Market Lease Intangibles | 24 Hour Fitness</t>
  </si>
  <si>
    <t>Above-Market Lease Intangibles | Texas Health</t>
  </si>
  <si>
    <t>Above-Market Lease Intangibles | Bon Secours</t>
  </si>
  <si>
    <t>Above-Market Lease Intangibles | Costco</t>
  </si>
  <si>
    <t>Above-Market Lease Intangibles | Husqvarna</t>
  </si>
  <si>
    <t>Above-Market Lease Intangibles | AvAir</t>
  </si>
  <si>
    <t>Above-Market Lease Intangibles | exp US Services</t>
  </si>
  <si>
    <t>Above-Market Lease Intangibles | Harley</t>
  </si>
  <si>
    <t>Above-Market Lease Intangibles | Wyndham</t>
  </si>
  <si>
    <t>Above-Market Lease Intangibles | Williams Sonoma</t>
  </si>
  <si>
    <t>Above-Market Lease Intangibles | Omnicare</t>
  </si>
  <si>
    <t>Above-Market Lease Intangibles | EMCOR</t>
  </si>
  <si>
    <t>Below-Market Lease Intangibles</t>
  </si>
  <si>
    <t>Below-Market Lease Intangibles | Northrop Grumman</t>
  </si>
  <si>
    <t>Below-Market Lease Intangibles | 3M</t>
  </si>
  <si>
    <t>Below-Market Lease Intangibles | Cummins</t>
  </si>
  <si>
    <t>Below-Market Lease Intangibles | 24 Hour Fitness</t>
  </si>
  <si>
    <t>Below-Market Lease Intangibles | Texas Health</t>
  </si>
  <si>
    <t>Below-Market Lease Intangibles | Bon Secours</t>
  </si>
  <si>
    <t>Below-Market Lease Intangibles | Costco</t>
  </si>
  <si>
    <t>Below-Market Lease Intangibles | Husqvarna</t>
  </si>
  <si>
    <t>Below-Market Lease Intangibles | AvAir</t>
  </si>
  <si>
    <t>Below-Market Lease Intangibles | exp US Services</t>
  </si>
  <si>
    <t>Below-Market Lease Intangibles | Harley</t>
  </si>
  <si>
    <t>Below-Market Lease Intangibles | Wyndham</t>
  </si>
  <si>
    <t>Below-Market Lease Intangibles | Williams Sonoma</t>
  </si>
  <si>
    <t>Below-Market Lease Intangibles | Omnicare</t>
  </si>
  <si>
    <t>Below-Market Lease Intangibles | EMCOR</t>
  </si>
  <si>
    <t>REAL ESTATE INVESTMENTS - Property Purchase Price (FY) (Details) - USD ($)</t>
  </si>
  <si>
    <t>Purchase price and other acquisition costs</t>
  </si>
  <si>
    <t>Purchase deposits applied</t>
  </si>
  <si>
    <t>Acquisition fees to affiliate</t>
  </si>
  <si>
    <t>Acquisition of real estate before financing</t>
  </si>
  <si>
    <t>REAL ESTATE INVESTMENTS REAL ESTATE INVESTMENTS - Capitalized Acquisition Fees (FY) (Details)</t>
  </si>
  <si>
    <t>Dec. 31, 2018USD ($)</t>
  </si>
  <si>
    <t>Acquisition costs</t>
  </si>
  <si>
    <t>REAL ESTATE INVESTMENTS - Portfolio Concentrations (FY) (Details) - USD ($)</t>
  </si>
  <si>
    <t>Total Investment in Real Estate Property, Net</t>
  </si>
  <si>
    <t>Net Carrying Value</t>
  </si>
  <si>
    <t>AvAir, AZ</t>
  </si>
  <si>
    <t>Percentage of Total Assets</t>
  </si>
  <si>
    <t>11.30%</t>
  </si>
  <si>
    <t>14.90%</t>
  </si>
  <si>
    <t>16.40%</t>
  </si>
  <si>
    <t>14.80%</t>
  </si>
  <si>
    <t>19.90%</t>
  </si>
  <si>
    <t>AvAir, AZ | Percentage of Total Assets</t>
  </si>
  <si>
    <t>10.60%</t>
  </si>
  <si>
    <t>17.40%</t>
  </si>
  <si>
    <t>11.80%</t>
  </si>
  <si>
    <t>0.00%</t>
  </si>
  <si>
    <t>11.70%</t>
  </si>
  <si>
    <t>Costco | Percentage of Total Assets</t>
  </si>
  <si>
    <t>11.90%</t>
  </si>
  <si>
    <t>11.00%</t>
  </si>
  <si>
    <t>REAL ESTATE INVESTMENTS - Rental Payments for Operating Leases (FY) (Details) - USD ($)</t>
  </si>
  <si>
    <t>2019</t>
  </si>
  <si>
    <t>2020</t>
  </si>
  <si>
    <t>2021</t>
  </si>
  <si>
    <t>2022</t>
  </si>
  <si>
    <t>2023</t>
  </si>
  <si>
    <t>Thereafter</t>
  </si>
  <si>
    <t>REAL ESTATE INVESTMENTS - Finite-Lived Intangible Assets (FY) (Details) - USD ($)</t>
  </si>
  <si>
    <t>Finite-Lived Intangible Assets, Net [Abstract]</t>
  </si>
  <si>
    <t>Cost</t>
  </si>
  <si>
    <t>Accumulated amortization</t>
  </si>
  <si>
    <t>Net amount</t>
  </si>
  <si>
    <t>Below Market Lease, Net [Abstract]</t>
  </si>
  <si>
    <t>REAL ESTATE INVESTMENTS - Finite-Lived Intangible Assets, Future Amortization (FY) (Details) - USD ($)</t>
  </si>
  <si>
    <t>Weighted-Average Remaining Amortization Period (in years)</t>
  </si>
  <si>
    <t>7 years 4 months 10 days</t>
  </si>
  <si>
    <t>7 years 7 months 6 days</t>
  </si>
  <si>
    <t>6 years 11 months 14 days</t>
  </si>
  <si>
    <t>7 years 2 months 25 days</t>
  </si>
  <si>
    <t>6 years 9 months</t>
  </si>
  <si>
    <t>7 years 1 month 25 days</t>
  </si>
  <si>
    <t>9 years 8 months 22 days</t>
  </si>
  <si>
    <t>9 years 9 months 18 days</t>
  </si>
  <si>
    <t>REAL ESTATE INVESTMENTS (FY) (Details)</t>
  </si>
  <si>
    <t>Dec. 31, 2018USD ($)propertiesStates</t>
  </si>
  <si>
    <t>Dec. 31, 2017USD ($)</t>
  </si>
  <si>
    <t>Jun. 30, 2019StatesProperty</t>
  </si>
  <si>
    <t>Number of states in which entity operates | States</t>
  </si>
  <si>
    <t>Revenue of acquiree</t>
  </si>
  <si>
    <t>Advisor</t>
  </si>
  <si>
    <t>INVESTMENTS IN UNCONSOLIDATED ENTITIES - Equity Method Investments (FY) (Details) - USD ($)</t>
  </si>
  <si>
    <t>INVESTMENTS IN UNCONSOLIDATED ENTITIES - Entities Equity In Earnings (FY) (Details) - USD ($)</t>
  </si>
  <si>
    <t>Income (Loss) from Equity Method Investments</t>
  </si>
  <si>
    <t>INVESTMENTS IN UNCONSOLIDATED ENTITIES - Summarized Financial Information (FY) (Details) - USD ($)</t>
  </si>
  <si>
    <t>Assets:</t>
  </si>
  <si>
    <t>Cash and cash equivalents and restricted cash</t>
  </si>
  <si>
    <t>Real estate investments, net</t>
  </si>
  <si>
    <t>Other assets</t>
  </si>
  <si>
    <t>Liabilities:</t>
  </si>
  <si>
    <t>Below-market lease, net</t>
  </si>
  <si>
    <t>Other liabilities</t>
  </si>
  <si>
    <t>Total shareholders' equity</t>
  </si>
  <si>
    <t>Total liabilities, redeemable common stock and stockholders' equity</t>
  </si>
  <si>
    <t>Total revenue</t>
  </si>
  <si>
    <t>Other expense</t>
  </si>
  <si>
    <t>Net (loss) income</t>
  </si>
  <si>
    <t>Impairment of real estate investment property</t>
  </si>
  <si>
    <t>Gain on sale of real estate investment property, net</t>
  </si>
  <si>
    <t>Other income</t>
  </si>
  <si>
    <t>INVESTMENTS IN UNCONSOLIDATED ENTITIES (FY) (Details) - USD ($)</t>
  </si>
  <si>
    <t>Jan. 01, 2017</t>
  </si>
  <si>
    <t>Sep. 28, 2017</t>
  </si>
  <si>
    <t>Proceeds from Distributions Received from Real Estate Partnerships</t>
  </si>
  <si>
    <t>Capitalized costs, equity method investments</t>
  </si>
  <si>
    <t>4.40%</t>
  </si>
  <si>
    <t>Ownership Percentage by Noncontrolling Owners (as a percent)</t>
  </si>
  <si>
    <t>27.30%</t>
  </si>
  <si>
    <t>Hagg Lane II, LLC | The TIC Interest</t>
  </si>
  <si>
    <t>23.40%</t>
  </si>
  <si>
    <t>Hagg Lane II, LLC | Rich Uncles Real Estate Investment Trust I ("REIT I")</t>
  </si>
  <si>
    <t>Hagg Lane III, LLC | The TIC Interest</t>
  </si>
  <si>
    <t>3.90%</t>
  </si>
  <si>
    <t>Hagg Lane III, LLC | Rich Uncles Real Estate Investment Trust I ("REIT I")</t>
  </si>
  <si>
    <t>DEBT - Company's Mortgage Notes (FY) (Details) - USD ($)</t>
  </si>
  <si>
    <t>Dec. 31, 2023</t>
  </si>
  <si>
    <t>Mar. 07, 2019</t>
  </si>
  <si>
    <t>Mar. 27, 2018</t>
  </si>
  <si>
    <t>Short-term Debt [Line Items]</t>
  </si>
  <si>
    <t>Principal balance</t>
  </si>
  <si>
    <t>Unamortized Loan Commitment and Origination Fees and Unamortized Discounts or Premiums</t>
  </si>
  <si>
    <t>Net principal</t>
  </si>
  <si>
    <t>Loans To Assets Ratio (as a percent)</t>
  </si>
  <si>
    <t>60.00%</t>
  </si>
  <si>
    <t>Accredo and Walgreens acquisitions</t>
  </si>
  <si>
    <t>Contractual Interest Rate (as a percent)</t>
  </si>
  <si>
    <t>3.95%</t>
  </si>
  <si>
    <t>Effective Interest Rate ( as a percent)</t>
  </si>
  <si>
    <t>Dana</t>
  </si>
  <si>
    <t>4.56%</t>
  </si>
  <si>
    <t>Dollar General</t>
  </si>
  <si>
    <t>4.69%</t>
  </si>
  <si>
    <t>4.34%</t>
  </si>
  <si>
    <t>Wyndham | (LIBOR)</t>
  </si>
  <si>
    <t>Basis Spread on Variable Rate ( as a percent)</t>
  </si>
  <si>
    <t>2.05%</t>
  </si>
  <si>
    <t>Williams Sonoma | (LIBOR)</t>
  </si>
  <si>
    <t>4.36%</t>
  </si>
  <si>
    <t>4.25%</t>
  </si>
  <si>
    <t>4.35%</t>
  </si>
  <si>
    <t>exp US Services | Treasury Bill Index</t>
  </si>
  <si>
    <t>3.25%</t>
  </si>
  <si>
    <t>4.60%</t>
  </si>
  <si>
    <t>Husqvarna | Maximum | Treasury Bill Index</t>
  </si>
  <si>
    <t>2.45%</t>
  </si>
  <si>
    <t>4.84%</t>
  </si>
  <si>
    <t>Face value</t>
  </si>
  <si>
    <t>AvAir | Minimum | Treasury Bill Index</t>
  </si>
  <si>
    <t>AvAir | Maximum | Treasury Bill Index</t>
  </si>
  <si>
    <t>5.09%</t>
  </si>
  <si>
    <t>3M | (LIBOR)</t>
  </si>
  <si>
    <t>2.25%</t>
  </si>
  <si>
    <t>5.16%</t>
  </si>
  <si>
    <t>Cummins | (LIBOR)</t>
  </si>
  <si>
    <t>6.56%</t>
  </si>
  <si>
    <t>24 Hour Fitness | (LIBOR)</t>
  </si>
  <si>
    <t>4.30%</t>
  </si>
  <si>
    <t>Texas Health | (LIBOR)</t>
  </si>
  <si>
    <t>5.41%</t>
  </si>
  <si>
    <t>4.85%</t>
  </si>
  <si>
    <t>Mortgages</t>
  </si>
  <si>
    <t>Forecast | Husqvarna | Minimum | Treasury Bill Index</t>
  </si>
  <si>
    <t>Forecast | Husqvarna | Maximum | Treasury Bill Index</t>
  </si>
  <si>
    <t>Subsequent Event | 24 Hour Fitness</t>
  </si>
  <si>
    <t>4.64%</t>
  </si>
  <si>
    <t>Subsequent Event | Mortgages | 24 Hour Fitness</t>
  </si>
  <si>
    <t>DEBT - Mortgage Notes Payable (FY) (Details) - USD ($)</t>
  </si>
  <si>
    <t>Fair Value</t>
  </si>
  <si>
    <t>Carrying Value</t>
  </si>
  <si>
    <t>DEBT - Future principal repayments (FY) (Details) - USD ($)</t>
  </si>
  <si>
    <t>Debt Instrument [Line Items]</t>
  </si>
  <si>
    <t>Total principal</t>
  </si>
  <si>
    <t>Deferred financing costs, net</t>
  </si>
  <si>
    <t>Unsecured Credit Facility</t>
  </si>
  <si>
    <t>DEBT - Interest Expenses Reconciliation (FY) (Details) - USD ($)</t>
  </si>
  <si>
    <t>Loss (gain) on interest rate swaps</t>
  </si>
  <si>
    <t>Mortgage Note Payable</t>
  </si>
  <si>
    <t>Forfeited loan fee</t>
  </si>
  <si>
    <t>DEBT (FY) (Details) - USD ($)</t>
  </si>
  <si>
    <t>Apr. 30, 2019</t>
  </si>
  <si>
    <t>Feb. 28, 2018</t>
  </si>
  <si>
    <t>Feb. 01, 2018</t>
  </si>
  <si>
    <t>Jan. 26, 2018</t>
  </si>
  <si>
    <t>Maximum Borrowing Capacity</t>
  </si>
  <si>
    <t>Interest Payable</t>
  </si>
  <si>
    <t>Stockholders' Equity Attributable to Parent</t>
  </si>
  <si>
    <t>Chief Executive Officer</t>
  </si>
  <si>
    <t>Guarantee Undertaken</t>
  </si>
  <si>
    <t>Pacific Mercantile Bank</t>
  </si>
  <si>
    <t>Line of Credit Facility, Interest Rate at Period End</t>
  </si>
  <si>
    <t>6.50%</t>
  </si>
  <si>
    <t>New Credit Facility | Unsecured Credit Facility</t>
  </si>
  <si>
    <t>INTEREST RATE SWAP DERIVATIVES -Notional Amounts of Derivative Instruments (FY) (Details) - Interest Rate Swap</t>
  </si>
  <si>
    <t>Dec. 31, 2018USD ($)Instrument</t>
  </si>
  <si>
    <t>Dec. 31, 2017USD ($)Instrument</t>
  </si>
  <si>
    <t>Jun. 30, 2019Instrument</t>
  </si>
  <si>
    <t>Derivatives, Fair Value [Line Items]</t>
  </si>
  <si>
    <t>Number of Instruments | Instrument</t>
  </si>
  <si>
    <t>Notional amount | $</t>
  </si>
  <si>
    <t>Weighted Average Fixed Pay Rate</t>
  </si>
  <si>
    <t>4.73%</t>
  </si>
  <si>
    <t>4.21%</t>
  </si>
  <si>
    <t>4.71%</t>
  </si>
  <si>
    <t>Weighted Average Remaining Term</t>
  </si>
  <si>
    <t>5 years 1 month 6 days</t>
  </si>
  <si>
    <t>7 years 2 months 16 days</t>
  </si>
  <si>
    <t>INTEREST RATE SWAP DERIVATIVES - Fair Value of Derivative Instruments (FY) (Details)</t>
  </si>
  <si>
    <t>Jun. 30, 2019USD ($)Instrument</t>
  </si>
  <si>
    <t>Derivative Asset</t>
  </si>
  <si>
    <t>Interest Rate Swap</t>
  </si>
  <si>
    <t>Liability | Interest Rate Swap</t>
  </si>
  <si>
    <t>Assets | Interest Rate Swap</t>
  </si>
  <si>
    <t>INTEREST RATE SWAP DERIVATIVES (FY) (Details) - USD ($)</t>
  </si>
  <si>
    <t>Unrealized Gain (Loss) on Derivatives</t>
  </si>
  <si>
    <t>Notional Amount</t>
  </si>
  <si>
    <t>Interest Rate Swap | Minimum</t>
  </si>
  <si>
    <t>(LIBOR) | Interest Rate Swap | Minimum</t>
  </si>
  <si>
    <t>Derivative, Fixed Interest Rate</t>
  </si>
  <si>
    <t>4.05%</t>
  </si>
  <si>
    <t>(LIBOR) | Interest Rate Swap | Maximum</t>
  </si>
  <si>
    <t>RELATED PARTY TRANSACTIONS - Related Party Costs (FY) (Details) - USD ($)</t>
  </si>
  <si>
    <t>Related Party Transaction [Line Items]</t>
  </si>
  <si>
    <t>Receivable</t>
  </si>
  <si>
    <t>Payable</t>
  </si>
  <si>
    <t>Asset management fees</t>
  </si>
  <si>
    <t>Related Party Transaction, Other Revenues from Transactions with Related Party</t>
  </si>
  <si>
    <t>Incurred</t>
  </si>
  <si>
    <t>Subordinated participation fees</t>
  </si>
  <si>
    <t>Fees to affiliates</t>
  </si>
  <si>
    <t>Property management fees</t>
  </si>
  <si>
    <t>Directors and officers insurance and other reimbursements</t>
  </si>
  <si>
    <t>Expense reimbursements from Sponsor</t>
  </si>
  <si>
    <t>Waiver of asset management fees</t>
  </si>
  <si>
    <t>Waiver of Assets Management Fees Not Subject To Recoupment</t>
  </si>
  <si>
    <t>Acquisition fees</t>
  </si>
  <si>
    <t>Financing coordination fees</t>
  </si>
  <si>
    <t>Reimbursable organizational and offering expenses</t>
  </si>
  <si>
    <t>Due to REIT I</t>
  </si>
  <si>
    <t>Payable to TIC</t>
  </si>
  <si>
    <t>RELATED PARTY TRANSACTIONS (FY) (Details)</t>
  </si>
  <si>
    <t>1 Months Ended</t>
  </si>
  <si>
    <t>7 Months Ended</t>
  </si>
  <si>
    <t>Jan. 31, 2019</t>
  </si>
  <si>
    <t>Jun. 30, 2019USD ($)</t>
  </si>
  <si>
    <t>Aug. 02, 2018</t>
  </si>
  <si>
    <t>Dec. 31, 2018USD ($)properties</t>
  </si>
  <si>
    <t>Dec. 31, 2017USD ($)properties</t>
  </si>
  <si>
    <t>Accrual organization and offering cost, related party</t>
  </si>
  <si>
    <t>Property management fees percentage</t>
  </si>
  <si>
    <t>1.50%</t>
  </si>
  <si>
    <t>Number of real estate properties the Company provides property management services for | properties</t>
  </si>
  <si>
    <t>Leasing commissions and fees, percentage of rents</t>
  </si>
  <si>
    <t>6.00%</t>
  </si>
  <si>
    <t>Leasing commission fee, renewal rate</t>
  </si>
  <si>
    <t>3.00%</t>
  </si>
  <si>
    <t>Related party transactions, expense reimbursement, as a percentage of average invested assets</t>
  </si>
  <si>
    <t>Related party transaction, expense reimbursement as a percentage of net income</t>
  </si>
  <si>
    <t>25.00%</t>
  </si>
  <si>
    <t>REIT I [Member]</t>
  </si>
  <si>
    <t>Expenses incurred from related party transactions</t>
  </si>
  <si>
    <t>Financing coordination fees percentage</t>
  </si>
  <si>
    <t>Asset management fees waived by Advisor</t>
  </si>
  <si>
    <t>0.025%</t>
  </si>
  <si>
    <t>Monthly asset management fees waive percentage</t>
  </si>
  <si>
    <t>Property Selling Fee</t>
  </si>
  <si>
    <t>Related party transaction, fees, percentage of contract purchase price</t>
  </si>
  <si>
    <t>Due To Rich Uncles Reit I</t>
  </si>
  <si>
    <t>Accrual organization and offering cost</t>
  </si>
  <si>
    <t>Reimbursable organizational and offering expenses | Sponsor</t>
  </si>
  <si>
    <t>Gross Offering Proceeds Percentage</t>
  </si>
  <si>
    <t>Payroll Expense Reimbursement from Sponsor</t>
  </si>
  <si>
    <t>Advisor fees, Acquisition fees</t>
  </si>
  <si>
    <t>0.10%</t>
  </si>
  <si>
    <t>Asset Management Fees</t>
  </si>
  <si>
    <t>Disposition Fees</t>
  </si>
  <si>
    <t>Advisor fees, Asset management fees | REIT I [Member]</t>
  </si>
  <si>
    <t>Advisor fees, Asset management fees | Santa Clara</t>
  </si>
  <si>
    <t>Other</t>
  </si>
  <si>
    <t>Other | REIT I [Member]</t>
  </si>
  <si>
    <t>Capitalized Acquisition Fees</t>
  </si>
  <si>
    <t>Capitalized Acquisition Fees | REIT I [Member]</t>
  </si>
  <si>
    <t>Capitalized Acquisition Fees | Santa Clara</t>
  </si>
  <si>
    <t>Financing Coordination Fee | REIT I [Member]</t>
  </si>
  <si>
    <t>Due To Affiliates | Reimbursable organizational and offering expenses</t>
  </si>
  <si>
    <t>Due From Affiliates | Expense reimbursements from Sponsor</t>
  </si>
  <si>
    <t>Maximum | Reimbursable organizational and offering expenses</t>
  </si>
  <si>
    <t>Maximum | Advisor fees, Acquisition fees</t>
  </si>
  <si>
    <t>Directors Not Including Executive Officers</t>
  </si>
  <si>
    <t>Payments to independent member of Company's board of directors for services rendered</t>
  </si>
  <si>
    <t>COMMITMENTS AND CONTINGENCIES (FY) (Details) - USD ($)</t>
  </si>
  <si>
    <t>COMMITMENTS AND CONTINGENCIES [Line Items]</t>
  </si>
  <si>
    <t>Lease Agreements</t>
  </si>
  <si>
    <t>Obligation amount to pay for site and tenant improvements</t>
  </si>
  <si>
    <t>SUBSEQUENT EVENTS (FY) (Details) - USD ($)</t>
  </si>
  <si>
    <t>Mar. 12, 2019</t>
  </si>
  <si>
    <t>Aug. 31, 2019</t>
  </si>
  <si>
    <t>Aug. 12, 2019</t>
  </si>
  <si>
    <t>Feb. 28, 2019</t>
  </si>
  <si>
    <t>Sep. 25, 2019</t>
  </si>
  <si>
    <t>Aug. 26, 2019</t>
  </si>
  <si>
    <t>May 31, 2019</t>
  </si>
  <si>
    <t>Subsequent Event [Line Items]</t>
  </si>
  <si>
    <t>Dividends Amount Per Share Per Day</t>
  </si>
  <si>
    <t>Dividends</t>
  </si>
  <si>
    <t>Subsequent Event</t>
  </si>
  <si>
    <t>Common Class C | Subsequent Event</t>
  </si>
  <si>
    <t>Distribution Reinvestment Plan</t>
  </si>
  <si>
    <t>Distribution Reinvestment Plan | Subsequent Event</t>
  </si>
  <si>
    <t>Distribution Reinvestment Plan | Common Class C | Subsequent Event</t>
  </si>
  <si>
    <t>Distribution Reinvestment Plan | Common Class S | Subsequent Event</t>
  </si>
  <si>
    <t>24 Hour Fitness | Subsequent Event</t>
  </si>
  <si>
    <t>Debt Instrument, Interest Rate, Stated Percentage</t>
  </si>
  <si>
    <t>Debt Instrument, Fee Amount</t>
  </si>
  <si>
    <t>Debt Instrument, Term</t>
  </si>
  <si>
    <t>11 years</t>
  </si>
  <si>
    <t>Texas Health | Subsequent Event</t>
  </si>
  <si>
    <t>Repayments of Debt</t>
  </si>
  <si>
    <t>Mortgages | 24 Hour Fitness | Subsequent Event</t>
  </si>
  <si>
    <t>Unsecured Credit Facility | New Credit Facility</t>
  </si>
  <si>
    <t>BUSINESS AND ORGANIZATION - Narrative (Q2) (Details)</t>
  </si>
  <si>
    <t>Business And Organisation [Line Items]</t>
  </si>
  <si>
    <t>Authority to issue of common stock (in shares)</t>
  </si>
  <si>
    <t>Par value ( usd per share ) | $ / shares</t>
  </si>
  <si>
    <t>Par value (USD Per Share) | $ / shares</t>
  </si>
  <si>
    <t>Net asset value (in USD per share) | $ / shares</t>
  </si>
  <si>
    <t>Ownership interest (as a percent)</t>
  </si>
  <si>
    <t>Ownership percentage ( as a percent )</t>
  </si>
  <si>
    <t>Affiliated REIT [Member] | Real Estate Investment</t>
  </si>
  <si>
    <t>Outstanding shares (in shares)</t>
  </si>
  <si>
    <t>Shares issued (in USD per share) | $ / shares</t>
  </si>
  <si>
    <t>Common stock | $</t>
  </si>
  <si>
    <t>Industrial Property [Member]</t>
  </si>
  <si>
    <t>SUMMARY OF SIGNIFICANT ACCOUNTING POLICIES - Narrative (Q2) (Details) - USD ($)</t>
  </si>
  <si>
    <t>Tenant Reimbursement</t>
  </si>
  <si>
    <t>Payments for Tenant Improvements</t>
  </si>
  <si>
    <t>Restricted Cash and Cash Equivalents</t>
  </si>
  <si>
    <t>Release Of Restricted Cash</t>
  </si>
  <si>
    <t>Other Commitment</t>
  </si>
  <si>
    <t>Santa Clara Property | Lease Agreements</t>
  </si>
  <si>
    <t>CONDENSED CONSOLIDATED BALANCE SHEETS DETAILS - Narative (Q2) (Details) - USD ($)</t>
  </si>
  <si>
    <t>Accounts payable, accrued and other liabilities:</t>
  </si>
  <si>
    <t>Tenant improvement obligation</t>
  </si>
  <si>
    <t>REAL ESTATE INVESTMENTS, NET - Property (Q2) (Details) - USD ($)</t>
  </si>
  <si>
    <t>Land | Northrop Grumman Parcel</t>
  </si>
  <si>
    <t>Office | Accredo Health</t>
  </si>
  <si>
    <t>Office | 3M</t>
  </si>
  <si>
    <t>Retail | Walgreens</t>
  </si>
  <si>
    <t>Retail | Dollar General One</t>
  </si>
  <si>
    <t>Retail | Dollar General Two</t>
  </si>
  <si>
    <t>Retail | Dollar General Three</t>
  </si>
  <si>
    <t>Retail | Dollar General Four</t>
  </si>
  <si>
    <t>Retail | Dollar General Five</t>
  </si>
  <si>
    <t>Retail | Dollar General Six</t>
  </si>
  <si>
    <t>REAL ESTATE INVESTMENTS, NET - Acquisitions (Q2) (Details) - USD ($)</t>
  </si>
  <si>
    <t>Payments to Acquire Real Estate</t>
  </si>
  <si>
    <t>Northrop Grumman Parcel</t>
  </si>
  <si>
    <t>Buildings and Improvements | Northrop Grumman Parcel</t>
  </si>
  <si>
    <t>Tenant Origination and Absorption Costs | Northrop Grumman Parcel</t>
  </si>
  <si>
    <t>Below- Market Lease Intangibles</t>
  </si>
  <si>
    <t>Below- Market Lease Intangibles | 3M</t>
  </si>
  <si>
    <t>Below- Market Lease Intangibles | Cummins</t>
  </si>
  <si>
    <t>Below- Market Lease Intangibles | Northrop Grumman Parcel</t>
  </si>
  <si>
    <t>REAL ESTATE INVESTMENTS, NET - Purchase Price (Q2) (Details) - USD ($)</t>
  </si>
  <si>
    <t>Purchase price</t>
  </si>
  <si>
    <t>Cash paid for acquisition of real estate investments</t>
  </si>
  <si>
    <t>REAL ESTATE INVESTMENTS, NET - Acquisition Fees (Q2) (Details)</t>
  </si>
  <si>
    <t>Acquisition Related Costs</t>
  </si>
  <si>
    <t>REAL ESTATE INVESTMENTS, NET - Rental Payments for Operating Leases (Q2) (Details) - USD ($)</t>
  </si>
  <si>
    <t>July through December 2019</t>
  </si>
  <si>
    <t>2024</t>
  </si>
  <si>
    <t>REAL ESTATE INVESTMENTS, NET - Revenue Concentration (Q2) (Details) - USD ($)</t>
  </si>
  <si>
    <t>Revenues</t>
  </si>
  <si>
    <t>Percent of total</t>
  </si>
  <si>
    <t>AvAir, AZ [Member]</t>
  </si>
  <si>
    <t>Northrop Grumman, FL [Member]</t>
  </si>
  <si>
    <t>11.50%</t>
  </si>
  <si>
    <t>REAL ESTATE INVESTMENTS, NET - Asset Concentration (Q2) (Details) - USD ($)</t>
  </si>
  <si>
    <t>Costco | Assets</t>
  </si>
  <si>
    <t>AvAir, Chandler, AZ | Assets</t>
  </si>
  <si>
    <t>10.50%</t>
  </si>
  <si>
    <t>REAL ESTATE INVESTMENTS, NET - Intangible Assets (Q2) (Details) - USD ($)</t>
  </si>
  <si>
    <t>REAL ESTATE INVESTMENTS, NET - Intangible Assets Amortization (Q2) (Details) - USD ($)</t>
  </si>
  <si>
    <t>Weighted-Average Remaining Amortization Period ( in years )</t>
  </si>
  <si>
    <t>REAL ESTATE INVESTMENTS, NET - Narrative (Q2) (Details)</t>
  </si>
  <si>
    <t>Jun. 30, 2019USD ($)StatesProperty</t>
  </si>
  <si>
    <t>Dec. 31, 2018propertiesStates</t>
  </si>
  <si>
    <t>Number of States in which Entity Operates | States</t>
  </si>
  <si>
    <t>Fair Value of Assets Acquired</t>
  </si>
  <si>
    <t>Three M [Member]</t>
  </si>
  <si>
    <t>INVESTMENTS IN UNCONSOLIDATED ENTITIES - Investments (Q2) (Details) - USD ($)</t>
  </si>
  <si>
    <t>Investment [Line Items]</t>
  </si>
  <si>
    <t>RuMartin Street Santa Clara</t>
  </si>
  <si>
    <t>INVESTMENTS IN UNCONSOLIDATED ENTITIES - Entities Equity In Earnings (Q2) (Details) - USD ($)</t>
  </si>
  <si>
    <t>Payable to TIC [Member]</t>
  </si>
  <si>
    <t>INVESTMENTS IN UNCONSOLIDATED ENTITIES - Summarized Financial Information (Q2) (Details) - USD ($)</t>
  </si>
  <si>
    <t>Mortgage notes payable</t>
  </si>
  <si>
    <t>Total equity</t>
  </si>
  <si>
    <t>Other expenses</t>
  </si>
  <si>
    <t>Net income</t>
  </si>
  <si>
    <t>Antioch, CA | Rich Uncles Real Estate Investment Trust 1</t>
  </si>
  <si>
    <t>INVESTMENTS IN UNCONSOLIDATED ENTITIES - Narrative (Q2) (Details) - USD ($)</t>
  </si>
  <si>
    <t>Ownership Percentage by Noncontrolling Owners</t>
  </si>
  <si>
    <t>Hagg Lane II, LLC | Rich Uncles Real Estate Investment Trust 1</t>
  </si>
  <si>
    <t>Hagg Lane III, LLC | Rich Uncles Real Estate Investment Trust 1</t>
  </si>
  <si>
    <t>DEBT - Schedule of Debt (Q2) (Details) - USD ($)</t>
  </si>
  <si>
    <t>Short Term Debt [LineItems]</t>
  </si>
  <si>
    <t>Face Value</t>
  </si>
  <si>
    <t>Long-term Debt</t>
  </si>
  <si>
    <t>Accredo/Walgreen properties</t>
  </si>
  <si>
    <t>Contractual Interest Rate</t>
  </si>
  <si>
    <t>Effective Interest Rate</t>
  </si>
  <si>
    <t>Dana property</t>
  </si>
  <si>
    <t>Six Dollar General properties</t>
  </si>
  <si>
    <t>Wyndham property</t>
  </si>
  <si>
    <t>Williams Sonoma property</t>
  </si>
  <si>
    <t>Omnicare property</t>
  </si>
  <si>
    <t>Harley property</t>
  </si>
  <si>
    <t>Northrop Grumman property</t>
  </si>
  <si>
    <t>EMCOR property</t>
  </si>
  <si>
    <t>exp US Services property</t>
  </si>
  <si>
    <t>Husqvarna property</t>
  </si>
  <si>
    <t>AvAir property</t>
  </si>
  <si>
    <t>3M property</t>
  </si>
  <si>
    <t>Cummins property</t>
  </si>
  <si>
    <t>Treasury Bill Index | exp US Services property</t>
  </si>
  <si>
    <t>Minimum | Treasury Bill Index | AvAir</t>
  </si>
  <si>
    <t>Maximum | Treasury Bill Index | Husqvarna</t>
  </si>
  <si>
    <t>Maximum | Treasury Bill Index | AvAir</t>
  </si>
  <si>
    <t>DEBT - Mortgage Loan Payable (Q2) (Details) - USD ($)</t>
  </si>
  <si>
    <t>DEBT - Maturities of Long-term Debt (Q2) (Details) - USD ($)</t>
  </si>
  <si>
    <t>DEBT - Interest Expenses (Q2) (Details) - USD ($)</t>
  </si>
  <si>
    <t>Liabilities Accrued Interest Payable (Receivable)</t>
  </si>
  <si>
    <t>DEBT - Narative (Q2) (Details) - USD ($)</t>
  </si>
  <si>
    <t>Unsecured Debt</t>
  </si>
  <si>
    <t>Proceeds from Unsecured Lines of Credit</t>
  </si>
  <si>
    <t>Carrying Value Of Mortgage Loan</t>
  </si>
  <si>
    <t>Repayments of Lines of Credit</t>
  </si>
  <si>
    <t>exp US Services property | Initial Contractual Interest One</t>
  </si>
  <si>
    <t>Line of Credit Facility, Interest Rate at Period Start</t>
  </si>
  <si>
    <t>Treasury Bill Index | exp US Services</t>
  </si>
  <si>
    <t>INTEREST RATE SWAP DERIVATIVES - Derivative Instruments (Q2) (Details)</t>
  </si>
  <si>
    <t>Dec. 31, 2017Instrument</t>
  </si>
  <si>
    <t>Receivables with Imputed Interest [Line Items]</t>
  </si>
  <si>
    <t>Fixed Interest Rate ( as a percent )</t>
  </si>
  <si>
    <t>Remaining Maturity ( in years )</t>
  </si>
  <si>
    <t>4 years 6 months 19 days</t>
  </si>
  <si>
    <t>5 years 1 month 12 days</t>
  </si>
  <si>
    <t>Minimum | Interest Rate Swap</t>
  </si>
  <si>
    <t>(LIBOR) | Maximum | Interest Rate Swap</t>
  </si>
  <si>
    <t>(LIBOR) | Minimum | Interest Rate Swap</t>
  </si>
  <si>
    <t>INTEREST RATE SWAP DERIVATIVES - Statement of FInancial Position (Q2) (Details)</t>
  </si>
  <si>
    <t>INTEREST RATE SWAP DERIVATIVES - Narrative (Q2) (Details) - USD ($)</t>
  </si>
  <si>
    <t>RELATED PARTY TRANSACTIONS - Related Party Transactions (Q2) (Details) - USD ($)</t>
  </si>
  <si>
    <t>Expense Reimbursement Percentage to Average Invested Assets</t>
  </si>
  <si>
    <t>Expense Reimbursement Percentage to Net Income</t>
  </si>
  <si>
    <t>Operating expense reimbursements</t>
  </si>
  <si>
    <t>Expense reimbursements (from) to Sponsor</t>
  </si>
  <si>
    <t>Waiver of Assets Management Fees</t>
  </si>
  <si>
    <t>Advisor | Waiver of Assets Management Fees</t>
  </si>
  <si>
    <t>Reimbursements Expense</t>
  </si>
  <si>
    <t>RELATED PARTY TRANSACTIONS - Narative (Q2) (Details) - USD ($)</t>
  </si>
  <si>
    <t>Due to Related Parties</t>
  </si>
  <si>
    <t>Property Management Fees (as a percent)</t>
  </si>
  <si>
    <t>Revenue from Contract with Customer, Including Assessed Tax</t>
  </si>
  <si>
    <t>Leasing Commissions And Fees, Percentage</t>
  </si>
  <si>
    <t>Leasing Commission Fee, Renewal Rate</t>
  </si>
  <si>
    <t>Stock Issued During Period</t>
  </si>
  <si>
    <t>Stock Issued During Period (in shares)</t>
  </si>
  <si>
    <t>Organizational And Offering Costs Incurred</t>
  </si>
  <si>
    <t>Employment Contracts</t>
  </si>
  <si>
    <t>Financing Coordination Fees Percentage (as a percent)</t>
  </si>
  <si>
    <t>Maximum liability for organizational and offering costs</t>
  </si>
  <si>
    <t>Related Party Transaction Expenses</t>
  </si>
  <si>
    <t>Payroll expense reimbursements with Related Party</t>
  </si>
  <si>
    <t>Management Fees Waive Percentage (as a percent)</t>
  </si>
  <si>
    <t>Waiver of Assets Management Fees | Advisor</t>
  </si>
  <si>
    <t>Sponsor reimbursement</t>
  </si>
  <si>
    <t>Advisor fees, Acquisition fees [Member]</t>
  </si>
  <si>
    <t>Related Party Transaction, Rate</t>
  </si>
  <si>
    <t>Property Selling Fee [Member]</t>
  </si>
  <si>
    <t>Disposition Fees [Member]</t>
  </si>
  <si>
    <t>Maximum | Advisor fees, Acquisition fees [Member]</t>
  </si>
  <si>
    <t>COMMITMENTS AND CONTINGENCIES - Narative (Q2) (Details) - USD ($)</t>
  </si>
  <si>
    <t>Lease Agreements | Santa Clara Property</t>
  </si>
  <si>
    <t>SUBSEQUENT EVENTS - Narative (Q2) (Details) - USD ($)</t>
  </si>
  <si>
    <t>Jul. 31, 2019</t>
  </si>
  <si>
    <t>Dividends Payable (in USD per share)</t>
  </si>
  <si>
    <t>Stock Redeemed or Called During Period, Value</t>
  </si>
  <si>
    <t>Common Class C | Common Stock</t>
  </si>
  <si>
    <t>Stock Redeemed (in shares)</t>
  </si>
  <si>
    <t>Subsequent Event | Common Stock</t>
  </si>
  <si>
    <t>Subsequent Event | Class S Common stock</t>
  </si>
  <si>
    <t>Schedule III-Real Estate Assets and Accumulated Depreciation and Amortization - Schedule of Properties (FY) (Details) - USD ($)</t>
  </si>
  <si>
    <t>Encumbrances</t>
  </si>
  <si>
    <t>Buildings &amp; Improvements</t>
  </si>
  <si>
    <t>Costs Capitalized Subsequent to Acquisition</t>
  </si>
  <si>
    <t>Net</t>
  </si>
  <si>
    <t>Accredo</t>
  </si>
  <si>
    <t>Walgreens</t>
  </si>
  <si>
    <t>Northrop Grumman | Office</t>
  </si>
  <si>
    <t>Northrop Grumman | Land</t>
  </si>
  <si>
    <t>Williams-Sonoma</t>
  </si>
  <si>
    <t>Schedule III-Real Estate Assets and Accumulated Depreciation and Amortization - Accumulated Depreciation (FY) (Details) - USD ($)</t>
  </si>
  <si>
    <t>Balance at beginning of year</t>
  </si>
  <si>
    <t>Improvements to real estate</t>
  </si>
  <si>
    <t>Balance at end of year</t>
  </si>
  <si>
    <t>Accumulated depreciation and amortization:</t>
  </si>
  <si>
    <t>Schedule III-Real Estate Assets and Accumulated Depreciation and Amortization (FY) (Details) - USD ($)</t>
  </si>
  <si>
    <t>Aggregate cost of real estate for federal income tax purposes (unaudited)</t>
  </si>
  <si>
    <t>Building Improvements</t>
  </si>
  <si>
    <t>Minimum | Building</t>
  </si>
  <si>
    <t>Maximum | Building</t>
  </si>
  <si>
    <t>Maximum | Tenant Improvemen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000_);(#,##0.0000)" numFmtId="169"/>
    <numFmt formatCode="#,##0.000_);(#,##0.000)" numFmtId="170"/>
    <numFmt formatCode="_(&quot;$ &quot;#,##0.00000000_);_(&quot;$ &quot;(#,##0.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4" t="s">
        <v>11</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72"/>
    <col customWidth="1" max="2" min="2" width="14"/>
    <col customWidth="1" max="3" min="3" width="15"/>
    <col customWidth="1" max="4" min="4" width="27"/>
    <col customWidth="1" max="5" min="5" width="27"/>
    <col customWidth="1" max="6" min="6" width="27"/>
    <col customWidth="1" max="7" min="7" width="40"/>
  </cols>
  <sheetData>
    <row r="1" spans="1:7">
      <c r="A1" s="1" t="s">
        <v>196</v>
      </c>
      <c r="B1" s="2" t="s">
        <v>97</v>
      </c>
      <c r="C1" s="2" t="s">
        <v>62</v>
      </c>
      <c r="D1" s="2" t="s">
        <v>98</v>
      </c>
      <c r="E1" s="2" t="s">
        <v>99</v>
      </c>
      <c r="F1" s="2" t="s">
        <v>100</v>
      </c>
      <c r="G1" s="2" t="s">
        <v>101</v>
      </c>
    </row>
    <row r="2" spans="1:7">
      <c r="A2" s="4" t="s">
        <v>102</v>
      </c>
      <c r="D2" s="6" t="n">
        <v>2458881</v>
      </c>
    </row>
    <row r="3" spans="1:7">
      <c r="A3" s="4" t="s">
        <v>103</v>
      </c>
      <c r="B3" s="5" t="n">
        <v>22231106</v>
      </c>
      <c r="D3" s="5" t="n">
        <v>2458</v>
      </c>
      <c r="F3" s="5" t="n">
        <v>23643435</v>
      </c>
      <c r="G3" s="5" t="n">
        <v>-1414787</v>
      </c>
    </row>
    <row r="4" spans="1:7">
      <c r="A4" s="4" t="s">
        <v>105</v>
      </c>
      <c r="D4" s="6" t="n">
        <v>6617457</v>
      </c>
      <c r="E4" s="6" t="n">
        <v>3032</v>
      </c>
    </row>
    <row r="5" spans="1:7">
      <c r="A5" s="4" t="s">
        <v>106</v>
      </c>
      <c r="B5" s="6" t="n">
        <v>66204898</v>
      </c>
      <c r="D5" s="5" t="n">
        <v>6617</v>
      </c>
      <c r="E5" s="5" t="n">
        <v>3</v>
      </c>
      <c r="F5" s="6" t="n">
        <v>66198278</v>
      </c>
    </row>
    <row r="6" spans="1:7">
      <c r="A6" s="4" t="s">
        <v>107</v>
      </c>
      <c r="D6" s="6" t="n">
        <v>16300</v>
      </c>
    </row>
    <row r="7" spans="1:7">
      <c r="A7" s="4" t="s">
        <v>108</v>
      </c>
      <c r="B7" s="6" t="n">
        <v>163000</v>
      </c>
      <c r="D7" s="5" t="n">
        <v>16</v>
      </c>
      <c r="F7" s="6" t="n">
        <v>162984</v>
      </c>
    </row>
    <row r="8" spans="1:7">
      <c r="A8" s="4" t="s">
        <v>109</v>
      </c>
      <c r="B8" s="6" t="n">
        <v>-1988397</v>
      </c>
      <c r="F8" s="6" t="n">
        <v>-1988397</v>
      </c>
    </row>
    <row r="9" spans="1:7">
      <c r="A9" s="4" t="s">
        <v>113</v>
      </c>
      <c r="B9" s="6" t="n">
        <v>-3800625</v>
      </c>
      <c r="G9" s="6" t="n">
        <v>-3800625</v>
      </c>
    </row>
    <row r="10" spans="1:7">
      <c r="A10" s="4" t="s">
        <v>93</v>
      </c>
      <c r="B10" s="6" t="n">
        <v>-868484</v>
      </c>
      <c r="G10" s="6" t="n">
        <v>-868484</v>
      </c>
    </row>
    <row r="11" spans="1:7">
      <c r="A11" s="4" t="s">
        <v>114</v>
      </c>
      <c r="D11" s="6" t="n">
        <v>8838002</v>
      </c>
      <c r="E11" s="6" t="n">
        <v>3032</v>
      </c>
    </row>
    <row r="12" spans="1:7">
      <c r="A12" s="4" t="s">
        <v>115</v>
      </c>
      <c r="B12" s="6" t="n">
        <v>79249866</v>
      </c>
      <c r="D12" s="5" t="n">
        <v>8838</v>
      </c>
      <c r="E12" s="5" t="n">
        <v>3</v>
      </c>
      <c r="F12" s="6" t="n">
        <v>85324921</v>
      </c>
      <c r="G12" s="6" t="n">
        <v>-6083896</v>
      </c>
    </row>
    <row r="13" spans="1:7">
      <c r="A13" s="4" t="s">
        <v>105</v>
      </c>
      <c r="D13" s="6" t="n">
        <v>2710514</v>
      </c>
      <c r="E13" s="6" t="n">
        <v>66</v>
      </c>
    </row>
    <row r="14" spans="1:7">
      <c r="A14" s="4" t="s">
        <v>106</v>
      </c>
      <c r="B14" s="6" t="n">
        <v>27220462</v>
      </c>
      <c r="D14" s="5" t="n">
        <v>2711</v>
      </c>
      <c r="F14" s="6" t="n">
        <v>27217751</v>
      </c>
    </row>
    <row r="15" spans="1:7">
      <c r="A15" s="4" t="s">
        <v>107</v>
      </c>
      <c r="D15" s="6" t="n">
        <v>8100</v>
      </c>
    </row>
    <row r="16" spans="1:7">
      <c r="A16" s="4" t="s">
        <v>108</v>
      </c>
      <c r="B16" s="6" t="n">
        <v>81405</v>
      </c>
      <c r="D16" s="5" t="n">
        <v>8</v>
      </c>
      <c r="F16" s="6" t="n">
        <v>81397</v>
      </c>
    </row>
    <row r="17" spans="1:7">
      <c r="A17" s="4" t="s">
        <v>109</v>
      </c>
      <c r="B17" s="6" t="n">
        <v>-816297</v>
      </c>
      <c r="F17" s="6" t="n">
        <v>-816297</v>
      </c>
    </row>
    <row r="18" spans="1:7">
      <c r="A18" s="4" t="s">
        <v>110</v>
      </c>
      <c r="B18" s="6" t="n">
        <v>4006748</v>
      </c>
      <c r="F18" s="6" t="n">
        <v>4006748</v>
      </c>
    </row>
    <row r="19" spans="1:7">
      <c r="A19" s="4" t="s">
        <v>197</v>
      </c>
      <c r="D19" s="6" t="n">
        <v>-374127</v>
      </c>
    </row>
    <row r="20" spans="1:7">
      <c r="A20" s="4" t="s">
        <v>198</v>
      </c>
      <c r="B20" s="6" t="n">
        <v>-3662982</v>
      </c>
      <c r="D20" s="5" t="n">
        <v>-374</v>
      </c>
      <c r="F20" s="6" t="n">
        <v>-3662608</v>
      </c>
    </row>
    <row r="21" spans="1:7">
      <c r="A21" s="4" t="s">
        <v>113</v>
      </c>
      <c r="B21" s="6" t="n">
        <v>-4037688</v>
      </c>
      <c r="G21" s="6" t="n">
        <v>-4037688</v>
      </c>
    </row>
    <row r="22" spans="1:7">
      <c r="A22" s="4" t="s">
        <v>93</v>
      </c>
      <c r="B22" s="6" t="n">
        <v>-246454</v>
      </c>
      <c r="G22" s="6" t="n">
        <v>-246454</v>
      </c>
    </row>
    <row r="23" spans="1:7">
      <c r="A23" s="4" t="s">
        <v>116</v>
      </c>
      <c r="D23" s="6" t="n">
        <v>11182489</v>
      </c>
      <c r="E23" s="6" t="n">
        <v>3098</v>
      </c>
    </row>
    <row r="24" spans="1:7">
      <c r="A24" s="4" t="s">
        <v>117</v>
      </c>
      <c r="B24" s="6" t="n">
        <v>93781564</v>
      </c>
      <c r="D24" s="5" t="n">
        <v>11183</v>
      </c>
      <c r="E24" s="5" t="n">
        <v>3</v>
      </c>
      <c r="F24" s="6" t="n">
        <v>104138416</v>
      </c>
      <c r="G24" s="6" t="n">
        <v>-10368038</v>
      </c>
    </row>
    <row r="25" spans="1:7">
      <c r="A25" s="4" t="s">
        <v>114</v>
      </c>
      <c r="D25" s="6" t="n">
        <v>8838002</v>
      </c>
      <c r="E25" s="6" t="n">
        <v>3032</v>
      </c>
    </row>
    <row r="26" spans="1:7">
      <c r="A26" s="4" t="s">
        <v>115</v>
      </c>
      <c r="B26" s="6" t="n">
        <v>79249866</v>
      </c>
      <c r="D26" s="5" t="n">
        <v>8838</v>
      </c>
      <c r="E26" s="5" t="n">
        <v>3</v>
      </c>
      <c r="F26" s="6" t="n">
        <v>85324921</v>
      </c>
      <c r="G26" s="6" t="n">
        <v>-6083896</v>
      </c>
    </row>
    <row r="27" spans="1:7">
      <c r="A27" s="4" t="s">
        <v>105</v>
      </c>
      <c r="C27" s="6" t="n">
        <v>17588</v>
      </c>
      <c r="D27" s="6" t="n">
        <v>4972792</v>
      </c>
      <c r="E27" s="6" t="n">
        <v>14562</v>
      </c>
    </row>
    <row r="28" spans="1:7">
      <c r="A28" s="4" t="s">
        <v>106</v>
      </c>
      <c r="B28" s="6" t="n">
        <v>50101989</v>
      </c>
      <c r="D28" s="5" t="n">
        <v>4972</v>
      </c>
      <c r="E28" s="5" t="n">
        <v>15</v>
      </c>
      <c r="F28" s="6" t="n">
        <v>50097002</v>
      </c>
    </row>
    <row r="29" spans="1:7">
      <c r="A29" s="4" t="s">
        <v>107</v>
      </c>
      <c r="D29" s="6" t="n">
        <v>16700</v>
      </c>
    </row>
    <row r="30" spans="1:7">
      <c r="A30" s="4" t="s">
        <v>108</v>
      </c>
      <c r="B30" s="6" t="n">
        <v>167835</v>
      </c>
      <c r="D30" s="5" t="n">
        <v>17</v>
      </c>
      <c r="F30" s="6" t="n">
        <v>167818</v>
      </c>
    </row>
    <row r="31" spans="1:7">
      <c r="A31" s="4" t="s">
        <v>109</v>
      </c>
      <c r="B31" s="6" t="n">
        <v>-1502462</v>
      </c>
      <c r="F31" s="6" t="n">
        <v>-1502462</v>
      </c>
    </row>
    <row r="32" spans="1:7">
      <c r="A32" s="4" t="s">
        <v>113</v>
      </c>
      <c r="B32" s="6" t="n">
        <v>-8281817</v>
      </c>
      <c r="G32" s="6" t="n">
        <v>-8281817</v>
      </c>
    </row>
    <row r="33" spans="1:7">
      <c r="A33" s="4" t="s">
        <v>93</v>
      </c>
      <c r="B33" s="6" t="n">
        <v>-1801724</v>
      </c>
      <c r="G33" s="6" t="n">
        <v>-1801724</v>
      </c>
    </row>
    <row r="34" spans="1:7">
      <c r="A34" s="4" t="s">
        <v>118</v>
      </c>
      <c r="D34" s="6" t="n">
        <v>12943294</v>
      </c>
      <c r="E34" s="6" t="n">
        <v>17594</v>
      </c>
    </row>
    <row r="35" spans="1:7">
      <c r="A35" s="4" t="s">
        <v>119</v>
      </c>
      <c r="B35" s="6" t="n">
        <v>103092769</v>
      </c>
      <c r="D35" s="5" t="n">
        <v>12943</v>
      </c>
      <c r="E35" s="5" t="n">
        <v>18</v>
      </c>
      <c r="F35" s="6" t="n">
        <v>119247245</v>
      </c>
      <c r="G35" s="6" t="n">
        <v>-16167437</v>
      </c>
    </row>
    <row r="36" spans="1:7">
      <c r="A36" s="4" t="s">
        <v>120</v>
      </c>
      <c r="D36" s="6" t="n">
        <v>10098354</v>
      </c>
      <c r="E36" s="6" t="n">
        <v>3065</v>
      </c>
    </row>
    <row r="37" spans="1:7">
      <c r="A37" s="4" t="s">
        <v>121</v>
      </c>
      <c r="B37" s="6" t="n">
        <v>85300468</v>
      </c>
      <c r="D37" s="5" t="n">
        <v>10087</v>
      </c>
      <c r="E37" s="5" t="n">
        <v>3</v>
      </c>
      <c r="F37" s="6" t="n">
        <v>93582794</v>
      </c>
      <c r="G37" s="6" t="n">
        <v>-8292416</v>
      </c>
    </row>
    <row r="38" spans="1:7">
      <c r="A38" s="4" t="s">
        <v>105</v>
      </c>
      <c r="D38" s="6" t="n">
        <v>1281493</v>
      </c>
      <c r="E38" s="6" t="n">
        <v>33</v>
      </c>
    </row>
    <row r="39" spans="1:7">
      <c r="A39" s="4" t="s">
        <v>106</v>
      </c>
      <c r="B39" s="6" t="n">
        <v>12879345</v>
      </c>
      <c r="D39" s="5" t="n">
        <v>1293</v>
      </c>
      <c r="F39" s="6" t="n">
        <v>12878052</v>
      </c>
    </row>
    <row r="40" spans="1:7">
      <c r="A40" s="4" t="s">
        <v>107</v>
      </c>
      <c r="D40" s="6" t="n">
        <v>4300</v>
      </c>
    </row>
    <row r="41" spans="1:7">
      <c r="A41" s="4" t="s">
        <v>108</v>
      </c>
      <c r="B41" s="6" t="n">
        <v>43215</v>
      </c>
      <c r="D41" s="5" t="n">
        <v>4</v>
      </c>
      <c r="F41" s="6" t="n">
        <v>43211</v>
      </c>
    </row>
    <row r="42" spans="1:7">
      <c r="A42" s="4" t="s">
        <v>109</v>
      </c>
      <c r="B42" s="6" t="n">
        <v>-386203</v>
      </c>
      <c r="F42" s="6" t="n">
        <v>-386203</v>
      </c>
    </row>
    <row r="43" spans="1:7">
      <c r="A43" s="4" t="s">
        <v>197</v>
      </c>
      <c r="D43" s="6" t="n">
        <v>-201658</v>
      </c>
    </row>
    <row r="44" spans="1:7">
      <c r="A44" s="4" t="s">
        <v>198</v>
      </c>
      <c r="B44" s="6" t="n">
        <v>-1979639</v>
      </c>
      <c r="D44" s="5" t="n">
        <v>-201</v>
      </c>
      <c r="F44" s="6" t="n">
        <v>-1979438</v>
      </c>
    </row>
    <row r="45" spans="1:7">
      <c r="A45" s="4" t="s">
        <v>113</v>
      </c>
      <c r="B45" s="6" t="n">
        <v>-1864493</v>
      </c>
      <c r="G45" s="6" t="n">
        <v>-1864493</v>
      </c>
    </row>
    <row r="46" spans="1:7">
      <c r="A46" s="4" t="s">
        <v>93</v>
      </c>
      <c r="B46" s="6" t="n">
        <v>-211129</v>
      </c>
      <c r="G46" s="6" t="n">
        <v>-211129</v>
      </c>
    </row>
    <row r="47" spans="1:7">
      <c r="A47" s="4" t="s">
        <v>116</v>
      </c>
      <c r="D47" s="6" t="n">
        <v>11182489</v>
      </c>
      <c r="E47" s="6" t="n">
        <v>3098</v>
      </c>
    </row>
    <row r="48" spans="1:7">
      <c r="A48" s="4" t="s">
        <v>117</v>
      </c>
      <c r="B48" s="6" t="n">
        <v>93781564</v>
      </c>
      <c r="D48" s="5" t="n">
        <v>11183</v>
      </c>
      <c r="E48" s="5" t="n">
        <v>3</v>
      </c>
      <c r="F48" s="6" t="n">
        <v>104138416</v>
      </c>
      <c r="G48" s="6" t="n">
        <v>-10368038</v>
      </c>
    </row>
    <row r="49" spans="1:7">
      <c r="A49" s="4" t="s">
        <v>118</v>
      </c>
      <c r="D49" s="6" t="n">
        <v>12943294</v>
      </c>
      <c r="E49" s="6" t="n">
        <v>17594</v>
      </c>
    </row>
    <row r="50" spans="1:7">
      <c r="A50" s="4" t="s">
        <v>119</v>
      </c>
      <c r="B50" s="6" t="n">
        <v>103092769</v>
      </c>
      <c r="D50" s="5" t="n">
        <v>12943</v>
      </c>
      <c r="E50" s="5" t="n">
        <v>18</v>
      </c>
      <c r="F50" s="6" t="n">
        <v>119247245</v>
      </c>
      <c r="G50" s="6" t="n">
        <v>-16167437</v>
      </c>
    </row>
    <row r="51" spans="1:7">
      <c r="A51" s="4" t="s">
        <v>105</v>
      </c>
      <c r="D51" s="6" t="n">
        <v>2806991</v>
      </c>
      <c r="E51" s="6" t="n">
        <v>148854</v>
      </c>
    </row>
    <row r="52" spans="1:7">
      <c r="A52" s="4" t="s">
        <v>106</v>
      </c>
      <c r="B52" s="6" t="n">
        <v>30005491</v>
      </c>
      <c r="D52" s="5" t="n">
        <v>2807</v>
      </c>
      <c r="E52" s="5" t="n">
        <v>148</v>
      </c>
      <c r="F52" s="6" t="n">
        <v>30002536</v>
      </c>
    </row>
    <row r="53" spans="1:7">
      <c r="A53" s="4" t="s">
        <v>107</v>
      </c>
      <c r="D53" s="6" t="n">
        <v>10335</v>
      </c>
    </row>
    <row r="54" spans="1:7">
      <c r="A54" s="4" t="s">
        <v>108</v>
      </c>
      <c r="B54" s="6" t="n">
        <v>105000</v>
      </c>
      <c r="D54" s="5" t="n">
        <v>10</v>
      </c>
      <c r="F54" s="6" t="n">
        <v>104990</v>
      </c>
    </row>
    <row r="55" spans="1:7">
      <c r="A55" s="4" t="s">
        <v>109</v>
      </c>
      <c r="B55" s="6" t="n">
        <v>-899863</v>
      </c>
      <c r="F55" s="6" t="n">
        <v>-899863</v>
      </c>
    </row>
    <row r="56" spans="1:7">
      <c r="A56" s="4" t="s">
        <v>197</v>
      </c>
      <c r="D56" s="6" t="n">
        <v>-447449</v>
      </c>
    </row>
    <row r="57" spans="1:7">
      <c r="A57" s="4" t="s">
        <v>198</v>
      </c>
      <c r="B57" s="6" t="n">
        <v>-4443653</v>
      </c>
      <c r="D57" s="5" t="n">
        <v>-447</v>
      </c>
      <c r="F57" s="6" t="n">
        <v>-4443206</v>
      </c>
    </row>
    <row r="58" spans="1:7">
      <c r="A58" s="4" t="s">
        <v>113</v>
      </c>
      <c r="B58" s="6" t="n">
        <v>-4993962</v>
      </c>
      <c r="G58" s="6" t="n">
        <v>-4993962</v>
      </c>
    </row>
    <row r="59" spans="1:7">
      <c r="A59" s="4" t="s">
        <v>93</v>
      </c>
      <c r="B59" s="6" t="n">
        <v>-2053174</v>
      </c>
      <c r="G59" s="6" t="n">
        <v>-2053174</v>
      </c>
    </row>
    <row r="60" spans="1:7">
      <c r="A60" s="4" t="s">
        <v>122</v>
      </c>
      <c r="C60" s="6" t="n">
        <v>166448</v>
      </c>
      <c r="D60" s="6" t="n">
        <v>15313171</v>
      </c>
      <c r="E60" s="6" t="n">
        <v>166448</v>
      </c>
    </row>
    <row r="61" spans="1:7">
      <c r="A61" s="4" t="s">
        <v>123</v>
      </c>
      <c r="B61" s="6" t="n">
        <v>120812608</v>
      </c>
      <c r="D61" s="5" t="n">
        <v>15313</v>
      </c>
      <c r="E61" s="5" t="n">
        <v>166</v>
      </c>
      <c r="F61" s="6" t="n">
        <v>144011702</v>
      </c>
      <c r="G61" s="6" t="n">
        <v>-23214573</v>
      </c>
    </row>
    <row r="62" spans="1:7">
      <c r="A62" s="4" t="s">
        <v>124</v>
      </c>
      <c r="D62" s="6" t="n">
        <v>14201229</v>
      </c>
      <c r="E62" s="6" t="n">
        <v>132517</v>
      </c>
    </row>
    <row r="63" spans="1:7">
      <c r="A63" s="4" t="s">
        <v>125</v>
      </c>
      <c r="B63" s="6" t="n">
        <v>113287570</v>
      </c>
      <c r="D63" s="5" t="n">
        <v>14201</v>
      </c>
      <c r="E63" s="5" t="n">
        <v>133</v>
      </c>
      <c r="F63" s="6" t="n">
        <v>132742525</v>
      </c>
      <c r="G63" s="6" t="n">
        <v>-19469289</v>
      </c>
    </row>
    <row r="64" spans="1:7">
      <c r="A64" s="4" t="s">
        <v>105</v>
      </c>
      <c r="D64" s="6" t="n">
        <v>1329089</v>
      </c>
      <c r="E64" s="6" t="n">
        <v>33931</v>
      </c>
    </row>
    <row r="65" spans="1:7">
      <c r="A65" s="4" t="s">
        <v>106</v>
      </c>
      <c r="B65" s="6" t="n">
        <v>13848287</v>
      </c>
      <c r="D65" s="5" t="n">
        <v>1329</v>
      </c>
      <c r="E65" s="5" t="n">
        <v>33</v>
      </c>
      <c r="F65" s="6" t="n">
        <v>13846925</v>
      </c>
    </row>
    <row r="66" spans="1:7">
      <c r="A66" s="4" t="s">
        <v>107</v>
      </c>
      <c r="D66" s="6" t="n">
        <v>5414</v>
      </c>
    </row>
    <row r="67" spans="1:7">
      <c r="A67" s="4" t="s">
        <v>108</v>
      </c>
      <c r="B67" s="6" t="n">
        <v>55000</v>
      </c>
      <c r="D67" s="5" t="n">
        <v>5</v>
      </c>
      <c r="F67" s="6" t="n">
        <v>54995</v>
      </c>
    </row>
    <row r="68" spans="1:7">
      <c r="A68" s="4" t="s">
        <v>109</v>
      </c>
      <c r="B68" s="6" t="n">
        <v>-415299</v>
      </c>
      <c r="F68" s="6" t="n">
        <v>-415299</v>
      </c>
    </row>
    <row r="69" spans="1:7">
      <c r="A69" s="4" t="s">
        <v>197</v>
      </c>
      <c r="D69" s="6" t="n">
        <v>-222561</v>
      </c>
    </row>
    <row r="70" spans="1:7">
      <c r="A70" s="4" t="s">
        <v>198</v>
      </c>
      <c r="B70" s="6" t="n">
        <v>-2217666</v>
      </c>
      <c r="D70" s="5" t="n">
        <v>-222</v>
      </c>
      <c r="F70" s="6" t="n">
        <v>-2217444</v>
      </c>
    </row>
    <row r="71" spans="1:7">
      <c r="A71" s="4" t="s">
        <v>113</v>
      </c>
      <c r="B71" s="6" t="n">
        <v>-2605268</v>
      </c>
      <c r="G71" s="6" t="n">
        <v>-2605268</v>
      </c>
    </row>
    <row r="72" spans="1:7">
      <c r="A72" s="4" t="s">
        <v>93</v>
      </c>
      <c r="B72" s="6" t="n">
        <v>-1140016</v>
      </c>
      <c r="G72" s="6" t="n">
        <v>-1140016</v>
      </c>
    </row>
    <row r="73" spans="1:7">
      <c r="A73" s="4" t="s">
        <v>122</v>
      </c>
      <c r="C73" s="6" t="n">
        <v>166448</v>
      </c>
      <c r="D73" s="6" t="n">
        <v>15313171</v>
      </c>
      <c r="E73" s="6" t="n">
        <v>166448</v>
      </c>
    </row>
    <row r="74" spans="1:7">
      <c r="A74" s="4" t="s">
        <v>123</v>
      </c>
      <c r="B74" s="5" t="n">
        <v>120812608</v>
      </c>
      <c r="D74" s="5" t="n">
        <v>15313</v>
      </c>
      <c r="E74" s="5" t="n">
        <v>166</v>
      </c>
      <c r="F74" s="5" t="n">
        <v>144011702</v>
      </c>
      <c r="G74" s="5" t="n">
        <v>-23214573</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1100</v>
      </c>
      <c r="B1" s="2" t="s">
        <v>857</v>
      </c>
      <c r="C1" s="2" t="s">
        <v>843</v>
      </c>
      <c r="D1" s="2" t="s">
        <v>844</v>
      </c>
    </row>
    <row r="2" spans="1:4">
      <c r="A2" s="3" t="s">
        <v>846</v>
      </c>
    </row>
    <row r="3" spans="1:4">
      <c r="A3" s="4" t="s">
        <v>817</v>
      </c>
      <c r="B3" s="5" t="n">
        <v>1023730</v>
      </c>
      <c r="C3" s="5" t="n">
        <v>300929</v>
      </c>
      <c r="D3" s="5" t="n">
        <v>0</v>
      </c>
    </row>
    <row r="4" spans="1:4">
      <c r="A4" s="4" t="s">
        <v>817</v>
      </c>
      <c r="B4" s="5" t="n">
        <v>0</v>
      </c>
      <c r="C4" s="5" t="n">
        <v>151215</v>
      </c>
      <c r="D4" s="5" t="n">
        <v>7899</v>
      </c>
    </row>
    <row r="5" spans="1:4">
      <c r="A5" s="4" t="s">
        <v>859</v>
      </c>
    </row>
    <row r="6" spans="1:4">
      <c r="A6" s="3" t="s">
        <v>846</v>
      </c>
    </row>
    <row r="7" spans="1:4">
      <c r="A7" s="4" t="s">
        <v>847</v>
      </c>
      <c r="B7" s="6" t="n">
        <v>4</v>
      </c>
      <c r="C7" s="6" t="n">
        <v>4</v>
      </c>
      <c r="D7" s="6" t="n">
        <v>2</v>
      </c>
    </row>
    <row r="8" spans="1:4">
      <c r="A8" s="4" t="s">
        <v>861</v>
      </c>
    </row>
    <row r="9" spans="1:4">
      <c r="A9" s="3" t="s">
        <v>846</v>
      </c>
    </row>
    <row r="10" spans="1:4">
      <c r="A10" s="4" t="s">
        <v>847</v>
      </c>
      <c r="B10" s="6" t="n">
        <v>0</v>
      </c>
      <c r="C10" s="6" t="n">
        <v>2</v>
      </c>
      <c r="D10" s="6" t="n">
        <v>2</v>
      </c>
    </row>
    <row r="11" spans="1:4">
      <c r="A11" s="4" t="s">
        <v>817</v>
      </c>
      <c r="B11" s="5" t="n">
        <v>0</v>
      </c>
      <c r="C11" s="5" t="n">
        <v>151215</v>
      </c>
      <c r="D11" s="5" t="n">
        <v>7899</v>
      </c>
    </row>
    <row r="12" spans="1:4">
      <c r="A12" s="4" t="s">
        <v>860</v>
      </c>
    </row>
    <row r="13" spans="1:4">
      <c r="A13" s="3" t="s">
        <v>846</v>
      </c>
    </row>
    <row r="14" spans="1:4">
      <c r="A14" s="4" t="s">
        <v>847</v>
      </c>
      <c r="B14" s="6" t="n">
        <v>4</v>
      </c>
      <c r="C14" s="6" t="n">
        <v>2</v>
      </c>
      <c r="D14" s="6" t="n">
        <v>0</v>
      </c>
    </row>
    <row r="15" spans="1:4">
      <c r="A15" s="4" t="s">
        <v>817</v>
      </c>
      <c r="B15" s="5" t="n">
        <v>-1023730</v>
      </c>
      <c r="C15" s="5" t="n">
        <v>-300929</v>
      </c>
      <c r="D15" s="5"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1101</v>
      </c>
      <c r="B1" s="2" t="s">
        <v>189</v>
      </c>
      <c r="D1" s="2" t="s">
        <v>1</v>
      </c>
      <c r="F1" s="2" t="s">
        <v>75</v>
      </c>
    </row>
    <row r="2" spans="1:7">
      <c r="B2" s="2" t="s">
        <v>2</v>
      </c>
      <c r="C2" s="2" t="s">
        <v>23</v>
      </c>
      <c r="D2" s="2" t="s">
        <v>2</v>
      </c>
      <c r="E2" s="2" t="s">
        <v>23</v>
      </c>
      <c r="F2" s="2" t="s">
        <v>22</v>
      </c>
      <c r="G2" s="2" t="s">
        <v>25</v>
      </c>
    </row>
    <row r="3" spans="1:7">
      <c r="A3" s="3" t="s">
        <v>246</v>
      </c>
    </row>
    <row r="4" spans="1:7">
      <c r="A4" s="4" t="s">
        <v>825</v>
      </c>
      <c r="B4" s="5" t="n">
        <v>553490</v>
      </c>
      <c r="C4" s="5" t="n">
        <v>6235</v>
      </c>
      <c r="D4" s="5" t="n">
        <v>874016</v>
      </c>
      <c r="E4" s="5" t="n">
        <v>-220571</v>
      </c>
      <c r="F4" s="5" t="n">
        <v>157613</v>
      </c>
      <c r="G4" s="5" t="n">
        <v>-7899</v>
      </c>
    </row>
  </sheetData>
  <mergeCells count="4">
    <mergeCell ref="A1:A2"/>
    <mergeCell ref="B1:C1"/>
    <mergeCell ref="D1:E1"/>
    <mergeCell ref="F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02</v>
      </c>
      <c r="B1" s="2" t="s">
        <v>189</v>
      </c>
      <c r="D1" s="2" t="s">
        <v>1</v>
      </c>
      <c r="F1" s="2" t="s">
        <v>75</v>
      </c>
    </row>
    <row r="2" spans="1:7">
      <c r="B2" s="2" t="s">
        <v>2</v>
      </c>
      <c r="C2" s="2" t="s">
        <v>23</v>
      </c>
      <c r="D2" s="2" t="s">
        <v>2</v>
      </c>
      <c r="E2" s="2" t="s">
        <v>23</v>
      </c>
      <c r="F2" s="2" t="s">
        <v>22</v>
      </c>
      <c r="G2" s="2" t="s">
        <v>25</v>
      </c>
    </row>
    <row r="3" spans="1:7">
      <c r="A3" s="3" t="s">
        <v>871</v>
      </c>
    </row>
    <row r="4" spans="1:7">
      <c r="A4" s="4" t="s">
        <v>1103</v>
      </c>
      <c r="D4" s="4" t="s">
        <v>518</v>
      </c>
      <c r="F4" s="4" t="s">
        <v>518</v>
      </c>
    </row>
    <row r="5" spans="1:7">
      <c r="A5" s="4" t="s">
        <v>1104</v>
      </c>
      <c r="D5" s="4" t="s">
        <v>907</v>
      </c>
      <c r="F5" s="4" t="s">
        <v>907</v>
      </c>
    </row>
    <row r="6" spans="1:7">
      <c r="A6" s="4" t="s">
        <v>77</v>
      </c>
      <c r="B6" s="5" t="n">
        <v>5896266</v>
      </c>
      <c r="C6" s="5" t="n">
        <v>4383966</v>
      </c>
      <c r="D6" s="5" t="n">
        <v>11781711</v>
      </c>
      <c r="E6" s="5" t="n">
        <v>7841944</v>
      </c>
    </row>
    <row r="7" spans="1:7">
      <c r="A7" s="4" t="s">
        <v>872</v>
      </c>
      <c r="B7" s="6" t="n">
        <v>4236</v>
      </c>
      <c r="D7" s="6" t="n">
        <v>4236</v>
      </c>
      <c r="F7" s="5" t="n">
        <v>16838</v>
      </c>
      <c r="G7" s="5" t="n">
        <v>34194</v>
      </c>
    </row>
    <row r="8" spans="1:7">
      <c r="A8" s="4" t="s">
        <v>873</v>
      </c>
      <c r="B8" s="6" t="n">
        <v>30282</v>
      </c>
      <c r="D8" s="6" t="n">
        <v>30282</v>
      </c>
      <c r="F8" s="6" t="n">
        <v>979174</v>
      </c>
      <c r="G8" s="6" t="n">
        <v>907377</v>
      </c>
    </row>
    <row r="9" spans="1:7">
      <c r="A9" s="4" t="s">
        <v>923</v>
      </c>
    </row>
    <row r="10" spans="1:7">
      <c r="A10" s="3" t="s">
        <v>871</v>
      </c>
    </row>
    <row r="11" spans="1:7">
      <c r="A11" s="4" t="s">
        <v>876</v>
      </c>
      <c r="B11" s="6" t="n">
        <v>680019</v>
      </c>
      <c r="C11" s="6" t="n">
        <v>477915</v>
      </c>
      <c r="D11" s="6" t="n">
        <v>1360037</v>
      </c>
      <c r="E11" s="6" t="n">
        <v>879230</v>
      </c>
    </row>
    <row r="12" spans="1:7">
      <c r="A12" s="4" t="s">
        <v>872</v>
      </c>
      <c r="B12" s="6" t="n">
        <v>0</v>
      </c>
      <c r="D12" s="6" t="n">
        <v>0</v>
      </c>
      <c r="F12" s="6" t="n">
        <v>0</v>
      </c>
      <c r="G12" s="6" t="n">
        <v>0</v>
      </c>
    </row>
    <row r="13" spans="1:7">
      <c r="A13" s="4" t="s">
        <v>873</v>
      </c>
      <c r="B13" s="6" t="n">
        <v>0</v>
      </c>
      <c r="D13" s="6" t="n">
        <v>0</v>
      </c>
      <c r="F13" s="6" t="n">
        <v>0</v>
      </c>
      <c r="G13" s="6" t="n">
        <v>567661</v>
      </c>
    </row>
    <row r="14" spans="1:7">
      <c r="A14" s="4" t="s">
        <v>877</v>
      </c>
    </row>
    <row r="15" spans="1:7">
      <c r="A15" s="3" t="s">
        <v>871</v>
      </c>
    </row>
    <row r="16" spans="1:7">
      <c r="A16" s="4" t="s">
        <v>876</v>
      </c>
      <c r="B16" s="6" t="n">
        <v>0</v>
      </c>
      <c r="C16" s="6" t="n">
        <v>0</v>
      </c>
      <c r="D16" s="6" t="n">
        <v>0</v>
      </c>
      <c r="E16" s="6" t="n">
        <v>0</v>
      </c>
    </row>
    <row r="17" spans="1:7">
      <c r="A17" s="4" t="s">
        <v>872</v>
      </c>
      <c r="B17" s="6" t="n">
        <v>0</v>
      </c>
      <c r="D17" s="6" t="n">
        <v>0</v>
      </c>
      <c r="F17" s="6" t="n">
        <v>0</v>
      </c>
      <c r="G17" s="6" t="n">
        <v>0</v>
      </c>
    </row>
    <row r="18" spans="1:7">
      <c r="A18" s="4" t="s">
        <v>873</v>
      </c>
      <c r="B18" s="6" t="n">
        <v>0</v>
      </c>
      <c r="D18" s="6" t="n">
        <v>0</v>
      </c>
      <c r="F18" s="6" t="n">
        <v>839050</v>
      </c>
      <c r="G18" s="6" t="n">
        <v>315802</v>
      </c>
    </row>
    <row r="19" spans="1:7">
      <c r="A19" s="4" t="s">
        <v>1105</v>
      </c>
    </row>
    <row r="20" spans="1:7">
      <c r="A20" s="3" t="s">
        <v>871</v>
      </c>
    </row>
    <row r="21" spans="1:7">
      <c r="A21" s="4" t="s">
        <v>876</v>
      </c>
      <c r="B21" s="6" t="n">
        <v>132000</v>
      </c>
      <c r="C21" s="6" t="n">
        <v>0</v>
      </c>
      <c r="D21" s="6" t="n">
        <v>264000</v>
      </c>
      <c r="E21" s="6" t="n">
        <v>0</v>
      </c>
    </row>
    <row r="22" spans="1:7">
      <c r="A22" s="4" t="s">
        <v>872</v>
      </c>
      <c r="B22" s="6" t="n">
        <v>0</v>
      </c>
      <c r="D22" s="6" t="n">
        <v>0</v>
      </c>
      <c r="F22" s="6" t="n">
        <v>0</v>
      </c>
    </row>
    <row r="23" spans="1:7">
      <c r="A23" s="4" t="s">
        <v>873</v>
      </c>
      <c r="B23" s="6" t="n">
        <v>0</v>
      </c>
      <c r="D23" s="6" t="n">
        <v>0</v>
      </c>
      <c r="F23" s="6" t="n">
        <v>0</v>
      </c>
    </row>
    <row r="24" spans="1:7">
      <c r="A24" s="4" t="s">
        <v>878</v>
      </c>
    </row>
    <row r="25" spans="1:7">
      <c r="A25" s="3" t="s">
        <v>871</v>
      </c>
    </row>
    <row r="26" spans="1:7">
      <c r="A26" s="4" t="s">
        <v>876</v>
      </c>
      <c r="B26" s="6" t="n">
        <v>812019</v>
      </c>
      <c r="C26" s="6" t="n">
        <v>477915</v>
      </c>
      <c r="D26" s="6" t="n">
        <v>1624037</v>
      </c>
      <c r="E26" s="6" t="n">
        <v>879230</v>
      </c>
    </row>
    <row r="27" spans="1:7">
      <c r="A27" s="4" t="s">
        <v>872</v>
      </c>
      <c r="F27" s="6" t="n">
        <v>0</v>
      </c>
      <c r="G27" s="6" t="n">
        <v>0</v>
      </c>
    </row>
    <row r="28" spans="1:7">
      <c r="A28" s="4" t="s">
        <v>873</v>
      </c>
      <c r="F28" s="6" t="n">
        <v>0</v>
      </c>
      <c r="G28" s="6" t="n">
        <v>0</v>
      </c>
    </row>
    <row r="29" spans="1:7">
      <c r="A29" s="4" t="s">
        <v>879</v>
      </c>
    </row>
    <row r="30" spans="1:7">
      <c r="A30" s="3" t="s">
        <v>871</v>
      </c>
    </row>
    <row r="31" spans="1:7">
      <c r="A31" s="4" t="s">
        <v>876</v>
      </c>
      <c r="B31" s="6" t="n">
        <v>56122</v>
      </c>
      <c r="C31" s="6" t="n">
        <v>19212</v>
      </c>
      <c r="D31" s="6" t="n">
        <v>112072</v>
      </c>
      <c r="E31" s="6" t="n">
        <v>32151</v>
      </c>
    </row>
    <row r="32" spans="1:7">
      <c r="A32" s="4" t="s">
        <v>872</v>
      </c>
      <c r="B32" s="6" t="n">
        <v>0</v>
      </c>
      <c r="D32" s="6" t="n">
        <v>0</v>
      </c>
      <c r="F32" s="6" t="n">
        <v>0</v>
      </c>
      <c r="G32" s="6" t="n">
        <v>0</v>
      </c>
    </row>
    <row r="33" spans="1:7">
      <c r="A33" s="4" t="s">
        <v>873</v>
      </c>
      <c r="B33" s="6" t="n">
        <v>0</v>
      </c>
      <c r="D33" s="6" t="n">
        <v>0</v>
      </c>
      <c r="F33" s="6" t="n">
        <v>96792</v>
      </c>
      <c r="G33" s="6" t="n">
        <v>7969</v>
      </c>
    </row>
    <row r="34" spans="1:7">
      <c r="A34" s="4" t="s">
        <v>880</v>
      </c>
    </row>
    <row r="35" spans="1:7">
      <c r="A35" s="3" t="s">
        <v>871</v>
      </c>
    </row>
    <row r="36" spans="1:7">
      <c r="A36" s="4" t="s">
        <v>876</v>
      </c>
      <c r="B36" s="6" t="n">
        <v>70785</v>
      </c>
      <c r="C36" s="6" t="n">
        <v>36083</v>
      </c>
      <c r="D36" s="6" t="n">
        <v>133675</v>
      </c>
      <c r="E36" s="6" t="n">
        <v>52716</v>
      </c>
    </row>
    <row r="37" spans="1:7">
      <c r="A37" s="4" t="s">
        <v>872</v>
      </c>
      <c r="B37" s="6" t="n">
        <v>0</v>
      </c>
      <c r="D37" s="6" t="n">
        <v>0</v>
      </c>
      <c r="F37" s="6" t="n">
        <v>0</v>
      </c>
    </row>
    <row r="38" spans="1:7">
      <c r="A38" s="4" t="s">
        <v>873</v>
      </c>
      <c r="B38" s="6" t="n">
        <v>0</v>
      </c>
      <c r="D38" s="6" t="n">
        <v>0</v>
      </c>
      <c r="F38" s="6" t="n">
        <v>30164</v>
      </c>
    </row>
    <row r="39" spans="1:7">
      <c r="A39" s="4" t="s">
        <v>1106</v>
      </c>
    </row>
    <row r="40" spans="1:7">
      <c r="A40" s="3" t="s">
        <v>871</v>
      </c>
    </row>
    <row r="41" spans="1:7">
      <c r="A41" s="4" t="s">
        <v>876</v>
      </c>
      <c r="B41" s="6" t="n">
        <v>-148233</v>
      </c>
      <c r="C41" s="6" t="n">
        <v>-293939</v>
      </c>
      <c r="D41" s="6" t="n">
        <v>-236232</v>
      </c>
      <c r="E41" s="6" t="n">
        <v>-653453</v>
      </c>
    </row>
    <row r="42" spans="1:7">
      <c r="A42" s="4" t="s">
        <v>872</v>
      </c>
      <c r="B42" s="6" t="n">
        <v>4236</v>
      </c>
      <c r="D42" s="6" t="n">
        <v>4236</v>
      </c>
      <c r="F42" s="6" t="n">
        <v>16838</v>
      </c>
      <c r="G42" s="6" t="n">
        <v>34194</v>
      </c>
    </row>
    <row r="43" spans="1:7">
      <c r="A43" s="4" t="s">
        <v>873</v>
      </c>
      <c r="B43" s="6" t="n">
        <v>2313</v>
      </c>
      <c r="D43" s="6" t="n">
        <v>2313</v>
      </c>
      <c r="F43" s="6" t="n">
        <v>0</v>
      </c>
      <c r="G43" s="6" t="n">
        <v>0</v>
      </c>
    </row>
    <row r="44" spans="1:7">
      <c r="A44" s="4" t="s">
        <v>884</v>
      </c>
    </row>
    <row r="45" spans="1:7">
      <c r="A45" s="3" t="s">
        <v>871</v>
      </c>
    </row>
    <row r="46" spans="1:7">
      <c r="A46" s="4" t="s">
        <v>876</v>
      </c>
      <c r="B46" s="6" t="n">
        <v>0</v>
      </c>
      <c r="C46" s="6" t="n">
        <v>496358</v>
      </c>
      <c r="D46" s="6" t="n">
        <v>0</v>
      </c>
      <c r="E46" s="6" t="n">
        <v>952358</v>
      </c>
    </row>
    <row r="47" spans="1:7">
      <c r="A47" s="4" t="s">
        <v>872</v>
      </c>
      <c r="B47" s="6" t="n">
        <v>0</v>
      </c>
      <c r="D47" s="6" t="n">
        <v>0</v>
      </c>
      <c r="F47" s="6" t="n">
        <v>0</v>
      </c>
      <c r="G47" s="6" t="n">
        <v>0</v>
      </c>
    </row>
    <row r="48" spans="1:7">
      <c r="A48" s="4" t="s">
        <v>873</v>
      </c>
      <c r="B48" s="6" t="n">
        <v>0</v>
      </c>
      <c r="D48" s="6" t="n">
        <v>0</v>
      </c>
      <c r="F48" s="6" t="n">
        <v>0</v>
      </c>
      <c r="G48" s="6" t="n">
        <v>0</v>
      </c>
    </row>
    <row r="49" spans="1:7">
      <c r="A49" s="4" t="s">
        <v>885</v>
      </c>
    </row>
    <row r="50" spans="1:7">
      <c r="A50" s="3" t="s">
        <v>871</v>
      </c>
    </row>
    <row r="51" spans="1:7">
      <c r="A51" s="4" t="s">
        <v>876</v>
      </c>
      <c r="B51" s="6" t="n">
        <v>0</v>
      </c>
      <c r="C51" s="6" t="n">
        <v>0</v>
      </c>
      <c r="D51" s="6" t="n">
        <v>63500</v>
      </c>
      <c r="E51" s="6" t="n">
        <v>209550</v>
      </c>
    </row>
    <row r="52" spans="1:7">
      <c r="A52" s="4" t="s">
        <v>872</v>
      </c>
      <c r="B52" s="6" t="n">
        <v>0</v>
      </c>
      <c r="D52" s="6" t="n">
        <v>0</v>
      </c>
      <c r="F52" s="6" t="n">
        <v>0</v>
      </c>
      <c r="G52" s="6" t="n">
        <v>0</v>
      </c>
    </row>
    <row r="53" spans="1:7">
      <c r="A53" s="4" t="s">
        <v>873</v>
      </c>
      <c r="B53" s="6" t="n">
        <v>0</v>
      </c>
      <c r="D53" s="6" t="n">
        <v>0</v>
      </c>
      <c r="F53" s="6" t="n">
        <v>0</v>
      </c>
      <c r="G53" s="6" t="n">
        <v>0</v>
      </c>
    </row>
    <row r="54" spans="1:7">
      <c r="A54" s="4" t="s">
        <v>886</v>
      </c>
    </row>
    <row r="55" spans="1:7">
      <c r="A55" s="3" t="s">
        <v>871</v>
      </c>
    </row>
    <row r="56" spans="1:7">
      <c r="A56" s="4" t="s">
        <v>876</v>
      </c>
      <c r="B56" s="6" t="n">
        <v>0</v>
      </c>
      <c r="C56" s="6" t="n">
        <v>386053</v>
      </c>
      <c r="D56" s="6" t="n">
        <v>0</v>
      </c>
      <c r="E56" s="6" t="n">
        <v>816297</v>
      </c>
    </row>
    <row r="57" spans="1:7">
      <c r="A57" s="4" t="s">
        <v>872</v>
      </c>
      <c r="B57" s="6" t="n">
        <v>0</v>
      </c>
      <c r="D57" s="6" t="n">
        <v>0</v>
      </c>
      <c r="F57" s="6" t="n">
        <v>0</v>
      </c>
      <c r="G57" s="6" t="n">
        <v>0</v>
      </c>
    </row>
    <row r="58" spans="1:7">
      <c r="A58" s="4" t="s">
        <v>873</v>
      </c>
      <c r="B58" s="6" t="n">
        <v>27969</v>
      </c>
      <c r="D58" s="6" t="n">
        <v>27969</v>
      </c>
      <c r="F58" s="6" t="n">
        <v>13168</v>
      </c>
      <c r="G58" s="6" t="n">
        <v>15945</v>
      </c>
    </row>
    <row r="59" spans="1:7">
      <c r="A59" s="4" t="s">
        <v>1107</v>
      </c>
    </row>
    <row r="60" spans="1:7">
      <c r="A60" s="3" t="s">
        <v>871</v>
      </c>
    </row>
    <row r="61" spans="1:7">
      <c r="A61" s="4" t="s">
        <v>872</v>
      </c>
      <c r="F61" s="6" t="n">
        <v>0</v>
      </c>
      <c r="G61" s="6" t="n">
        <v>0</v>
      </c>
    </row>
    <row r="62" spans="1:7">
      <c r="A62" s="4" t="s">
        <v>873</v>
      </c>
      <c r="F62" s="5" t="n">
        <v>0</v>
      </c>
      <c r="G62" s="5" t="n">
        <v>0</v>
      </c>
    </row>
    <row r="63" spans="1:7">
      <c r="A63" s="4" t="s">
        <v>1108</v>
      </c>
    </row>
    <row r="64" spans="1:7">
      <c r="A64" s="3" t="s">
        <v>871</v>
      </c>
    </row>
    <row r="65" spans="1:7">
      <c r="A65" s="4" t="s">
        <v>77</v>
      </c>
      <c r="B65" s="5" t="n">
        <v>47977</v>
      </c>
      <c r="C65" s="5" t="n">
        <v>47977</v>
      </c>
      <c r="D65" s="6" t="n">
        <v>95953</v>
      </c>
      <c r="E65" s="5" t="n">
        <v>95953</v>
      </c>
    </row>
    <row r="66" spans="1:7">
      <c r="A66" s="4" t="s">
        <v>472</v>
      </c>
    </row>
    <row r="67" spans="1:7">
      <c r="A67" s="3" t="s">
        <v>871</v>
      </c>
    </row>
    <row r="68" spans="1:7">
      <c r="A68" s="4" t="s">
        <v>1109</v>
      </c>
      <c r="D68" s="5" t="n">
        <v>-40915</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5"/>
    <col customWidth="1" max="6" min="6" width="14"/>
    <col customWidth="1" max="7" min="7" width="15"/>
    <col customWidth="1" max="8" min="8" width="16"/>
    <col customWidth="1" max="9" min="9" width="14"/>
  </cols>
  <sheetData>
    <row r="1" spans="1:9">
      <c r="A1" s="1" t="s">
        <v>1110</v>
      </c>
      <c r="B1" s="2" t="s">
        <v>890</v>
      </c>
      <c r="C1" s="2" t="s">
        <v>189</v>
      </c>
      <c r="E1" s="2" t="s">
        <v>1</v>
      </c>
      <c r="G1" s="2" t="s">
        <v>891</v>
      </c>
      <c r="H1" s="2" t="s">
        <v>75</v>
      </c>
    </row>
    <row r="2" spans="1:9">
      <c r="B2" s="2" t="s">
        <v>892</v>
      </c>
      <c r="C2" s="2" t="s">
        <v>2</v>
      </c>
      <c r="D2" s="2" t="s">
        <v>23</v>
      </c>
      <c r="E2" s="2" t="s">
        <v>2</v>
      </c>
      <c r="F2" s="2" t="s">
        <v>23</v>
      </c>
      <c r="G2" s="2" t="s">
        <v>894</v>
      </c>
      <c r="H2" s="2" t="s">
        <v>22</v>
      </c>
      <c r="I2" s="2" t="s">
        <v>25</v>
      </c>
    </row>
    <row r="3" spans="1:9">
      <c r="A3" s="3" t="s">
        <v>871</v>
      </c>
    </row>
    <row r="4" spans="1:9">
      <c r="A4" s="4" t="s">
        <v>1111</v>
      </c>
      <c r="C4" s="5" t="n">
        <v>30282</v>
      </c>
      <c r="E4" s="5" t="n">
        <v>30282</v>
      </c>
      <c r="H4" s="5" t="n">
        <v>979174</v>
      </c>
      <c r="I4" s="5" t="n">
        <v>907377</v>
      </c>
    </row>
    <row r="5" spans="1:9">
      <c r="A5" s="4" t="s">
        <v>1112</v>
      </c>
      <c r="E5" s="4" t="s">
        <v>899</v>
      </c>
      <c r="H5" s="4" t="s">
        <v>899</v>
      </c>
    </row>
    <row r="6" spans="1:9">
      <c r="A6" s="4" t="s">
        <v>1113</v>
      </c>
      <c r="C6" s="6" t="n">
        <v>5896266</v>
      </c>
      <c r="D6" s="5" t="n">
        <v>4383966</v>
      </c>
      <c r="E6" s="5" t="n">
        <v>11781711</v>
      </c>
      <c r="F6" s="5" t="n">
        <v>7841944</v>
      </c>
    </row>
    <row r="7" spans="1:9">
      <c r="A7" s="4" t="s">
        <v>1114</v>
      </c>
      <c r="E7" s="4" t="s">
        <v>902</v>
      </c>
      <c r="H7" s="4" t="s">
        <v>902</v>
      </c>
    </row>
    <row r="8" spans="1:9">
      <c r="A8" s="4" t="s">
        <v>1115</v>
      </c>
      <c r="E8" s="4" t="s">
        <v>904</v>
      </c>
      <c r="H8" s="4" t="s">
        <v>904</v>
      </c>
    </row>
    <row r="9" spans="1:9">
      <c r="A9" s="4" t="s">
        <v>60</v>
      </c>
    </row>
    <row r="10" spans="1:9">
      <c r="A10" s="3" t="s">
        <v>871</v>
      </c>
    </row>
    <row r="11" spans="1:9">
      <c r="A11" s="4" t="s">
        <v>1116</v>
      </c>
      <c r="C11" s="5" t="n">
        <v>55000</v>
      </c>
      <c r="D11" s="5" t="n">
        <v>43215</v>
      </c>
      <c r="E11" s="5" t="n">
        <v>105000</v>
      </c>
      <c r="F11" s="5" t="n">
        <v>81405</v>
      </c>
    </row>
    <row r="12" spans="1:9">
      <c r="A12" s="4" t="s">
        <v>1117</v>
      </c>
      <c r="C12" s="6" t="n">
        <v>5414</v>
      </c>
      <c r="D12" s="6" t="n">
        <v>4300</v>
      </c>
      <c r="E12" s="6" t="n">
        <v>10335</v>
      </c>
      <c r="F12" s="6" t="n">
        <v>8100</v>
      </c>
    </row>
    <row r="13" spans="1:9">
      <c r="A13" s="4" t="s">
        <v>472</v>
      </c>
    </row>
    <row r="14" spans="1:9">
      <c r="A14" s="3" t="s">
        <v>871</v>
      </c>
    </row>
    <row r="15" spans="1:9">
      <c r="A15" s="4" t="s">
        <v>1109</v>
      </c>
      <c r="E15" s="5" t="n">
        <v>-40915</v>
      </c>
    </row>
    <row r="16" spans="1:9">
      <c r="A16" s="4" t="s">
        <v>1118</v>
      </c>
      <c r="E16" s="6" t="n">
        <v>8815104</v>
      </c>
    </row>
    <row r="17" spans="1:9">
      <c r="A17" s="4" t="s">
        <v>1119</v>
      </c>
    </row>
    <row r="18" spans="1:9">
      <c r="A18" s="3" t="s">
        <v>871</v>
      </c>
    </row>
    <row r="19" spans="1:9">
      <c r="A19" s="4" t="s">
        <v>1109</v>
      </c>
      <c r="E19" s="5" t="n">
        <v>99945</v>
      </c>
    </row>
    <row r="20" spans="1:9">
      <c r="A20" s="4" t="s">
        <v>730</v>
      </c>
    </row>
    <row r="21" spans="1:9">
      <c r="A21" s="3" t="s">
        <v>871</v>
      </c>
    </row>
    <row r="22" spans="1:9">
      <c r="A22" s="4" t="s">
        <v>1120</v>
      </c>
      <c r="E22" s="4" t="s">
        <v>470</v>
      </c>
      <c r="H22" s="4" t="s">
        <v>470</v>
      </c>
    </row>
    <row r="23" spans="1:9">
      <c r="A23" s="4" t="s">
        <v>886</v>
      </c>
    </row>
    <row r="24" spans="1:9">
      <c r="A24" s="3" t="s">
        <v>871</v>
      </c>
    </row>
    <row r="25" spans="1:9">
      <c r="A25" s="4" t="s">
        <v>917</v>
      </c>
      <c r="C25" s="5" t="n">
        <v>5092718</v>
      </c>
      <c r="E25" s="5" t="n">
        <v>5092718</v>
      </c>
      <c r="H25" s="5" t="n">
        <v>4215004</v>
      </c>
    </row>
    <row r="26" spans="1:9">
      <c r="A26" s="4" t="s">
        <v>1121</v>
      </c>
      <c r="E26" s="6" t="n">
        <v>5120687</v>
      </c>
      <c r="H26" s="6" t="n">
        <v>1503062</v>
      </c>
      <c r="I26" s="6" t="n">
        <v>1986147</v>
      </c>
    </row>
    <row r="27" spans="1:9">
      <c r="A27" s="4" t="s">
        <v>1111</v>
      </c>
      <c r="C27" s="6" t="n">
        <v>27969</v>
      </c>
      <c r="E27" s="6" t="n">
        <v>27969</v>
      </c>
      <c r="H27" s="5" t="n">
        <v>13168</v>
      </c>
      <c r="I27" s="6" t="n">
        <v>15945</v>
      </c>
    </row>
    <row r="28" spans="1:9">
      <c r="A28" s="4" t="s">
        <v>1122</v>
      </c>
      <c r="C28" s="6" t="n">
        <v>0</v>
      </c>
      <c r="D28" s="5" t="n">
        <v>386053</v>
      </c>
      <c r="E28" s="5" t="n">
        <v>0</v>
      </c>
      <c r="F28" s="5" t="n">
        <v>816297</v>
      </c>
    </row>
    <row r="29" spans="1:9">
      <c r="A29" s="4" t="s">
        <v>918</v>
      </c>
    </row>
    <row r="30" spans="1:9">
      <c r="A30" s="3" t="s">
        <v>871</v>
      </c>
    </row>
    <row r="31" spans="1:9">
      <c r="A31" s="4" t="s">
        <v>919</v>
      </c>
      <c r="E31" s="4" t="s">
        <v>904</v>
      </c>
      <c r="H31" s="4" t="s">
        <v>696</v>
      </c>
    </row>
    <row r="32" spans="1:9">
      <c r="A32" s="4" t="s">
        <v>1107</v>
      </c>
    </row>
    <row r="33" spans="1:9">
      <c r="A33" s="3" t="s">
        <v>871</v>
      </c>
    </row>
    <row r="34" spans="1:9">
      <c r="A34" s="4" t="s">
        <v>1121</v>
      </c>
      <c r="H34" s="5" t="n">
        <v>0</v>
      </c>
      <c r="I34" s="6" t="n">
        <v>143540</v>
      </c>
    </row>
    <row r="35" spans="1:9">
      <c r="A35" s="4" t="s">
        <v>1111</v>
      </c>
      <c r="H35" s="5" t="n">
        <v>0</v>
      </c>
      <c r="I35" s="6" t="n">
        <v>0</v>
      </c>
    </row>
    <row r="36" spans="1:9">
      <c r="A36" s="4" t="s">
        <v>1123</v>
      </c>
      <c r="C36" s="6" t="n">
        <v>0</v>
      </c>
      <c r="F36" s="6" t="n">
        <v>0</v>
      </c>
      <c r="I36" s="6" t="n">
        <v>143540</v>
      </c>
    </row>
    <row r="37" spans="1:9">
      <c r="A37" s="4" t="s">
        <v>1124</v>
      </c>
      <c r="E37" s="4" t="s">
        <v>912</v>
      </c>
      <c r="H37" s="4" t="s">
        <v>912</v>
      </c>
    </row>
    <row r="38" spans="1:9">
      <c r="A38" s="4" t="s">
        <v>1125</v>
      </c>
    </row>
    <row r="39" spans="1:9">
      <c r="A39" s="3" t="s">
        <v>871</v>
      </c>
    </row>
    <row r="40" spans="1:9">
      <c r="A40" s="4" t="s">
        <v>1113</v>
      </c>
      <c r="C40" s="6" t="n">
        <v>47977</v>
      </c>
      <c r="D40" s="6" t="n">
        <v>47977</v>
      </c>
      <c r="E40" s="5" t="n">
        <v>95953</v>
      </c>
      <c r="F40" s="6" t="n">
        <v>95953</v>
      </c>
    </row>
    <row r="41" spans="1:9">
      <c r="A41" s="4" t="s">
        <v>885</v>
      </c>
    </row>
    <row r="42" spans="1:9">
      <c r="A42" s="3" t="s">
        <v>871</v>
      </c>
    </row>
    <row r="43" spans="1:9">
      <c r="A43" s="4" t="s">
        <v>1121</v>
      </c>
      <c r="H43" s="5" t="n">
        <v>262050</v>
      </c>
      <c r="I43" s="6" t="n">
        <v>326600</v>
      </c>
    </row>
    <row r="44" spans="1:9">
      <c r="A44" s="4" t="s">
        <v>1111</v>
      </c>
      <c r="C44" s="6" t="n">
        <v>0</v>
      </c>
      <c r="E44" s="6" t="n">
        <v>0</v>
      </c>
      <c r="H44" s="6" t="n">
        <v>0</v>
      </c>
      <c r="I44" s="6" t="n">
        <v>0</v>
      </c>
    </row>
    <row r="45" spans="1:9">
      <c r="A45" s="4" t="s">
        <v>1122</v>
      </c>
      <c r="C45" s="6" t="n">
        <v>0</v>
      </c>
      <c r="D45" s="6" t="n">
        <v>0</v>
      </c>
      <c r="E45" s="6" t="n">
        <v>63500</v>
      </c>
      <c r="F45" s="6" t="n">
        <v>209550</v>
      </c>
    </row>
    <row r="46" spans="1:9">
      <c r="A46" s="4" t="s">
        <v>923</v>
      </c>
    </row>
    <row r="47" spans="1:9">
      <c r="A47" s="3" t="s">
        <v>871</v>
      </c>
    </row>
    <row r="48" spans="1:9">
      <c r="A48" s="4" t="s">
        <v>1121</v>
      </c>
      <c r="H48" s="6" t="n">
        <v>2004760</v>
      </c>
      <c r="I48" s="6" t="n">
        <v>872281</v>
      </c>
    </row>
    <row r="49" spans="1:9">
      <c r="A49" s="4" t="s">
        <v>1111</v>
      </c>
      <c r="C49" s="6" t="n">
        <v>0</v>
      </c>
      <c r="E49" s="6" t="n">
        <v>0</v>
      </c>
      <c r="H49" s="6" t="n">
        <v>0</v>
      </c>
      <c r="I49" s="6" t="n">
        <v>567661</v>
      </c>
    </row>
    <row r="50" spans="1:9">
      <c r="A50" s="4" t="s">
        <v>1123</v>
      </c>
      <c r="C50" s="6" t="n">
        <v>680018</v>
      </c>
      <c r="D50" s="6" t="n">
        <v>477915</v>
      </c>
      <c r="E50" s="6" t="n">
        <v>1360037</v>
      </c>
      <c r="F50" s="6" t="n">
        <v>879230</v>
      </c>
    </row>
    <row r="51" spans="1:9">
      <c r="A51" s="4" t="s">
        <v>1122</v>
      </c>
      <c r="C51" s="6" t="n">
        <v>680019</v>
      </c>
      <c r="D51" s="6" t="n">
        <v>477915</v>
      </c>
      <c r="E51" s="6" t="n">
        <v>1360037</v>
      </c>
      <c r="F51" s="6" t="n">
        <v>879230</v>
      </c>
    </row>
    <row r="52" spans="1:9">
      <c r="A52" s="4" t="s">
        <v>877</v>
      </c>
    </row>
    <row r="53" spans="1:9">
      <c r="A53" s="3" t="s">
        <v>871</v>
      </c>
    </row>
    <row r="54" spans="1:9">
      <c r="A54" s="4" t="s">
        <v>1121</v>
      </c>
      <c r="H54" s="6" t="n">
        <v>839050</v>
      </c>
      <c r="I54" s="6" t="n">
        <v>315802</v>
      </c>
    </row>
    <row r="55" spans="1:9">
      <c r="A55" s="4" t="s">
        <v>1111</v>
      </c>
      <c r="C55" s="6" t="n">
        <v>0</v>
      </c>
      <c r="E55" s="6" t="n">
        <v>0</v>
      </c>
      <c r="H55" s="5" t="n">
        <v>839050</v>
      </c>
      <c r="I55" s="5" t="n">
        <v>315802</v>
      </c>
    </row>
    <row r="56" spans="1:9">
      <c r="A56" s="4" t="s">
        <v>1122</v>
      </c>
      <c r="C56" s="6" t="n">
        <v>0</v>
      </c>
      <c r="D56" s="6" t="n">
        <v>0</v>
      </c>
      <c r="E56" s="6" t="n">
        <v>0</v>
      </c>
      <c r="F56" s="6" t="n">
        <v>0</v>
      </c>
    </row>
    <row r="57" spans="1:9">
      <c r="A57" s="4" t="s">
        <v>1126</v>
      </c>
    </row>
    <row r="58" spans="1:9">
      <c r="A58" s="3" t="s">
        <v>871</v>
      </c>
    </row>
    <row r="59" spans="1:9">
      <c r="A59" s="4" t="s">
        <v>1123</v>
      </c>
      <c r="C59" s="5" t="n">
        <v>143997</v>
      </c>
      <c r="D59" s="5" t="n">
        <v>242416</v>
      </c>
      <c r="E59" s="5" t="n">
        <v>272911</v>
      </c>
      <c r="F59" s="5" t="n">
        <v>553508</v>
      </c>
    </row>
    <row r="60" spans="1:9">
      <c r="A60" s="4" t="s">
        <v>1127</v>
      </c>
    </row>
    <row r="61" spans="1:9">
      <c r="A61" s="3" t="s">
        <v>871</v>
      </c>
    </row>
    <row r="62" spans="1:9">
      <c r="A62" s="4" t="s">
        <v>1128</v>
      </c>
      <c r="B62" s="4" t="s">
        <v>922</v>
      </c>
      <c r="E62" s="4" t="s">
        <v>904</v>
      </c>
      <c r="G62" s="4" t="s">
        <v>904</v>
      </c>
      <c r="H62" s="4" t="s">
        <v>922</v>
      </c>
    </row>
    <row r="63" spans="1:9">
      <c r="A63" s="4" t="s">
        <v>1129</v>
      </c>
    </row>
    <row r="64" spans="1:9">
      <c r="A64" s="3" t="s">
        <v>871</v>
      </c>
    </row>
    <row r="65" spans="1:9">
      <c r="A65" s="4" t="s">
        <v>1128</v>
      </c>
      <c r="E65" s="4" t="s">
        <v>904</v>
      </c>
      <c r="H65" s="4" t="s">
        <v>904</v>
      </c>
    </row>
    <row r="66" spans="1:9">
      <c r="A66" s="4" t="s">
        <v>1130</v>
      </c>
    </row>
    <row r="67" spans="1:9">
      <c r="A67" s="3" t="s">
        <v>871</v>
      </c>
    </row>
    <row r="68" spans="1:9">
      <c r="A68" s="4" t="s">
        <v>1128</v>
      </c>
      <c r="E68" s="4" t="s">
        <v>902</v>
      </c>
      <c r="H68" s="4" t="s">
        <v>902</v>
      </c>
    </row>
    <row r="69" spans="1:9">
      <c r="A69" s="4" t="s">
        <v>935</v>
      </c>
    </row>
    <row r="70" spans="1:9">
      <c r="A70" s="3" t="s">
        <v>871</v>
      </c>
    </row>
    <row r="71" spans="1:9">
      <c r="A71" s="4" t="s">
        <v>1111</v>
      </c>
      <c r="H71" s="5" t="n">
        <v>4228172</v>
      </c>
    </row>
    <row r="72" spans="1:9">
      <c r="A72" s="4" t="s">
        <v>1131</v>
      </c>
    </row>
    <row r="73" spans="1:9">
      <c r="A73" s="3" t="s">
        <v>871</v>
      </c>
    </row>
    <row r="74" spans="1:9">
      <c r="A74" s="4" t="s">
        <v>1128</v>
      </c>
      <c r="E74" s="4" t="s">
        <v>902</v>
      </c>
      <c r="H74" s="4" t="s">
        <v>902</v>
      </c>
    </row>
  </sheetData>
  <mergeCells count="4">
    <mergeCell ref="A1:A2"/>
    <mergeCell ref="C1:D1"/>
    <mergeCell ref="E1:F1"/>
    <mergeCell ref="H1:I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1132</v>
      </c>
      <c r="B1" s="2" t="s">
        <v>189</v>
      </c>
    </row>
    <row r="2" spans="1:4">
      <c r="B2" s="2" t="s">
        <v>2</v>
      </c>
      <c r="C2" s="2" t="s">
        <v>22</v>
      </c>
      <c r="D2" s="2" t="s">
        <v>25</v>
      </c>
    </row>
    <row r="3" spans="1:4">
      <c r="A3" s="3" t="s">
        <v>940</v>
      </c>
    </row>
    <row r="4" spans="1:4">
      <c r="A4" s="4" t="s">
        <v>985</v>
      </c>
      <c r="B4" s="5" t="n">
        <v>156046</v>
      </c>
      <c r="C4" s="5" t="n">
        <v>3503242</v>
      </c>
      <c r="D4" s="5" t="n">
        <v>944582</v>
      </c>
    </row>
    <row r="5" spans="1:4">
      <c r="A5" s="4" t="s">
        <v>986</v>
      </c>
      <c r="B5" s="6" t="n">
        <v>3387699</v>
      </c>
    </row>
    <row r="6" spans="1:4">
      <c r="A6" s="4" t="s">
        <v>941</v>
      </c>
    </row>
    <row r="7" spans="1:4">
      <c r="A7" s="3" t="s">
        <v>940</v>
      </c>
    </row>
    <row r="8" spans="1:4">
      <c r="A8" s="4" t="s">
        <v>987</v>
      </c>
      <c r="B8" s="6" t="n">
        <v>401392</v>
      </c>
      <c r="C8" s="6" t="n">
        <v>3789091</v>
      </c>
      <c r="D8" s="6" t="n">
        <v>1899485</v>
      </c>
    </row>
    <row r="9" spans="1:4">
      <c r="A9" s="4" t="s">
        <v>985</v>
      </c>
      <c r="B9" s="5" t="n">
        <v>99228</v>
      </c>
      <c r="C9" s="5" t="n">
        <v>3486927</v>
      </c>
      <c r="D9" s="5" t="n">
        <v>944582</v>
      </c>
    </row>
    <row r="10" spans="1:4">
      <c r="A10" s="4" t="s">
        <v>1133</v>
      </c>
    </row>
    <row r="11" spans="1:4">
      <c r="A11" s="3" t="s">
        <v>940</v>
      </c>
    </row>
    <row r="12" spans="1:4">
      <c r="A12" s="4" t="s">
        <v>976</v>
      </c>
      <c r="B12" s="4" t="s">
        <v>46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5"/>
    <col customWidth="1" max="7" min="7" width="15"/>
    <col customWidth="1" max="8" min="8" width="15"/>
    <col customWidth="1" max="9" min="9" width="15"/>
    <col customWidth="1" max="10" min="10" width="14"/>
    <col customWidth="1" max="11" min="11" width="15"/>
    <col customWidth="1" max="12" min="12" width="14"/>
    <col customWidth="1" max="13" min="13" width="15"/>
    <col customWidth="1" max="14" min="14" width="14"/>
    <col customWidth="1" max="15" min="15" width="15"/>
    <col customWidth="1" max="16" min="16" width="15"/>
    <col customWidth="1" max="17" min="17" width="15"/>
    <col customWidth="1" max="18" min="18" width="15"/>
  </cols>
  <sheetData>
    <row r="1" spans="1:18">
      <c r="A1" s="1" t="s">
        <v>1134</v>
      </c>
      <c r="B1" s="2" t="s">
        <v>1135</v>
      </c>
      <c r="C1" s="2" t="s">
        <v>945</v>
      </c>
      <c r="D1" s="2" t="s">
        <v>946</v>
      </c>
      <c r="E1" s="2" t="s">
        <v>1135</v>
      </c>
      <c r="F1" s="2" t="s">
        <v>21</v>
      </c>
      <c r="G1" s="2" t="s">
        <v>947</v>
      </c>
      <c r="H1" s="2" t="s">
        <v>892</v>
      </c>
      <c r="I1" s="2" t="s">
        <v>2</v>
      </c>
      <c r="J1" s="2" t="s">
        <v>23</v>
      </c>
      <c r="K1" s="2" t="s">
        <v>2</v>
      </c>
      <c r="L1" s="2" t="s">
        <v>23</v>
      </c>
      <c r="M1" s="2" t="s">
        <v>22</v>
      </c>
      <c r="N1" s="2" t="s">
        <v>25</v>
      </c>
      <c r="O1" s="2" t="s">
        <v>948</v>
      </c>
      <c r="P1" s="2" t="s">
        <v>949</v>
      </c>
      <c r="Q1" s="2" t="s">
        <v>950</v>
      </c>
      <c r="R1" s="2" t="s">
        <v>829</v>
      </c>
    </row>
    <row r="2" spans="1:18">
      <c r="A2" s="3" t="s">
        <v>951</v>
      </c>
    </row>
    <row r="3" spans="1:18">
      <c r="A3" s="4" t="s">
        <v>106</v>
      </c>
      <c r="I3" s="5" t="n">
        <v>13848287</v>
      </c>
      <c r="J3" s="5" t="n">
        <v>12879345</v>
      </c>
      <c r="K3" s="5" t="n">
        <v>30005491</v>
      </c>
      <c r="L3" s="5" t="n">
        <v>27220462</v>
      </c>
      <c r="M3" s="5" t="n">
        <v>50101989</v>
      </c>
      <c r="N3" s="5" t="n">
        <v>66204898</v>
      </c>
    </row>
    <row r="4" spans="1:18">
      <c r="A4" s="4" t="s">
        <v>1004</v>
      </c>
      <c r="K4" s="6" t="n">
        <v>0</v>
      </c>
      <c r="L4" s="6" t="n">
        <v>31103596</v>
      </c>
      <c r="M4" s="5" t="n">
        <v>87064535</v>
      </c>
      <c r="N4" s="6" t="n">
        <v>100458868</v>
      </c>
    </row>
    <row r="5" spans="1:18">
      <c r="A5" s="4" t="s">
        <v>1136</v>
      </c>
      <c r="M5" s="14" t="n">
        <v>0.00188113</v>
      </c>
    </row>
    <row r="6" spans="1:18">
      <c r="A6" s="4" t="s">
        <v>1084</v>
      </c>
      <c r="K6" s="5" t="n">
        <v>4869000</v>
      </c>
      <c r="L6" s="5" t="n">
        <v>9000000</v>
      </c>
      <c r="M6" s="5" t="n">
        <v>36450000</v>
      </c>
      <c r="N6" s="6" t="n">
        <v>55390000</v>
      </c>
    </row>
    <row r="7" spans="1:18">
      <c r="A7" s="4" t="s">
        <v>1137</v>
      </c>
      <c r="M7" s="5" t="n">
        <v>8688479</v>
      </c>
      <c r="N7" s="5" t="n">
        <v>2472571</v>
      </c>
    </row>
    <row r="8" spans="1:18">
      <c r="A8" s="4" t="s">
        <v>833</v>
      </c>
      <c r="R8" s="5" t="n">
        <v>10000000</v>
      </c>
    </row>
    <row r="9" spans="1:18">
      <c r="A9" s="4" t="s">
        <v>1138</v>
      </c>
    </row>
    <row r="10" spans="1:18">
      <c r="A10" s="3" t="s">
        <v>951</v>
      </c>
    </row>
    <row r="11" spans="1:18">
      <c r="A11" s="4" t="s">
        <v>105</v>
      </c>
      <c r="I11" s="6" t="n">
        <v>1329089</v>
      </c>
      <c r="J11" s="6" t="n">
        <v>1281493</v>
      </c>
      <c r="K11" s="6" t="n">
        <v>2806991</v>
      </c>
      <c r="L11" s="6" t="n">
        <v>2710514</v>
      </c>
      <c r="M11" s="6" t="n">
        <v>4972792</v>
      </c>
      <c r="N11" s="6" t="n">
        <v>6617457</v>
      </c>
    </row>
    <row r="12" spans="1:18">
      <c r="A12" s="4" t="s">
        <v>106</v>
      </c>
      <c r="I12" s="5" t="n">
        <v>1329</v>
      </c>
      <c r="J12" s="5" t="n">
        <v>1293</v>
      </c>
      <c r="K12" s="5" t="n">
        <v>2807</v>
      </c>
      <c r="L12" s="5" t="n">
        <v>2711</v>
      </c>
      <c r="M12" s="5" t="n">
        <v>4972</v>
      </c>
      <c r="N12" s="5" t="n">
        <v>6617</v>
      </c>
    </row>
    <row r="13" spans="1:18">
      <c r="A13" s="4" t="s">
        <v>1139</v>
      </c>
      <c r="M13" s="6" t="n">
        <v>884200</v>
      </c>
      <c r="N13" s="6" t="n">
        <v>254636</v>
      </c>
    </row>
    <row r="14" spans="1:18">
      <c r="A14" s="4" t="s">
        <v>1137</v>
      </c>
      <c r="M14" s="5" t="n">
        <v>884</v>
      </c>
      <c r="N14" s="5" t="n">
        <v>253</v>
      </c>
    </row>
    <row r="15" spans="1:18">
      <c r="A15" s="4" t="s">
        <v>954</v>
      </c>
    </row>
    <row r="16" spans="1:18">
      <c r="A16" s="3" t="s">
        <v>951</v>
      </c>
    </row>
    <row r="17" spans="1:18">
      <c r="A17" s="4" t="s">
        <v>1136</v>
      </c>
      <c r="F17" s="14" t="n">
        <v>0.0019274</v>
      </c>
      <c r="G17" s="14" t="n">
        <v>0.00209375</v>
      </c>
      <c r="H17" s="14" t="n">
        <v>0.00189113</v>
      </c>
      <c r="I17" s="14" t="n">
        <v>0.0019274</v>
      </c>
      <c r="K17" s="14" t="n">
        <v>0.0019274</v>
      </c>
      <c r="O17" s="14" t="n">
        <v>0.00189113</v>
      </c>
      <c r="P17" s="14" t="n">
        <v>0.00189113</v>
      </c>
      <c r="Q17" s="14" t="n">
        <v>0.0019274</v>
      </c>
      <c r="R17" s="14" t="n">
        <v>0.0019274</v>
      </c>
    </row>
    <row r="18" spans="1:18">
      <c r="A18" s="4" t="s">
        <v>1139</v>
      </c>
      <c r="F18" s="6" t="n">
        <v>41100</v>
      </c>
      <c r="G18" s="6" t="n">
        <v>124258</v>
      </c>
      <c r="H18" s="6" t="n">
        <v>59431</v>
      </c>
    </row>
    <row r="19" spans="1:18">
      <c r="A19" s="4" t="s">
        <v>1137</v>
      </c>
      <c r="F19" s="5" t="n">
        <v>408661</v>
      </c>
      <c r="G19" s="5" t="n">
        <v>1236669</v>
      </c>
      <c r="H19" s="5" t="n">
        <v>599916</v>
      </c>
    </row>
    <row r="20" spans="1:18">
      <c r="A20" s="4" t="s">
        <v>1140</v>
      </c>
    </row>
    <row r="21" spans="1:18">
      <c r="A21" s="3" t="s">
        <v>951</v>
      </c>
    </row>
    <row r="22" spans="1:18">
      <c r="A22" s="4" t="s">
        <v>1117</v>
      </c>
      <c r="E22" s="6" t="n">
        <v>1328904</v>
      </c>
    </row>
    <row r="23" spans="1:18">
      <c r="A23" s="4" t="s">
        <v>1116</v>
      </c>
      <c r="E23" s="5" t="n">
        <v>13386283</v>
      </c>
    </row>
    <row r="24" spans="1:18">
      <c r="A24" s="4" t="s">
        <v>482</v>
      </c>
    </row>
    <row r="25" spans="1:18">
      <c r="A25" s="3" t="s">
        <v>951</v>
      </c>
    </row>
    <row r="26" spans="1:18">
      <c r="A26" s="4" t="s">
        <v>105</v>
      </c>
      <c r="E26" s="6" t="n">
        <v>17264957</v>
      </c>
    </row>
    <row r="27" spans="1:18">
      <c r="A27" s="4" t="s">
        <v>106</v>
      </c>
      <c r="E27" s="5" t="n">
        <v>173569307</v>
      </c>
    </row>
    <row r="28" spans="1:18">
      <c r="A28" s="4" t="s">
        <v>1139</v>
      </c>
      <c r="C28" s="6" t="n">
        <v>178005</v>
      </c>
      <c r="D28" s="6" t="n">
        <v>82525</v>
      </c>
    </row>
    <row r="29" spans="1:18">
      <c r="A29" s="4" t="s">
        <v>1137</v>
      </c>
      <c r="C29" s="5" t="n">
        <v>1769216</v>
      </c>
      <c r="D29" s="5" t="n">
        <v>822829</v>
      </c>
    </row>
    <row r="30" spans="1:18">
      <c r="A30" s="4" t="s">
        <v>1141</v>
      </c>
    </row>
    <row r="31" spans="1:18">
      <c r="A31" s="3" t="s">
        <v>951</v>
      </c>
    </row>
    <row r="32" spans="1:18">
      <c r="A32" s="4" t="s">
        <v>105</v>
      </c>
      <c r="B32" s="6" t="n">
        <v>166712</v>
      </c>
    </row>
    <row r="33" spans="1:18">
      <c r="A33" s="4" t="s">
        <v>106</v>
      </c>
      <c r="B33" s="5" t="n">
        <v>1691705</v>
      </c>
    </row>
    <row r="34" spans="1:18">
      <c r="A34" s="4" t="s">
        <v>1117</v>
      </c>
      <c r="B34" s="6" t="n">
        <v>1417</v>
      </c>
    </row>
    <row r="35" spans="1:18">
      <c r="A35" s="4" t="s">
        <v>1116</v>
      </c>
      <c r="B35" s="5" t="n">
        <v>1437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2</v>
      </c>
      <c r="B1" s="2" t="s">
        <v>2</v>
      </c>
      <c r="C1" s="2" t="s">
        <v>22</v>
      </c>
      <c r="D1" s="2" t="s">
        <v>25</v>
      </c>
      <c r="E1" s="2" t="s">
        <v>26</v>
      </c>
    </row>
    <row r="2" spans="1:5">
      <c r="A2" s="3" t="s">
        <v>548</v>
      </c>
    </row>
    <row r="3" spans="1:5">
      <c r="A3" s="4" t="s">
        <v>1143</v>
      </c>
      <c r="C3" s="5" t="n">
        <v>125022937</v>
      </c>
    </row>
    <row r="4" spans="1:5">
      <c r="A4" s="4" t="s">
        <v>28</v>
      </c>
      <c r="C4" s="6" t="n">
        <v>41126391</v>
      </c>
    </row>
    <row r="5" spans="1:5">
      <c r="A5" s="4" t="s">
        <v>1144</v>
      </c>
      <c r="C5" s="6" t="n">
        <v>191653068</v>
      </c>
    </row>
    <row r="6" spans="1:5">
      <c r="A6" s="4" t="s">
        <v>97</v>
      </c>
      <c r="C6" s="6" t="n">
        <v>232779459</v>
      </c>
    </row>
    <row r="7" spans="1:5">
      <c r="A7" s="4" t="s">
        <v>1145</v>
      </c>
      <c r="C7" s="6" t="n">
        <v>2432550</v>
      </c>
    </row>
    <row r="8" spans="1:5">
      <c r="A8" s="4" t="s">
        <v>28</v>
      </c>
      <c r="C8" s="6" t="n">
        <v>41126391</v>
      </c>
    </row>
    <row r="9" spans="1:5">
      <c r="A9" s="4" t="s">
        <v>1144</v>
      </c>
      <c r="C9" s="6" t="n">
        <v>194085618</v>
      </c>
    </row>
    <row r="10" spans="1:5">
      <c r="A10" s="4" t="s">
        <v>97</v>
      </c>
      <c r="C10" s="6" t="n">
        <v>235212009</v>
      </c>
      <c r="D10" s="5" t="n">
        <v>138810355</v>
      </c>
      <c r="E10" s="5" t="n">
        <v>33245041</v>
      </c>
    </row>
    <row r="11" spans="1:5">
      <c r="A11" s="4" t="s">
        <v>550</v>
      </c>
      <c r="C11" s="6" t="n">
        <v>-10563664</v>
      </c>
    </row>
    <row r="12" spans="1:5">
      <c r="A12" s="4" t="s">
        <v>1146</v>
      </c>
      <c r="B12" s="5" t="n">
        <v>32033596</v>
      </c>
      <c r="C12" s="6" t="n">
        <v>224648345</v>
      </c>
    </row>
    <row r="13" spans="1:5">
      <c r="A13" s="4" t="s">
        <v>1147</v>
      </c>
    </row>
    <row r="14" spans="1:5">
      <c r="A14" s="3" t="s">
        <v>548</v>
      </c>
    </row>
    <row r="15" spans="1:5">
      <c r="A15" s="4" t="s">
        <v>1143</v>
      </c>
      <c r="C15" s="6" t="n">
        <v>4837224</v>
      </c>
    </row>
    <row r="16" spans="1:5">
      <c r="A16" s="4" t="s">
        <v>28</v>
      </c>
      <c r="C16" s="6" t="n">
        <v>1706641</v>
      </c>
    </row>
    <row r="17" spans="1:5">
      <c r="A17" s="4" t="s">
        <v>1144</v>
      </c>
      <c r="C17" s="6" t="n">
        <v>9003859</v>
      </c>
    </row>
    <row r="18" spans="1:5">
      <c r="A18" s="4" t="s">
        <v>97</v>
      </c>
      <c r="C18" s="6" t="n">
        <v>10710500</v>
      </c>
    </row>
    <row r="19" spans="1:5">
      <c r="A19" s="4" t="s">
        <v>1145</v>
      </c>
      <c r="C19" s="6" t="n">
        <v>198986</v>
      </c>
    </row>
    <row r="20" spans="1:5">
      <c r="A20" s="4" t="s">
        <v>28</v>
      </c>
      <c r="C20" s="6" t="n">
        <v>1706641</v>
      </c>
    </row>
    <row r="21" spans="1:5">
      <c r="A21" s="4" t="s">
        <v>1144</v>
      </c>
      <c r="C21" s="6" t="n">
        <v>9202843</v>
      </c>
    </row>
    <row r="22" spans="1:5">
      <c r="A22" s="4" t="s">
        <v>97</v>
      </c>
      <c r="C22" s="6" t="n">
        <v>10909484</v>
      </c>
    </row>
    <row r="23" spans="1:5">
      <c r="A23" s="4" t="s">
        <v>550</v>
      </c>
      <c r="C23" s="6" t="n">
        <v>-1265678</v>
      </c>
    </row>
    <row r="24" spans="1:5">
      <c r="A24" s="4" t="s">
        <v>1146</v>
      </c>
      <c r="C24" s="6" t="n">
        <v>9643806</v>
      </c>
    </row>
    <row r="25" spans="1:5">
      <c r="A25" s="4" t="s">
        <v>1148</v>
      </c>
    </row>
    <row r="26" spans="1:5">
      <c r="A26" s="3" t="s">
        <v>548</v>
      </c>
    </row>
    <row r="27" spans="1:5">
      <c r="A27" s="4" t="s">
        <v>1143</v>
      </c>
      <c r="C27" s="6" t="n">
        <v>2159245</v>
      </c>
    </row>
    <row r="28" spans="1:5">
      <c r="A28" s="4" t="s">
        <v>28</v>
      </c>
      <c r="C28" s="6" t="n">
        <v>1033105</v>
      </c>
    </row>
    <row r="29" spans="1:5">
      <c r="A29" s="4" t="s">
        <v>1144</v>
      </c>
      <c r="C29" s="6" t="n">
        <v>3820266</v>
      </c>
    </row>
    <row r="30" spans="1:5">
      <c r="A30" s="4" t="s">
        <v>97</v>
      </c>
      <c r="C30" s="6" t="n">
        <v>4853371</v>
      </c>
    </row>
    <row r="31" spans="1:5">
      <c r="A31" s="4" t="s">
        <v>1145</v>
      </c>
      <c r="C31" s="6" t="n">
        <v>0</v>
      </c>
    </row>
    <row r="32" spans="1:5">
      <c r="A32" s="4" t="s">
        <v>28</v>
      </c>
      <c r="C32" s="6" t="n">
        <v>1033105</v>
      </c>
    </row>
    <row r="33" spans="1:5">
      <c r="A33" s="4" t="s">
        <v>1144</v>
      </c>
      <c r="C33" s="6" t="n">
        <v>3820266</v>
      </c>
    </row>
    <row r="34" spans="1:5">
      <c r="A34" s="4" t="s">
        <v>97</v>
      </c>
      <c r="C34" s="6" t="n">
        <v>4853371</v>
      </c>
    </row>
    <row r="35" spans="1:5">
      <c r="A35" s="4" t="s">
        <v>550</v>
      </c>
      <c r="C35" s="6" t="n">
        <v>-833561</v>
      </c>
    </row>
    <row r="36" spans="1:5">
      <c r="A36" s="4" t="s">
        <v>1146</v>
      </c>
      <c r="C36" s="6" t="n">
        <v>4019810</v>
      </c>
    </row>
    <row r="37" spans="1:5">
      <c r="A37" s="4" t="s">
        <v>780</v>
      </c>
    </row>
    <row r="38" spans="1:5">
      <c r="A38" s="3" t="s">
        <v>548</v>
      </c>
    </row>
    <row r="39" spans="1:5">
      <c r="A39" s="4" t="s">
        <v>1143</v>
      </c>
      <c r="C39" s="6" t="n">
        <v>645791</v>
      </c>
    </row>
    <row r="40" spans="1:5">
      <c r="A40" s="4" t="s">
        <v>28</v>
      </c>
      <c r="C40" s="6" t="n">
        <v>293912</v>
      </c>
    </row>
    <row r="41" spans="1:5">
      <c r="A41" s="4" t="s">
        <v>1144</v>
      </c>
      <c r="C41" s="6" t="n">
        <v>1104202</v>
      </c>
    </row>
    <row r="42" spans="1:5">
      <c r="A42" s="4" t="s">
        <v>97</v>
      </c>
      <c r="C42" s="6" t="n">
        <v>1398114</v>
      </c>
    </row>
    <row r="43" spans="1:5">
      <c r="A43" s="4" t="s">
        <v>1145</v>
      </c>
      <c r="C43" s="6" t="n">
        <v>0</v>
      </c>
    </row>
    <row r="44" spans="1:5">
      <c r="A44" s="4" t="s">
        <v>28</v>
      </c>
      <c r="C44" s="6" t="n">
        <v>293912</v>
      </c>
    </row>
    <row r="45" spans="1:5">
      <c r="A45" s="4" t="s">
        <v>1144</v>
      </c>
      <c r="C45" s="6" t="n">
        <v>1104202</v>
      </c>
    </row>
    <row r="46" spans="1:5">
      <c r="A46" s="4" t="s">
        <v>97</v>
      </c>
      <c r="C46" s="6" t="n">
        <v>1398114</v>
      </c>
    </row>
    <row r="47" spans="1:5">
      <c r="A47" s="4" t="s">
        <v>550</v>
      </c>
      <c r="C47" s="6" t="n">
        <v>-85518</v>
      </c>
    </row>
    <row r="48" spans="1:5">
      <c r="A48" s="4" t="s">
        <v>1146</v>
      </c>
      <c r="C48" s="6" t="n">
        <v>1312596</v>
      </c>
    </row>
    <row r="49" spans="1:5">
      <c r="A49" s="4" t="s">
        <v>780</v>
      </c>
    </row>
    <row r="50" spans="1:5">
      <c r="A50" s="3" t="s">
        <v>548</v>
      </c>
    </row>
    <row r="51" spans="1:5">
      <c r="A51" s="4" t="s">
        <v>1143</v>
      </c>
      <c r="C51" s="6" t="n">
        <v>651085</v>
      </c>
    </row>
    <row r="52" spans="1:5">
      <c r="A52" s="4" t="s">
        <v>28</v>
      </c>
      <c r="C52" s="6" t="n">
        <v>212036</v>
      </c>
    </row>
    <row r="53" spans="1:5">
      <c r="A53" s="4" t="s">
        <v>1144</v>
      </c>
      <c r="C53" s="6" t="n">
        <v>1472393</v>
      </c>
    </row>
    <row r="54" spans="1:5">
      <c r="A54" s="4" t="s">
        <v>97</v>
      </c>
      <c r="C54" s="6" t="n">
        <v>1684429</v>
      </c>
    </row>
    <row r="55" spans="1:5">
      <c r="A55" s="4" t="s">
        <v>1145</v>
      </c>
      <c r="C55" s="6" t="n">
        <v>0</v>
      </c>
    </row>
    <row r="56" spans="1:5">
      <c r="A56" s="4" t="s">
        <v>28</v>
      </c>
      <c r="C56" s="6" t="n">
        <v>212036</v>
      </c>
    </row>
    <row r="57" spans="1:5">
      <c r="A57" s="4" t="s">
        <v>1144</v>
      </c>
      <c r="C57" s="6" t="n">
        <v>1472393</v>
      </c>
    </row>
    <row r="58" spans="1:5">
      <c r="A58" s="4" t="s">
        <v>97</v>
      </c>
      <c r="C58" s="6" t="n">
        <v>1684429</v>
      </c>
    </row>
    <row r="59" spans="1:5">
      <c r="A59" s="4" t="s">
        <v>550</v>
      </c>
      <c r="C59" s="6" t="n">
        <v>-109445</v>
      </c>
    </row>
    <row r="60" spans="1:5">
      <c r="A60" s="4" t="s">
        <v>1146</v>
      </c>
      <c r="C60" s="6" t="n">
        <v>1574984</v>
      </c>
    </row>
    <row r="61" spans="1:5">
      <c r="A61" s="4" t="s">
        <v>780</v>
      </c>
    </row>
    <row r="62" spans="1:5">
      <c r="A62" s="3" t="s">
        <v>548</v>
      </c>
    </row>
    <row r="63" spans="1:5">
      <c r="A63" s="4" t="s">
        <v>1143</v>
      </c>
      <c r="C63" s="6" t="n">
        <v>651085</v>
      </c>
    </row>
    <row r="64" spans="1:5">
      <c r="A64" s="4" t="s">
        <v>28</v>
      </c>
      <c r="C64" s="6" t="n">
        <v>217912</v>
      </c>
    </row>
    <row r="65" spans="1:5">
      <c r="A65" s="4" t="s">
        <v>1144</v>
      </c>
      <c r="C65" s="6" t="n">
        <v>1088678</v>
      </c>
    </row>
    <row r="66" spans="1:5">
      <c r="A66" s="4" t="s">
        <v>97</v>
      </c>
      <c r="C66" s="6" t="n">
        <v>1306590</v>
      </c>
    </row>
    <row r="67" spans="1:5">
      <c r="A67" s="4" t="s">
        <v>1145</v>
      </c>
      <c r="C67" s="6" t="n">
        <v>0</v>
      </c>
    </row>
    <row r="68" spans="1:5">
      <c r="A68" s="4" t="s">
        <v>28</v>
      </c>
      <c r="C68" s="6" t="n">
        <v>217912</v>
      </c>
    </row>
    <row r="69" spans="1:5">
      <c r="A69" s="4" t="s">
        <v>1144</v>
      </c>
      <c r="C69" s="6" t="n">
        <v>1088678</v>
      </c>
    </row>
    <row r="70" spans="1:5">
      <c r="A70" s="4" t="s">
        <v>97</v>
      </c>
      <c r="C70" s="6" t="n">
        <v>1306590</v>
      </c>
    </row>
    <row r="71" spans="1:5">
      <c r="A71" s="4" t="s">
        <v>550</v>
      </c>
      <c r="C71" s="6" t="n">
        <v>-82167</v>
      </c>
    </row>
    <row r="72" spans="1:5">
      <c r="A72" s="4" t="s">
        <v>1146</v>
      </c>
      <c r="C72" s="6" t="n">
        <v>1224423</v>
      </c>
    </row>
    <row r="73" spans="1:5">
      <c r="A73" s="4" t="s">
        <v>780</v>
      </c>
    </row>
    <row r="74" spans="1:5">
      <c r="A74" s="3" t="s">
        <v>548</v>
      </c>
    </row>
    <row r="75" spans="1:5">
      <c r="A75" s="4" t="s">
        <v>1143</v>
      </c>
      <c r="C75" s="6" t="n">
        <v>645791</v>
      </c>
    </row>
    <row r="76" spans="1:5">
      <c r="A76" s="4" t="s">
        <v>28</v>
      </c>
      <c r="C76" s="6" t="n">
        <v>283578</v>
      </c>
    </row>
    <row r="77" spans="1:5">
      <c r="A77" s="4" t="s">
        <v>1144</v>
      </c>
      <c r="C77" s="6" t="n">
        <v>1002456</v>
      </c>
    </row>
    <row r="78" spans="1:5">
      <c r="A78" s="4" t="s">
        <v>97</v>
      </c>
      <c r="C78" s="6" t="n">
        <v>1286034</v>
      </c>
    </row>
    <row r="79" spans="1:5">
      <c r="A79" s="4" t="s">
        <v>1145</v>
      </c>
      <c r="C79" s="6" t="n">
        <v>0</v>
      </c>
    </row>
    <row r="80" spans="1:5">
      <c r="A80" s="4" t="s">
        <v>28</v>
      </c>
      <c r="C80" s="6" t="n">
        <v>283578</v>
      </c>
    </row>
    <row r="81" spans="1:5">
      <c r="A81" s="4" t="s">
        <v>1144</v>
      </c>
      <c r="C81" s="6" t="n">
        <v>1002457</v>
      </c>
    </row>
    <row r="82" spans="1:5">
      <c r="A82" s="4" t="s">
        <v>97</v>
      </c>
      <c r="C82" s="6" t="n">
        <v>1286035</v>
      </c>
    </row>
    <row r="83" spans="1:5">
      <c r="A83" s="4" t="s">
        <v>550</v>
      </c>
      <c r="C83" s="6" t="n">
        <v>-78780</v>
      </c>
    </row>
    <row r="84" spans="1:5">
      <c r="A84" s="4" t="s">
        <v>1146</v>
      </c>
      <c r="C84" s="6" t="n">
        <v>1207255</v>
      </c>
    </row>
    <row r="85" spans="1:5">
      <c r="A85" s="4" t="s">
        <v>780</v>
      </c>
    </row>
    <row r="86" spans="1:5">
      <c r="A86" s="3" t="s">
        <v>548</v>
      </c>
    </row>
    <row r="87" spans="1:5">
      <c r="A87" s="4" t="s">
        <v>1143</v>
      </c>
      <c r="C87" s="6" t="n">
        <v>645791</v>
      </c>
    </row>
    <row r="88" spans="1:5">
      <c r="A88" s="4" t="s">
        <v>28</v>
      </c>
      <c r="C88" s="6" t="n">
        <v>176515</v>
      </c>
    </row>
    <row r="89" spans="1:5">
      <c r="A89" s="4" t="s">
        <v>1144</v>
      </c>
      <c r="C89" s="6" t="n">
        <v>1037214</v>
      </c>
    </row>
    <row r="90" spans="1:5">
      <c r="A90" s="4" t="s">
        <v>97</v>
      </c>
      <c r="C90" s="6" t="n">
        <v>1213729</v>
      </c>
    </row>
    <row r="91" spans="1:5">
      <c r="A91" s="4" t="s">
        <v>1145</v>
      </c>
      <c r="C91" s="6" t="n">
        <v>0</v>
      </c>
    </row>
    <row r="92" spans="1:5">
      <c r="A92" s="4" t="s">
        <v>28</v>
      </c>
      <c r="C92" s="6" t="n">
        <v>176515</v>
      </c>
    </row>
    <row r="93" spans="1:5">
      <c r="A93" s="4" t="s">
        <v>1144</v>
      </c>
      <c r="C93" s="6" t="n">
        <v>1037214</v>
      </c>
    </row>
    <row r="94" spans="1:5">
      <c r="A94" s="4" t="s">
        <v>97</v>
      </c>
      <c r="C94" s="6" t="n">
        <v>1213729</v>
      </c>
    </row>
    <row r="95" spans="1:5">
      <c r="A95" s="4" t="s">
        <v>550</v>
      </c>
      <c r="C95" s="6" t="n">
        <v>-80853</v>
      </c>
    </row>
    <row r="96" spans="1:5">
      <c r="A96" s="4" t="s">
        <v>1146</v>
      </c>
      <c r="C96" s="6" t="n">
        <v>1132876</v>
      </c>
    </row>
    <row r="97" spans="1:5">
      <c r="A97" s="4" t="s">
        <v>780</v>
      </c>
    </row>
    <row r="98" spans="1:5">
      <c r="A98" s="3" t="s">
        <v>548</v>
      </c>
    </row>
    <row r="99" spans="1:5">
      <c r="A99" s="4" t="s">
        <v>1143</v>
      </c>
      <c r="C99" s="6" t="n">
        <v>645791</v>
      </c>
    </row>
    <row r="100" spans="1:5">
      <c r="A100" s="4" t="s">
        <v>28</v>
      </c>
      <c r="C100" s="6" t="n">
        <v>154676</v>
      </c>
    </row>
    <row r="101" spans="1:5">
      <c r="A101" s="4" t="s">
        <v>1144</v>
      </c>
      <c r="C101" s="6" t="n">
        <v>1033817</v>
      </c>
    </row>
    <row r="102" spans="1:5">
      <c r="A102" s="4" t="s">
        <v>97</v>
      </c>
      <c r="C102" s="6" t="n">
        <v>1188493</v>
      </c>
    </row>
    <row r="103" spans="1:5">
      <c r="A103" s="4" t="s">
        <v>1145</v>
      </c>
      <c r="C103" s="6" t="n">
        <v>0</v>
      </c>
    </row>
    <row r="104" spans="1:5">
      <c r="A104" s="4" t="s">
        <v>28</v>
      </c>
      <c r="C104" s="6" t="n">
        <v>154676</v>
      </c>
    </row>
    <row r="105" spans="1:5">
      <c r="A105" s="4" t="s">
        <v>1144</v>
      </c>
      <c r="C105" s="6" t="n">
        <v>1033818</v>
      </c>
    </row>
    <row r="106" spans="1:5">
      <c r="A106" s="4" t="s">
        <v>97</v>
      </c>
      <c r="C106" s="6" t="n">
        <v>1188494</v>
      </c>
    </row>
    <row r="107" spans="1:5">
      <c r="A107" s="4" t="s">
        <v>550</v>
      </c>
      <c r="C107" s="6" t="n">
        <v>-78557</v>
      </c>
    </row>
    <row r="108" spans="1:5">
      <c r="A108" s="4" t="s">
        <v>1146</v>
      </c>
      <c r="C108" s="6" t="n">
        <v>1109937</v>
      </c>
    </row>
    <row r="109" spans="1:5">
      <c r="A109" s="4" t="s">
        <v>778</v>
      </c>
    </row>
    <row r="110" spans="1:5">
      <c r="A110" s="3" t="s">
        <v>548</v>
      </c>
    </row>
    <row r="111" spans="1:5">
      <c r="A111" s="4" t="s">
        <v>1143</v>
      </c>
      <c r="C111" s="6" t="n">
        <v>4632398</v>
      </c>
    </row>
    <row r="112" spans="1:5">
      <c r="A112" s="4" t="s">
        <v>28</v>
      </c>
      <c r="C112" s="6" t="n">
        <v>1290863</v>
      </c>
    </row>
    <row r="113" spans="1:5">
      <c r="A113" s="4" t="s">
        <v>1144</v>
      </c>
      <c r="C113" s="6" t="n">
        <v>8312917</v>
      </c>
    </row>
    <row r="114" spans="1:5">
      <c r="A114" s="4" t="s">
        <v>97</v>
      </c>
      <c r="C114" s="6" t="n">
        <v>9603780</v>
      </c>
    </row>
    <row r="115" spans="1:5">
      <c r="A115" s="4" t="s">
        <v>1145</v>
      </c>
      <c r="C115" s="6" t="n">
        <v>0</v>
      </c>
    </row>
    <row r="116" spans="1:5">
      <c r="A116" s="4" t="s">
        <v>28</v>
      </c>
      <c r="C116" s="6" t="n">
        <v>1290863</v>
      </c>
    </row>
    <row r="117" spans="1:5">
      <c r="A117" s="4" t="s">
        <v>1144</v>
      </c>
      <c r="C117" s="6" t="n">
        <v>8312917</v>
      </c>
    </row>
    <row r="118" spans="1:5">
      <c r="A118" s="4" t="s">
        <v>97</v>
      </c>
      <c r="C118" s="6" t="n">
        <v>9603780</v>
      </c>
    </row>
    <row r="119" spans="1:5">
      <c r="A119" s="4" t="s">
        <v>550</v>
      </c>
      <c r="C119" s="6" t="n">
        <v>-1001594</v>
      </c>
    </row>
    <row r="120" spans="1:5">
      <c r="A120" s="4" t="s">
        <v>1146</v>
      </c>
      <c r="C120" s="6" t="n">
        <v>8602186</v>
      </c>
    </row>
    <row r="121" spans="1:5">
      <c r="A121" s="4" t="s">
        <v>1149</v>
      </c>
    </row>
    <row r="122" spans="1:5">
      <c r="A122" s="3" t="s">
        <v>548</v>
      </c>
    </row>
    <row r="123" spans="1:5">
      <c r="A123" s="4" t="s">
        <v>1143</v>
      </c>
      <c r="C123" s="6" t="n">
        <v>5809367</v>
      </c>
    </row>
    <row r="124" spans="1:5">
      <c r="A124" s="4" t="s">
        <v>28</v>
      </c>
      <c r="C124" s="6" t="n">
        <v>1191024</v>
      </c>
    </row>
    <row r="125" spans="1:5">
      <c r="A125" s="4" t="s">
        <v>1144</v>
      </c>
      <c r="C125" s="6" t="n">
        <v>12533166</v>
      </c>
    </row>
    <row r="126" spans="1:5">
      <c r="A126" s="4" t="s">
        <v>97</v>
      </c>
      <c r="C126" s="6" t="n">
        <v>13724190</v>
      </c>
    </row>
    <row r="127" spans="1:5">
      <c r="A127" s="4" t="s">
        <v>1145</v>
      </c>
      <c r="C127" s="6" t="n">
        <v>0</v>
      </c>
    </row>
    <row r="128" spans="1:5">
      <c r="A128" s="4" t="s">
        <v>28</v>
      </c>
      <c r="C128" s="6" t="n">
        <v>1191024</v>
      </c>
    </row>
    <row r="129" spans="1:5">
      <c r="A129" s="4" t="s">
        <v>1144</v>
      </c>
      <c r="C129" s="6" t="n">
        <v>12533166</v>
      </c>
    </row>
    <row r="130" spans="1:5">
      <c r="A130" s="4" t="s">
        <v>97</v>
      </c>
      <c r="C130" s="6" t="n">
        <v>13724190</v>
      </c>
    </row>
    <row r="131" spans="1:5">
      <c r="A131" s="4" t="s">
        <v>550</v>
      </c>
      <c r="C131" s="6" t="n">
        <v>-1402927</v>
      </c>
    </row>
    <row r="132" spans="1:5">
      <c r="A132" s="4" t="s">
        <v>1146</v>
      </c>
      <c r="C132" s="6" t="n">
        <v>12321263</v>
      </c>
    </row>
    <row r="133" spans="1:5">
      <c r="A133" s="4" t="s">
        <v>1150</v>
      </c>
    </row>
    <row r="134" spans="1:5">
      <c r="A134" s="3" t="s">
        <v>548</v>
      </c>
    </row>
    <row r="135" spans="1:5">
      <c r="A135" s="4" t="s">
        <v>1143</v>
      </c>
      <c r="C135" s="6" t="n">
        <v>0</v>
      </c>
    </row>
    <row r="136" spans="1:5">
      <c r="A136" s="4" t="s">
        <v>28</v>
      </c>
      <c r="C136" s="6" t="n">
        <v>329410</v>
      </c>
    </row>
    <row r="137" spans="1:5">
      <c r="A137" s="4" t="s">
        <v>1144</v>
      </c>
      <c r="C137" s="6" t="n">
        <v>0</v>
      </c>
    </row>
    <row r="138" spans="1:5">
      <c r="A138" s="4" t="s">
        <v>97</v>
      </c>
      <c r="C138" s="6" t="n">
        <v>329410</v>
      </c>
    </row>
    <row r="139" spans="1:5">
      <c r="A139" s="4" t="s">
        <v>1145</v>
      </c>
      <c r="C139" s="6" t="n">
        <v>0</v>
      </c>
    </row>
    <row r="140" spans="1:5">
      <c r="A140" s="4" t="s">
        <v>28</v>
      </c>
      <c r="C140" s="6" t="n">
        <v>329410</v>
      </c>
    </row>
    <row r="141" spans="1:5">
      <c r="A141" s="4" t="s">
        <v>1144</v>
      </c>
      <c r="C141" s="6" t="n">
        <v>0</v>
      </c>
    </row>
    <row r="142" spans="1:5">
      <c r="A142" s="4" t="s">
        <v>97</v>
      </c>
      <c r="C142" s="6" t="n">
        <v>329410</v>
      </c>
    </row>
    <row r="143" spans="1:5">
      <c r="A143" s="4" t="s">
        <v>550</v>
      </c>
      <c r="C143" s="6" t="n">
        <v>0</v>
      </c>
    </row>
    <row r="144" spans="1:5">
      <c r="A144" s="4" t="s">
        <v>1146</v>
      </c>
      <c r="C144" s="6" t="n">
        <v>329410</v>
      </c>
    </row>
    <row r="145" spans="1:5">
      <c r="A145" s="4" t="s">
        <v>590</v>
      </c>
    </row>
    <row r="146" spans="1:5">
      <c r="A146" s="3" t="s">
        <v>548</v>
      </c>
    </row>
    <row r="147" spans="1:5">
      <c r="A147" s="4" t="s">
        <v>1143</v>
      </c>
      <c r="C147" s="6" t="n">
        <v>3446493</v>
      </c>
    </row>
    <row r="148" spans="1:5">
      <c r="A148" s="4" t="s">
        <v>28</v>
      </c>
      <c r="C148" s="6" t="n">
        <v>785801</v>
      </c>
    </row>
    <row r="149" spans="1:5">
      <c r="A149" s="4" t="s">
        <v>1144</v>
      </c>
      <c r="C149" s="6" t="n">
        <v>5522567</v>
      </c>
    </row>
    <row r="150" spans="1:5">
      <c r="A150" s="4" t="s">
        <v>97</v>
      </c>
      <c r="C150" s="6" t="n">
        <v>6308368</v>
      </c>
    </row>
    <row r="151" spans="1:5">
      <c r="A151" s="4" t="s">
        <v>1145</v>
      </c>
      <c r="C151" s="6" t="n">
        <v>0</v>
      </c>
    </row>
    <row r="152" spans="1:5">
      <c r="A152" s="4" t="s">
        <v>28</v>
      </c>
      <c r="C152" s="6" t="n">
        <v>785801</v>
      </c>
    </row>
    <row r="153" spans="1:5">
      <c r="A153" s="4" t="s">
        <v>1144</v>
      </c>
      <c r="C153" s="6" t="n">
        <v>5522568</v>
      </c>
    </row>
    <row r="154" spans="1:5">
      <c r="A154" s="4" t="s">
        <v>97</v>
      </c>
      <c r="C154" s="6" t="n">
        <v>6308369</v>
      </c>
    </row>
    <row r="155" spans="1:5">
      <c r="A155" s="4" t="s">
        <v>550</v>
      </c>
      <c r="C155" s="6" t="n">
        <v>-389042</v>
      </c>
    </row>
    <row r="156" spans="1:5">
      <c r="A156" s="4" t="s">
        <v>1146</v>
      </c>
      <c r="C156" s="6" t="n">
        <v>5919327</v>
      </c>
    </row>
    <row r="157" spans="1:5">
      <c r="A157" s="4" t="s">
        <v>591</v>
      </c>
    </row>
    <row r="158" spans="1:5">
      <c r="A158" s="3" t="s">
        <v>548</v>
      </c>
    </row>
    <row r="159" spans="1:5">
      <c r="A159" s="4" t="s">
        <v>1143</v>
      </c>
      <c r="C159" s="6" t="n">
        <v>6868255</v>
      </c>
    </row>
    <row r="160" spans="1:5">
      <c r="A160" s="4" t="s">
        <v>28</v>
      </c>
      <c r="C160" s="6" t="n">
        <v>1145196</v>
      </c>
    </row>
    <row r="161" spans="1:5">
      <c r="A161" s="4" t="s">
        <v>1144</v>
      </c>
      <c r="C161" s="6" t="n">
        <v>12033092</v>
      </c>
    </row>
    <row r="162" spans="1:5">
      <c r="A162" s="4" t="s">
        <v>97</v>
      </c>
      <c r="C162" s="6" t="n">
        <v>13178288</v>
      </c>
    </row>
    <row r="163" spans="1:5">
      <c r="A163" s="4" t="s">
        <v>1145</v>
      </c>
      <c r="C163" s="6" t="n">
        <v>0</v>
      </c>
    </row>
    <row r="164" spans="1:5">
      <c r="A164" s="4" t="s">
        <v>28</v>
      </c>
      <c r="C164" s="6" t="n">
        <v>1145196</v>
      </c>
    </row>
    <row r="165" spans="1:5">
      <c r="A165" s="4" t="s">
        <v>1144</v>
      </c>
      <c r="C165" s="6" t="n">
        <v>12033092</v>
      </c>
    </row>
    <row r="166" spans="1:5">
      <c r="A166" s="4" t="s">
        <v>97</v>
      </c>
      <c r="C166" s="6" t="n">
        <v>13178288</v>
      </c>
    </row>
    <row r="167" spans="1:5">
      <c r="A167" s="4" t="s">
        <v>550</v>
      </c>
      <c r="C167" s="6" t="n">
        <v>-562523</v>
      </c>
    </row>
    <row r="168" spans="1:5">
      <c r="A168" s="4" t="s">
        <v>1146</v>
      </c>
      <c r="C168" s="6" t="n">
        <v>12615765</v>
      </c>
    </row>
    <row r="169" spans="1:5">
      <c r="A169" s="4" t="s">
        <v>592</v>
      </c>
    </row>
    <row r="170" spans="1:5">
      <c r="A170" s="3" t="s">
        <v>548</v>
      </c>
    </row>
    <row r="171" spans="1:5">
      <c r="A171" s="4" t="s">
        <v>1143</v>
      </c>
      <c r="C171" s="6" t="n">
        <v>5820600</v>
      </c>
    </row>
    <row r="172" spans="1:5">
      <c r="A172" s="4" t="s">
        <v>28</v>
      </c>
      <c r="C172" s="6" t="n">
        <v>4144069</v>
      </c>
    </row>
    <row r="173" spans="1:5">
      <c r="A173" s="4" t="s">
        <v>1144</v>
      </c>
      <c r="C173" s="6" t="n">
        <v>5972433</v>
      </c>
    </row>
    <row r="174" spans="1:5">
      <c r="A174" s="4" t="s">
        <v>97</v>
      </c>
      <c r="C174" s="6" t="n">
        <v>10116502</v>
      </c>
    </row>
    <row r="175" spans="1:5">
      <c r="A175" s="4" t="s">
        <v>1145</v>
      </c>
      <c r="C175" s="6" t="n">
        <v>959213</v>
      </c>
    </row>
    <row r="176" spans="1:5">
      <c r="A176" s="4" t="s">
        <v>28</v>
      </c>
      <c r="C176" s="6" t="n">
        <v>4144069</v>
      </c>
    </row>
    <row r="177" spans="1:5">
      <c r="A177" s="4" t="s">
        <v>1144</v>
      </c>
      <c r="C177" s="6" t="n">
        <v>6931646</v>
      </c>
    </row>
    <row r="178" spans="1:5">
      <c r="A178" s="4" t="s">
        <v>97</v>
      </c>
      <c r="C178" s="6" t="n">
        <v>11075715</v>
      </c>
    </row>
    <row r="179" spans="1:5">
      <c r="A179" s="4" t="s">
        <v>550</v>
      </c>
      <c r="C179" s="6" t="n">
        <v>-461240</v>
      </c>
    </row>
    <row r="180" spans="1:5">
      <c r="A180" s="4" t="s">
        <v>1146</v>
      </c>
      <c r="C180" s="6" t="n">
        <v>10614475</v>
      </c>
    </row>
    <row r="181" spans="1:5">
      <c r="A181" s="4" t="s">
        <v>1151</v>
      </c>
    </row>
    <row r="182" spans="1:5">
      <c r="A182" s="3" t="s">
        <v>548</v>
      </c>
    </row>
    <row r="183" spans="1:5">
      <c r="A183" s="4" t="s">
        <v>1143</v>
      </c>
      <c r="C183" s="6" t="n">
        <v>4615800</v>
      </c>
    </row>
    <row r="184" spans="1:5">
      <c r="A184" s="4" t="s">
        <v>28</v>
      </c>
      <c r="C184" s="6" t="n">
        <v>3546744</v>
      </c>
    </row>
    <row r="185" spans="1:5">
      <c r="A185" s="4" t="s">
        <v>1144</v>
      </c>
      <c r="C185" s="6" t="n">
        <v>4028821</v>
      </c>
    </row>
    <row r="186" spans="1:5">
      <c r="A186" s="4" t="s">
        <v>97</v>
      </c>
      <c r="C186" s="6" t="n">
        <v>7575565</v>
      </c>
    </row>
    <row r="187" spans="1:5">
      <c r="A187" s="4" t="s">
        <v>1145</v>
      </c>
      <c r="C187" s="6" t="n">
        <v>1054532</v>
      </c>
    </row>
    <row r="188" spans="1:5">
      <c r="A188" s="4" t="s">
        <v>28</v>
      </c>
      <c r="C188" s="6" t="n">
        <v>3546744</v>
      </c>
    </row>
    <row r="189" spans="1:5">
      <c r="A189" s="4" t="s">
        <v>1144</v>
      </c>
      <c r="C189" s="6" t="n">
        <v>5083354</v>
      </c>
    </row>
    <row r="190" spans="1:5">
      <c r="A190" s="4" t="s">
        <v>97</v>
      </c>
      <c r="C190" s="6" t="n">
        <v>8630098</v>
      </c>
    </row>
    <row r="191" spans="1:5">
      <c r="A191" s="4" t="s">
        <v>550</v>
      </c>
      <c r="C191" s="6" t="n">
        <v>-435346</v>
      </c>
    </row>
    <row r="192" spans="1:5">
      <c r="A192" s="4" t="s">
        <v>1146</v>
      </c>
      <c r="C192" s="6" t="n">
        <v>8194752</v>
      </c>
    </row>
    <row r="193" spans="1:5">
      <c r="A193" s="4" t="s">
        <v>594</v>
      </c>
    </row>
    <row r="194" spans="1:5">
      <c r="A194" s="3" t="s">
        <v>548</v>
      </c>
    </row>
    <row r="195" spans="1:5">
      <c r="A195" s="4" t="s">
        <v>1143</v>
      </c>
      <c r="C195" s="6" t="n">
        <v>4349963</v>
      </c>
    </row>
    <row r="196" spans="1:5">
      <c r="A196" s="4" t="s">
        <v>28</v>
      </c>
      <c r="C196" s="6" t="n">
        <v>800772</v>
      </c>
    </row>
    <row r="197" spans="1:5">
      <c r="A197" s="4" t="s">
        <v>1144</v>
      </c>
      <c r="C197" s="6" t="n">
        <v>6523599</v>
      </c>
    </row>
    <row r="198" spans="1:5">
      <c r="A198" s="4" t="s">
        <v>97</v>
      </c>
      <c r="C198" s="6" t="n">
        <v>7324371</v>
      </c>
    </row>
    <row r="199" spans="1:5">
      <c r="A199" s="4" t="s">
        <v>1145</v>
      </c>
      <c r="C199" s="6" t="n">
        <v>219818</v>
      </c>
    </row>
    <row r="200" spans="1:5">
      <c r="A200" s="4" t="s">
        <v>28</v>
      </c>
      <c r="C200" s="6" t="n">
        <v>800772</v>
      </c>
    </row>
    <row r="201" spans="1:5">
      <c r="A201" s="4" t="s">
        <v>1144</v>
      </c>
      <c r="C201" s="6" t="n">
        <v>6743417</v>
      </c>
    </row>
    <row r="202" spans="1:5">
      <c r="A202" s="4" t="s">
        <v>97</v>
      </c>
      <c r="C202" s="6" t="n">
        <v>7544189</v>
      </c>
    </row>
    <row r="203" spans="1:5">
      <c r="A203" s="4" t="s">
        <v>550</v>
      </c>
      <c r="C203" s="6" t="n">
        <v>-343275</v>
      </c>
    </row>
    <row r="204" spans="1:5">
      <c r="A204" s="4" t="s">
        <v>1146</v>
      </c>
      <c r="C204" s="6" t="n">
        <v>7200914</v>
      </c>
    </row>
    <row r="205" spans="1:5">
      <c r="A205" s="4" t="s">
        <v>595</v>
      </c>
    </row>
    <row r="206" spans="1:5">
      <c r="A206" s="3" t="s">
        <v>548</v>
      </c>
    </row>
    <row r="207" spans="1:5">
      <c r="A207" s="4" t="s">
        <v>1143</v>
      </c>
      <c r="C207" s="6" t="n">
        <v>2911577</v>
      </c>
    </row>
    <row r="208" spans="1:5">
      <c r="A208" s="4" t="s">
        <v>28</v>
      </c>
      <c r="C208" s="6" t="n">
        <v>427589</v>
      </c>
    </row>
    <row r="209" spans="1:5">
      <c r="A209" s="4" t="s">
        <v>1144</v>
      </c>
      <c r="C209" s="6" t="n">
        <v>5996509</v>
      </c>
    </row>
    <row r="210" spans="1:5">
      <c r="A210" s="4" t="s">
        <v>97</v>
      </c>
      <c r="C210" s="6" t="n">
        <v>6424098</v>
      </c>
    </row>
    <row r="211" spans="1:5">
      <c r="A211" s="4" t="s">
        <v>1145</v>
      </c>
      <c r="C211" s="6" t="n">
        <v>0</v>
      </c>
    </row>
    <row r="212" spans="1:5">
      <c r="A212" s="4" t="s">
        <v>28</v>
      </c>
      <c r="C212" s="6" t="n">
        <v>427589</v>
      </c>
    </row>
    <row r="213" spans="1:5">
      <c r="A213" s="4" t="s">
        <v>1144</v>
      </c>
      <c r="C213" s="6" t="n">
        <v>5996509</v>
      </c>
    </row>
    <row r="214" spans="1:5">
      <c r="A214" s="4" t="s">
        <v>97</v>
      </c>
      <c r="C214" s="6" t="n">
        <v>6424098</v>
      </c>
    </row>
    <row r="215" spans="1:5">
      <c r="A215" s="4" t="s">
        <v>550</v>
      </c>
      <c r="C215" s="6" t="n">
        <v>-245453</v>
      </c>
    </row>
    <row r="216" spans="1:5">
      <c r="A216" s="4" t="s">
        <v>1146</v>
      </c>
      <c r="C216" s="6" t="n">
        <v>6178645</v>
      </c>
    </row>
    <row r="217" spans="1:5">
      <c r="A217" s="4" t="s">
        <v>588</v>
      </c>
    </row>
    <row r="218" spans="1:5">
      <c r="A218" s="3" t="s">
        <v>548</v>
      </c>
    </row>
    <row r="219" spans="1:5">
      <c r="A219" s="4" t="s">
        <v>1143</v>
      </c>
      <c r="C219" s="6" t="n">
        <v>6379182</v>
      </c>
    </row>
    <row r="220" spans="1:5">
      <c r="A220" s="4" t="s">
        <v>28</v>
      </c>
      <c r="C220" s="6" t="n">
        <v>974663</v>
      </c>
    </row>
    <row r="221" spans="1:5">
      <c r="A221" s="4" t="s">
        <v>1144</v>
      </c>
      <c r="C221" s="6" t="n">
        <v>11879485</v>
      </c>
    </row>
    <row r="222" spans="1:5">
      <c r="A222" s="4" t="s">
        <v>97</v>
      </c>
      <c r="C222" s="6" t="n">
        <v>12854148</v>
      </c>
    </row>
    <row r="223" spans="1:5">
      <c r="A223" s="4" t="s">
        <v>1145</v>
      </c>
      <c r="C223" s="6" t="n">
        <v>0</v>
      </c>
    </row>
    <row r="224" spans="1:5">
      <c r="A224" s="4" t="s">
        <v>28</v>
      </c>
      <c r="C224" s="6" t="n">
        <v>974663</v>
      </c>
    </row>
    <row r="225" spans="1:5">
      <c r="A225" s="4" t="s">
        <v>1144</v>
      </c>
      <c r="C225" s="6" t="n">
        <v>11879485</v>
      </c>
    </row>
    <row r="226" spans="1:5">
      <c r="A226" s="4" t="s">
        <v>97</v>
      </c>
      <c r="C226" s="6" t="n">
        <v>12854148</v>
      </c>
    </row>
    <row r="227" spans="1:5">
      <c r="A227" s="4" t="s">
        <v>550</v>
      </c>
      <c r="C227" s="6" t="n">
        <v>-399615</v>
      </c>
    </row>
    <row r="228" spans="1:5">
      <c r="A228" s="4" t="s">
        <v>1146</v>
      </c>
      <c r="C228" s="6" t="n">
        <v>12454533</v>
      </c>
    </row>
    <row r="229" spans="1:5">
      <c r="A229" s="4" t="s">
        <v>589</v>
      </c>
    </row>
    <row r="230" spans="1:5">
      <c r="A230" s="3" t="s">
        <v>548</v>
      </c>
    </row>
    <row r="231" spans="1:5">
      <c r="A231" s="4" t="s">
        <v>1143</v>
      </c>
      <c r="C231" s="6" t="n">
        <v>14575000</v>
      </c>
    </row>
    <row r="232" spans="1:5">
      <c r="A232" s="4" t="s">
        <v>28</v>
      </c>
      <c r="C232" s="6" t="n">
        <v>3493673</v>
      </c>
    </row>
    <row r="233" spans="1:5">
      <c r="A233" s="4" t="s">
        <v>1144</v>
      </c>
      <c r="C233" s="6" t="n">
        <v>23864226</v>
      </c>
    </row>
    <row r="234" spans="1:5">
      <c r="A234" s="4" t="s">
        <v>97</v>
      </c>
      <c r="C234" s="6" t="n">
        <v>27357899</v>
      </c>
    </row>
    <row r="235" spans="1:5">
      <c r="A235" s="4" t="s">
        <v>1145</v>
      </c>
      <c r="C235" s="6" t="n">
        <v>0</v>
      </c>
    </row>
    <row r="236" spans="1:5">
      <c r="A236" s="4" t="s">
        <v>28</v>
      </c>
      <c r="C236" s="6" t="n">
        <v>3493673</v>
      </c>
    </row>
    <row r="237" spans="1:5">
      <c r="A237" s="4" t="s">
        <v>1144</v>
      </c>
      <c r="C237" s="6" t="n">
        <v>23864227</v>
      </c>
    </row>
    <row r="238" spans="1:5">
      <c r="A238" s="4" t="s">
        <v>97</v>
      </c>
      <c r="C238" s="6" t="n">
        <v>27357900</v>
      </c>
    </row>
    <row r="239" spans="1:5">
      <c r="A239" s="4" t="s">
        <v>550</v>
      </c>
      <c r="C239" s="6" t="n">
        <v>-722991</v>
      </c>
    </row>
    <row r="240" spans="1:5">
      <c r="A240" s="4" t="s">
        <v>1146</v>
      </c>
      <c r="C240" s="6" t="n">
        <v>26634909</v>
      </c>
    </row>
    <row r="241" spans="1:5">
      <c r="A241" s="4" t="s">
        <v>582</v>
      </c>
    </row>
    <row r="242" spans="1:5">
      <c r="A242" s="3" t="s">
        <v>548</v>
      </c>
    </row>
    <row r="243" spans="1:5">
      <c r="A243" s="4" t="s">
        <v>1143</v>
      </c>
      <c r="C243" s="6" t="n">
        <v>8360000</v>
      </c>
    </row>
    <row r="244" spans="1:5">
      <c r="A244" s="4" t="s">
        <v>28</v>
      </c>
      <c r="C244" s="6" t="n">
        <v>758780</v>
      </c>
    </row>
    <row r="245" spans="1:5">
      <c r="A245" s="4" t="s">
        <v>1144</v>
      </c>
      <c r="C245" s="6" t="n">
        <v>16360400</v>
      </c>
    </row>
    <row r="246" spans="1:5">
      <c r="A246" s="4" t="s">
        <v>97</v>
      </c>
      <c r="C246" s="6" t="n">
        <v>17119180</v>
      </c>
    </row>
    <row r="247" spans="1:5">
      <c r="A247" s="4" t="s">
        <v>1145</v>
      </c>
      <c r="C247" s="6" t="n">
        <v>0</v>
      </c>
    </row>
    <row r="248" spans="1:5">
      <c r="A248" s="4" t="s">
        <v>28</v>
      </c>
      <c r="C248" s="6" t="n">
        <v>758780</v>
      </c>
    </row>
    <row r="249" spans="1:5">
      <c r="A249" s="4" t="s">
        <v>1144</v>
      </c>
      <c r="C249" s="6" t="n">
        <v>16360400</v>
      </c>
    </row>
    <row r="250" spans="1:5">
      <c r="A250" s="4" t="s">
        <v>97</v>
      </c>
      <c r="C250" s="6" t="n">
        <v>17119180</v>
      </c>
    </row>
    <row r="251" spans="1:5">
      <c r="A251" s="4" t="s">
        <v>550</v>
      </c>
      <c r="C251" s="6" t="n">
        <v>-985899</v>
      </c>
    </row>
    <row r="252" spans="1:5">
      <c r="A252" s="4" t="s">
        <v>1146</v>
      </c>
      <c r="C252" s="6" t="n">
        <v>16133281</v>
      </c>
    </row>
    <row r="253" spans="1:5">
      <c r="A253" s="4" t="s">
        <v>583</v>
      </c>
    </row>
    <row r="254" spans="1:5">
      <c r="A254" s="3" t="s">
        <v>548</v>
      </c>
    </row>
    <row r="255" spans="1:5">
      <c r="A255" s="4" t="s">
        <v>1143</v>
      </c>
      <c r="C255" s="6" t="n">
        <v>8530000</v>
      </c>
    </row>
    <row r="256" spans="1:5">
      <c r="A256" s="4" t="s">
        <v>28</v>
      </c>
      <c r="C256" s="6" t="n">
        <v>3347960</v>
      </c>
    </row>
    <row r="257" spans="1:5">
      <c r="A257" s="4" t="s">
        <v>1144</v>
      </c>
      <c r="C257" s="6" t="n">
        <v>12654529</v>
      </c>
    </row>
    <row r="258" spans="1:5">
      <c r="A258" s="4" t="s">
        <v>97</v>
      </c>
      <c r="C258" s="6" t="n">
        <v>16002489</v>
      </c>
    </row>
    <row r="259" spans="1:5">
      <c r="A259" s="4" t="s">
        <v>1145</v>
      </c>
      <c r="C259" s="6" t="n">
        <v>0</v>
      </c>
    </row>
    <row r="260" spans="1:5">
      <c r="A260" s="4" t="s">
        <v>28</v>
      </c>
      <c r="C260" s="6" t="n">
        <v>3347960</v>
      </c>
    </row>
    <row r="261" spans="1:5">
      <c r="A261" s="4" t="s">
        <v>1144</v>
      </c>
      <c r="C261" s="6" t="n">
        <v>12654529</v>
      </c>
    </row>
    <row r="262" spans="1:5">
      <c r="A262" s="4" t="s">
        <v>97</v>
      </c>
      <c r="C262" s="6" t="n">
        <v>16002489</v>
      </c>
    </row>
    <row r="263" spans="1:5">
      <c r="A263" s="4" t="s">
        <v>550</v>
      </c>
      <c r="C263" s="6" t="n">
        <v>-562814</v>
      </c>
    </row>
    <row r="264" spans="1:5">
      <c r="A264" s="4" t="s">
        <v>1146</v>
      </c>
      <c r="C264" s="6" t="n">
        <v>15439675</v>
      </c>
    </row>
    <row r="265" spans="1:5">
      <c r="A265" s="4" t="s">
        <v>584</v>
      </c>
    </row>
    <row r="266" spans="1:5">
      <c r="A266" s="3" t="s">
        <v>548</v>
      </c>
    </row>
    <row r="267" spans="1:5">
      <c r="A267" s="4" t="s">
        <v>1143</v>
      </c>
      <c r="C267" s="6" t="n">
        <v>8900000</v>
      </c>
    </row>
    <row r="268" spans="1:5">
      <c r="A268" s="4" t="s">
        <v>28</v>
      </c>
      <c r="C268" s="6" t="n">
        <v>3121985</v>
      </c>
    </row>
    <row r="269" spans="1:5">
      <c r="A269" s="4" t="s">
        <v>1144</v>
      </c>
      <c r="C269" s="6" t="n">
        <v>9536325</v>
      </c>
    </row>
    <row r="270" spans="1:5">
      <c r="A270" s="4" t="s">
        <v>97</v>
      </c>
      <c r="C270" s="6" t="n">
        <v>12658310</v>
      </c>
    </row>
    <row r="271" spans="1:5">
      <c r="A271" s="4" t="s">
        <v>1145</v>
      </c>
      <c r="C271" s="6" t="n">
        <v>0</v>
      </c>
    </row>
    <row r="272" spans="1:5">
      <c r="A272" s="4" t="s">
        <v>28</v>
      </c>
      <c r="C272" s="6" t="n">
        <v>3121985</v>
      </c>
    </row>
    <row r="273" spans="1:5">
      <c r="A273" s="4" t="s">
        <v>1144</v>
      </c>
      <c r="C273" s="6" t="n">
        <v>9536325</v>
      </c>
    </row>
    <row r="274" spans="1:5">
      <c r="A274" s="4" t="s">
        <v>97</v>
      </c>
      <c r="C274" s="6" t="n">
        <v>12658310</v>
      </c>
    </row>
    <row r="275" spans="1:5">
      <c r="A275" s="4" t="s">
        <v>550</v>
      </c>
      <c r="C275" s="6" t="n">
        <v>-204887</v>
      </c>
    </row>
    <row r="276" spans="1:5">
      <c r="A276" s="4" t="s">
        <v>1146</v>
      </c>
      <c r="C276" s="6" t="n">
        <v>12453423</v>
      </c>
    </row>
    <row r="277" spans="1:5">
      <c r="A277" s="4" t="s">
        <v>585</v>
      </c>
    </row>
    <row r="278" spans="1:5">
      <c r="A278" s="3" t="s">
        <v>548</v>
      </c>
    </row>
    <row r="279" spans="1:5">
      <c r="A279" s="4" t="s">
        <v>1143</v>
      </c>
      <c r="C279" s="6" t="n">
        <v>4842500</v>
      </c>
    </row>
    <row r="280" spans="1:5">
      <c r="A280" s="4" t="s">
        <v>28</v>
      </c>
      <c r="C280" s="6" t="n">
        <v>1827914</v>
      </c>
    </row>
    <row r="281" spans="1:5">
      <c r="A281" s="4" t="s">
        <v>1144</v>
      </c>
      <c r="C281" s="6" t="n">
        <v>5862010</v>
      </c>
    </row>
    <row r="282" spans="1:5">
      <c r="A282" s="4" t="s">
        <v>97</v>
      </c>
      <c r="C282" s="6" t="n">
        <v>7689924</v>
      </c>
    </row>
    <row r="283" spans="1:5">
      <c r="A283" s="4" t="s">
        <v>1145</v>
      </c>
      <c r="C283" s="6" t="n">
        <v>0</v>
      </c>
    </row>
    <row r="284" spans="1:5">
      <c r="A284" s="4" t="s">
        <v>28</v>
      </c>
      <c r="C284" s="6" t="n">
        <v>1827914</v>
      </c>
    </row>
    <row r="285" spans="1:5">
      <c r="A285" s="4" t="s">
        <v>1144</v>
      </c>
      <c r="C285" s="6" t="n">
        <v>5862010</v>
      </c>
    </row>
    <row r="286" spans="1:5">
      <c r="A286" s="4" t="s">
        <v>97</v>
      </c>
      <c r="C286" s="6" t="n">
        <v>7689924</v>
      </c>
    </row>
    <row r="287" spans="1:5">
      <c r="A287" s="4" t="s">
        <v>550</v>
      </c>
      <c r="C287" s="6" t="n">
        <v>-86716</v>
      </c>
    </row>
    <row r="288" spans="1:5">
      <c r="A288" s="4" t="s">
        <v>1146</v>
      </c>
      <c r="C288" s="6" t="n">
        <v>7603208</v>
      </c>
    </row>
    <row r="289" spans="1:5">
      <c r="A289" s="4" t="s">
        <v>586</v>
      </c>
    </row>
    <row r="290" spans="1:5">
      <c r="A290" s="3" t="s">
        <v>548</v>
      </c>
    </row>
    <row r="291" spans="1:5">
      <c r="A291" s="4" t="s">
        <v>1143</v>
      </c>
      <c r="C291" s="6" t="n">
        <v>5250000</v>
      </c>
    </row>
    <row r="292" spans="1:5">
      <c r="A292" s="4" t="s">
        <v>28</v>
      </c>
      <c r="C292" s="6" t="n">
        <v>1658659</v>
      </c>
    </row>
    <row r="293" spans="1:5">
      <c r="A293" s="4" t="s">
        <v>1144</v>
      </c>
      <c r="C293" s="6" t="n">
        <v>9184248</v>
      </c>
    </row>
    <row r="294" spans="1:5">
      <c r="A294" s="4" t="s">
        <v>97</v>
      </c>
      <c r="C294" s="6" t="n">
        <v>10842907</v>
      </c>
    </row>
    <row r="295" spans="1:5">
      <c r="A295" s="4" t="s">
        <v>1145</v>
      </c>
      <c r="C295" s="6" t="n">
        <v>0</v>
      </c>
    </row>
    <row r="296" spans="1:5">
      <c r="A296" s="4" t="s">
        <v>28</v>
      </c>
      <c r="C296" s="6" t="n">
        <v>1658659</v>
      </c>
    </row>
    <row r="297" spans="1:5">
      <c r="A297" s="4" t="s">
        <v>1144</v>
      </c>
      <c r="C297" s="6" t="n">
        <v>9184248</v>
      </c>
    </row>
    <row r="298" spans="1:5">
      <c r="A298" s="4" t="s">
        <v>97</v>
      </c>
      <c r="C298" s="6" t="n">
        <v>10842907</v>
      </c>
    </row>
    <row r="299" spans="1:5">
      <c r="A299" s="4" t="s">
        <v>550</v>
      </c>
      <c r="C299" s="6" t="n">
        <v>-90731</v>
      </c>
    </row>
    <row r="300" spans="1:5">
      <c r="A300" s="4" t="s">
        <v>1146</v>
      </c>
      <c r="C300" s="6" t="n">
        <v>10752176</v>
      </c>
    </row>
    <row r="301" spans="1:5">
      <c r="A301" s="4" t="s">
        <v>587</v>
      </c>
    </row>
    <row r="302" spans="1:5">
      <c r="A302" s="3" t="s">
        <v>548</v>
      </c>
    </row>
    <row r="303" spans="1:5">
      <c r="A303" s="4" t="s">
        <v>1143</v>
      </c>
      <c r="C303" s="6" t="n">
        <v>18850000</v>
      </c>
    </row>
    <row r="304" spans="1:5">
      <c r="A304" s="4" t="s">
        <v>28</v>
      </c>
      <c r="C304" s="6" t="n">
        <v>8202915</v>
      </c>
    </row>
    <row r="305" spans="1:5">
      <c r="A305" s="4" t="s">
        <v>1144</v>
      </c>
      <c r="C305" s="6" t="n">
        <v>21825853</v>
      </c>
    </row>
    <row r="306" spans="1:5">
      <c r="A306" s="4" t="s">
        <v>97</v>
      </c>
      <c r="C306" s="6" t="n">
        <v>30028768</v>
      </c>
    </row>
    <row r="307" spans="1:5">
      <c r="A307" s="4" t="s">
        <v>1145</v>
      </c>
      <c r="C307" s="6" t="n">
        <v>0</v>
      </c>
    </row>
    <row r="308" spans="1:5">
      <c r="A308" s="4" t="s">
        <v>28</v>
      </c>
      <c r="C308" s="6" t="n">
        <v>8202915</v>
      </c>
    </row>
    <row r="309" spans="1:5">
      <c r="A309" s="4" t="s">
        <v>1144</v>
      </c>
      <c r="C309" s="6" t="n">
        <v>21825853</v>
      </c>
    </row>
    <row r="310" spans="1:5">
      <c r="A310" s="4" t="s">
        <v>97</v>
      </c>
      <c r="C310" s="6" t="n">
        <v>30028768</v>
      </c>
    </row>
    <row r="311" spans="1:5">
      <c r="A311" s="4" t="s">
        <v>550</v>
      </c>
      <c r="C311" s="6" t="n">
        <v>-54052</v>
      </c>
    </row>
    <row r="312" spans="1:5">
      <c r="A312" s="4" t="s">
        <v>1146</v>
      </c>
      <c r="C312" s="5" t="n">
        <v>2997471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52</v>
      </c>
      <c r="B1" s="2" t="s">
        <v>189</v>
      </c>
      <c r="D1" s="2" t="s">
        <v>1</v>
      </c>
      <c r="F1" s="2" t="s">
        <v>75</v>
      </c>
    </row>
    <row r="2" spans="1:7">
      <c r="B2" s="2" t="s">
        <v>2</v>
      </c>
      <c r="C2" s="2" t="s">
        <v>23</v>
      </c>
      <c r="D2" s="2" t="s">
        <v>2</v>
      </c>
      <c r="E2" s="2" t="s">
        <v>23</v>
      </c>
      <c r="F2" s="2" t="s">
        <v>22</v>
      </c>
      <c r="G2" s="2" t="s">
        <v>25</v>
      </c>
    </row>
    <row r="3" spans="1:7">
      <c r="A3" s="3" t="s">
        <v>27</v>
      </c>
    </row>
    <row r="4" spans="1:7">
      <c r="A4" s="4" t="s">
        <v>1153</v>
      </c>
      <c r="D4" s="5" t="n">
        <v>235212009</v>
      </c>
      <c r="E4" s="5" t="n">
        <v>138810355</v>
      </c>
      <c r="F4" s="5" t="n">
        <v>138810355</v>
      </c>
      <c r="G4" s="5" t="n">
        <v>33245041</v>
      </c>
    </row>
    <row r="5" spans="1:7">
      <c r="A5" s="4" t="s">
        <v>415</v>
      </c>
      <c r="F5" s="6" t="n">
        <v>94670988</v>
      </c>
      <c r="G5" s="6" t="n">
        <v>104880154</v>
      </c>
    </row>
    <row r="6" spans="1:7">
      <c r="A6" s="4" t="s">
        <v>1154</v>
      </c>
      <c r="F6" s="6" t="n">
        <v>1730666</v>
      </c>
      <c r="G6" s="6" t="n">
        <v>685160</v>
      </c>
    </row>
    <row r="7" spans="1:7">
      <c r="A7" s="4" t="s">
        <v>1155</v>
      </c>
      <c r="F7" s="6" t="n">
        <v>235212009</v>
      </c>
      <c r="G7" s="6" t="n">
        <v>138810355</v>
      </c>
    </row>
    <row r="8" spans="1:7">
      <c r="A8" s="3" t="s">
        <v>1156</v>
      </c>
    </row>
    <row r="9" spans="1:7">
      <c r="A9" s="4" t="s">
        <v>1153</v>
      </c>
      <c r="D9" s="6" t="n">
        <v>-10563664</v>
      </c>
      <c r="E9" s="6" t="n">
        <v>-3574739</v>
      </c>
      <c r="F9" s="6" t="n">
        <v>-3574739</v>
      </c>
      <c r="G9" s="6" t="n">
        <v>-493185</v>
      </c>
    </row>
    <row r="10" spans="1:7">
      <c r="A10" s="4" t="s">
        <v>83</v>
      </c>
      <c r="B10" s="5" t="n">
        <v>-2391495</v>
      </c>
      <c r="C10" s="5" t="n">
        <v>-1712469</v>
      </c>
      <c r="D10" s="6" t="n">
        <v>-4782991</v>
      </c>
      <c r="E10" s="5" t="n">
        <v>-3026745</v>
      </c>
      <c r="F10" s="6" t="n">
        <v>-6988925</v>
      </c>
      <c r="G10" s="6" t="n">
        <v>-3081554</v>
      </c>
    </row>
    <row r="11" spans="1:7">
      <c r="A11" s="4" t="s">
        <v>1155</v>
      </c>
      <c r="B11" s="5" t="n">
        <v>-15346655</v>
      </c>
      <c r="D11" s="5" t="n">
        <v>-15346655</v>
      </c>
      <c r="F11" s="5" t="n">
        <v>-10563664</v>
      </c>
      <c r="G11" s="5" t="n">
        <v>-3574739</v>
      </c>
    </row>
  </sheetData>
  <mergeCells count="4">
    <mergeCell ref="A1:A2"/>
    <mergeCell ref="B1:C1"/>
    <mergeCell ref="D1:E1"/>
    <mergeCell ref="F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7</v>
      </c>
      <c r="B1" s="2" t="s">
        <v>75</v>
      </c>
    </row>
    <row r="2" spans="1:3">
      <c r="B2" s="2" t="s">
        <v>22</v>
      </c>
      <c r="C2" s="2" t="s">
        <v>25</v>
      </c>
    </row>
    <row r="3" spans="1:3">
      <c r="A3" s="3" t="s">
        <v>548</v>
      </c>
    </row>
    <row r="4" spans="1:3">
      <c r="A4" s="4" t="s">
        <v>1158</v>
      </c>
      <c r="C4" s="5" t="n">
        <v>232900000</v>
      </c>
    </row>
    <row r="5" spans="1:3">
      <c r="A5" s="4" t="s">
        <v>530</v>
      </c>
    </row>
    <row r="6" spans="1:3">
      <c r="A6" s="3" t="s">
        <v>548</v>
      </c>
    </row>
    <row r="7" spans="1:3">
      <c r="A7" s="4" t="s">
        <v>524</v>
      </c>
      <c r="B7" s="4" t="s">
        <v>529</v>
      </c>
    </row>
    <row r="8" spans="1:3">
      <c r="A8" s="4" t="s">
        <v>1159</v>
      </c>
    </row>
    <row r="9" spans="1:3">
      <c r="A9" s="3" t="s">
        <v>548</v>
      </c>
    </row>
    <row r="10" spans="1:3">
      <c r="A10" s="4" t="s">
        <v>524</v>
      </c>
      <c r="B10" s="4" t="s">
        <v>529</v>
      </c>
    </row>
    <row r="11" spans="1:3">
      <c r="A11" s="4" t="s">
        <v>1160</v>
      </c>
    </row>
    <row r="12" spans="1:3">
      <c r="A12" s="3" t="s">
        <v>548</v>
      </c>
    </row>
    <row r="13" spans="1:3">
      <c r="A13" s="4" t="s">
        <v>524</v>
      </c>
      <c r="B13" s="4" t="s">
        <v>525</v>
      </c>
    </row>
    <row r="14" spans="1:3">
      <c r="A14" s="4" t="s">
        <v>1161</v>
      </c>
    </row>
    <row r="15" spans="1:3">
      <c r="A15" s="3" t="s">
        <v>548</v>
      </c>
    </row>
    <row r="16" spans="1:3">
      <c r="A16" s="4" t="s">
        <v>524</v>
      </c>
      <c r="B16" s="4" t="s">
        <v>527</v>
      </c>
    </row>
    <row r="17" spans="1:3">
      <c r="A17" s="4" t="s">
        <v>1162</v>
      </c>
    </row>
    <row r="18" spans="1:3">
      <c r="A18" s="3" t="s">
        <v>548</v>
      </c>
    </row>
    <row r="19" spans="1:3">
      <c r="A19" s="4" t="s">
        <v>524</v>
      </c>
      <c r="B19" s="4" t="s">
        <v>5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23</v>
      </c>
    </row>
    <row r="3" spans="1:3">
      <c r="A3" s="3" t="s">
        <v>127</v>
      </c>
    </row>
    <row r="4" spans="1:3">
      <c r="A4" s="4" t="s">
        <v>93</v>
      </c>
      <c r="B4" s="5" t="n">
        <v>-2053174</v>
      </c>
      <c r="C4" s="5" t="n">
        <v>-246454</v>
      </c>
    </row>
    <row r="5" spans="1:3">
      <c r="A5" s="3" t="s">
        <v>128</v>
      </c>
    </row>
    <row r="6" spans="1:3">
      <c r="A6" s="4" t="s">
        <v>83</v>
      </c>
      <c r="B6" s="6" t="n">
        <v>4782991</v>
      </c>
      <c r="C6" s="6" t="n">
        <v>3026745</v>
      </c>
    </row>
    <row r="7" spans="1:3">
      <c r="A7" s="4" t="s">
        <v>108</v>
      </c>
      <c r="B7" s="6" t="n">
        <v>176667</v>
      </c>
      <c r="C7" s="6" t="n">
        <v>81405</v>
      </c>
    </row>
    <row r="8" spans="1:3">
      <c r="A8" s="4" t="s">
        <v>200</v>
      </c>
      <c r="B8" s="6" t="n">
        <v>-683886</v>
      </c>
      <c r="C8" s="6" t="n">
        <v>-609000</v>
      </c>
    </row>
    <row r="9" spans="1:3">
      <c r="A9" s="4" t="s">
        <v>132</v>
      </c>
      <c r="B9" s="6" t="n">
        <v>390096</v>
      </c>
      <c r="C9" s="6" t="n">
        <v>518391</v>
      </c>
    </row>
    <row r="10" spans="1:3">
      <c r="A10" s="4" t="s">
        <v>133</v>
      </c>
      <c r="B10" s="6" t="n">
        <v>48523</v>
      </c>
      <c r="C10" s="6" t="n">
        <v>48523</v>
      </c>
    </row>
    <row r="11" spans="1:3">
      <c r="A11" s="4" t="s">
        <v>134</v>
      </c>
      <c r="B11" s="6" t="n">
        <v>-237196</v>
      </c>
      <c r="C11" s="6" t="n">
        <v>-169135</v>
      </c>
    </row>
    <row r="12" spans="1:3">
      <c r="A12" s="4" t="s">
        <v>133</v>
      </c>
      <c r="B12" s="6" t="n">
        <v>30602</v>
      </c>
      <c r="C12" s="6" t="n">
        <v>0</v>
      </c>
    </row>
    <row r="13" spans="1:3">
      <c r="A13" s="4" t="s">
        <v>201</v>
      </c>
      <c r="B13" s="6" t="n">
        <v>874016</v>
      </c>
      <c r="C13" s="6" t="n">
        <v>-220571</v>
      </c>
    </row>
    <row r="14" spans="1:3">
      <c r="A14" s="4" t="s">
        <v>136</v>
      </c>
      <c r="B14" s="6" t="n">
        <v>-129988</v>
      </c>
      <c r="C14" s="6" t="n">
        <v>-93485</v>
      </c>
    </row>
    <row r="15" spans="1:3">
      <c r="A15" s="4" t="s">
        <v>137</v>
      </c>
      <c r="B15" s="6" t="n">
        <v>418730</v>
      </c>
      <c r="C15" s="6" t="n">
        <v>453167</v>
      </c>
    </row>
    <row r="16" spans="1:3">
      <c r="A16" s="3" t="s">
        <v>202</v>
      </c>
    </row>
    <row r="17" spans="1:3">
      <c r="A17" s="4" t="s">
        <v>203</v>
      </c>
      <c r="B17" s="6" t="n">
        <v>196660</v>
      </c>
      <c r="C17" s="6" t="n">
        <v>-245400</v>
      </c>
    </row>
    <row r="18" spans="1:3">
      <c r="A18" s="4" t="s">
        <v>204</v>
      </c>
      <c r="B18" s="6" t="n">
        <v>12602</v>
      </c>
      <c r="C18" s="6" t="n">
        <v>7746</v>
      </c>
    </row>
    <row r="19" spans="1:3">
      <c r="A19" s="4" t="s">
        <v>205</v>
      </c>
      <c r="B19" s="6" t="n">
        <v>-311094</v>
      </c>
      <c r="C19" s="6" t="n">
        <v>-14041</v>
      </c>
    </row>
    <row r="20" spans="1:3">
      <c r="A20" s="4" t="s">
        <v>206</v>
      </c>
      <c r="B20" s="6" t="n">
        <v>319774</v>
      </c>
      <c r="C20" s="6" t="n">
        <v>-509586</v>
      </c>
    </row>
    <row r="21" spans="1:3">
      <c r="A21" s="4" t="s">
        <v>207</v>
      </c>
      <c r="B21" s="6" t="n">
        <v>-949192</v>
      </c>
      <c r="C21" s="6" t="n">
        <v>-710290</v>
      </c>
    </row>
    <row r="22" spans="1:3">
      <c r="A22" s="4" t="s">
        <v>141</v>
      </c>
      <c r="B22" s="6" t="n">
        <v>2886131</v>
      </c>
      <c r="C22" s="6" t="n">
        <v>1318015</v>
      </c>
    </row>
    <row r="23" spans="1:3">
      <c r="A23" s="3" t="s">
        <v>142</v>
      </c>
    </row>
    <row r="24" spans="1:3">
      <c r="A24" s="4" t="s">
        <v>143</v>
      </c>
      <c r="B24" s="6" t="n">
        <v>0</v>
      </c>
      <c r="C24" s="6" t="n">
        <v>-31103596</v>
      </c>
    </row>
    <row r="25" spans="1:3">
      <c r="A25" s="4" t="s">
        <v>208</v>
      </c>
      <c r="B25" s="6" t="n">
        <v>0</v>
      </c>
      <c r="C25" s="6" t="n">
        <v>-749095</v>
      </c>
    </row>
    <row r="26" spans="1:3">
      <c r="A26" s="4" t="s">
        <v>209</v>
      </c>
      <c r="B26" s="6" t="n">
        <v>3387699</v>
      </c>
      <c r="C26" s="6" t="n">
        <v>0</v>
      </c>
    </row>
    <row r="27" spans="1:3">
      <c r="A27" s="4" t="s">
        <v>210</v>
      </c>
      <c r="B27" s="6" t="n">
        <v>0</v>
      </c>
      <c r="C27" s="6" t="n">
        <v>-930000</v>
      </c>
    </row>
    <row r="28" spans="1:3">
      <c r="A28" s="4" t="s">
        <v>148</v>
      </c>
      <c r="B28" s="6" t="n">
        <v>-100000</v>
      </c>
      <c r="C28" s="6" t="n">
        <v>-250000</v>
      </c>
    </row>
    <row r="29" spans="1:3">
      <c r="A29" s="4" t="s">
        <v>149</v>
      </c>
      <c r="B29" s="6" t="n">
        <v>-3487699</v>
      </c>
      <c r="C29" s="6" t="n">
        <v>-33032691</v>
      </c>
    </row>
    <row r="30" spans="1:3">
      <c r="A30" s="3" t="s">
        <v>150</v>
      </c>
    </row>
    <row r="31" spans="1:3">
      <c r="A31" s="4" t="s">
        <v>151</v>
      </c>
      <c r="B31" s="6" t="n">
        <v>4869000</v>
      </c>
      <c r="C31" s="6" t="n">
        <v>9000000</v>
      </c>
    </row>
    <row r="32" spans="1:3">
      <c r="A32" s="4" t="s">
        <v>152</v>
      </c>
      <c r="B32" s="6" t="n">
        <v>-13869000</v>
      </c>
      <c r="C32" s="6" t="n">
        <v>-21000000</v>
      </c>
    </row>
    <row r="33" spans="1:3">
      <c r="A33" s="4" t="s">
        <v>153</v>
      </c>
      <c r="B33" s="6" t="n">
        <v>6350000</v>
      </c>
      <c r="C33" s="6" t="n">
        <v>37845000</v>
      </c>
    </row>
    <row r="34" spans="1:3">
      <c r="A34" s="4" t="s">
        <v>154</v>
      </c>
      <c r="B34" s="6" t="n">
        <v>-14240853</v>
      </c>
      <c r="C34" s="6" t="n">
        <v>-12442642</v>
      </c>
    </row>
    <row r="35" spans="1:3">
      <c r="A35" s="4" t="s">
        <v>155</v>
      </c>
      <c r="B35" s="6" t="n">
        <v>0</v>
      </c>
      <c r="C35" s="6" t="n">
        <v>-35360</v>
      </c>
    </row>
    <row r="36" spans="1:3">
      <c r="A36" s="4" t="s">
        <v>156</v>
      </c>
      <c r="B36" s="6" t="n">
        <v>-172797</v>
      </c>
      <c r="C36" s="6" t="n">
        <v>-676190</v>
      </c>
    </row>
    <row r="37" spans="1:3">
      <c r="A37" s="4" t="s">
        <v>157</v>
      </c>
      <c r="B37" s="6" t="n">
        <v>-63500</v>
      </c>
      <c r="C37" s="6" t="n">
        <v>-209550</v>
      </c>
    </row>
    <row r="38" spans="1:3">
      <c r="A38" s="4" t="s">
        <v>158</v>
      </c>
      <c r="B38" s="6" t="n">
        <v>26340968</v>
      </c>
      <c r="C38" s="6" t="n">
        <v>24551789</v>
      </c>
    </row>
    <row r="39" spans="1:3">
      <c r="A39" s="4" t="s">
        <v>211</v>
      </c>
      <c r="B39" s="6" t="n">
        <v>-899863</v>
      </c>
      <c r="C39" s="6" t="n">
        <v>-829325</v>
      </c>
    </row>
    <row r="40" spans="1:3">
      <c r="A40" s="4" t="s">
        <v>212</v>
      </c>
      <c r="B40" s="6" t="n">
        <v>-51044</v>
      </c>
      <c r="C40" s="6" t="n">
        <v>0</v>
      </c>
    </row>
    <row r="41" spans="1:3">
      <c r="A41" s="4" t="s">
        <v>198</v>
      </c>
      <c r="B41" s="6" t="n">
        <v>-4443653</v>
      </c>
      <c r="C41" s="6" t="n">
        <v>-3662982</v>
      </c>
    </row>
    <row r="42" spans="1:3">
      <c r="A42" s="4" t="s">
        <v>161</v>
      </c>
      <c r="B42" s="6" t="n">
        <v>-1182318</v>
      </c>
      <c r="C42" s="6" t="n">
        <v>-727230</v>
      </c>
    </row>
    <row r="43" spans="1:3">
      <c r="A43" s="4" t="s">
        <v>162</v>
      </c>
      <c r="B43" s="6" t="n">
        <v>2636940</v>
      </c>
      <c r="C43" s="6" t="n">
        <v>31813510</v>
      </c>
    </row>
    <row r="44" spans="1:3">
      <c r="A44" s="4" t="s">
        <v>163</v>
      </c>
      <c r="B44" s="6" t="n">
        <v>2035372</v>
      </c>
      <c r="C44" s="6" t="n">
        <v>98834</v>
      </c>
    </row>
    <row r="45" spans="1:3">
      <c r="A45" s="4" t="s">
        <v>164</v>
      </c>
      <c r="B45" s="6" t="n">
        <v>8755928</v>
      </c>
      <c r="C45" s="6" t="n">
        <v>4182755</v>
      </c>
    </row>
    <row r="46" spans="1:3">
      <c r="A46" s="4" t="s">
        <v>165</v>
      </c>
      <c r="B46" s="6" t="n">
        <v>10791300</v>
      </c>
      <c r="C46" s="6" t="n">
        <v>4281589</v>
      </c>
    </row>
    <row r="47" spans="1:3">
      <c r="A47" s="3" t="s">
        <v>213</v>
      </c>
    </row>
    <row r="48" spans="1:3">
      <c r="A48" s="4" t="s">
        <v>167</v>
      </c>
      <c r="B48" s="6" t="n">
        <v>2979031</v>
      </c>
      <c r="C48" s="6" t="n">
        <v>1852121</v>
      </c>
    </row>
    <row r="49" spans="1:3">
      <c r="A49" s="3" t="s">
        <v>214</v>
      </c>
    </row>
    <row r="50" spans="1:3">
      <c r="A50" s="4" t="s">
        <v>110</v>
      </c>
      <c r="B50" s="6" t="n">
        <v>-238153</v>
      </c>
      <c r="C50" s="6" t="n">
        <v>-4006748</v>
      </c>
    </row>
    <row r="51" spans="1:3">
      <c r="A51" s="4" t="s">
        <v>215</v>
      </c>
      <c r="B51" s="6" t="n">
        <v>3664523</v>
      </c>
      <c r="C51" s="6" t="n">
        <v>2668673</v>
      </c>
    </row>
    <row r="52" spans="1:3">
      <c r="A52" s="4" t="s">
        <v>174</v>
      </c>
      <c r="B52" s="6" t="n">
        <v>238153</v>
      </c>
      <c r="C52" s="6" t="n">
        <v>502508</v>
      </c>
    </row>
    <row r="53" spans="1:3">
      <c r="A53" s="4" t="s">
        <v>216</v>
      </c>
      <c r="B53" s="5" t="n">
        <v>896291</v>
      </c>
      <c r="C53" s="5" t="n">
        <v>64320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17</v>
      </c>
      <c r="B1" s="2" t="s">
        <v>1</v>
      </c>
      <c r="C1" s="2" t="s">
        <v>75</v>
      </c>
    </row>
    <row r="2" spans="1:3">
      <c r="B2" s="2" t="s">
        <v>2</v>
      </c>
      <c r="C2" s="2" t="s">
        <v>22</v>
      </c>
    </row>
    <row r="3" spans="1:3">
      <c r="A3" s="3" t="s">
        <v>218</v>
      </c>
    </row>
    <row r="4" spans="1:3">
      <c r="A4" s="4" t="s">
        <v>219</v>
      </c>
      <c r="B4" s="4" t="s">
        <v>220</v>
      </c>
      <c r="C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22</v>
      </c>
      <c r="B1" s="2" t="s">
        <v>1</v>
      </c>
      <c r="C1" s="2" t="s">
        <v>75</v>
      </c>
    </row>
    <row r="2" spans="1:3">
      <c r="B2" s="2" t="s">
        <v>2</v>
      </c>
      <c r="C2" s="2" t="s">
        <v>22</v>
      </c>
    </row>
    <row r="3" spans="1:3">
      <c r="A3" s="3" t="s">
        <v>218</v>
      </c>
    </row>
    <row r="4" spans="1:3">
      <c r="A4" s="4" t="s">
        <v>223</v>
      </c>
      <c r="B4" s="4" t="s">
        <v>224</v>
      </c>
      <c r="C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26</v>
      </c>
      <c r="B1" s="2" t="s">
        <v>1</v>
      </c>
      <c r="C1" s="2" t="s">
        <v>75</v>
      </c>
    </row>
    <row r="2" spans="1:3">
      <c r="B2" s="2" t="s">
        <v>2</v>
      </c>
      <c r="C2" s="2" t="s">
        <v>22</v>
      </c>
    </row>
    <row r="3" spans="1:3">
      <c r="A3" s="3" t="s">
        <v>227</v>
      </c>
    </row>
    <row r="4" spans="1:3">
      <c r="A4" s="4" t="s">
        <v>228</v>
      </c>
      <c r="B4" s="4" t="s">
        <v>229</v>
      </c>
      <c r="C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1</v>
      </c>
      <c r="B1" s="2" t="s">
        <v>1</v>
      </c>
      <c r="C1" s="2" t="s">
        <v>75</v>
      </c>
    </row>
    <row r="2" spans="1:3">
      <c r="B2" s="2" t="s">
        <v>2</v>
      </c>
      <c r="C2" s="2" t="s">
        <v>22</v>
      </c>
    </row>
    <row r="3" spans="1:3">
      <c r="A3" s="3" t="s">
        <v>232</v>
      </c>
    </row>
    <row r="4" spans="1:3">
      <c r="A4" s="4" t="s">
        <v>233</v>
      </c>
      <c r="B4" s="4" t="s">
        <v>234</v>
      </c>
      <c r="C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75</v>
      </c>
    </row>
    <row r="2" spans="1:2">
      <c r="B2" s="2" t="s">
        <v>2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40</v>
      </c>
      <c r="B1" s="2" t="s">
        <v>1</v>
      </c>
      <c r="C1" s="2" t="s">
        <v>75</v>
      </c>
    </row>
    <row r="2" spans="1:3">
      <c r="B2" s="2" t="s">
        <v>2</v>
      </c>
      <c r="C2" s="2" t="s">
        <v>22</v>
      </c>
    </row>
    <row r="3" spans="1:3">
      <c r="A3" s="3" t="s">
        <v>241</v>
      </c>
    </row>
    <row r="4" spans="1:3">
      <c r="A4" s="4" t="s">
        <v>242</v>
      </c>
      <c r="B4" s="4" t="s">
        <v>243</v>
      </c>
      <c r="C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45</v>
      </c>
      <c r="B1" s="2" t="s">
        <v>1</v>
      </c>
      <c r="C1" s="2" t="s">
        <v>75</v>
      </c>
    </row>
    <row r="2" spans="1:3">
      <c r="B2" s="2" t="s">
        <v>2</v>
      </c>
      <c r="C2" s="2" t="s">
        <v>22</v>
      </c>
    </row>
    <row r="3" spans="1:3">
      <c r="A3" s="3" t="s">
        <v>246</v>
      </c>
    </row>
    <row r="4" spans="1:3">
      <c r="A4" s="4" t="s">
        <v>247</v>
      </c>
      <c r="B4" s="4" t="s">
        <v>248</v>
      </c>
      <c r="C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50</v>
      </c>
      <c r="B1" s="2" t="s">
        <v>1</v>
      </c>
      <c r="C1" s="2" t="s">
        <v>75</v>
      </c>
    </row>
    <row r="2" spans="1:3">
      <c r="B2" s="2" t="s">
        <v>2</v>
      </c>
      <c r="C2" s="2" t="s">
        <v>22</v>
      </c>
    </row>
    <row r="3" spans="1:3">
      <c r="A3" s="3" t="s">
        <v>251</v>
      </c>
    </row>
    <row r="4" spans="1:3">
      <c r="A4" s="4" t="s">
        <v>252</v>
      </c>
      <c r="B4" s="4" t="s">
        <v>253</v>
      </c>
      <c r="C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v>
      </c>
      <c r="B1" s="2" t="s">
        <v>2</v>
      </c>
      <c r="C1" s="2" t="s">
        <v>21</v>
      </c>
      <c r="D1" s="2" t="s">
        <v>22</v>
      </c>
      <c r="E1" s="2" t="s">
        <v>23</v>
      </c>
      <c r="F1" s="2" t="s">
        <v>24</v>
      </c>
      <c r="G1" s="2" t="s">
        <v>25</v>
      </c>
      <c r="H1" s="2" t="s">
        <v>26</v>
      </c>
    </row>
    <row r="2" spans="1:8">
      <c r="A2" s="3" t="s">
        <v>27</v>
      </c>
    </row>
    <row r="3" spans="1:8">
      <c r="A3" s="4" t="s">
        <v>28</v>
      </c>
      <c r="B3" s="5" t="n">
        <v>41126392</v>
      </c>
      <c r="D3" s="5" t="n">
        <v>41126392</v>
      </c>
      <c r="G3" s="5" t="n">
        <v>21878768</v>
      </c>
    </row>
    <row r="4" spans="1:8">
      <c r="A4" s="4" t="s">
        <v>29</v>
      </c>
      <c r="B4" s="6" t="n">
        <v>176367798</v>
      </c>
      <c r="D4" s="6" t="n">
        <v>176367798</v>
      </c>
      <c r="G4" s="6" t="n">
        <v>108590813</v>
      </c>
    </row>
    <row r="5" spans="1:8">
      <c r="A5" s="4" t="s">
        <v>30</v>
      </c>
      <c r="B5" s="6" t="n">
        <v>17717819</v>
      </c>
      <c r="D5" s="6" t="n">
        <v>17717819</v>
      </c>
      <c r="G5" s="6" t="n">
        <v>8340774</v>
      </c>
    </row>
    <row r="6" spans="1:8">
      <c r="A6" s="4" t="s">
        <v>31</v>
      </c>
      <c r="B6" s="6" t="n">
        <v>235212009</v>
      </c>
      <c r="D6" s="6" t="n">
        <v>235212009</v>
      </c>
      <c r="G6" s="6" t="n">
        <v>138810355</v>
      </c>
    </row>
    <row r="7" spans="1:8">
      <c r="A7" s="4" t="s">
        <v>32</v>
      </c>
      <c r="B7" s="6" t="n">
        <v>-15346655</v>
      </c>
      <c r="D7" s="6" t="n">
        <v>-10563664</v>
      </c>
      <c r="G7" s="6" t="n">
        <v>-3574739</v>
      </c>
      <c r="H7" s="5" t="n">
        <v>-493185</v>
      </c>
    </row>
    <row r="8" spans="1:8">
      <c r="A8" s="4" t="s">
        <v>33</v>
      </c>
      <c r="B8" s="6" t="n">
        <v>219865354</v>
      </c>
      <c r="D8" s="6" t="n">
        <v>224648345</v>
      </c>
      <c r="G8" s="6" t="n">
        <v>135235616</v>
      </c>
    </row>
    <row r="9" spans="1:8">
      <c r="A9" s="4" t="s">
        <v>34</v>
      </c>
      <c r="B9" s="6" t="n">
        <v>13987073</v>
      </c>
      <c r="D9" s="6" t="n">
        <v>14275815</v>
      </c>
      <c r="G9" s="6" t="n">
        <v>14524022</v>
      </c>
    </row>
    <row r="10" spans="1:8">
      <c r="A10" s="4" t="s">
        <v>33</v>
      </c>
      <c r="B10" s="6" t="n">
        <v>233852427</v>
      </c>
      <c r="D10" s="6" t="n">
        <v>238924160</v>
      </c>
      <c r="G10" s="6" t="n">
        <v>149759638</v>
      </c>
    </row>
    <row r="11" spans="1:8">
      <c r="A11" s="4" t="s">
        <v>35</v>
      </c>
      <c r="B11" s="6" t="n">
        <v>10635254</v>
      </c>
      <c r="D11" s="6" t="n">
        <v>5252686</v>
      </c>
      <c r="G11" s="6" t="n">
        <v>3238173</v>
      </c>
    </row>
    <row r="12" spans="1:8">
      <c r="A12" s="4" t="s">
        <v>36</v>
      </c>
      <c r="B12" s="6" t="n">
        <v>156046</v>
      </c>
      <c r="D12" s="6" t="n">
        <v>3503242</v>
      </c>
      <c r="G12" s="6" t="n">
        <v>944582</v>
      </c>
    </row>
    <row r="13" spans="1:8">
      <c r="A13" s="4" t="s">
        <v>37</v>
      </c>
      <c r="B13" s="6" t="n">
        <v>4146339</v>
      </c>
      <c r="D13" s="6" t="n">
        <v>3659114</v>
      </c>
      <c r="G13" s="6" t="n">
        <v>1263095</v>
      </c>
    </row>
    <row r="14" spans="1:8">
      <c r="A14" s="4" t="s">
        <v>38</v>
      </c>
      <c r="B14" s="6" t="n">
        <v>535725</v>
      </c>
      <c r="D14" s="6" t="n">
        <v>584248</v>
      </c>
      <c r="G14" s="6" t="n">
        <v>681293</v>
      </c>
    </row>
    <row r="15" spans="1:8">
      <c r="A15" s="4" t="s">
        <v>39</v>
      </c>
      <c r="B15" s="6" t="n">
        <v>4236</v>
      </c>
      <c r="D15" s="6" t="n">
        <v>16838</v>
      </c>
      <c r="G15" s="6" t="n">
        <v>34194</v>
      </c>
    </row>
    <row r="16" spans="1:8">
      <c r="A16" s="4" t="s">
        <v>40</v>
      </c>
      <c r="B16" s="6" t="n">
        <v>200000</v>
      </c>
      <c r="D16" s="6" t="n">
        <v>100000</v>
      </c>
      <c r="G16" s="6" t="n">
        <v>40000</v>
      </c>
    </row>
    <row r="17" spans="1:8">
      <c r="A17" s="4" t="s">
        <v>41</v>
      </c>
      <c r="B17" s="6" t="n">
        <v>577619</v>
      </c>
      <c r="D17" s="6" t="n">
        <v>234399</v>
      </c>
      <c r="G17" s="6" t="n">
        <v>1104573</v>
      </c>
    </row>
    <row r="18" spans="1:8">
      <c r="A18" s="4" t="s">
        <v>42</v>
      </c>
      <c r="B18" s="6" t="n">
        <v>0</v>
      </c>
      <c r="D18" s="6" t="n">
        <v>151215</v>
      </c>
      <c r="G18" s="6" t="n">
        <v>7899</v>
      </c>
    </row>
    <row r="19" spans="1:8">
      <c r="A19" s="4" t="s">
        <v>43</v>
      </c>
      <c r="B19" s="6" t="n">
        <v>250107646</v>
      </c>
      <c r="D19" s="6" t="n">
        <v>252425902</v>
      </c>
      <c r="G19" s="6" t="n">
        <v>157073447</v>
      </c>
    </row>
    <row r="20" spans="1:8">
      <c r="A20" s="3" t="s">
        <v>44</v>
      </c>
    </row>
    <row r="21" spans="1:8">
      <c r="A21" s="4" t="s">
        <v>45</v>
      </c>
      <c r="B21" s="6" t="n">
        <v>115032981</v>
      </c>
      <c r="D21" s="6" t="n">
        <v>122709308</v>
      </c>
      <c r="G21" s="6" t="n">
        <v>60487303</v>
      </c>
    </row>
    <row r="22" spans="1:8">
      <c r="A22" s="4" t="s">
        <v>46</v>
      </c>
      <c r="B22" s="6" t="n">
        <v>0</v>
      </c>
      <c r="D22" s="6" t="n">
        <v>8998000</v>
      </c>
      <c r="G22" s="6" t="n">
        <v>12000000</v>
      </c>
    </row>
    <row r="23" spans="1:8">
      <c r="A23" s="4" t="s">
        <v>47</v>
      </c>
      <c r="B23" s="6" t="n">
        <v>4264232</v>
      </c>
      <c r="D23" s="6" t="n">
        <v>7164713</v>
      </c>
      <c r="G23" s="6" t="n">
        <v>2411484</v>
      </c>
    </row>
    <row r="24" spans="1:8">
      <c r="A24" s="4" t="s">
        <v>48</v>
      </c>
      <c r="B24" s="6" t="n">
        <v>822829</v>
      </c>
      <c r="D24" s="6" t="n">
        <v>584676</v>
      </c>
      <c r="G24" s="6" t="n">
        <v>386839</v>
      </c>
    </row>
    <row r="25" spans="1:8">
      <c r="A25" s="4" t="s">
        <v>49</v>
      </c>
      <c r="B25" s="6" t="n">
        <v>2358186</v>
      </c>
      <c r="D25" s="6" t="n">
        <v>2595382</v>
      </c>
      <c r="G25" s="6" t="n">
        <v>1584229</v>
      </c>
    </row>
    <row r="26" spans="1:8">
      <c r="A26" s="4" t="s">
        <v>50</v>
      </c>
      <c r="B26" s="6" t="n">
        <v>30282</v>
      </c>
      <c r="D26" s="6" t="n">
        <v>979174</v>
      </c>
      <c r="G26" s="6" t="n">
        <v>907377</v>
      </c>
    </row>
    <row r="27" spans="1:8">
      <c r="A27" s="4" t="s">
        <v>42</v>
      </c>
      <c r="B27" s="6" t="n">
        <v>1023730</v>
      </c>
      <c r="D27" s="6" t="n">
        <v>300929</v>
      </c>
      <c r="G27" s="6" t="n">
        <v>0</v>
      </c>
    </row>
    <row r="28" spans="1:8">
      <c r="A28" s="4" t="s">
        <v>51</v>
      </c>
      <c r="B28" s="6" t="n">
        <v>123532240</v>
      </c>
      <c r="D28" s="6" t="n">
        <v>143332182</v>
      </c>
      <c r="G28" s="6" t="n">
        <v>77777232</v>
      </c>
    </row>
    <row r="29" spans="1:8">
      <c r="A29" s="4" t="s">
        <v>52</v>
      </c>
      <c r="B29" s="6" t="n">
        <v>0</v>
      </c>
      <c r="D29" s="4" t="s">
        <v>53</v>
      </c>
      <c r="G29" s="4" t="s">
        <v>53</v>
      </c>
    </row>
    <row r="30" spans="1:8">
      <c r="A30" s="4" t="s">
        <v>54</v>
      </c>
      <c r="B30" s="6" t="n">
        <v>5762798</v>
      </c>
      <c r="D30" s="6" t="n">
        <v>6000951</v>
      </c>
      <c r="G30" s="6" t="n">
        <v>46349</v>
      </c>
    </row>
    <row r="31" spans="1:8">
      <c r="A31" s="4" t="s">
        <v>55</v>
      </c>
      <c r="B31" s="6" t="n">
        <v>0</v>
      </c>
      <c r="D31" s="6" t="n">
        <v>0</v>
      </c>
      <c r="G31" s="6" t="n">
        <v>0</v>
      </c>
    </row>
    <row r="32" spans="1:8">
      <c r="A32" s="4" t="s">
        <v>56</v>
      </c>
      <c r="B32" s="6" t="n">
        <v>144011702</v>
      </c>
      <c r="D32" s="6" t="n">
        <v>119247245</v>
      </c>
      <c r="G32" s="6" t="n">
        <v>85324921</v>
      </c>
    </row>
    <row r="33" spans="1:8">
      <c r="A33" s="4" t="s">
        <v>57</v>
      </c>
      <c r="B33" s="6" t="n">
        <v>-23214573</v>
      </c>
      <c r="D33" s="6" t="n">
        <v>-16167437</v>
      </c>
      <c r="G33" s="6" t="n">
        <v>-6083896</v>
      </c>
    </row>
    <row r="34" spans="1:8">
      <c r="A34" s="4" t="s">
        <v>58</v>
      </c>
      <c r="B34" s="6" t="n">
        <v>120812608</v>
      </c>
      <c r="C34" s="5" t="n">
        <v>113287570</v>
      </c>
      <c r="D34" s="6" t="n">
        <v>103092769</v>
      </c>
      <c r="E34" s="5" t="n">
        <v>93781564</v>
      </c>
      <c r="F34" s="5" t="n">
        <v>85300468</v>
      </c>
      <c r="G34" s="6" t="n">
        <v>79249866</v>
      </c>
      <c r="H34" s="5" t="n">
        <v>22231106</v>
      </c>
    </row>
    <row r="35" spans="1:8">
      <c r="A35" s="4" t="s">
        <v>59</v>
      </c>
      <c r="B35" s="6" t="n">
        <v>250107646</v>
      </c>
      <c r="D35" s="6" t="n">
        <v>252425902</v>
      </c>
      <c r="G35" s="6" t="n">
        <v>157073447</v>
      </c>
    </row>
    <row r="36" spans="1:8">
      <c r="A36" s="4" t="s">
        <v>60</v>
      </c>
    </row>
    <row r="37" spans="1:8">
      <c r="A37" s="3" t="s">
        <v>44</v>
      </c>
    </row>
    <row r="38" spans="1:8">
      <c r="A38" s="4" t="s">
        <v>61</v>
      </c>
      <c r="B38" s="6" t="n">
        <v>15313</v>
      </c>
      <c r="D38" s="6" t="n">
        <v>12943</v>
      </c>
      <c r="G38" s="6" t="n">
        <v>8838</v>
      </c>
    </row>
    <row r="39" spans="1:8">
      <c r="A39" s="4" t="s">
        <v>62</v>
      </c>
    </row>
    <row r="40" spans="1:8">
      <c r="A40" s="3" t="s">
        <v>44</v>
      </c>
    </row>
    <row r="41" spans="1:8">
      <c r="A41" s="4" t="s">
        <v>61</v>
      </c>
      <c r="B41" s="5" t="n">
        <v>166</v>
      </c>
      <c r="D41" s="5" t="n">
        <v>18</v>
      </c>
      <c r="G41" s="5"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5</v>
      </c>
      <c r="B1" s="2" t="s">
        <v>1</v>
      </c>
      <c r="C1" s="2" t="s">
        <v>75</v>
      </c>
    </row>
    <row r="2" spans="1:3">
      <c r="B2" s="2" t="s">
        <v>2</v>
      </c>
      <c r="C2" s="2" t="s">
        <v>22</v>
      </c>
    </row>
    <row r="3" spans="1:3">
      <c r="A3" s="3" t="s">
        <v>256</v>
      </c>
    </row>
    <row r="4" spans="1:3">
      <c r="A4" s="4" t="s">
        <v>257</v>
      </c>
      <c r="B4" s="4" t="s">
        <v>258</v>
      </c>
      <c r="C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0</v>
      </c>
      <c r="B1" s="2" t="s">
        <v>1</v>
      </c>
      <c r="C1" s="2" t="s">
        <v>75</v>
      </c>
    </row>
    <row r="2" spans="1:3">
      <c r="B2" s="2" t="s">
        <v>2</v>
      </c>
      <c r="C2" s="2" t="s">
        <v>22</v>
      </c>
    </row>
    <row r="3" spans="1:3">
      <c r="A3" s="3" t="s">
        <v>261</v>
      </c>
    </row>
    <row r="4" spans="1:3">
      <c r="A4" s="4" t="s">
        <v>262</v>
      </c>
      <c r="B4" s="4" t="s">
        <v>263</v>
      </c>
      <c r="C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65</v>
      </c>
      <c r="B1" s="2" t="s">
        <v>1</v>
      </c>
      <c r="C1" s="2" t="s">
        <v>75</v>
      </c>
    </row>
    <row r="2" spans="1:3">
      <c r="B2" s="2" t="s">
        <v>2</v>
      </c>
      <c r="C2" s="2" t="s">
        <v>22</v>
      </c>
    </row>
    <row r="3" spans="1:3">
      <c r="A3" s="3" t="s">
        <v>218</v>
      </c>
    </row>
    <row r="4" spans="1:3">
      <c r="A4" s="4" t="s">
        <v>219</v>
      </c>
      <c r="B4" s="4" t="s">
        <v>220</v>
      </c>
      <c r="C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66</v>
      </c>
      <c r="B1" s="2" t="s">
        <v>1</v>
      </c>
      <c r="C1" s="2" t="s">
        <v>75</v>
      </c>
    </row>
    <row r="2" spans="1:3">
      <c r="B2" s="2" t="s">
        <v>2</v>
      </c>
      <c r="C2" s="2" t="s">
        <v>22</v>
      </c>
    </row>
    <row r="3" spans="1:3">
      <c r="A3" s="3" t="s">
        <v>218</v>
      </c>
    </row>
    <row r="4" spans="1:3">
      <c r="A4" s="4" t="s">
        <v>223</v>
      </c>
      <c r="B4" s="4" t="s">
        <v>224</v>
      </c>
      <c r="C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67</v>
      </c>
      <c r="B1" s="2" t="s">
        <v>1</v>
      </c>
      <c r="C1" s="2" t="s">
        <v>75</v>
      </c>
    </row>
    <row r="2" spans="1:3">
      <c r="B2" s="2" t="s">
        <v>2</v>
      </c>
      <c r="C2" s="2" t="s">
        <v>22</v>
      </c>
    </row>
    <row r="3" spans="1:3">
      <c r="A3" s="3" t="s">
        <v>268</v>
      </c>
    </row>
    <row r="4" spans="1:3">
      <c r="A4" s="4" t="s">
        <v>269</v>
      </c>
      <c r="B4" s="4" t="s">
        <v>229</v>
      </c>
      <c r="C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70</v>
      </c>
      <c r="B1" s="2" t="s">
        <v>1</v>
      </c>
      <c r="C1" s="2" t="s">
        <v>75</v>
      </c>
    </row>
    <row r="2" spans="1:3">
      <c r="B2" s="2" t="s">
        <v>2</v>
      </c>
      <c r="C2" s="2" t="s">
        <v>22</v>
      </c>
    </row>
    <row r="3" spans="1:3">
      <c r="A3" s="3" t="s">
        <v>232</v>
      </c>
    </row>
    <row r="4" spans="1:3">
      <c r="A4" s="4" t="s">
        <v>271</v>
      </c>
      <c r="B4" s="4" t="s">
        <v>234</v>
      </c>
      <c r="C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37</v>
      </c>
    </row>
    <row r="4" spans="1:2">
      <c r="A4" s="4" t="s">
        <v>238</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74</v>
      </c>
      <c r="B1" s="2" t="s">
        <v>1</v>
      </c>
      <c r="C1" s="2" t="s">
        <v>75</v>
      </c>
    </row>
    <row r="2" spans="1:3">
      <c r="B2" s="2" t="s">
        <v>2</v>
      </c>
      <c r="C2" s="2" t="s">
        <v>22</v>
      </c>
    </row>
    <row r="3" spans="1:3">
      <c r="A3" s="3" t="s">
        <v>241</v>
      </c>
    </row>
    <row r="4" spans="1:3">
      <c r="A4" s="4" t="s">
        <v>242</v>
      </c>
      <c r="B4" s="4" t="s">
        <v>243</v>
      </c>
      <c r="C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75</v>
      </c>
      <c r="B1" s="2" t="s">
        <v>1</v>
      </c>
      <c r="C1" s="2" t="s">
        <v>75</v>
      </c>
    </row>
    <row r="2" spans="1:3">
      <c r="B2" s="2" t="s">
        <v>2</v>
      </c>
      <c r="C2" s="2" t="s">
        <v>22</v>
      </c>
    </row>
    <row r="3" spans="1:3">
      <c r="A3" s="3" t="s">
        <v>246</v>
      </c>
    </row>
    <row r="4" spans="1:3">
      <c r="A4" s="4" t="s">
        <v>247</v>
      </c>
      <c r="B4" s="4" t="s">
        <v>248</v>
      </c>
      <c r="C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76</v>
      </c>
      <c r="B1" s="2" t="s">
        <v>1</v>
      </c>
      <c r="C1" s="2" t="s">
        <v>75</v>
      </c>
    </row>
    <row r="2" spans="1:3">
      <c r="B2" s="2" t="s">
        <v>2</v>
      </c>
      <c r="C2" s="2" t="s">
        <v>22</v>
      </c>
    </row>
    <row r="3" spans="1:3">
      <c r="A3" s="3" t="s">
        <v>251</v>
      </c>
    </row>
    <row r="4" spans="1:3">
      <c r="A4" s="4" t="s">
        <v>252</v>
      </c>
      <c r="B4" s="4" t="s">
        <v>253</v>
      </c>
      <c r="C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63</v>
      </c>
      <c r="B1" s="2" t="s">
        <v>2</v>
      </c>
      <c r="C1" s="2" t="s">
        <v>22</v>
      </c>
      <c r="D1" s="2" t="s">
        <v>25</v>
      </c>
      <c r="E1" s="2" t="s">
        <v>64</v>
      </c>
      <c r="F1" s="2" t="s">
        <v>65</v>
      </c>
    </row>
    <row r="2" spans="1:6">
      <c r="A2" s="4" t="s">
        <v>66</v>
      </c>
      <c r="B2" s="7" t="n">
        <v>0.001</v>
      </c>
      <c r="C2" s="7" t="n">
        <v>0.001</v>
      </c>
      <c r="D2" s="7" t="n">
        <v>0.001</v>
      </c>
    </row>
    <row r="3" spans="1:6">
      <c r="A3" s="4" t="s">
        <v>67</v>
      </c>
      <c r="B3" s="6" t="n">
        <v>50000000</v>
      </c>
      <c r="C3" s="6" t="n">
        <v>50000000</v>
      </c>
      <c r="D3" s="6" t="n">
        <v>50000000</v>
      </c>
    </row>
    <row r="4" spans="1:6">
      <c r="A4" s="4" t="s">
        <v>68</v>
      </c>
      <c r="B4" s="6" t="n">
        <v>0</v>
      </c>
      <c r="C4" s="6" t="n">
        <v>0</v>
      </c>
      <c r="D4" s="6" t="n">
        <v>0</v>
      </c>
    </row>
    <row r="5" spans="1:6">
      <c r="A5" s="4" t="s">
        <v>69</v>
      </c>
      <c r="B5" s="6" t="n">
        <v>0</v>
      </c>
      <c r="C5" s="6" t="n">
        <v>0</v>
      </c>
      <c r="D5" s="6" t="n">
        <v>0</v>
      </c>
    </row>
    <row r="6" spans="1:6">
      <c r="A6" s="4" t="s">
        <v>70</v>
      </c>
      <c r="C6" s="7" t="n">
        <v>0.001</v>
      </c>
    </row>
    <row r="7" spans="1:6">
      <c r="A7" s="4" t="s">
        <v>60</v>
      </c>
    </row>
    <row r="8" spans="1:6">
      <c r="A8" s="4" t="s">
        <v>70</v>
      </c>
      <c r="B8" s="7" t="n">
        <v>0.001</v>
      </c>
      <c r="C8" s="7" t="n">
        <v>0.001</v>
      </c>
      <c r="D8" s="7" t="n">
        <v>0.001</v>
      </c>
    </row>
    <row r="9" spans="1:6">
      <c r="A9" s="4" t="s">
        <v>71</v>
      </c>
      <c r="B9" s="6" t="n">
        <v>300000000</v>
      </c>
      <c r="C9" s="6" t="n">
        <v>300000000</v>
      </c>
      <c r="D9" s="6" t="n">
        <v>200000000</v>
      </c>
    </row>
    <row r="10" spans="1:6">
      <c r="A10" s="4" t="s">
        <v>72</v>
      </c>
      <c r="B10" s="6" t="n">
        <v>15313171</v>
      </c>
      <c r="C10" s="6" t="n">
        <v>12943294</v>
      </c>
      <c r="D10" s="6" t="n">
        <v>8838002</v>
      </c>
    </row>
    <row r="11" spans="1:6">
      <c r="A11" s="4" t="s">
        <v>73</v>
      </c>
      <c r="B11" s="6" t="n">
        <v>15313171</v>
      </c>
      <c r="C11" s="6" t="n">
        <v>12943294</v>
      </c>
      <c r="D11" s="6" t="n">
        <v>8838002</v>
      </c>
    </row>
    <row r="12" spans="1:6">
      <c r="A12" s="4" t="s">
        <v>62</v>
      </c>
    </row>
    <row r="13" spans="1:6">
      <c r="A13" s="4" t="s">
        <v>70</v>
      </c>
      <c r="B13" s="7" t="n">
        <v>0.001</v>
      </c>
      <c r="C13" s="7" t="n">
        <v>0.001</v>
      </c>
      <c r="D13" s="7" t="n">
        <v>0.001</v>
      </c>
    </row>
    <row r="14" spans="1:6">
      <c r="A14" s="4" t="s">
        <v>71</v>
      </c>
      <c r="B14" s="6" t="n">
        <v>100000000</v>
      </c>
      <c r="C14" s="6" t="n">
        <v>100000000</v>
      </c>
      <c r="D14" s="6" t="n">
        <v>100000000</v>
      </c>
      <c r="E14" s="6" t="n">
        <v>100000000</v>
      </c>
      <c r="F14" s="6" t="n">
        <v>10000000</v>
      </c>
    </row>
    <row r="15" spans="1:6">
      <c r="A15" s="4" t="s">
        <v>72</v>
      </c>
      <c r="B15" s="6" t="n">
        <v>166448</v>
      </c>
      <c r="C15" s="6" t="n">
        <v>17594</v>
      </c>
      <c r="D15" s="6" t="n">
        <v>3032</v>
      </c>
    </row>
    <row r="16" spans="1:6">
      <c r="A16" s="4" t="s">
        <v>73</v>
      </c>
      <c r="B16" s="6" t="n">
        <v>166448</v>
      </c>
      <c r="C16" s="6" t="n">
        <v>17594</v>
      </c>
      <c r="D16" s="6" t="n">
        <v>30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77</v>
      </c>
      <c r="B1" s="2" t="s">
        <v>1</v>
      </c>
      <c r="C1" s="2" t="s">
        <v>75</v>
      </c>
    </row>
    <row r="2" spans="1:3">
      <c r="B2" s="2" t="s">
        <v>2</v>
      </c>
      <c r="C2" s="2" t="s">
        <v>22</v>
      </c>
    </row>
    <row r="3" spans="1:3">
      <c r="A3" s="3" t="s">
        <v>256</v>
      </c>
    </row>
    <row r="4" spans="1:3">
      <c r="A4" s="4" t="s">
        <v>257</v>
      </c>
      <c r="B4" s="4" t="s">
        <v>258</v>
      </c>
      <c r="C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78</v>
      </c>
      <c r="B1" s="2" t="s">
        <v>1</v>
      </c>
      <c r="C1" s="2" t="s">
        <v>75</v>
      </c>
    </row>
    <row r="2" spans="1:3">
      <c r="B2" s="2" t="s">
        <v>2</v>
      </c>
      <c r="C2" s="2" t="s">
        <v>22</v>
      </c>
    </row>
    <row r="3" spans="1:3">
      <c r="A3" s="3" t="s">
        <v>261</v>
      </c>
    </row>
    <row r="4" spans="1:3">
      <c r="A4" s="4" t="s">
        <v>262</v>
      </c>
      <c r="B4" s="4" t="s">
        <v>263</v>
      </c>
      <c r="C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75</v>
      </c>
    </row>
    <row r="2" spans="1:2">
      <c r="B2" s="2" t="s">
        <v>22</v>
      </c>
    </row>
    <row r="3" spans="1:2">
      <c r="A3" s="3" t="s">
        <v>280</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83</v>
      </c>
      <c r="B1" s="2" t="s">
        <v>1</v>
      </c>
      <c r="C1" s="2" t="s">
        <v>75</v>
      </c>
    </row>
    <row r="2" spans="1:3">
      <c r="B2" s="2" t="s">
        <v>2</v>
      </c>
      <c r="C2" s="2" t="s">
        <v>22</v>
      </c>
    </row>
    <row r="3" spans="1:3">
      <c r="A3" s="3" t="s">
        <v>218</v>
      </c>
    </row>
    <row r="4" spans="1:3">
      <c r="A4" s="4" t="s">
        <v>284</v>
      </c>
      <c r="B4" s="4" t="s">
        <v>285</v>
      </c>
      <c r="C4" s="4" t="s">
        <v>286</v>
      </c>
    </row>
    <row r="5" spans="1:3">
      <c r="A5" s="4" t="s">
        <v>287</v>
      </c>
      <c r="C5" s="4" t="s">
        <v>288</v>
      </c>
    </row>
    <row r="6" spans="1:3">
      <c r="A6" s="4" t="s">
        <v>289</v>
      </c>
      <c r="C6" s="4" t="s">
        <v>290</v>
      </c>
    </row>
    <row r="7" spans="1:3">
      <c r="A7" s="4" t="s">
        <v>291</v>
      </c>
      <c r="C7" s="4" t="s">
        <v>292</v>
      </c>
    </row>
    <row r="8" spans="1:3">
      <c r="A8" s="4" t="s">
        <v>293</v>
      </c>
      <c r="B8" s="4" t="s">
        <v>294</v>
      </c>
      <c r="C8" s="4" t="s">
        <v>295</v>
      </c>
    </row>
    <row r="9" spans="1:3">
      <c r="A9" s="4" t="s">
        <v>296</v>
      </c>
      <c r="C9" s="4" t="s">
        <v>297</v>
      </c>
    </row>
    <row r="10" spans="1:3">
      <c r="A10" s="4" t="s">
        <v>298</v>
      </c>
      <c r="C10" s="4" t="s">
        <v>299</v>
      </c>
    </row>
    <row r="11" spans="1:3">
      <c r="A11" s="4" t="s">
        <v>300</v>
      </c>
      <c r="C11" s="4" t="s">
        <v>301</v>
      </c>
    </row>
    <row r="12" spans="1:3">
      <c r="A12" s="4" t="s">
        <v>302</v>
      </c>
      <c r="C12" s="4" t="s">
        <v>303</v>
      </c>
    </row>
    <row r="13" spans="1:3">
      <c r="A13" s="4" t="s">
        <v>304</v>
      </c>
      <c r="C13" s="4" t="s">
        <v>305</v>
      </c>
    </row>
    <row r="14" spans="1:3">
      <c r="A14" s="4" t="s">
        <v>306</v>
      </c>
      <c r="B14" s="4" t="s">
        <v>307</v>
      </c>
      <c r="C14" s="4" t="s">
        <v>308</v>
      </c>
    </row>
    <row r="15" spans="1:3">
      <c r="A15" s="4" t="s">
        <v>309</v>
      </c>
      <c r="C15" s="4" t="s">
        <v>310</v>
      </c>
    </row>
    <row r="16" spans="1:3">
      <c r="A16" s="4" t="s">
        <v>311</v>
      </c>
      <c r="C16" s="4" t="s">
        <v>312</v>
      </c>
    </row>
    <row r="17" spans="1:3">
      <c r="A17" s="4" t="s">
        <v>313</v>
      </c>
      <c r="C17" s="4" t="s">
        <v>314</v>
      </c>
    </row>
    <row r="18" spans="1:3">
      <c r="A18" s="4" t="s">
        <v>315</v>
      </c>
      <c r="C18" s="4" t="s">
        <v>316</v>
      </c>
    </row>
    <row r="19" spans="1:3">
      <c r="A19" s="4" t="s">
        <v>317</v>
      </c>
      <c r="C19" s="4" t="s">
        <v>318</v>
      </c>
    </row>
    <row r="20" spans="1:3">
      <c r="A20" s="4" t="s">
        <v>319</v>
      </c>
      <c r="B20" s="4" t="s">
        <v>320</v>
      </c>
      <c r="C20" s="4" t="s">
        <v>321</v>
      </c>
    </row>
    <row r="21" spans="1:3">
      <c r="A21" s="4" t="s">
        <v>322</v>
      </c>
      <c r="C21" s="4" t="s">
        <v>323</v>
      </c>
    </row>
    <row r="22" spans="1:3">
      <c r="A22" s="4" t="s">
        <v>324</v>
      </c>
      <c r="C22" s="4" t="s">
        <v>325</v>
      </c>
    </row>
    <row r="23" spans="1:3">
      <c r="A23" s="4" t="s">
        <v>326</v>
      </c>
      <c r="B23" s="4" t="s">
        <v>327</v>
      </c>
      <c r="C23" s="4" t="s">
        <v>328</v>
      </c>
    </row>
    <row r="24" spans="1:3">
      <c r="A24" s="4" t="s">
        <v>329</v>
      </c>
      <c r="B24" s="4" t="s">
        <v>330</v>
      </c>
      <c r="C2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32</v>
      </c>
      <c r="B1" s="2" t="s">
        <v>1</v>
      </c>
      <c r="C1" s="2" t="s">
        <v>75</v>
      </c>
    </row>
    <row r="2" spans="1:3">
      <c r="B2" s="2" t="s">
        <v>2</v>
      </c>
      <c r="C2" s="2" t="s">
        <v>22</v>
      </c>
    </row>
    <row r="3" spans="1:3">
      <c r="A3" s="3" t="s">
        <v>218</v>
      </c>
    </row>
    <row r="4" spans="1:3">
      <c r="A4" s="4" t="s">
        <v>284</v>
      </c>
      <c r="B4" s="4" t="s">
        <v>285</v>
      </c>
      <c r="C4" s="4" t="s">
        <v>286</v>
      </c>
    </row>
    <row r="5" spans="1:3">
      <c r="A5" s="4" t="s">
        <v>333</v>
      </c>
      <c r="B5" s="4" t="s">
        <v>334</v>
      </c>
    </row>
    <row r="6" spans="1:3">
      <c r="A6" s="4" t="s">
        <v>335</v>
      </c>
      <c r="B6" s="4" t="s">
        <v>336</v>
      </c>
    </row>
    <row r="7" spans="1:3">
      <c r="A7" s="4" t="s">
        <v>293</v>
      </c>
      <c r="B7" s="4" t="s">
        <v>294</v>
      </c>
      <c r="C7" s="4" t="s">
        <v>295</v>
      </c>
    </row>
    <row r="8" spans="1:3">
      <c r="A8" s="4" t="s">
        <v>337</v>
      </c>
      <c r="B8" s="4" t="s">
        <v>338</v>
      </c>
    </row>
    <row r="9" spans="1:3">
      <c r="A9" s="4" t="s">
        <v>326</v>
      </c>
      <c r="B9" s="4" t="s">
        <v>327</v>
      </c>
      <c r="C9" s="4" t="s">
        <v>328</v>
      </c>
    </row>
    <row r="10" spans="1:3">
      <c r="A10" s="4" t="s">
        <v>319</v>
      </c>
      <c r="B10" s="4" t="s">
        <v>320</v>
      </c>
      <c r="C10" s="4" t="s">
        <v>321</v>
      </c>
    </row>
    <row r="11" spans="1:3">
      <c r="A11" s="4" t="s">
        <v>306</v>
      </c>
      <c r="B11" s="4" t="s">
        <v>307</v>
      </c>
      <c r="C11" s="4" t="s">
        <v>308</v>
      </c>
    </row>
    <row r="12" spans="1:3">
      <c r="A12" s="4" t="s">
        <v>329</v>
      </c>
      <c r="B12" s="4" t="s">
        <v>330</v>
      </c>
      <c r="C12"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75</v>
      </c>
    </row>
    <row r="2" spans="1:2">
      <c r="B2" s="2" t="s">
        <v>22</v>
      </c>
    </row>
    <row r="3" spans="1:2">
      <c r="A3" s="3" t="s">
        <v>218</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42</v>
      </c>
      <c r="B1" s="2" t="s">
        <v>1</v>
      </c>
      <c r="C1" s="2" t="s">
        <v>75</v>
      </c>
    </row>
    <row r="2" spans="1:3">
      <c r="B2" s="2" t="s">
        <v>2</v>
      </c>
      <c r="C2" s="2" t="s">
        <v>22</v>
      </c>
    </row>
    <row r="3" spans="1:3">
      <c r="A3" s="3" t="s">
        <v>227</v>
      </c>
    </row>
    <row r="4" spans="1:3">
      <c r="A4" s="4" t="s">
        <v>343</v>
      </c>
      <c r="B4" s="4" t="s">
        <v>344</v>
      </c>
      <c r="C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46</v>
      </c>
      <c r="B1" s="2" t="s">
        <v>1</v>
      </c>
      <c r="C1" s="2" t="s">
        <v>75</v>
      </c>
    </row>
    <row r="2" spans="1:3">
      <c r="B2" s="2" t="s">
        <v>2</v>
      </c>
      <c r="C2" s="2" t="s">
        <v>22</v>
      </c>
    </row>
    <row r="3" spans="1:3">
      <c r="A3" s="3" t="s">
        <v>232</v>
      </c>
    </row>
    <row r="4" spans="1:3">
      <c r="A4" s="4" t="s">
        <v>347</v>
      </c>
      <c r="B4" s="4" t="s">
        <v>348</v>
      </c>
      <c r="C4" s="4" t="s">
        <v>349</v>
      </c>
    </row>
    <row r="5" spans="1:3">
      <c r="A5" s="4" t="s">
        <v>350</v>
      </c>
      <c r="B5" s="4" t="s">
        <v>351</v>
      </c>
      <c r="C5" s="4" t="s">
        <v>352</v>
      </c>
    </row>
    <row r="6" spans="1:3">
      <c r="A6" s="4" t="s">
        <v>353</v>
      </c>
      <c r="B6" s="4" t="s">
        <v>354</v>
      </c>
      <c r="C6" s="4" t="s">
        <v>355</v>
      </c>
    </row>
    <row r="7" spans="1:3">
      <c r="A7" s="4" t="s">
        <v>356</v>
      </c>
      <c r="B7" s="4" t="s">
        <v>357</v>
      </c>
      <c r="C7" s="4" t="s">
        <v>358</v>
      </c>
    </row>
    <row r="8" spans="1:3">
      <c r="A8" s="4" t="s">
        <v>359</v>
      </c>
      <c r="B8" s="4" t="s">
        <v>360</v>
      </c>
      <c r="C8" s="4" t="s">
        <v>361</v>
      </c>
    </row>
    <row r="9" spans="1:3">
      <c r="A9" s="4" t="s">
        <v>362</v>
      </c>
      <c r="B9" s="4" t="s">
        <v>363</v>
      </c>
      <c r="C9" s="4" t="s">
        <v>364</v>
      </c>
    </row>
    <row r="10" spans="1:3">
      <c r="A10" s="4" t="s">
        <v>365</v>
      </c>
      <c r="B10" s="4" t="s">
        <v>366</v>
      </c>
      <c r="C10" s="4" t="s">
        <v>367</v>
      </c>
    </row>
    <row r="11" spans="1:3">
      <c r="A11" s="4" t="s">
        <v>368</v>
      </c>
      <c r="B11" s="4" t="s">
        <v>369</v>
      </c>
      <c r="C11" s="4" t="s">
        <v>370</v>
      </c>
    </row>
    <row r="12" spans="1:3">
      <c r="A12" s="4" t="s">
        <v>371</v>
      </c>
      <c r="C12"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73</v>
      </c>
      <c r="B1" s="2" t="s">
        <v>1</v>
      </c>
      <c r="C1" s="2" t="s">
        <v>75</v>
      </c>
    </row>
    <row r="2" spans="1:3">
      <c r="B2" s="2" t="s">
        <v>2</v>
      </c>
      <c r="C2" s="2" t="s">
        <v>22</v>
      </c>
    </row>
    <row r="3" spans="1:3">
      <c r="A3" s="3" t="s">
        <v>374</v>
      </c>
    </row>
    <row r="4" spans="1:3">
      <c r="A4" s="4" t="s">
        <v>375</v>
      </c>
      <c r="B4" s="4" t="s">
        <v>376</v>
      </c>
      <c r="C4" s="4" t="s">
        <v>377</v>
      </c>
    </row>
    <row r="5" spans="1:3">
      <c r="A5" s="4" t="s">
        <v>378</v>
      </c>
      <c r="B5" s="4" t="s">
        <v>379</v>
      </c>
      <c r="C5" s="4" t="s">
        <v>380</v>
      </c>
    </row>
    <row r="6" spans="1:3">
      <c r="A6" s="4" t="s">
        <v>381</v>
      </c>
      <c r="B6" s="4" t="s">
        <v>382</v>
      </c>
    </row>
    <row r="7" spans="1:3">
      <c r="A7" s="4" t="s">
        <v>383</v>
      </c>
    </row>
    <row r="8" spans="1:3">
      <c r="A8" s="3" t="s">
        <v>374</v>
      </c>
    </row>
    <row r="9" spans="1:3">
      <c r="A9" s="4" t="s">
        <v>381</v>
      </c>
      <c r="C9" s="4" t="s">
        <v>384</v>
      </c>
    </row>
    <row r="10" spans="1:3">
      <c r="A10" s="4" t="s">
        <v>385</v>
      </c>
    </row>
    <row r="11" spans="1:3">
      <c r="A11" s="3" t="s">
        <v>374</v>
      </c>
    </row>
    <row r="12" spans="1:3">
      <c r="A12" s="4" t="s">
        <v>381</v>
      </c>
      <c r="B12" s="4" t="s">
        <v>386</v>
      </c>
      <c r="C12"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88</v>
      </c>
      <c r="B1" s="2" t="s">
        <v>1</v>
      </c>
      <c r="C1" s="2" t="s">
        <v>75</v>
      </c>
    </row>
    <row r="2" spans="1:3">
      <c r="B2" s="2" t="s">
        <v>2</v>
      </c>
      <c r="C2" s="2" t="s">
        <v>22</v>
      </c>
    </row>
    <row r="3" spans="1:3">
      <c r="A3" s="3" t="s">
        <v>241</v>
      </c>
    </row>
    <row r="4" spans="1:3">
      <c r="A4" s="4" t="s">
        <v>389</v>
      </c>
      <c r="B4" s="4" t="s">
        <v>390</v>
      </c>
      <c r="C4" s="4" t="s">
        <v>391</v>
      </c>
    </row>
    <row r="5" spans="1:3">
      <c r="A5" s="4" t="s">
        <v>392</v>
      </c>
      <c r="C5" s="4" t="s">
        <v>393</v>
      </c>
    </row>
    <row r="6" spans="1:3">
      <c r="A6" s="4" t="s">
        <v>394</v>
      </c>
      <c r="B6" s="4" t="s">
        <v>395</v>
      </c>
      <c r="C6" s="4" t="s">
        <v>396</v>
      </c>
    </row>
    <row r="7" spans="1:3">
      <c r="A7" s="4" t="s">
        <v>397</v>
      </c>
      <c r="B7" s="4" t="s">
        <v>398</v>
      </c>
      <c r="C7"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75</v>
      </c>
    </row>
    <row r="2" spans="1:3">
      <c r="B2" s="2" t="s">
        <v>22</v>
      </c>
      <c r="C2" s="2" t="s">
        <v>25</v>
      </c>
    </row>
    <row r="3" spans="1:3">
      <c r="A3" s="3" t="s">
        <v>76</v>
      </c>
    </row>
    <row r="4" spans="1:3">
      <c r="A4" s="4" t="s">
        <v>77</v>
      </c>
      <c r="B4" s="5" t="n">
        <v>14726046</v>
      </c>
      <c r="C4" s="5" t="n">
        <v>6140444</v>
      </c>
    </row>
    <row r="5" spans="1:3">
      <c r="A5" s="4" t="s">
        <v>78</v>
      </c>
      <c r="B5" s="6" t="n">
        <v>3258579</v>
      </c>
      <c r="C5" s="6" t="n">
        <v>1249762</v>
      </c>
    </row>
    <row r="6" spans="1:3">
      <c r="A6" s="4" t="s">
        <v>79</v>
      </c>
      <c r="B6" s="6" t="n">
        <v>17984625</v>
      </c>
      <c r="C6" s="6" t="n">
        <v>7390206</v>
      </c>
    </row>
    <row r="7" spans="1:3">
      <c r="A7" s="3" t="s">
        <v>80</v>
      </c>
    </row>
    <row r="8" spans="1:3">
      <c r="A8" s="4" t="s">
        <v>81</v>
      </c>
      <c r="B8" s="6" t="n">
        <v>2843810</v>
      </c>
      <c r="C8" s="6" t="n">
        <v>1188083</v>
      </c>
    </row>
    <row r="9" spans="1:3">
      <c r="A9" s="4" t="s">
        <v>82</v>
      </c>
      <c r="B9" s="6" t="n">
        <v>2570529</v>
      </c>
      <c r="C9" s="6" t="n">
        <v>3742896</v>
      </c>
    </row>
    <row r="10" spans="1:3">
      <c r="A10" s="4" t="s">
        <v>83</v>
      </c>
      <c r="B10" s="6" t="n">
        <v>6988925</v>
      </c>
      <c r="C10" s="6" t="n">
        <v>3081554</v>
      </c>
    </row>
    <row r="11" spans="1:3">
      <c r="A11" s="4" t="s">
        <v>84</v>
      </c>
      <c r="B11" s="6" t="n">
        <v>5577828</v>
      </c>
      <c r="C11" s="6" t="n">
        <v>1637984</v>
      </c>
    </row>
    <row r="12" spans="1:3">
      <c r="A12" s="4" t="s">
        <v>85</v>
      </c>
      <c r="B12" s="6" t="n">
        <v>3185629</v>
      </c>
      <c r="C12" s="6" t="n">
        <v>1282759</v>
      </c>
    </row>
    <row r="13" spans="1:3">
      <c r="A13" s="4" t="s">
        <v>86</v>
      </c>
      <c r="B13" s="6" t="n">
        <v>21166721</v>
      </c>
      <c r="C13" s="6" t="n">
        <v>10933276</v>
      </c>
    </row>
    <row r="14" spans="1:3">
      <c r="A14" s="4" t="s">
        <v>87</v>
      </c>
      <c r="B14" s="6" t="n">
        <v>-1136469</v>
      </c>
      <c r="C14" s="6" t="n">
        <v>-2468138</v>
      </c>
    </row>
    <row r="15" spans="1:3">
      <c r="A15" s="4" t="s">
        <v>88</v>
      </c>
      <c r="B15" s="6" t="n">
        <v>20030252</v>
      </c>
      <c r="C15" s="6" t="n">
        <v>8465138</v>
      </c>
    </row>
    <row r="16" spans="1:3">
      <c r="A16" s="3" t="s">
        <v>89</v>
      </c>
    </row>
    <row r="17" spans="1:3">
      <c r="A17" s="4" t="s">
        <v>90</v>
      </c>
      <c r="B17" s="6" t="n">
        <v>17879</v>
      </c>
      <c r="C17" s="6" t="n">
        <v>7215</v>
      </c>
    </row>
    <row r="18" spans="1:3">
      <c r="A18" s="4" t="s">
        <v>91</v>
      </c>
      <c r="B18" s="6" t="n">
        <v>226024</v>
      </c>
      <c r="C18" s="6" t="n">
        <v>199233</v>
      </c>
    </row>
    <row r="19" spans="1:3">
      <c r="A19" s="4" t="s">
        <v>92</v>
      </c>
      <c r="B19" s="6" t="n">
        <v>243903</v>
      </c>
      <c r="C19" s="6" t="n">
        <v>206448</v>
      </c>
    </row>
    <row r="20" spans="1:3">
      <c r="A20" s="4" t="s">
        <v>93</v>
      </c>
      <c r="B20" s="5" t="n">
        <v>-1801724</v>
      </c>
      <c r="C20" s="5" t="n">
        <v>-868484</v>
      </c>
    </row>
    <row r="21" spans="1:3">
      <c r="A21" s="4" t="s">
        <v>94</v>
      </c>
      <c r="B21" s="8" t="n">
        <v>-0.16</v>
      </c>
      <c r="C21" s="8" t="n">
        <v>-0.15</v>
      </c>
    </row>
    <row r="22" spans="1:3">
      <c r="A22" s="4" t="s">
        <v>95</v>
      </c>
      <c r="B22" s="6" t="n">
        <v>11069864</v>
      </c>
      <c r="C22" s="6" t="n">
        <v>59829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400</v>
      </c>
      <c r="B1" s="2" t="s">
        <v>1</v>
      </c>
      <c r="C1" s="2" t="s">
        <v>75</v>
      </c>
    </row>
    <row r="2" spans="1:3">
      <c r="B2" s="2" t="s">
        <v>2</v>
      </c>
      <c r="C2" s="2" t="s">
        <v>22</v>
      </c>
    </row>
    <row r="3" spans="1:3">
      <c r="A3" s="3" t="s">
        <v>246</v>
      </c>
    </row>
    <row r="4" spans="1:3">
      <c r="A4" s="4" t="s">
        <v>401</v>
      </c>
      <c r="B4" s="4" t="s">
        <v>402</v>
      </c>
      <c r="C4" s="4" t="s">
        <v>403</v>
      </c>
    </row>
    <row r="5" spans="1:3">
      <c r="A5" s="4" t="s">
        <v>404</v>
      </c>
      <c r="B5" s="4" t="s">
        <v>405</v>
      </c>
      <c r="C5"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407</v>
      </c>
      <c r="B1" s="2" t="s">
        <v>1</v>
      </c>
      <c r="C1" s="2" t="s">
        <v>75</v>
      </c>
    </row>
    <row r="2" spans="1:3">
      <c r="B2" s="2" t="s">
        <v>2</v>
      </c>
      <c r="C2" s="2" t="s">
        <v>22</v>
      </c>
    </row>
    <row r="3" spans="1:3">
      <c r="A3" s="3" t="s">
        <v>251</v>
      </c>
    </row>
    <row r="4" spans="1:3">
      <c r="A4" s="4" t="s">
        <v>408</v>
      </c>
      <c r="B4" s="4" t="s">
        <v>409</v>
      </c>
      <c r="C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411</v>
      </c>
      <c r="B1" s="2" t="s">
        <v>1</v>
      </c>
      <c r="C1" s="2" t="s">
        <v>75</v>
      </c>
    </row>
    <row r="2" spans="1:3">
      <c r="B2" s="2" t="s">
        <v>2</v>
      </c>
      <c r="C2" s="2" t="s">
        <v>22</v>
      </c>
    </row>
    <row r="3" spans="1:3">
      <c r="A3" s="3" t="s">
        <v>268</v>
      </c>
    </row>
    <row r="4" spans="1:3">
      <c r="A4" s="4" t="s">
        <v>412</v>
      </c>
      <c r="B4" s="4" t="s">
        <v>344</v>
      </c>
      <c r="C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413</v>
      </c>
      <c r="B1" s="2" t="s">
        <v>1</v>
      </c>
      <c r="C1" s="2" t="s">
        <v>75</v>
      </c>
    </row>
    <row r="2" spans="1:3">
      <c r="B2" s="2" t="s">
        <v>2</v>
      </c>
      <c r="C2" s="2" t="s">
        <v>22</v>
      </c>
    </row>
    <row r="3" spans="1:3">
      <c r="A3" s="3" t="s">
        <v>232</v>
      </c>
    </row>
    <row r="4" spans="1:3">
      <c r="A4" s="4" t="s">
        <v>414</v>
      </c>
      <c r="B4" s="4" t="s">
        <v>348</v>
      </c>
      <c r="C4" s="4" t="s">
        <v>349</v>
      </c>
    </row>
    <row r="5" spans="1:3">
      <c r="A5" s="4" t="s">
        <v>415</v>
      </c>
      <c r="B5" s="4" t="s">
        <v>351</v>
      </c>
      <c r="C5" s="4" t="s">
        <v>352</v>
      </c>
    </row>
    <row r="6" spans="1:3">
      <c r="A6" s="4" t="s">
        <v>416</v>
      </c>
      <c r="B6" s="4" t="s">
        <v>354</v>
      </c>
      <c r="C6" s="4" t="s">
        <v>355</v>
      </c>
    </row>
    <row r="7" spans="1:3">
      <c r="A7" s="4" t="s">
        <v>417</v>
      </c>
      <c r="B7" s="4" t="s">
        <v>418</v>
      </c>
    </row>
    <row r="8" spans="1:3">
      <c r="A8" s="4" t="s">
        <v>419</v>
      </c>
      <c r="B8" s="4" t="s">
        <v>357</v>
      </c>
      <c r="C8" s="4" t="s">
        <v>358</v>
      </c>
    </row>
    <row r="9" spans="1:3">
      <c r="A9" s="4" t="s">
        <v>362</v>
      </c>
      <c r="B9" s="4" t="s">
        <v>363</v>
      </c>
      <c r="C9" s="4" t="s">
        <v>364</v>
      </c>
    </row>
    <row r="10" spans="1:3">
      <c r="A10" s="4" t="s">
        <v>420</v>
      </c>
      <c r="B10" s="4" t="s">
        <v>421</v>
      </c>
    </row>
    <row r="11" spans="1:3">
      <c r="A11" s="4" t="s">
        <v>422</v>
      </c>
      <c r="B11" s="4" t="s">
        <v>360</v>
      </c>
      <c r="C11" s="4" t="s">
        <v>361</v>
      </c>
    </row>
    <row r="12" spans="1:3">
      <c r="A12" s="4" t="s">
        <v>423</v>
      </c>
      <c r="B12" s="4" t="s">
        <v>366</v>
      </c>
      <c r="C12" s="4" t="s">
        <v>367</v>
      </c>
    </row>
    <row r="13" spans="1:3">
      <c r="A13" s="4" t="s">
        <v>424</v>
      </c>
      <c r="B13" s="4" t="s">
        <v>369</v>
      </c>
      <c r="C13"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425</v>
      </c>
      <c r="B1" s="2" t="s">
        <v>1</v>
      </c>
      <c r="C1" s="2" t="s">
        <v>75</v>
      </c>
    </row>
    <row r="2" spans="1:3">
      <c r="B2" s="2" t="s">
        <v>2</v>
      </c>
      <c r="C2" s="2" t="s">
        <v>22</v>
      </c>
    </row>
    <row r="3" spans="1:3">
      <c r="A3" s="4" t="s">
        <v>426</v>
      </c>
      <c r="B3" s="4" t="s">
        <v>376</v>
      </c>
      <c r="C3" s="4" t="s">
        <v>377</v>
      </c>
    </row>
    <row r="4" spans="1:3">
      <c r="A4" s="4" t="s">
        <v>378</v>
      </c>
      <c r="B4" s="4" t="s">
        <v>379</v>
      </c>
      <c r="C4" s="4" t="s">
        <v>380</v>
      </c>
    </row>
    <row r="5" spans="1:3">
      <c r="A5" s="4" t="s">
        <v>381</v>
      </c>
      <c r="B5" s="4" t="s">
        <v>382</v>
      </c>
    </row>
    <row r="6" spans="1:3">
      <c r="A6" s="4" t="s">
        <v>427</v>
      </c>
    </row>
    <row r="7" spans="1:3">
      <c r="A7" s="4" t="s">
        <v>381</v>
      </c>
      <c r="B7" s="4" t="s">
        <v>386</v>
      </c>
      <c r="C7"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428</v>
      </c>
      <c r="B1" s="2" t="s">
        <v>1</v>
      </c>
      <c r="C1" s="2" t="s">
        <v>75</v>
      </c>
    </row>
    <row r="2" spans="1:3">
      <c r="B2" s="2" t="s">
        <v>2</v>
      </c>
      <c r="C2" s="2" t="s">
        <v>22</v>
      </c>
    </row>
    <row r="3" spans="1:3">
      <c r="A3" s="3" t="s">
        <v>241</v>
      </c>
    </row>
    <row r="4" spans="1:3">
      <c r="A4" s="4" t="s">
        <v>429</v>
      </c>
      <c r="B4" s="4" t="s">
        <v>390</v>
      </c>
      <c r="C4" s="4" t="s">
        <v>391</v>
      </c>
    </row>
    <row r="5" spans="1:3">
      <c r="A5" s="4" t="s">
        <v>430</v>
      </c>
      <c r="B5" s="4" t="s">
        <v>431</v>
      </c>
    </row>
    <row r="6" spans="1:3">
      <c r="A6" s="4" t="s">
        <v>432</v>
      </c>
      <c r="B6" s="4" t="s">
        <v>395</v>
      </c>
      <c r="C6" s="4" t="s">
        <v>396</v>
      </c>
    </row>
    <row r="7" spans="1:3">
      <c r="A7" s="4" t="s">
        <v>433</v>
      </c>
      <c r="B7" s="4" t="s">
        <v>398</v>
      </c>
      <c r="C7"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434</v>
      </c>
      <c r="B1" s="2" t="s">
        <v>1</v>
      </c>
      <c r="C1" s="2" t="s">
        <v>75</v>
      </c>
    </row>
    <row r="2" spans="1:3">
      <c r="B2" s="2" t="s">
        <v>2</v>
      </c>
      <c r="C2" s="2" t="s">
        <v>22</v>
      </c>
    </row>
    <row r="3" spans="1:3">
      <c r="A3" s="3" t="s">
        <v>246</v>
      </c>
    </row>
    <row r="4" spans="1:3">
      <c r="A4" s="4" t="s">
        <v>304</v>
      </c>
      <c r="B4" s="4" t="s">
        <v>402</v>
      </c>
      <c r="C4" s="4" t="s">
        <v>403</v>
      </c>
    </row>
    <row r="5" spans="1:3">
      <c r="A5" s="4" t="s">
        <v>435</v>
      </c>
      <c r="B5" s="4" t="s">
        <v>405</v>
      </c>
      <c r="C5"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436</v>
      </c>
      <c r="B1" s="2" t="s">
        <v>1</v>
      </c>
      <c r="C1" s="2" t="s">
        <v>75</v>
      </c>
    </row>
    <row r="2" spans="1:3">
      <c r="B2" s="2" t="s">
        <v>2</v>
      </c>
      <c r="C2" s="2" t="s">
        <v>22</v>
      </c>
    </row>
    <row r="3" spans="1:3">
      <c r="A3" s="3" t="s">
        <v>251</v>
      </c>
    </row>
    <row r="4" spans="1:3">
      <c r="A4" s="4" t="s">
        <v>309</v>
      </c>
      <c r="B4" s="4" t="s">
        <v>409</v>
      </c>
      <c r="C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outlineLevelCol="0"/>
  <cols>
    <col customWidth="1" max="1" min="1" width="63"/>
    <col customWidth="1" max="2" min="2" width="20"/>
    <col customWidth="1" max="3" min="3" width="30"/>
    <col customWidth="1" max="4" min="4" width="30"/>
    <col customWidth="1" max="5" min="5" width="27"/>
    <col customWidth="1" max="6" min="6" width="45"/>
    <col customWidth="1" max="7" min="7" width="21"/>
    <col customWidth="1" max="8" min="8" width="45"/>
    <col customWidth="1" max="9" min="9" width="21"/>
    <col customWidth="1" max="10" min="10" width="47"/>
    <col customWidth="1" max="11" min="11" width="37"/>
    <col customWidth="1" max="12" min="12" width="20"/>
    <col customWidth="1" max="13" min="13" width="30"/>
    <col customWidth="1" max="14" min="14" width="24"/>
    <col customWidth="1" max="15" min="15" width="24"/>
    <col customWidth="1" max="16" min="16" width="24"/>
    <col customWidth="1" max="17" min="17" width="24"/>
    <col customWidth="1" max="18" min="18" width="24"/>
    <col customWidth="1" max="19" min="19" width="27"/>
  </cols>
  <sheetData>
    <row r="1" spans="1:19">
      <c r="A1" s="1" t="s">
        <v>437</v>
      </c>
      <c r="B1" s="2" t="s">
        <v>438</v>
      </c>
      <c r="C1" s="2" t="s">
        <v>439</v>
      </c>
      <c r="D1" s="2" t="s">
        <v>440</v>
      </c>
      <c r="E1" s="2" t="s">
        <v>441</v>
      </c>
      <c r="F1" s="2" t="s">
        <v>442</v>
      </c>
      <c r="G1" s="2" t="s">
        <v>443</v>
      </c>
      <c r="H1" s="2" t="s">
        <v>442</v>
      </c>
      <c r="I1" s="2" t="s">
        <v>443</v>
      </c>
      <c r="J1" s="2" t="s">
        <v>444</v>
      </c>
      <c r="K1" s="2" t="s">
        <v>445</v>
      </c>
      <c r="L1" s="2" t="s">
        <v>446</v>
      </c>
      <c r="M1" s="2" t="s">
        <v>439</v>
      </c>
      <c r="N1" s="2" t="s">
        <v>447</v>
      </c>
      <c r="O1" s="2" t="s">
        <v>448</v>
      </c>
      <c r="P1" s="2" t="s">
        <v>449</v>
      </c>
      <c r="Q1" s="2" t="s">
        <v>450</v>
      </c>
      <c r="R1" s="2" t="s">
        <v>451</v>
      </c>
      <c r="S1" s="2" t="s">
        <v>452</v>
      </c>
    </row>
    <row r="2" spans="1:19">
      <c r="A2" s="3" t="s">
        <v>453</v>
      </c>
    </row>
    <row r="3" spans="1:19">
      <c r="A3" s="4" t="s">
        <v>454</v>
      </c>
      <c r="F3" s="6" t="n">
        <v>450000000</v>
      </c>
      <c r="H3" s="6" t="n">
        <v>450000000</v>
      </c>
      <c r="J3" s="6" t="n">
        <v>450000000</v>
      </c>
    </row>
    <row r="4" spans="1:19">
      <c r="A4" s="4" t="s">
        <v>455</v>
      </c>
      <c r="J4" s="7" t="n">
        <v>0.001</v>
      </c>
    </row>
    <row r="5" spans="1:19">
      <c r="A5" s="4" t="s">
        <v>67</v>
      </c>
      <c r="F5" s="6" t="n">
        <v>50000000</v>
      </c>
      <c r="H5" s="6" t="n">
        <v>50000000</v>
      </c>
      <c r="J5" s="6" t="n">
        <v>50000000</v>
      </c>
      <c r="K5" s="6" t="n">
        <v>50000000</v>
      </c>
    </row>
    <row r="6" spans="1:19">
      <c r="A6" s="4" t="s">
        <v>456</v>
      </c>
      <c r="F6" s="7" t="n">
        <v>0.001</v>
      </c>
      <c r="H6" s="7" t="n">
        <v>0.001</v>
      </c>
      <c r="J6" s="7" t="n">
        <v>0.001</v>
      </c>
      <c r="K6" s="7" t="n">
        <v>0.001</v>
      </c>
    </row>
    <row r="7" spans="1:19">
      <c r="A7" s="4" t="s">
        <v>457</v>
      </c>
      <c r="F7" s="5" t="n">
        <v>13848287</v>
      </c>
      <c r="G7" s="5" t="n">
        <v>12879345</v>
      </c>
      <c r="H7" s="5" t="n">
        <v>30005491</v>
      </c>
      <c r="I7" s="5" t="n">
        <v>27220462</v>
      </c>
      <c r="J7" s="5" t="n">
        <v>50101989</v>
      </c>
      <c r="K7" s="5" t="n">
        <v>66204898</v>
      </c>
    </row>
    <row r="8" spans="1:19">
      <c r="A8" s="4" t="s">
        <v>458</v>
      </c>
      <c r="F8" s="6" t="n">
        <v>24</v>
      </c>
      <c r="H8" s="6" t="n">
        <v>24</v>
      </c>
      <c r="J8" s="6" t="n">
        <v>24</v>
      </c>
    </row>
    <row r="9" spans="1:19">
      <c r="A9" s="4" t="s">
        <v>459</v>
      </c>
      <c r="N9" s="8" t="n">
        <v>10.16</v>
      </c>
    </row>
    <row r="10" spans="1:19">
      <c r="A10" s="4" t="s">
        <v>460</v>
      </c>
    </row>
    <row r="11" spans="1:19">
      <c r="A11" s="3" t="s">
        <v>453</v>
      </c>
    </row>
    <row r="12" spans="1:19">
      <c r="A12" s="4" t="s">
        <v>459</v>
      </c>
      <c r="Q12" s="8" t="n">
        <v>10.05</v>
      </c>
    </row>
    <row r="13" spans="1:19">
      <c r="A13" s="4" t="s">
        <v>461</v>
      </c>
    </row>
    <row r="14" spans="1:19">
      <c r="A14" s="3" t="s">
        <v>453</v>
      </c>
    </row>
    <row r="15" spans="1:19">
      <c r="A15" s="4" t="s">
        <v>462</v>
      </c>
      <c r="F15" s="4" t="s">
        <v>463</v>
      </c>
      <c r="H15" s="4" t="s">
        <v>463</v>
      </c>
      <c r="J15" s="4" t="s">
        <v>463</v>
      </c>
    </row>
    <row r="16" spans="1:19">
      <c r="A16" s="4" t="s">
        <v>464</v>
      </c>
    </row>
    <row r="17" spans="1:19">
      <c r="A17" s="3" t="s">
        <v>453</v>
      </c>
    </row>
    <row r="18" spans="1:19">
      <c r="A18" s="4" t="s">
        <v>462</v>
      </c>
      <c r="F18" s="4" t="s">
        <v>465</v>
      </c>
      <c r="H18" s="4" t="s">
        <v>465</v>
      </c>
      <c r="J18" s="4" t="s">
        <v>465</v>
      </c>
    </row>
    <row r="19" spans="1:19">
      <c r="A19" s="4" t="s">
        <v>466</v>
      </c>
    </row>
    <row r="20" spans="1:19">
      <c r="A20" s="3" t="s">
        <v>453</v>
      </c>
    </row>
    <row r="21" spans="1:19">
      <c r="A21" s="4" t="s">
        <v>467</v>
      </c>
      <c r="H21" s="4" t="s">
        <v>468</v>
      </c>
      <c r="J21" s="4" t="s">
        <v>468</v>
      </c>
    </row>
    <row r="22" spans="1:19">
      <c r="A22" s="4" t="s">
        <v>469</v>
      </c>
      <c r="H22" s="4" t="s">
        <v>470</v>
      </c>
      <c r="J22" s="4" t="s">
        <v>470</v>
      </c>
    </row>
    <row r="23" spans="1:19">
      <c r="A23" s="4" t="s">
        <v>62</v>
      </c>
    </row>
    <row r="24" spans="1:19">
      <c r="A24" s="3" t="s">
        <v>453</v>
      </c>
    </row>
    <row r="25" spans="1:19">
      <c r="A25" s="4" t="s">
        <v>454</v>
      </c>
      <c r="F25" s="6" t="n">
        <v>100000000</v>
      </c>
      <c r="H25" s="6" t="n">
        <v>100000000</v>
      </c>
    </row>
    <row r="26" spans="1:19">
      <c r="A26" s="4" t="s">
        <v>71</v>
      </c>
      <c r="B26" s="6" t="n">
        <v>100000000</v>
      </c>
      <c r="F26" s="6" t="n">
        <v>100000000</v>
      </c>
      <c r="H26" s="6" t="n">
        <v>100000000</v>
      </c>
      <c r="J26" s="6" t="n">
        <v>100000000</v>
      </c>
      <c r="K26" s="6" t="n">
        <v>100000000</v>
      </c>
      <c r="S26" s="6" t="n">
        <v>10000000</v>
      </c>
    </row>
    <row r="27" spans="1:19">
      <c r="A27" s="4" t="s">
        <v>455</v>
      </c>
      <c r="F27" s="7" t="n">
        <v>0.001</v>
      </c>
      <c r="H27" s="7" t="n">
        <v>0.001</v>
      </c>
      <c r="J27" s="7" t="n">
        <v>0.001</v>
      </c>
      <c r="K27" s="7" t="n">
        <v>0.001</v>
      </c>
    </row>
    <row r="28" spans="1:19">
      <c r="A28" s="4" t="s">
        <v>105</v>
      </c>
      <c r="B28" s="6" t="n">
        <v>100000000</v>
      </c>
      <c r="J28" s="6" t="n">
        <v>17588</v>
      </c>
    </row>
    <row r="29" spans="1:19">
      <c r="A29" s="4" t="s">
        <v>459</v>
      </c>
      <c r="N29" s="11" t="n">
        <v>10.16</v>
      </c>
      <c r="Q29" s="8" t="n">
        <v>10.05</v>
      </c>
      <c r="R29" s="8" t="n">
        <v>10.16</v>
      </c>
    </row>
    <row r="30" spans="1:19">
      <c r="A30" s="4" t="s">
        <v>60</v>
      </c>
    </row>
    <row r="31" spans="1:19">
      <c r="A31" s="3" t="s">
        <v>453</v>
      </c>
    </row>
    <row r="32" spans="1:19">
      <c r="A32" s="4" t="s">
        <v>454</v>
      </c>
      <c r="F32" s="6" t="n">
        <v>300000000</v>
      </c>
      <c r="H32" s="6" t="n">
        <v>300000000</v>
      </c>
    </row>
    <row r="33" spans="1:19">
      <c r="A33" s="4" t="s">
        <v>71</v>
      </c>
      <c r="F33" s="6" t="n">
        <v>300000000</v>
      </c>
      <c r="H33" s="6" t="n">
        <v>300000000</v>
      </c>
      <c r="J33" s="6" t="n">
        <v>300000000</v>
      </c>
      <c r="K33" s="6" t="n">
        <v>200000000</v>
      </c>
    </row>
    <row r="34" spans="1:19">
      <c r="A34" s="4" t="s">
        <v>455</v>
      </c>
      <c r="F34" s="7" t="n">
        <v>0.001</v>
      </c>
      <c r="H34" s="7" t="n">
        <v>0.001</v>
      </c>
      <c r="J34" s="7" t="n">
        <v>0.001</v>
      </c>
      <c r="K34" s="7" t="n">
        <v>0.001</v>
      </c>
    </row>
    <row r="35" spans="1:19">
      <c r="A35" s="4" t="s">
        <v>471</v>
      </c>
    </row>
    <row r="36" spans="1:19">
      <c r="A36" s="3" t="s">
        <v>453</v>
      </c>
    </row>
    <row r="37" spans="1:19">
      <c r="A37" s="4" t="s">
        <v>105</v>
      </c>
      <c r="H37" s="6" t="n">
        <v>500</v>
      </c>
      <c r="L37" s="6" t="n">
        <v>500</v>
      </c>
    </row>
    <row r="38" spans="1:19">
      <c r="A38" s="4" t="s">
        <v>472</v>
      </c>
    </row>
    <row r="39" spans="1:19">
      <c r="A39" s="3" t="s">
        <v>453</v>
      </c>
    </row>
    <row r="40" spans="1:19">
      <c r="A40" s="4" t="s">
        <v>105</v>
      </c>
      <c r="C40" s="6" t="n">
        <v>10000</v>
      </c>
      <c r="D40" s="6" t="n">
        <v>10000</v>
      </c>
    </row>
    <row r="41" spans="1:19">
      <c r="A41" s="4" t="s">
        <v>473</v>
      </c>
      <c r="C41" s="5" t="n">
        <v>10</v>
      </c>
      <c r="D41" s="5" t="n">
        <v>10</v>
      </c>
      <c r="M41" s="5" t="n">
        <v>10</v>
      </c>
    </row>
    <row r="42" spans="1:19">
      <c r="A42" s="4" t="s">
        <v>474</v>
      </c>
    </row>
    <row r="43" spans="1:19">
      <c r="A43" s="3" t="s">
        <v>453</v>
      </c>
    </row>
    <row r="44" spans="1:19">
      <c r="A44" s="4" t="s">
        <v>105</v>
      </c>
      <c r="H44" s="6" t="n">
        <v>10740</v>
      </c>
      <c r="J44" s="6" t="n">
        <v>10740</v>
      </c>
      <c r="M44" s="6" t="n">
        <v>20000</v>
      </c>
    </row>
    <row r="45" spans="1:19">
      <c r="A45" s="4" t="s">
        <v>475</v>
      </c>
    </row>
    <row r="46" spans="1:19">
      <c r="A46" s="3" t="s">
        <v>453</v>
      </c>
    </row>
    <row r="47" spans="1:19">
      <c r="A47" s="4" t="s">
        <v>476</v>
      </c>
      <c r="S47" s="5" t="n">
        <v>90000000</v>
      </c>
    </row>
    <row r="48" spans="1:19">
      <c r="A48" s="4" t="s">
        <v>477</v>
      </c>
    </row>
    <row r="49" spans="1:19">
      <c r="A49" s="3" t="s">
        <v>453</v>
      </c>
    </row>
    <row r="50" spans="1:19">
      <c r="A50" s="4" t="s">
        <v>476</v>
      </c>
      <c r="S50" s="5" t="n">
        <v>10000000</v>
      </c>
    </row>
    <row r="51" spans="1:19">
      <c r="A51" s="4" t="s">
        <v>478</v>
      </c>
    </row>
    <row r="52" spans="1:19">
      <c r="A52" s="3" t="s">
        <v>453</v>
      </c>
    </row>
    <row r="53" spans="1:19">
      <c r="A53" s="4" t="s">
        <v>105</v>
      </c>
      <c r="H53" s="6" t="n">
        <v>1154</v>
      </c>
      <c r="J53" s="6" t="n">
        <v>167</v>
      </c>
    </row>
    <row r="54" spans="1:19">
      <c r="A54" s="4" t="s">
        <v>457</v>
      </c>
      <c r="H54" s="5" t="n">
        <v>1689029</v>
      </c>
      <c r="J54" s="5" t="n">
        <v>176604</v>
      </c>
    </row>
    <row r="55" spans="1:19">
      <c r="A55" s="4" t="s">
        <v>479</v>
      </c>
    </row>
    <row r="56" spans="1:19">
      <c r="A56" s="3" t="s">
        <v>453</v>
      </c>
    </row>
    <row r="57" spans="1:19">
      <c r="A57" s="4" t="s">
        <v>105</v>
      </c>
      <c r="H57" s="6" t="n">
        <v>16834959</v>
      </c>
      <c r="J57" s="6" t="n">
        <v>14027968</v>
      </c>
    </row>
    <row r="58" spans="1:19">
      <c r="A58" s="4" t="s">
        <v>457</v>
      </c>
      <c r="H58" s="5" t="n">
        <v>169200530</v>
      </c>
      <c r="J58" s="5" t="n">
        <v>140507461</v>
      </c>
    </row>
    <row r="59" spans="1:19">
      <c r="A59" s="4" t="s">
        <v>480</v>
      </c>
    </row>
    <row r="60" spans="1:19">
      <c r="A60" s="3" t="s">
        <v>453</v>
      </c>
    </row>
    <row r="61" spans="1:19">
      <c r="A61" s="4" t="s">
        <v>105</v>
      </c>
      <c r="H61" s="6" t="n">
        <v>1263675</v>
      </c>
      <c r="J61" s="6" t="n">
        <v>903901</v>
      </c>
    </row>
    <row r="62" spans="1:19">
      <c r="A62" s="4" t="s">
        <v>481</v>
      </c>
    </row>
    <row r="63" spans="1:19">
      <c r="A63" s="3" t="s">
        <v>453</v>
      </c>
    </row>
    <row r="64" spans="1:19">
      <c r="A64" s="4" t="s">
        <v>459</v>
      </c>
      <c r="N64" s="8" t="n">
        <v>10.16</v>
      </c>
      <c r="O64" s="8" t="n">
        <v>10.05</v>
      </c>
      <c r="P64" s="8" t="n">
        <v>10.16</v>
      </c>
    </row>
    <row r="65" spans="1:19">
      <c r="A65" s="4" t="s">
        <v>482</v>
      </c>
    </row>
    <row r="66" spans="1:19">
      <c r="A66" s="3" t="s">
        <v>453</v>
      </c>
    </row>
    <row r="67" spans="1:19">
      <c r="A67" s="4" t="s">
        <v>105</v>
      </c>
      <c r="E67" s="6" t="n">
        <v>17264957</v>
      </c>
    </row>
    <row r="68" spans="1:19">
      <c r="A68" s="4" t="s">
        <v>457</v>
      </c>
      <c r="E68" s="5" t="n">
        <v>173569307</v>
      </c>
    </row>
    <row r="69" spans="1:19">
      <c r="A69" s="4" t="s">
        <v>483</v>
      </c>
    </row>
    <row r="70" spans="1:19">
      <c r="A70" s="3" t="s">
        <v>453</v>
      </c>
    </row>
    <row r="71" spans="1:19">
      <c r="A71" s="4" t="s">
        <v>458</v>
      </c>
      <c r="F71" s="6" t="n">
        <v>9</v>
      </c>
      <c r="H71" s="6" t="n">
        <v>9</v>
      </c>
      <c r="J71" s="6" t="n">
        <v>10</v>
      </c>
    </row>
    <row r="72" spans="1:19">
      <c r="A72" s="4" t="s">
        <v>484</v>
      </c>
    </row>
    <row r="73" spans="1:19">
      <c r="A73" s="3" t="s">
        <v>453</v>
      </c>
    </row>
    <row r="74" spans="1:19">
      <c r="A74" s="4" t="s">
        <v>458</v>
      </c>
      <c r="F74" s="6" t="n">
        <v>10</v>
      </c>
      <c r="H74" s="6" t="n">
        <v>10</v>
      </c>
      <c r="J74" s="6" t="n">
        <v>9</v>
      </c>
    </row>
    <row r="75" spans="1:19">
      <c r="A75" s="4" t="s">
        <v>485</v>
      </c>
    </row>
    <row r="76" spans="1:19">
      <c r="A76" s="3" t="s">
        <v>453</v>
      </c>
    </row>
    <row r="77" spans="1:19">
      <c r="A77" s="4" t="s">
        <v>458</v>
      </c>
      <c r="F77" s="6" t="n">
        <v>5</v>
      </c>
      <c r="H77" s="6" t="n">
        <v>5</v>
      </c>
      <c r="J77" s="6" t="n">
        <v>5</v>
      </c>
    </row>
    <row r="78" spans="1:19">
      <c r="A78" s="4" t="s">
        <v>28</v>
      </c>
    </row>
    <row r="79" spans="1:19">
      <c r="A79" s="3" t="s">
        <v>453</v>
      </c>
    </row>
    <row r="80" spans="1:19">
      <c r="A80" s="4" t="s">
        <v>458</v>
      </c>
      <c r="F80" s="6" t="n">
        <v>1</v>
      </c>
      <c r="H80" s="6" t="n">
        <v>1</v>
      </c>
      <c r="J80"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86</v>
      </c>
      <c r="B1" s="2" t="s">
        <v>189</v>
      </c>
      <c r="D1" s="2" t="s">
        <v>1</v>
      </c>
      <c r="F1" s="2" t="s">
        <v>75</v>
      </c>
    </row>
    <row r="2" spans="1:7">
      <c r="B2" s="2" t="s">
        <v>2</v>
      </c>
      <c r="C2" s="2" t="s">
        <v>23</v>
      </c>
      <c r="D2" s="2" t="s">
        <v>2</v>
      </c>
      <c r="E2" s="2" t="s">
        <v>23</v>
      </c>
      <c r="F2" s="2" t="s">
        <v>22</v>
      </c>
      <c r="G2" s="2" t="s">
        <v>25</v>
      </c>
    </row>
    <row r="3" spans="1:7">
      <c r="A3" s="3" t="s">
        <v>218</v>
      </c>
    </row>
    <row r="4" spans="1:7">
      <c r="A4" s="4" t="s">
        <v>487</v>
      </c>
      <c r="F4" s="9" t="n">
        <v>0.0352</v>
      </c>
      <c r="G4" s="7" t="n">
        <v>0.111</v>
      </c>
    </row>
    <row r="5" spans="1:7">
      <c r="A5" s="4" t="s">
        <v>488</v>
      </c>
      <c r="F5" s="12" t="n">
        <v>0.6683</v>
      </c>
      <c r="G5" s="13" t="n">
        <v>0.589</v>
      </c>
    </row>
    <row r="6" spans="1:7">
      <c r="A6" s="4" t="s">
        <v>489</v>
      </c>
      <c r="B6" s="7" t="n">
        <v>0.176</v>
      </c>
      <c r="C6" s="7" t="n">
        <v>0.176</v>
      </c>
      <c r="D6" s="7" t="n">
        <v>0.352</v>
      </c>
      <c r="E6" s="8" t="n">
        <v>0.41</v>
      </c>
      <c r="F6" s="9" t="n">
        <v>0.7035</v>
      </c>
      <c r="G6" s="10" t="n">
        <v>0.7</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63"/>
    <col customWidth="1" max="2" min="2" width="14"/>
    <col customWidth="1" max="3" min="3" width="15"/>
    <col customWidth="1" max="4" min="4" width="27"/>
    <col customWidth="1" max="5" min="5" width="27"/>
    <col customWidth="1" max="6" min="6" width="27"/>
    <col customWidth="1" max="7" min="7" width="40"/>
  </cols>
  <sheetData>
    <row r="1" spans="1:7">
      <c r="A1" s="1" t="s">
        <v>96</v>
      </c>
      <c r="B1" s="2" t="s">
        <v>97</v>
      </c>
      <c r="C1" s="2" t="s">
        <v>62</v>
      </c>
      <c r="D1" s="2" t="s">
        <v>98</v>
      </c>
      <c r="E1" s="2" t="s">
        <v>99</v>
      </c>
      <c r="F1" s="2" t="s">
        <v>100</v>
      </c>
      <c r="G1" s="2" t="s">
        <v>101</v>
      </c>
    </row>
    <row r="2" spans="1:7">
      <c r="A2" s="4" t="s">
        <v>102</v>
      </c>
      <c r="D2" s="6" t="n">
        <v>2458881</v>
      </c>
    </row>
    <row r="3" spans="1:7">
      <c r="A3" s="4" t="s">
        <v>103</v>
      </c>
      <c r="B3" s="5" t="n">
        <v>22231106</v>
      </c>
      <c r="D3" s="5" t="n">
        <v>2458</v>
      </c>
      <c r="F3" s="5" t="n">
        <v>23643435</v>
      </c>
      <c r="G3" s="5" t="n">
        <v>-1414787</v>
      </c>
    </row>
    <row r="4" spans="1:7">
      <c r="A4" s="3" t="s">
        <v>104</v>
      </c>
    </row>
    <row r="5" spans="1:7">
      <c r="A5" s="4" t="s">
        <v>105</v>
      </c>
      <c r="D5" s="6" t="n">
        <v>6617457</v>
      </c>
      <c r="E5" s="6" t="n">
        <v>3032</v>
      </c>
    </row>
    <row r="6" spans="1:7">
      <c r="A6" s="4" t="s">
        <v>106</v>
      </c>
      <c r="B6" s="6" t="n">
        <v>66204898</v>
      </c>
      <c r="D6" s="5" t="n">
        <v>6617</v>
      </c>
      <c r="E6" s="5" t="n">
        <v>3</v>
      </c>
      <c r="F6" s="6" t="n">
        <v>66198278</v>
      </c>
    </row>
    <row r="7" spans="1:7">
      <c r="A7" s="4" t="s">
        <v>107</v>
      </c>
      <c r="D7" s="6" t="n">
        <v>16300</v>
      </c>
    </row>
    <row r="8" spans="1:7">
      <c r="A8" s="4" t="s">
        <v>108</v>
      </c>
      <c r="B8" s="6" t="n">
        <v>163000</v>
      </c>
      <c r="D8" s="5" t="n">
        <v>16</v>
      </c>
      <c r="F8" s="6" t="n">
        <v>162984</v>
      </c>
    </row>
    <row r="9" spans="1:7">
      <c r="A9" s="4" t="s">
        <v>109</v>
      </c>
      <c r="B9" s="6" t="n">
        <v>-1988397</v>
      </c>
      <c r="F9" s="6" t="n">
        <v>-1988397</v>
      </c>
    </row>
    <row r="10" spans="1:7">
      <c r="A10" s="4" t="s">
        <v>110</v>
      </c>
      <c r="B10" s="6" t="n">
        <v>-219061</v>
      </c>
      <c r="F10" s="6" t="n">
        <v>-219061</v>
      </c>
    </row>
    <row r="11" spans="1:7">
      <c r="A11" s="4" t="s">
        <v>111</v>
      </c>
      <c r="D11" s="6" t="n">
        <v>-254636</v>
      </c>
    </row>
    <row r="12" spans="1:7">
      <c r="A12" s="4" t="s">
        <v>112</v>
      </c>
      <c r="B12" s="6" t="n">
        <v>-2472571</v>
      </c>
      <c r="D12" s="5" t="n">
        <v>-253</v>
      </c>
      <c r="F12" s="6" t="n">
        <v>-2472318</v>
      </c>
    </row>
    <row r="13" spans="1:7">
      <c r="A13" s="4" t="s">
        <v>113</v>
      </c>
      <c r="B13" s="6" t="n">
        <v>-3800625</v>
      </c>
      <c r="G13" s="6" t="n">
        <v>-3800625</v>
      </c>
    </row>
    <row r="14" spans="1:7">
      <c r="A14" s="4" t="s">
        <v>93</v>
      </c>
      <c r="B14" s="6" t="n">
        <v>-868484</v>
      </c>
      <c r="G14" s="6" t="n">
        <v>-868484</v>
      </c>
    </row>
    <row r="15" spans="1:7">
      <c r="A15" s="4" t="s">
        <v>114</v>
      </c>
      <c r="D15" s="6" t="n">
        <v>8838002</v>
      </c>
      <c r="E15" s="6" t="n">
        <v>3032</v>
      </c>
    </row>
    <row r="16" spans="1:7">
      <c r="A16" s="4" t="s">
        <v>115</v>
      </c>
      <c r="B16" s="6" t="n">
        <v>79249866</v>
      </c>
      <c r="D16" s="5" t="n">
        <v>8838</v>
      </c>
      <c r="E16" s="5" t="n">
        <v>3</v>
      </c>
      <c r="F16" s="6" t="n">
        <v>85324921</v>
      </c>
      <c r="G16" s="6" t="n">
        <v>-6083896</v>
      </c>
    </row>
    <row r="17" spans="1:7">
      <c r="A17" s="3" t="s">
        <v>104</v>
      </c>
    </row>
    <row r="18" spans="1:7">
      <c r="A18" s="4" t="s">
        <v>105</v>
      </c>
      <c r="D18" s="6" t="n">
        <v>2710514</v>
      </c>
      <c r="E18" s="6" t="n">
        <v>66</v>
      </c>
    </row>
    <row r="19" spans="1:7">
      <c r="A19" s="4" t="s">
        <v>106</v>
      </c>
      <c r="B19" s="6" t="n">
        <v>27220462</v>
      </c>
      <c r="D19" s="5" t="n">
        <v>2711</v>
      </c>
      <c r="F19" s="6" t="n">
        <v>27217751</v>
      </c>
    </row>
    <row r="20" spans="1:7">
      <c r="A20" s="4" t="s">
        <v>107</v>
      </c>
      <c r="D20" s="6" t="n">
        <v>8100</v>
      </c>
    </row>
    <row r="21" spans="1:7">
      <c r="A21" s="4" t="s">
        <v>108</v>
      </c>
      <c r="B21" s="6" t="n">
        <v>81405</v>
      </c>
      <c r="D21" s="5" t="n">
        <v>8</v>
      </c>
      <c r="F21" s="6" t="n">
        <v>81397</v>
      </c>
    </row>
    <row r="22" spans="1:7">
      <c r="A22" s="4" t="s">
        <v>109</v>
      </c>
      <c r="B22" s="6" t="n">
        <v>-816297</v>
      </c>
      <c r="F22" s="6" t="n">
        <v>-816297</v>
      </c>
    </row>
    <row r="23" spans="1:7">
      <c r="A23" s="4" t="s">
        <v>113</v>
      </c>
      <c r="B23" s="6" t="n">
        <v>-4037688</v>
      </c>
      <c r="G23" s="6" t="n">
        <v>-4037688</v>
      </c>
    </row>
    <row r="24" spans="1:7">
      <c r="A24" s="4" t="s">
        <v>93</v>
      </c>
      <c r="B24" s="6" t="n">
        <v>-246454</v>
      </c>
      <c r="G24" s="6" t="n">
        <v>-246454</v>
      </c>
    </row>
    <row r="25" spans="1:7">
      <c r="A25" s="4" t="s">
        <v>116</v>
      </c>
      <c r="D25" s="6" t="n">
        <v>11182489</v>
      </c>
      <c r="E25" s="6" t="n">
        <v>3098</v>
      </c>
    </row>
    <row r="26" spans="1:7">
      <c r="A26" s="4" t="s">
        <v>117</v>
      </c>
      <c r="B26" s="6" t="n">
        <v>93781564</v>
      </c>
      <c r="D26" s="5" t="n">
        <v>11183</v>
      </c>
      <c r="E26" s="5" t="n">
        <v>3</v>
      </c>
      <c r="F26" s="6" t="n">
        <v>104138416</v>
      </c>
      <c r="G26" s="6" t="n">
        <v>-10368038</v>
      </c>
    </row>
    <row r="27" spans="1:7">
      <c r="A27" s="4" t="s">
        <v>114</v>
      </c>
      <c r="D27" s="6" t="n">
        <v>8838002</v>
      </c>
      <c r="E27" s="6" t="n">
        <v>3032</v>
      </c>
    </row>
    <row r="28" spans="1:7">
      <c r="A28" s="4" t="s">
        <v>115</v>
      </c>
      <c r="B28" s="6" t="n">
        <v>79249866</v>
      </c>
      <c r="D28" s="5" t="n">
        <v>8838</v>
      </c>
      <c r="E28" s="5" t="n">
        <v>3</v>
      </c>
      <c r="F28" s="6" t="n">
        <v>85324921</v>
      </c>
      <c r="G28" s="6" t="n">
        <v>-6083896</v>
      </c>
    </row>
    <row r="29" spans="1:7">
      <c r="A29" s="3" t="s">
        <v>104</v>
      </c>
    </row>
    <row r="30" spans="1:7">
      <c r="A30" s="4" t="s">
        <v>105</v>
      </c>
      <c r="C30" s="6" t="n">
        <v>17588</v>
      </c>
      <c r="D30" s="6" t="n">
        <v>4972792</v>
      </c>
      <c r="E30" s="6" t="n">
        <v>14562</v>
      </c>
    </row>
    <row r="31" spans="1:7">
      <c r="A31" s="4" t="s">
        <v>106</v>
      </c>
      <c r="B31" s="6" t="n">
        <v>50101989</v>
      </c>
      <c r="D31" s="5" t="n">
        <v>4972</v>
      </c>
      <c r="E31" s="5" t="n">
        <v>15</v>
      </c>
      <c r="F31" s="6" t="n">
        <v>50097002</v>
      </c>
    </row>
    <row r="32" spans="1:7">
      <c r="A32" s="4" t="s">
        <v>107</v>
      </c>
      <c r="D32" s="6" t="n">
        <v>16700</v>
      </c>
    </row>
    <row r="33" spans="1:7">
      <c r="A33" s="4" t="s">
        <v>108</v>
      </c>
      <c r="B33" s="6" t="n">
        <v>167835</v>
      </c>
      <c r="D33" s="5" t="n">
        <v>17</v>
      </c>
      <c r="F33" s="6" t="n">
        <v>167818</v>
      </c>
    </row>
    <row r="34" spans="1:7">
      <c r="A34" s="4" t="s">
        <v>109</v>
      </c>
      <c r="B34" s="6" t="n">
        <v>-1502462</v>
      </c>
      <c r="F34" s="6" t="n">
        <v>-1502462</v>
      </c>
    </row>
    <row r="35" spans="1:7">
      <c r="A35" s="4" t="s">
        <v>110</v>
      </c>
      <c r="B35" s="6" t="n">
        <v>-6152439</v>
      </c>
      <c r="F35" s="6" t="n">
        <v>-6152439</v>
      </c>
    </row>
    <row r="36" spans="1:7">
      <c r="A36" s="4" t="s">
        <v>111</v>
      </c>
      <c r="D36" s="6" t="n">
        <v>-884200</v>
      </c>
    </row>
    <row r="37" spans="1:7">
      <c r="A37" s="4" t="s">
        <v>112</v>
      </c>
      <c r="B37" s="6" t="n">
        <v>-8688479</v>
      </c>
      <c r="D37" s="5" t="n">
        <v>-884</v>
      </c>
      <c r="F37" s="6" t="n">
        <v>-8687595</v>
      </c>
    </row>
    <row r="38" spans="1:7">
      <c r="A38" s="4" t="s">
        <v>113</v>
      </c>
      <c r="B38" s="6" t="n">
        <v>-8281817</v>
      </c>
      <c r="G38" s="6" t="n">
        <v>-8281817</v>
      </c>
    </row>
    <row r="39" spans="1:7">
      <c r="A39" s="4" t="s">
        <v>93</v>
      </c>
      <c r="B39" s="6" t="n">
        <v>-1801724</v>
      </c>
      <c r="G39" s="6" t="n">
        <v>-1801724</v>
      </c>
    </row>
    <row r="40" spans="1:7">
      <c r="A40" s="4" t="s">
        <v>118</v>
      </c>
      <c r="D40" s="6" t="n">
        <v>12943294</v>
      </c>
      <c r="E40" s="6" t="n">
        <v>17594</v>
      </c>
    </row>
    <row r="41" spans="1:7">
      <c r="A41" s="4" t="s">
        <v>119</v>
      </c>
      <c r="B41" s="6" t="n">
        <v>103092769</v>
      </c>
      <c r="D41" s="5" t="n">
        <v>12943</v>
      </c>
      <c r="E41" s="5" t="n">
        <v>18</v>
      </c>
      <c r="F41" s="6" t="n">
        <v>119247245</v>
      </c>
      <c r="G41" s="6" t="n">
        <v>-16167437</v>
      </c>
    </row>
    <row r="42" spans="1:7">
      <c r="A42" s="4" t="s">
        <v>120</v>
      </c>
      <c r="D42" s="6" t="n">
        <v>10098354</v>
      </c>
      <c r="E42" s="6" t="n">
        <v>3065</v>
      </c>
    </row>
    <row r="43" spans="1:7">
      <c r="A43" s="4" t="s">
        <v>121</v>
      </c>
      <c r="B43" s="6" t="n">
        <v>85300468</v>
      </c>
      <c r="D43" s="5" t="n">
        <v>10087</v>
      </c>
      <c r="E43" s="5" t="n">
        <v>3</v>
      </c>
      <c r="F43" s="6" t="n">
        <v>93582794</v>
      </c>
      <c r="G43" s="6" t="n">
        <v>-8292416</v>
      </c>
    </row>
    <row r="44" spans="1:7">
      <c r="A44" s="3" t="s">
        <v>104</v>
      </c>
    </row>
    <row r="45" spans="1:7">
      <c r="A45" s="4" t="s">
        <v>105</v>
      </c>
      <c r="D45" s="6" t="n">
        <v>1281493</v>
      </c>
      <c r="E45" s="6" t="n">
        <v>33</v>
      </c>
    </row>
    <row r="46" spans="1:7">
      <c r="A46" s="4" t="s">
        <v>106</v>
      </c>
      <c r="B46" s="6" t="n">
        <v>12879345</v>
      </c>
      <c r="D46" s="5" t="n">
        <v>1293</v>
      </c>
      <c r="F46" s="6" t="n">
        <v>12878052</v>
      </c>
    </row>
    <row r="47" spans="1:7">
      <c r="A47" s="4" t="s">
        <v>107</v>
      </c>
      <c r="D47" s="6" t="n">
        <v>4300</v>
      </c>
    </row>
    <row r="48" spans="1:7">
      <c r="A48" s="4" t="s">
        <v>108</v>
      </c>
      <c r="B48" s="6" t="n">
        <v>43215</v>
      </c>
      <c r="D48" s="5" t="n">
        <v>4</v>
      </c>
      <c r="F48" s="6" t="n">
        <v>43211</v>
      </c>
    </row>
    <row r="49" spans="1:7">
      <c r="A49" s="4" t="s">
        <v>109</v>
      </c>
      <c r="B49" s="6" t="n">
        <v>-386203</v>
      </c>
      <c r="F49" s="6" t="n">
        <v>-386203</v>
      </c>
    </row>
    <row r="50" spans="1:7">
      <c r="A50" s="4" t="s">
        <v>113</v>
      </c>
      <c r="B50" s="6" t="n">
        <v>-1864493</v>
      </c>
      <c r="G50" s="6" t="n">
        <v>-1864493</v>
      </c>
    </row>
    <row r="51" spans="1:7">
      <c r="A51" s="4" t="s">
        <v>93</v>
      </c>
      <c r="B51" s="6" t="n">
        <v>-211129</v>
      </c>
      <c r="G51" s="6" t="n">
        <v>-211129</v>
      </c>
    </row>
    <row r="52" spans="1:7">
      <c r="A52" s="4" t="s">
        <v>116</v>
      </c>
      <c r="D52" s="6" t="n">
        <v>11182489</v>
      </c>
      <c r="E52" s="6" t="n">
        <v>3098</v>
      </c>
    </row>
    <row r="53" spans="1:7">
      <c r="A53" s="4" t="s">
        <v>117</v>
      </c>
      <c r="B53" s="6" t="n">
        <v>93781564</v>
      </c>
      <c r="D53" s="5" t="n">
        <v>11183</v>
      </c>
      <c r="E53" s="5" t="n">
        <v>3</v>
      </c>
      <c r="F53" s="6" t="n">
        <v>104138416</v>
      </c>
      <c r="G53" s="6" t="n">
        <v>-10368038</v>
      </c>
    </row>
    <row r="54" spans="1:7">
      <c r="A54" s="4" t="s">
        <v>118</v>
      </c>
      <c r="D54" s="6" t="n">
        <v>12943294</v>
      </c>
      <c r="E54" s="6" t="n">
        <v>17594</v>
      </c>
    </row>
    <row r="55" spans="1:7">
      <c r="A55" s="4" t="s">
        <v>119</v>
      </c>
      <c r="B55" s="6" t="n">
        <v>103092769</v>
      </c>
      <c r="D55" s="5" t="n">
        <v>12943</v>
      </c>
      <c r="E55" s="5" t="n">
        <v>18</v>
      </c>
      <c r="F55" s="6" t="n">
        <v>119247245</v>
      </c>
      <c r="G55" s="6" t="n">
        <v>-16167437</v>
      </c>
    </row>
    <row r="56" spans="1:7">
      <c r="A56" s="3" t="s">
        <v>104</v>
      </c>
    </row>
    <row r="57" spans="1:7">
      <c r="A57" s="4" t="s">
        <v>105</v>
      </c>
      <c r="D57" s="6" t="n">
        <v>2806991</v>
      </c>
      <c r="E57" s="6" t="n">
        <v>148854</v>
      </c>
    </row>
    <row r="58" spans="1:7">
      <c r="A58" s="4" t="s">
        <v>106</v>
      </c>
      <c r="B58" s="6" t="n">
        <v>30005491</v>
      </c>
      <c r="D58" s="5" t="n">
        <v>2807</v>
      </c>
      <c r="E58" s="5" t="n">
        <v>148</v>
      </c>
      <c r="F58" s="6" t="n">
        <v>30002536</v>
      </c>
    </row>
    <row r="59" spans="1:7">
      <c r="A59" s="4" t="s">
        <v>107</v>
      </c>
      <c r="D59" s="6" t="n">
        <v>10335</v>
      </c>
    </row>
    <row r="60" spans="1:7">
      <c r="A60" s="4" t="s">
        <v>108</v>
      </c>
      <c r="B60" s="6" t="n">
        <v>105000</v>
      </c>
      <c r="D60" s="5" t="n">
        <v>10</v>
      </c>
      <c r="F60" s="6" t="n">
        <v>104990</v>
      </c>
    </row>
    <row r="61" spans="1:7">
      <c r="A61" s="4" t="s">
        <v>109</v>
      </c>
      <c r="B61" s="6" t="n">
        <v>-899863</v>
      </c>
      <c r="F61" s="6" t="n">
        <v>-899863</v>
      </c>
    </row>
    <row r="62" spans="1:7">
      <c r="A62" s="4" t="s">
        <v>113</v>
      </c>
      <c r="B62" s="6" t="n">
        <v>-4993962</v>
      </c>
      <c r="G62" s="6" t="n">
        <v>-4993962</v>
      </c>
    </row>
    <row r="63" spans="1:7">
      <c r="A63" s="4" t="s">
        <v>93</v>
      </c>
      <c r="B63" s="6" t="n">
        <v>-2053174</v>
      </c>
      <c r="G63" s="6" t="n">
        <v>-2053174</v>
      </c>
    </row>
    <row r="64" spans="1:7">
      <c r="A64" s="4" t="s">
        <v>122</v>
      </c>
      <c r="C64" s="6" t="n">
        <v>166448</v>
      </c>
      <c r="D64" s="6" t="n">
        <v>15313171</v>
      </c>
      <c r="E64" s="6" t="n">
        <v>166448</v>
      </c>
    </row>
    <row r="65" spans="1:7">
      <c r="A65" s="4" t="s">
        <v>123</v>
      </c>
      <c r="B65" s="6" t="n">
        <v>120812608</v>
      </c>
      <c r="D65" s="5" t="n">
        <v>15313</v>
      </c>
      <c r="E65" s="5" t="n">
        <v>166</v>
      </c>
      <c r="F65" s="6" t="n">
        <v>144011702</v>
      </c>
      <c r="G65" s="6" t="n">
        <v>-23214573</v>
      </c>
    </row>
    <row r="66" spans="1:7">
      <c r="A66" s="4" t="s">
        <v>124</v>
      </c>
      <c r="D66" s="6" t="n">
        <v>14201229</v>
      </c>
      <c r="E66" s="6" t="n">
        <v>132517</v>
      </c>
    </row>
    <row r="67" spans="1:7">
      <c r="A67" s="4" t="s">
        <v>125</v>
      </c>
      <c r="B67" s="6" t="n">
        <v>113287570</v>
      </c>
      <c r="D67" s="5" t="n">
        <v>14201</v>
      </c>
      <c r="E67" s="5" t="n">
        <v>133</v>
      </c>
      <c r="F67" s="6" t="n">
        <v>132742525</v>
      </c>
      <c r="G67" s="6" t="n">
        <v>-19469289</v>
      </c>
    </row>
    <row r="68" spans="1:7">
      <c r="A68" s="3" t="s">
        <v>104</v>
      </c>
    </row>
    <row r="69" spans="1:7">
      <c r="A69" s="4" t="s">
        <v>105</v>
      </c>
      <c r="D69" s="6" t="n">
        <v>1329089</v>
      </c>
      <c r="E69" s="6" t="n">
        <v>33931</v>
      </c>
    </row>
    <row r="70" spans="1:7">
      <c r="A70" s="4" t="s">
        <v>106</v>
      </c>
      <c r="B70" s="6" t="n">
        <v>13848287</v>
      </c>
      <c r="D70" s="5" t="n">
        <v>1329</v>
      </c>
      <c r="E70" s="5" t="n">
        <v>33</v>
      </c>
      <c r="F70" s="6" t="n">
        <v>13846925</v>
      </c>
    </row>
    <row r="71" spans="1:7">
      <c r="A71" s="4" t="s">
        <v>107</v>
      </c>
      <c r="D71" s="6" t="n">
        <v>5414</v>
      </c>
    </row>
    <row r="72" spans="1:7">
      <c r="A72" s="4" t="s">
        <v>108</v>
      </c>
      <c r="B72" s="6" t="n">
        <v>55000</v>
      </c>
      <c r="D72" s="5" t="n">
        <v>5</v>
      </c>
      <c r="F72" s="6" t="n">
        <v>54995</v>
      </c>
    </row>
    <row r="73" spans="1:7">
      <c r="A73" s="4" t="s">
        <v>109</v>
      </c>
      <c r="B73" s="6" t="n">
        <v>-415299</v>
      </c>
      <c r="F73" s="6" t="n">
        <v>-415299</v>
      </c>
    </row>
    <row r="74" spans="1:7">
      <c r="A74" s="4" t="s">
        <v>113</v>
      </c>
      <c r="B74" s="6" t="n">
        <v>-2605268</v>
      </c>
      <c r="G74" s="6" t="n">
        <v>-2605268</v>
      </c>
    </row>
    <row r="75" spans="1:7">
      <c r="A75" s="4" t="s">
        <v>93</v>
      </c>
      <c r="B75" s="6" t="n">
        <v>-1140016</v>
      </c>
      <c r="G75" s="6" t="n">
        <v>-1140016</v>
      </c>
    </row>
    <row r="76" spans="1:7">
      <c r="A76" s="4" t="s">
        <v>122</v>
      </c>
      <c r="C76" s="6" t="n">
        <v>166448</v>
      </c>
      <c r="D76" s="6" t="n">
        <v>15313171</v>
      </c>
      <c r="E76" s="6" t="n">
        <v>166448</v>
      </c>
    </row>
    <row r="77" spans="1:7">
      <c r="A77" s="4" t="s">
        <v>123</v>
      </c>
      <c r="B77" s="5" t="n">
        <v>120812608</v>
      </c>
      <c r="D77" s="5" t="n">
        <v>15313</v>
      </c>
      <c r="E77" s="5" t="n">
        <v>166</v>
      </c>
      <c r="F77" s="5" t="n">
        <v>144011702</v>
      </c>
      <c r="G77" s="5" t="n">
        <v>-232145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45"/>
    <col customWidth="1" max="8" min="8" width="39"/>
    <col customWidth="1" max="9" min="9" width="24"/>
    <col customWidth="1" max="10" min="10" width="24"/>
    <col customWidth="1" max="11" min="11" width="24"/>
    <col customWidth="1" max="12" min="12" width="24"/>
    <col customWidth="1" max="13" min="13" width="24"/>
  </cols>
  <sheetData>
    <row r="1" spans="1:13">
      <c r="A1" s="1" t="s">
        <v>490</v>
      </c>
      <c r="B1" s="2" t="s">
        <v>189</v>
      </c>
      <c r="E1" s="2" t="s">
        <v>1</v>
      </c>
      <c r="G1" s="2" t="s">
        <v>75</v>
      </c>
    </row>
    <row r="2" spans="1:13">
      <c r="B2" s="2" t="s">
        <v>491</v>
      </c>
      <c r="C2" s="2" t="s">
        <v>492</v>
      </c>
      <c r="D2" s="2" t="s">
        <v>493</v>
      </c>
      <c r="E2" s="2" t="s">
        <v>491</v>
      </c>
      <c r="F2" s="2" t="s">
        <v>492</v>
      </c>
      <c r="G2" s="2" t="s">
        <v>494</v>
      </c>
      <c r="H2" s="2" t="s">
        <v>495</v>
      </c>
      <c r="I2" s="2" t="s">
        <v>447</v>
      </c>
      <c r="J2" s="2" t="s">
        <v>448</v>
      </c>
      <c r="K2" s="2" t="s">
        <v>449</v>
      </c>
      <c r="L2" s="2" t="s">
        <v>450</v>
      </c>
      <c r="M2" s="2" t="s">
        <v>451</v>
      </c>
    </row>
    <row r="3" spans="1:13">
      <c r="A3" s="3" t="s">
        <v>496</v>
      </c>
    </row>
    <row r="4" spans="1:13">
      <c r="A4" s="4" t="s">
        <v>497</v>
      </c>
      <c r="G4" s="6" t="n">
        <v>1147573</v>
      </c>
    </row>
    <row r="5" spans="1:13">
      <c r="A5" s="4" t="s">
        <v>498</v>
      </c>
      <c r="G5" s="6" t="n">
        <v>59431</v>
      </c>
    </row>
    <row r="6" spans="1:13">
      <c r="A6" s="4" t="s">
        <v>499</v>
      </c>
      <c r="B6" s="5" t="n">
        <v>156046</v>
      </c>
      <c r="D6" s="5" t="n">
        <v>944582</v>
      </c>
      <c r="E6" s="5" t="n">
        <v>156046</v>
      </c>
      <c r="G6" s="5" t="n">
        <v>3503242</v>
      </c>
      <c r="H6" s="5" t="n">
        <v>944582</v>
      </c>
    </row>
    <row r="7" spans="1:13">
      <c r="A7" s="4" t="s">
        <v>500</v>
      </c>
      <c r="I7" s="8" t="n">
        <v>10.16</v>
      </c>
    </row>
    <row r="8" spans="1:13">
      <c r="A8" s="4" t="s">
        <v>501</v>
      </c>
      <c r="M8" s="5" t="n">
        <v>10</v>
      </c>
    </row>
    <row r="9" spans="1:13">
      <c r="A9" s="4" t="s">
        <v>502</v>
      </c>
      <c r="B9" s="7" t="n">
        <v>0.176</v>
      </c>
      <c r="C9" s="7" t="n">
        <v>0.176</v>
      </c>
      <c r="E9" s="7" t="n">
        <v>0.352</v>
      </c>
      <c r="F9" s="8" t="n">
        <v>0.41</v>
      </c>
      <c r="G9" s="9" t="n">
        <v>0.7035</v>
      </c>
      <c r="H9" s="10" t="n">
        <v>0.7</v>
      </c>
    </row>
    <row r="10" spans="1:13">
      <c r="A10" s="4" t="s">
        <v>503</v>
      </c>
      <c r="B10" s="5" t="n">
        <v>1098603</v>
      </c>
      <c r="C10" s="5" t="n">
        <v>732934</v>
      </c>
      <c r="E10" s="5" t="n">
        <v>2186463</v>
      </c>
      <c r="F10" s="5" t="n">
        <v>1261519</v>
      </c>
      <c r="G10" s="5" t="n">
        <v>3535163</v>
      </c>
      <c r="H10" s="5" t="n">
        <v>1899485</v>
      </c>
    </row>
    <row r="11" spans="1:13">
      <c r="A11" s="4" t="s">
        <v>504</v>
      </c>
      <c r="G11" s="4" t="s">
        <v>463</v>
      </c>
      <c r="H11" s="4" t="s">
        <v>463</v>
      </c>
    </row>
    <row r="12" spans="1:13">
      <c r="A12" s="4" t="s">
        <v>505</v>
      </c>
      <c r="G12" s="6" t="n">
        <v>1</v>
      </c>
      <c r="H12" s="6" t="n">
        <v>1</v>
      </c>
    </row>
    <row r="13" spans="1:13">
      <c r="A13" s="4" t="s">
        <v>60</v>
      </c>
    </row>
    <row r="14" spans="1:13">
      <c r="A14" s="3" t="s">
        <v>496</v>
      </c>
    </row>
    <row r="15" spans="1:13">
      <c r="A15" s="4" t="s">
        <v>501</v>
      </c>
      <c r="M15" s="6" t="n">
        <v>10</v>
      </c>
    </row>
    <row r="16" spans="1:13">
      <c r="A16" s="4" t="s">
        <v>502</v>
      </c>
      <c r="G16" s="9" t="n">
        <v>0.7035</v>
      </c>
      <c r="H16" s="10" t="n">
        <v>0.7</v>
      </c>
    </row>
    <row r="17" spans="1:13">
      <c r="A17" s="4" t="s">
        <v>506</v>
      </c>
      <c r="G17" s="11" t="n">
        <v>0.16</v>
      </c>
      <c r="H17" s="11" t="n">
        <v>0.15</v>
      </c>
    </row>
    <row r="18" spans="1:13">
      <c r="A18" s="4" t="s">
        <v>62</v>
      </c>
    </row>
    <row r="19" spans="1:13">
      <c r="A19" s="3" t="s">
        <v>496</v>
      </c>
    </row>
    <row r="20" spans="1:13">
      <c r="A20" s="4" t="s">
        <v>500</v>
      </c>
      <c r="I20" s="11" t="n">
        <v>10.16</v>
      </c>
      <c r="L20" s="8" t="n">
        <v>10.05</v>
      </c>
      <c r="M20" s="8" t="n">
        <v>10.16</v>
      </c>
    </row>
    <row r="21" spans="1:13">
      <c r="A21" s="4" t="s">
        <v>502</v>
      </c>
      <c r="D21" s="7" t="n">
        <v>0.175</v>
      </c>
      <c r="G21" s="12" t="n">
        <v>0.7035</v>
      </c>
    </row>
    <row r="22" spans="1:13">
      <c r="A22" s="4" t="s">
        <v>506</v>
      </c>
      <c r="G22" s="8" t="n">
        <v>0.32</v>
      </c>
      <c r="H22" s="8" t="n">
        <v>0.46</v>
      </c>
    </row>
    <row r="23" spans="1:13">
      <c r="A23" s="4" t="s">
        <v>507</v>
      </c>
    </row>
    <row r="24" spans="1:13">
      <c r="A24" s="3" t="s">
        <v>496</v>
      </c>
    </row>
    <row r="25" spans="1:13">
      <c r="A25" s="4" t="s">
        <v>500</v>
      </c>
      <c r="I25" s="8" t="n">
        <v>10.16</v>
      </c>
      <c r="J25" s="8" t="n">
        <v>10.05</v>
      </c>
      <c r="K25" s="8" t="n">
        <v>10.16</v>
      </c>
    </row>
    <row r="26" spans="1:13">
      <c r="A26" s="4" t="s">
        <v>508</v>
      </c>
    </row>
    <row r="27" spans="1:13">
      <c r="A27" s="3" t="s">
        <v>496</v>
      </c>
    </row>
    <row r="28" spans="1:13">
      <c r="A28" s="4" t="s">
        <v>509</v>
      </c>
      <c r="L28" s="4" t="s">
        <v>510</v>
      </c>
    </row>
    <row r="29" spans="1:13">
      <c r="A29" s="4" t="s">
        <v>511</v>
      </c>
    </row>
    <row r="30" spans="1:13">
      <c r="A30" s="3" t="s">
        <v>496</v>
      </c>
    </row>
    <row r="31" spans="1:13">
      <c r="A31" s="4" t="s">
        <v>509</v>
      </c>
      <c r="L31" s="4" t="s">
        <v>512</v>
      </c>
    </row>
    <row r="32" spans="1:13">
      <c r="A32" s="4" t="s">
        <v>513</v>
      </c>
    </row>
    <row r="33" spans="1:13">
      <c r="A33" s="3" t="s">
        <v>496</v>
      </c>
    </row>
    <row r="34" spans="1:13">
      <c r="A34" s="4" t="s">
        <v>509</v>
      </c>
      <c r="L34" s="4" t="s">
        <v>468</v>
      </c>
    </row>
    <row r="35" spans="1:13">
      <c r="A35" s="4" t="s">
        <v>514</v>
      </c>
    </row>
    <row r="36" spans="1:13">
      <c r="A36" s="3" t="s">
        <v>496</v>
      </c>
    </row>
    <row r="37" spans="1:13">
      <c r="A37" s="4" t="s">
        <v>509</v>
      </c>
      <c r="L37" s="4" t="s">
        <v>515</v>
      </c>
    </row>
    <row r="38" spans="1:13">
      <c r="A38" s="4" t="s">
        <v>460</v>
      </c>
    </row>
    <row r="39" spans="1:13">
      <c r="A39" s="3" t="s">
        <v>496</v>
      </c>
    </row>
    <row r="40" spans="1:13">
      <c r="A40" s="4" t="s">
        <v>500</v>
      </c>
      <c r="L40" s="8" t="n">
        <v>10.05</v>
      </c>
    </row>
    <row r="41" spans="1:13">
      <c r="A41" s="4" t="s">
        <v>516</v>
      </c>
    </row>
    <row r="42" spans="1:13">
      <c r="A42" s="3" t="s">
        <v>496</v>
      </c>
    </row>
    <row r="43" spans="1:13">
      <c r="A43" s="4" t="s">
        <v>500</v>
      </c>
      <c r="L43" s="8" t="n">
        <v>10.16</v>
      </c>
    </row>
    <row r="44" spans="1:13">
      <c r="A44" s="4" t="s">
        <v>517</v>
      </c>
      <c r="G44" s="4" t="s">
        <v>518</v>
      </c>
    </row>
    <row r="45" spans="1:13">
      <c r="A45" s="4" t="s">
        <v>519</v>
      </c>
      <c r="G45" s="4" t="s">
        <v>520</v>
      </c>
    </row>
    <row r="46" spans="1:13">
      <c r="A46" s="4" t="s">
        <v>521</v>
      </c>
      <c r="G46" s="4" t="s">
        <v>522</v>
      </c>
    </row>
    <row r="47" spans="1:13">
      <c r="A47" s="4" t="s">
        <v>523</v>
      </c>
    </row>
    <row r="48" spans="1:13">
      <c r="A48" s="3" t="s">
        <v>496</v>
      </c>
    </row>
    <row r="49" spans="1:13">
      <c r="A49" s="4" t="s">
        <v>524</v>
      </c>
      <c r="G49" s="4" t="s">
        <v>525</v>
      </c>
    </row>
    <row r="50" spans="1:13">
      <c r="A50" s="4" t="s">
        <v>526</v>
      </c>
    </row>
    <row r="51" spans="1:13">
      <c r="A51" s="3" t="s">
        <v>496</v>
      </c>
    </row>
    <row r="52" spans="1:13">
      <c r="A52" s="4" t="s">
        <v>524</v>
      </c>
      <c r="G52" s="4" t="s">
        <v>527</v>
      </c>
    </row>
    <row r="53" spans="1:13">
      <c r="A53" s="4" t="s">
        <v>528</v>
      </c>
    </row>
    <row r="54" spans="1:13">
      <c r="A54" s="3" t="s">
        <v>496</v>
      </c>
    </row>
    <row r="55" spans="1:13">
      <c r="A55" s="4" t="s">
        <v>524</v>
      </c>
      <c r="G55" s="4" t="s">
        <v>529</v>
      </c>
    </row>
    <row r="56" spans="1:13">
      <c r="A56" s="4" t="s">
        <v>530</v>
      </c>
    </row>
    <row r="57" spans="1:13">
      <c r="A57" s="3" t="s">
        <v>496</v>
      </c>
    </row>
    <row r="58" spans="1:13">
      <c r="A58" s="4" t="s">
        <v>524</v>
      </c>
      <c r="G58" s="4" t="s">
        <v>529</v>
      </c>
    </row>
    <row r="59" spans="1:13">
      <c r="A59" s="4" t="s">
        <v>531</v>
      </c>
    </row>
    <row r="60" spans="1:13">
      <c r="A60" s="3" t="s">
        <v>496</v>
      </c>
    </row>
    <row r="61" spans="1:13">
      <c r="A61" s="4" t="s">
        <v>524</v>
      </c>
      <c r="G61" s="4" t="s">
        <v>529</v>
      </c>
    </row>
    <row r="62" spans="1:13">
      <c r="A62" s="4" t="s">
        <v>532</v>
      </c>
    </row>
    <row r="63" spans="1:13">
      <c r="A63" s="3" t="s">
        <v>496</v>
      </c>
    </row>
    <row r="64" spans="1:13">
      <c r="A64" s="4" t="s">
        <v>499</v>
      </c>
      <c r="G64" s="5" t="n">
        <v>16315</v>
      </c>
    </row>
    <row r="65" spans="1:13">
      <c r="A65" s="4" t="s">
        <v>533</v>
      </c>
    </row>
    <row r="66" spans="1:13">
      <c r="A66" s="3" t="s">
        <v>496</v>
      </c>
    </row>
    <row r="67" spans="1:13">
      <c r="A67" s="4" t="s">
        <v>499</v>
      </c>
      <c r="D67" s="5" t="n">
        <v>944582</v>
      </c>
      <c r="G67" s="5" t="n">
        <v>3486927</v>
      </c>
      <c r="H67" s="5" t="n">
        <v>944582</v>
      </c>
    </row>
  </sheetData>
  <mergeCells count="4">
    <mergeCell ref="A1:A2"/>
    <mergeCell ref="B1:D1"/>
    <mergeCell ref="E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22</v>
      </c>
      <c r="D1" s="2" t="s">
        <v>25</v>
      </c>
    </row>
    <row r="2" spans="1:4">
      <c r="A2" s="3" t="s">
        <v>535</v>
      </c>
    </row>
    <row r="3" spans="1:4">
      <c r="A3" s="4" t="s">
        <v>536</v>
      </c>
      <c r="B3" s="5" t="n">
        <v>2915852</v>
      </c>
      <c r="C3" s="5" t="n">
        <v>2231966</v>
      </c>
      <c r="D3" s="5" t="n">
        <v>995822</v>
      </c>
    </row>
    <row r="4" spans="1:4">
      <c r="A4" s="4" t="s">
        <v>537</v>
      </c>
      <c r="B4" s="6" t="n">
        <v>76</v>
      </c>
      <c r="C4" s="6" t="n">
        <v>312171</v>
      </c>
      <c r="D4" s="6" t="n">
        <v>27460</v>
      </c>
    </row>
    <row r="5" spans="1:4">
      <c r="A5" s="4" t="s">
        <v>538</v>
      </c>
      <c r="B5" s="6" t="n">
        <v>1065650</v>
      </c>
      <c r="C5" s="6" t="n">
        <v>1019355</v>
      </c>
      <c r="D5" s="6" t="n">
        <v>239813</v>
      </c>
    </row>
    <row r="6" spans="1:4">
      <c r="A6" s="4" t="s">
        <v>539</v>
      </c>
      <c r="B6" s="6" t="n">
        <v>164761</v>
      </c>
      <c r="C6" s="6" t="n">
        <v>95622</v>
      </c>
      <c r="D6" s="6" t="n">
        <v>0</v>
      </c>
    </row>
    <row r="7" spans="1:4">
      <c r="A7" s="4" t="s">
        <v>97</v>
      </c>
      <c r="B7" s="6" t="n">
        <v>4146339</v>
      </c>
      <c r="C7" s="6" t="n">
        <v>3659114</v>
      </c>
      <c r="D7" s="6" t="n">
        <v>1263095</v>
      </c>
    </row>
    <row r="8" spans="1:4">
      <c r="A8" s="3" t="s">
        <v>540</v>
      </c>
    </row>
    <row r="9" spans="1:4">
      <c r="A9" s="4" t="s">
        <v>541</v>
      </c>
      <c r="B9" s="6" t="n">
        <v>470188</v>
      </c>
      <c r="C9" s="6" t="n">
        <v>227793</v>
      </c>
      <c r="D9" s="6" t="n">
        <v>244430</v>
      </c>
    </row>
    <row r="10" spans="1:4">
      <c r="A10" s="4" t="s">
        <v>542</v>
      </c>
      <c r="B10" s="6" t="n">
        <v>1612897</v>
      </c>
      <c r="C10" s="6" t="n">
        <v>1421197</v>
      </c>
      <c r="D10" s="6" t="n">
        <v>568881</v>
      </c>
    </row>
    <row r="11" spans="1:4">
      <c r="A11" s="4" t="s">
        <v>216</v>
      </c>
      <c r="B11" s="6" t="n">
        <v>896291</v>
      </c>
      <c r="C11" s="6" t="n">
        <v>749170</v>
      </c>
      <c r="D11" s="6" t="n">
        <v>2427</v>
      </c>
    </row>
    <row r="12" spans="1:4">
      <c r="A12" s="4" t="s">
        <v>543</v>
      </c>
      <c r="B12" s="6" t="n">
        <v>429256</v>
      </c>
      <c r="C12" s="6" t="n">
        <v>445481</v>
      </c>
      <c r="D12" s="6" t="n">
        <v>186841</v>
      </c>
    </row>
    <row r="13" spans="1:4">
      <c r="A13" s="4" t="s">
        <v>544</v>
      </c>
      <c r="B13" s="6" t="n">
        <v>749865</v>
      </c>
      <c r="C13" s="6" t="n">
        <v>827338</v>
      </c>
      <c r="D13" s="6" t="n">
        <v>548266</v>
      </c>
    </row>
    <row r="14" spans="1:4">
      <c r="A14" s="4" t="s">
        <v>545</v>
      </c>
      <c r="C14" s="6" t="n">
        <v>1650</v>
      </c>
      <c r="D14" s="6" t="n">
        <v>2250</v>
      </c>
    </row>
    <row r="15" spans="1:4">
      <c r="A15" s="4" t="s">
        <v>546</v>
      </c>
      <c r="B15" s="6" t="n">
        <v>104385</v>
      </c>
      <c r="C15" s="6" t="n">
        <v>3492084</v>
      </c>
      <c r="D15" s="6" t="n">
        <v>858389</v>
      </c>
    </row>
    <row r="16" spans="1:4">
      <c r="A16" s="4" t="s">
        <v>97</v>
      </c>
      <c r="B16" s="5" t="n">
        <v>4264232</v>
      </c>
      <c r="C16" s="5" t="n">
        <v>7164713</v>
      </c>
      <c r="D16" s="5" t="n">
        <v>24114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2</v>
      </c>
      <c r="C1" s="2" t="s">
        <v>22</v>
      </c>
      <c r="D1" s="2" t="s">
        <v>25</v>
      </c>
      <c r="E1" s="2" t="s">
        <v>26</v>
      </c>
    </row>
    <row r="2" spans="1:5">
      <c r="A2" s="3" t="s">
        <v>548</v>
      </c>
    </row>
    <row r="3" spans="1:5">
      <c r="A3" s="4" t="s">
        <v>549</v>
      </c>
      <c r="B3" s="5" t="n">
        <v>217494190</v>
      </c>
      <c r="C3" s="5" t="n">
        <v>217494190</v>
      </c>
    </row>
    <row r="4" spans="1:5">
      <c r="A4" s="4" t="s">
        <v>30</v>
      </c>
      <c r="B4" s="6" t="n">
        <v>17717819</v>
      </c>
      <c r="C4" s="6" t="n">
        <v>17717819</v>
      </c>
      <c r="D4" s="5" t="n">
        <v>8340774</v>
      </c>
    </row>
    <row r="5" spans="1:5">
      <c r="A5" s="4" t="s">
        <v>550</v>
      </c>
      <c r="B5" s="6" t="n">
        <v>-15346655</v>
      </c>
      <c r="C5" s="6" t="n">
        <v>-10563664</v>
      </c>
      <c r="D5" s="6" t="n">
        <v>-3574739</v>
      </c>
      <c r="E5" s="5" t="n">
        <v>-493185</v>
      </c>
    </row>
    <row r="6" spans="1:5">
      <c r="A6" s="4" t="s">
        <v>33</v>
      </c>
      <c r="B6" s="6" t="n">
        <v>219865354</v>
      </c>
      <c r="C6" s="6" t="n">
        <v>224648345</v>
      </c>
      <c r="D6" s="5" t="n">
        <v>135235616</v>
      </c>
    </row>
    <row r="7" spans="1:5">
      <c r="A7" s="4" t="s">
        <v>551</v>
      </c>
    </row>
    <row r="8" spans="1:5">
      <c r="A8" s="3" t="s">
        <v>548</v>
      </c>
    </row>
    <row r="9" spans="1:5">
      <c r="A9" s="4" t="s">
        <v>549</v>
      </c>
      <c r="C9" s="6" t="n">
        <v>9855847</v>
      </c>
    </row>
    <row r="10" spans="1:5">
      <c r="A10" s="4" t="s">
        <v>30</v>
      </c>
      <c r="C10" s="6" t="n">
        <v>1053637</v>
      </c>
    </row>
    <row r="11" spans="1:5">
      <c r="A11" s="4" t="s">
        <v>550</v>
      </c>
      <c r="C11" s="6" t="n">
        <v>-1265678</v>
      </c>
    </row>
    <row r="12" spans="1:5">
      <c r="A12" s="4" t="s">
        <v>33</v>
      </c>
      <c r="C12" s="6" t="n">
        <v>9643806</v>
      </c>
    </row>
    <row r="13" spans="1:5">
      <c r="A13" s="4" t="s">
        <v>552</v>
      </c>
    </row>
    <row r="14" spans="1:5">
      <c r="A14" s="3" t="s">
        <v>548</v>
      </c>
    </row>
    <row r="15" spans="1:5">
      <c r="A15" s="4" t="s">
        <v>549</v>
      </c>
      <c r="B15" s="6" t="n">
        <v>12382991</v>
      </c>
      <c r="C15" s="6" t="n">
        <v>12382991</v>
      </c>
    </row>
    <row r="16" spans="1:5">
      <c r="A16" s="4" t="s">
        <v>30</v>
      </c>
      <c r="B16" s="6" t="n">
        <v>1341199</v>
      </c>
      <c r="C16" s="6" t="n">
        <v>1341199</v>
      </c>
    </row>
    <row r="17" spans="1:5">
      <c r="A17" s="4" t="s">
        <v>550</v>
      </c>
      <c r="B17" s="6" t="n">
        <v>-1794441</v>
      </c>
      <c r="C17" s="6" t="n">
        <v>-1402927</v>
      </c>
    </row>
    <row r="18" spans="1:5">
      <c r="A18" s="4" t="s">
        <v>33</v>
      </c>
      <c r="B18" s="6" t="n">
        <v>11929749</v>
      </c>
      <c r="C18" s="6" t="n">
        <v>12321263</v>
      </c>
    </row>
    <row r="19" spans="1:5">
      <c r="A19" s="4" t="s">
        <v>553</v>
      </c>
    </row>
    <row r="20" spans="1:5">
      <c r="A20" s="3" t="s">
        <v>548</v>
      </c>
    </row>
    <row r="21" spans="1:5">
      <c r="A21" s="4" t="s">
        <v>549</v>
      </c>
      <c r="B21" s="6" t="n">
        <v>5920121</v>
      </c>
      <c r="C21" s="6" t="n">
        <v>5920121</v>
      </c>
    </row>
    <row r="22" spans="1:5">
      <c r="A22" s="4" t="s">
        <v>30</v>
      </c>
      <c r="B22" s="6" t="n">
        <v>388248</v>
      </c>
      <c r="C22" s="6" t="n">
        <v>388248</v>
      </c>
    </row>
    <row r="23" spans="1:5">
      <c r="A23" s="4" t="s">
        <v>550</v>
      </c>
      <c r="B23" s="6" t="n">
        <v>-497611</v>
      </c>
      <c r="C23" s="6" t="n">
        <v>-389042</v>
      </c>
    </row>
    <row r="24" spans="1:5">
      <c r="A24" s="4" t="s">
        <v>33</v>
      </c>
      <c r="B24" s="6" t="n">
        <v>5810758</v>
      </c>
      <c r="C24" s="6" t="n">
        <v>5919327</v>
      </c>
    </row>
    <row r="25" spans="1:5">
      <c r="A25" s="4" t="s">
        <v>554</v>
      </c>
    </row>
    <row r="26" spans="1:5">
      <c r="A26" s="3" t="s">
        <v>548</v>
      </c>
    </row>
    <row r="27" spans="1:5">
      <c r="A27" s="4" t="s">
        <v>549</v>
      </c>
      <c r="B27" s="6" t="n">
        <v>10406483</v>
      </c>
      <c r="C27" s="6" t="n">
        <v>10406483</v>
      </c>
    </row>
    <row r="28" spans="1:5">
      <c r="A28" s="4" t="s">
        <v>30</v>
      </c>
      <c r="B28" s="6" t="n">
        <v>669232</v>
      </c>
      <c r="C28" s="6" t="n">
        <v>669232</v>
      </c>
    </row>
    <row r="29" spans="1:5">
      <c r="A29" s="4" t="s">
        <v>550</v>
      </c>
      <c r="B29" s="6" t="n">
        <v>-638485</v>
      </c>
      <c r="C29" s="6" t="n">
        <v>-461240</v>
      </c>
    </row>
    <row r="30" spans="1:5">
      <c r="A30" s="4" t="s">
        <v>33</v>
      </c>
      <c r="B30" s="6" t="n">
        <v>10437230</v>
      </c>
      <c r="C30" s="6" t="n">
        <v>10614475</v>
      </c>
    </row>
    <row r="31" spans="1:5">
      <c r="A31" s="4" t="s">
        <v>555</v>
      </c>
    </row>
    <row r="32" spans="1:5">
      <c r="A32" s="3" t="s">
        <v>548</v>
      </c>
    </row>
    <row r="33" spans="1:5">
      <c r="A33" s="4" t="s">
        <v>549</v>
      </c>
      <c r="B33" s="6" t="n">
        <v>8079612</v>
      </c>
      <c r="C33" s="6" t="n">
        <v>8079612</v>
      </c>
    </row>
    <row r="34" spans="1:5">
      <c r="A34" s="4" t="s">
        <v>30</v>
      </c>
      <c r="B34" s="6" t="n">
        <v>550486</v>
      </c>
      <c r="C34" s="6" t="n">
        <v>550486</v>
      </c>
    </row>
    <row r="35" spans="1:5">
      <c r="A35" s="4" t="s">
        <v>550</v>
      </c>
      <c r="B35" s="6" t="n">
        <v>-591123</v>
      </c>
      <c r="C35" s="6" t="n">
        <v>-435346</v>
      </c>
    </row>
    <row r="36" spans="1:5">
      <c r="A36" s="4" t="s">
        <v>33</v>
      </c>
      <c r="B36" s="6" t="n">
        <v>8038975</v>
      </c>
      <c r="C36" s="6" t="n">
        <v>8194752</v>
      </c>
    </row>
    <row r="37" spans="1:5">
      <c r="A37" s="4" t="s">
        <v>556</v>
      </c>
    </row>
    <row r="38" spans="1:5">
      <c r="A38" s="3" t="s">
        <v>548</v>
      </c>
    </row>
    <row r="39" spans="1:5">
      <c r="A39" s="4" t="s">
        <v>549</v>
      </c>
      <c r="B39" s="6" t="n">
        <v>5960610</v>
      </c>
      <c r="C39" s="6" t="n">
        <v>5960610</v>
      </c>
    </row>
    <row r="40" spans="1:5">
      <c r="A40" s="4" t="s">
        <v>30</v>
      </c>
      <c r="B40" s="6" t="n">
        <v>463488</v>
      </c>
      <c r="C40" s="6" t="n">
        <v>463488</v>
      </c>
    </row>
    <row r="41" spans="1:5">
      <c r="A41" s="4" t="s">
        <v>550</v>
      </c>
      <c r="B41" s="6" t="n">
        <v>-335108</v>
      </c>
      <c r="C41" s="6" t="n">
        <v>-245453</v>
      </c>
    </row>
    <row r="42" spans="1:5">
      <c r="A42" s="4" t="s">
        <v>33</v>
      </c>
      <c r="B42" s="6" t="n">
        <v>6088990</v>
      </c>
      <c r="C42" s="6" t="n">
        <v>6178645</v>
      </c>
    </row>
    <row r="43" spans="1:5">
      <c r="A43" s="4" t="s">
        <v>557</v>
      </c>
    </row>
    <row r="44" spans="1:5">
      <c r="A44" s="3" t="s">
        <v>548</v>
      </c>
    </row>
    <row r="45" spans="1:5">
      <c r="A45" s="4" t="s">
        <v>549</v>
      </c>
      <c r="C45" s="6" t="n">
        <v>14465491</v>
      </c>
    </row>
    <row r="46" spans="1:5">
      <c r="A46" s="4" t="s">
        <v>30</v>
      </c>
      <c r="C46" s="6" t="n">
        <v>1536998</v>
      </c>
    </row>
    <row r="47" spans="1:5">
      <c r="A47" s="4" t="s">
        <v>550</v>
      </c>
      <c r="C47" s="6" t="n">
        <v>-562814</v>
      </c>
    </row>
    <row r="48" spans="1:5">
      <c r="A48" s="4" t="s">
        <v>33</v>
      </c>
      <c r="C48" s="6" t="n">
        <v>15439675</v>
      </c>
    </row>
    <row r="49" spans="1:5">
      <c r="A49" s="4" t="s">
        <v>558</v>
      </c>
    </row>
    <row r="50" spans="1:5">
      <c r="A50" s="3" t="s">
        <v>548</v>
      </c>
    </row>
    <row r="51" spans="1:5">
      <c r="A51" s="4" t="s">
        <v>549</v>
      </c>
      <c r="B51" s="6" t="n">
        <v>6976703</v>
      </c>
      <c r="C51" s="6" t="n">
        <v>6976703</v>
      </c>
    </row>
    <row r="52" spans="1:5">
      <c r="A52" s="4" t="s">
        <v>30</v>
      </c>
      <c r="B52" s="6" t="n">
        <v>713221</v>
      </c>
      <c r="C52" s="6" t="n">
        <v>713221</v>
      </c>
    </row>
    <row r="53" spans="1:5">
      <c r="A53" s="4" t="s">
        <v>550</v>
      </c>
      <c r="B53" s="6" t="n">
        <v>-235372</v>
      </c>
      <c r="C53" s="6" t="n">
        <v>-86716</v>
      </c>
    </row>
    <row r="54" spans="1:5">
      <c r="A54" s="4" t="s">
        <v>33</v>
      </c>
      <c r="B54" s="6" t="n">
        <v>7454552</v>
      </c>
      <c r="C54" s="6" t="n">
        <v>7603208</v>
      </c>
    </row>
    <row r="55" spans="1:5">
      <c r="A55" s="4" t="s">
        <v>559</v>
      </c>
    </row>
    <row r="56" spans="1:5">
      <c r="A56" s="3" t="s">
        <v>548</v>
      </c>
    </row>
    <row r="57" spans="1:5">
      <c r="A57" s="4" t="s">
        <v>549</v>
      </c>
      <c r="B57" s="6" t="n">
        <v>10042551</v>
      </c>
      <c r="C57" s="6" t="n">
        <v>10042551</v>
      </c>
    </row>
    <row r="58" spans="1:5">
      <c r="A58" s="4" t="s">
        <v>30</v>
      </c>
      <c r="B58" s="6" t="n">
        <v>800356</v>
      </c>
      <c r="C58" s="6" t="n">
        <v>800356</v>
      </c>
    </row>
    <row r="59" spans="1:5">
      <c r="A59" s="4" t="s">
        <v>550</v>
      </c>
      <c r="B59" s="6" t="n">
        <v>-308484</v>
      </c>
      <c r="C59" s="6" t="n">
        <v>-90731</v>
      </c>
    </row>
    <row r="60" spans="1:5">
      <c r="A60" s="4" t="s">
        <v>33</v>
      </c>
      <c r="B60" s="6" t="n">
        <v>10534423</v>
      </c>
      <c r="C60" s="6" t="n">
        <v>10752176</v>
      </c>
    </row>
    <row r="61" spans="1:5">
      <c r="A61" s="4" t="s">
        <v>560</v>
      </c>
    </row>
    <row r="62" spans="1:5">
      <c r="A62" s="3" t="s">
        <v>548</v>
      </c>
    </row>
    <row r="63" spans="1:5">
      <c r="A63" s="4" t="s">
        <v>549</v>
      </c>
      <c r="B63" s="6" t="n">
        <v>27263632</v>
      </c>
    </row>
    <row r="64" spans="1:5">
      <c r="A64" s="4" t="s">
        <v>30</v>
      </c>
      <c r="B64" s="6" t="n">
        <v>2765136</v>
      </c>
    </row>
    <row r="65" spans="1:5">
      <c r="A65" s="4" t="s">
        <v>550</v>
      </c>
      <c r="B65" s="6" t="n">
        <v>-702672</v>
      </c>
    </row>
    <row r="66" spans="1:5">
      <c r="A66" s="4" t="s">
        <v>33</v>
      </c>
      <c r="B66" s="6" t="n">
        <v>29326096</v>
      </c>
    </row>
    <row r="67" spans="1:5">
      <c r="A67" s="4" t="s">
        <v>561</v>
      </c>
    </row>
    <row r="68" spans="1:5">
      <c r="A68" s="3" t="s">
        <v>548</v>
      </c>
    </row>
    <row r="69" spans="1:5">
      <c r="A69" s="4" t="s">
        <v>549</v>
      </c>
      <c r="C69" s="6" t="n">
        <v>329410</v>
      </c>
    </row>
    <row r="70" spans="1:5">
      <c r="A70" s="4" t="s">
        <v>30</v>
      </c>
      <c r="C70" s="6" t="n">
        <v>0</v>
      </c>
    </row>
    <row r="71" spans="1:5">
      <c r="A71" s="4" t="s">
        <v>550</v>
      </c>
      <c r="C71" s="6" t="n">
        <v>0</v>
      </c>
    </row>
    <row r="72" spans="1:5">
      <c r="A72" s="4" t="s">
        <v>33</v>
      </c>
      <c r="C72" s="6" t="n">
        <v>329410</v>
      </c>
    </row>
    <row r="73" spans="1:5">
      <c r="A73" s="4" t="s">
        <v>562</v>
      </c>
    </row>
    <row r="74" spans="1:5">
      <c r="A74" s="3" t="s">
        <v>548</v>
      </c>
    </row>
    <row r="75" spans="1:5">
      <c r="A75" s="4" t="s">
        <v>549</v>
      </c>
      <c r="C75" s="6" t="n">
        <v>4147948</v>
      </c>
    </row>
    <row r="76" spans="1:5">
      <c r="A76" s="4" t="s">
        <v>30</v>
      </c>
      <c r="C76" s="6" t="n">
        <v>705423</v>
      </c>
    </row>
    <row r="77" spans="1:5">
      <c r="A77" s="4" t="s">
        <v>550</v>
      </c>
      <c r="C77" s="6" t="n">
        <v>-833561</v>
      </c>
    </row>
    <row r="78" spans="1:5">
      <c r="A78" s="4" t="s">
        <v>33</v>
      </c>
      <c r="C78" s="6" t="n">
        <v>4019810</v>
      </c>
    </row>
    <row r="79" spans="1:5">
      <c r="A79" s="4" t="s">
        <v>563</v>
      </c>
    </row>
    <row r="80" spans="1:5">
      <c r="A80" s="3" t="s">
        <v>548</v>
      </c>
    </row>
    <row r="81" spans="1:5">
      <c r="A81" s="4" t="s">
        <v>549</v>
      </c>
      <c r="C81" s="6" t="n">
        <v>1281812</v>
      </c>
    </row>
    <row r="82" spans="1:5">
      <c r="A82" s="4" t="s">
        <v>30</v>
      </c>
      <c r="C82" s="6" t="n">
        <v>116302</v>
      </c>
    </row>
    <row r="83" spans="1:5">
      <c r="A83" s="4" t="s">
        <v>550</v>
      </c>
      <c r="C83" s="6" t="n">
        <v>-85518</v>
      </c>
    </row>
    <row r="84" spans="1:5">
      <c r="A84" s="4" t="s">
        <v>33</v>
      </c>
      <c r="C84" s="6" t="n">
        <v>1312596</v>
      </c>
    </row>
    <row r="85" spans="1:5">
      <c r="A85" s="4" t="s">
        <v>564</v>
      </c>
    </row>
    <row r="86" spans="1:5">
      <c r="A86" s="3" t="s">
        <v>548</v>
      </c>
    </row>
    <row r="87" spans="1:5">
      <c r="A87" s="4" t="s">
        <v>549</v>
      </c>
      <c r="C87" s="6" t="n">
        <v>1543776</v>
      </c>
    </row>
    <row r="88" spans="1:5">
      <c r="A88" s="4" t="s">
        <v>30</v>
      </c>
      <c r="C88" s="6" t="n">
        <v>140653</v>
      </c>
    </row>
    <row r="89" spans="1:5">
      <c r="A89" s="4" t="s">
        <v>550</v>
      </c>
      <c r="C89" s="6" t="n">
        <v>-109445</v>
      </c>
    </row>
    <row r="90" spans="1:5">
      <c r="A90" s="4" t="s">
        <v>33</v>
      </c>
      <c r="C90" s="6" t="n">
        <v>1574984</v>
      </c>
    </row>
    <row r="91" spans="1:5">
      <c r="A91" s="4" t="s">
        <v>565</v>
      </c>
    </row>
    <row r="92" spans="1:5">
      <c r="A92" s="3" t="s">
        <v>548</v>
      </c>
    </row>
    <row r="93" spans="1:5">
      <c r="A93" s="4" t="s">
        <v>549</v>
      </c>
      <c r="C93" s="6" t="n">
        <v>1199860</v>
      </c>
    </row>
    <row r="94" spans="1:5">
      <c r="A94" s="4" t="s">
        <v>30</v>
      </c>
      <c r="C94" s="6" t="n">
        <v>106730</v>
      </c>
    </row>
    <row r="95" spans="1:5">
      <c r="A95" s="4" t="s">
        <v>550</v>
      </c>
      <c r="C95" s="6" t="n">
        <v>-82167</v>
      </c>
    </row>
    <row r="96" spans="1:5">
      <c r="A96" s="4" t="s">
        <v>33</v>
      </c>
      <c r="C96" s="6" t="n">
        <v>1224423</v>
      </c>
    </row>
    <row r="97" spans="1:5">
      <c r="A97" s="4" t="s">
        <v>566</v>
      </c>
    </row>
    <row r="98" spans="1:5">
      <c r="A98" s="3" t="s">
        <v>548</v>
      </c>
    </row>
    <row r="99" spans="1:5">
      <c r="A99" s="4" t="s">
        <v>549</v>
      </c>
      <c r="C99" s="6" t="n">
        <v>1174188</v>
      </c>
    </row>
    <row r="100" spans="1:5">
      <c r="A100" s="4" t="s">
        <v>30</v>
      </c>
      <c r="C100" s="6" t="n">
        <v>111847</v>
      </c>
    </row>
    <row r="101" spans="1:5">
      <c r="A101" s="4" t="s">
        <v>550</v>
      </c>
      <c r="C101" s="6" t="n">
        <v>-78780</v>
      </c>
    </row>
    <row r="102" spans="1:5">
      <c r="A102" s="4" t="s">
        <v>33</v>
      </c>
      <c r="C102" s="6" t="n">
        <v>1207255</v>
      </c>
    </row>
    <row r="103" spans="1:5">
      <c r="A103" s="4" t="s">
        <v>567</v>
      </c>
    </row>
    <row r="104" spans="1:5">
      <c r="A104" s="3" t="s">
        <v>548</v>
      </c>
    </row>
    <row r="105" spans="1:5">
      <c r="A105" s="4" t="s">
        <v>549</v>
      </c>
      <c r="C105" s="6" t="n">
        <v>1112872</v>
      </c>
    </row>
    <row r="106" spans="1:5">
      <c r="A106" s="4" t="s">
        <v>30</v>
      </c>
      <c r="C106" s="6" t="n">
        <v>100857</v>
      </c>
    </row>
    <row r="107" spans="1:5">
      <c r="A107" s="4" t="s">
        <v>550</v>
      </c>
      <c r="C107" s="6" t="n">
        <v>-80853</v>
      </c>
    </row>
    <row r="108" spans="1:5">
      <c r="A108" s="4" t="s">
        <v>33</v>
      </c>
      <c r="C108" s="6" t="n">
        <v>1132876</v>
      </c>
    </row>
    <row r="109" spans="1:5">
      <c r="A109" s="4" t="s">
        <v>568</v>
      </c>
    </row>
    <row r="110" spans="1:5">
      <c r="A110" s="3" t="s">
        <v>548</v>
      </c>
    </row>
    <row r="111" spans="1:5">
      <c r="A111" s="4" t="s">
        <v>549</v>
      </c>
      <c r="C111" s="6" t="n">
        <v>1102086</v>
      </c>
    </row>
    <row r="112" spans="1:5">
      <c r="A112" s="4" t="s">
        <v>30</v>
      </c>
      <c r="C112" s="6" t="n">
        <v>86408</v>
      </c>
    </row>
    <row r="113" spans="1:5">
      <c r="A113" s="4" t="s">
        <v>550</v>
      </c>
      <c r="C113" s="6" t="n">
        <v>-78557</v>
      </c>
    </row>
    <row r="114" spans="1:5">
      <c r="A114" s="4" t="s">
        <v>33</v>
      </c>
      <c r="C114" s="6" t="n">
        <v>1109937</v>
      </c>
    </row>
    <row r="115" spans="1:5">
      <c r="A115" s="4" t="s">
        <v>569</v>
      </c>
    </row>
    <row r="116" spans="1:5">
      <c r="A116" s="3" t="s">
        <v>548</v>
      </c>
    </row>
    <row r="117" spans="1:5">
      <c r="A117" s="4" t="s">
        <v>549</v>
      </c>
      <c r="B117" s="6" t="n">
        <v>13178288</v>
      </c>
      <c r="C117" s="6" t="n">
        <v>13178288</v>
      </c>
    </row>
    <row r="118" spans="1:5">
      <c r="A118" s="4" t="s">
        <v>30</v>
      </c>
      <c r="B118" s="6" t="n">
        <v>0</v>
      </c>
      <c r="C118" s="6" t="n">
        <v>0</v>
      </c>
    </row>
    <row r="119" spans="1:5">
      <c r="A119" s="4" t="s">
        <v>550</v>
      </c>
      <c r="B119" s="6" t="n">
        <v>-734877</v>
      </c>
      <c r="C119" s="6" t="n">
        <v>-562523</v>
      </c>
    </row>
    <row r="120" spans="1:5">
      <c r="A120" s="4" t="s">
        <v>33</v>
      </c>
      <c r="B120" s="6" t="n">
        <v>12443411</v>
      </c>
      <c r="C120" s="6" t="n">
        <v>12615765</v>
      </c>
    </row>
    <row r="121" spans="1:5">
      <c r="A121" s="4" t="s">
        <v>570</v>
      </c>
    </row>
    <row r="122" spans="1:5">
      <c r="A122" s="3" t="s">
        <v>548</v>
      </c>
    </row>
    <row r="123" spans="1:5">
      <c r="A123" s="4" t="s">
        <v>549</v>
      </c>
      <c r="C123" s="6" t="n">
        <v>11453337</v>
      </c>
    </row>
    <row r="124" spans="1:5">
      <c r="A124" s="4" t="s">
        <v>30</v>
      </c>
      <c r="C124" s="6" t="n">
        <v>1204973</v>
      </c>
    </row>
    <row r="125" spans="1:5">
      <c r="A125" s="4" t="s">
        <v>550</v>
      </c>
      <c r="C125" s="6" t="n">
        <v>-204887</v>
      </c>
    </row>
    <row r="126" spans="1:5">
      <c r="A126" s="4" t="s">
        <v>33</v>
      </c>
      <c r="C126" s="6" t="n">
        <v>12453423</v>
      </c>
    </row>
    <row r="127" spans="1:5">
      <c r="A127" s="4" t="s">
        <v>571</v>
      </c>
    </row>
    <row r="128" spans="1:5">
      <c r="A128" s="3" t="s">
        <v>548</v>
      </c>
    </row>
    <row r="129" spans="1:5">
      <c r="A129" s="4" t="s">
        <v>549</v>
      </c>
      <c r="C129" s="6" t="n">
        <v>27263632</v>
      </c>
    </row>
    <row r="130" spans="1:5">
      <c r="A130" s="4" t="s">
        <v>30</v>
      </c>
      <c r="C130" s="6" t="n">
        <v>2765136</v>
      </c>
    </row>
    <row r="131" spans="1:5">
      <c r="A131" s="4" t="s">
        <v>550</v>
      </c>
      <c r="C131" s="6" t="n">
        <v>-54052</v>
      </c>
    </row>
    <row r="132" spans="1:5">
      <c r="A132" s="4" t="s">
        <v>33</v>
      </c>
      <c r="C132" s="6" t="n">
        <v>29974716</v>
      </c>
    </row>
    <row r="133" spans="1:5">
      <c r="A133" s="4" t="s">
        <v>572</v>
      </c>
    </row>
    <row r="134" spans="1:5">
      <c r="A134" s="3" t="s">
        <v>548</v>
      </c>
    </row>
    <row r="135" spans="1:5">
      <c r="A135" s="4" t="s">
        <v>549</v>
      </c>
      <c r="B135" s="6" t="n">
        <v>8392906</v>
      </c>
      <c r="C135" s="6" t="n">
        <v>8392906</v>
      </c>
    </row>
    <row r="136" spans="1:5">
      <c r="A136" s="4" t="s">
        <v>30</v>
      </c>
      <c r="B136" s="6" t="n">
        <v>1210874</v>
      </c>
      <c r="C136" s="6" t="n">
        <v>1210874</v>
      </c>
    </row>
    <row r="137" spans="1:5">
      <c r="A137" s="4" t="s">
        <v>550</v>
      </c>
      <c r="B137" s="6" t="n">
        <v>-1246883</v>
      </c>
      <c r="C137" s="6" t="n">
        <v>-1001594</v>
      </c>
    </row>
    <row r="138" spans="1:5">
      <c r="A138" s="4" t="s">
        <v>33</v>
      </c>
      <c r="B138" s="6" t="n">
        <v>8356897</v>
      </c>
      <c r="C138" s="6" t="n">
        <v>8602186</v>
      </c>
    </row>
    <row r="139" spans="1:5">
      <c r="A139" s="4" t="s">
        <v>573</v>
      </c>
    </row>
    <row r="140" spans="1:5">
      <c r="A140" s="3" t="s">
        <v>548</v>
      </c>
    </row>
    <row r="141" spans="1:5">
      <c r="A141" s="4" t="s">
        <v>549</v>
      </c>
      <c r="B141" s="6" t="n">
        <v>7262747</v>
      </c>
      <c r="C141" s="6" t="n">
        <v>7262747</v>
      </c>
    </row>
    <row r="142" spans="1:5">
      <c r="A142" s="4" t="s">
        <v>30</v>
      </c>
      <c r="B142" s="6" t="n">
        <v>281442</v>
      </c>
      <c r="C142" s="6" t="n">
        <v>281442</v>
      </c>
    </row>
    <row r="143" spans="1:5">
      <c r="A143" s="4" t="s">
        <v>550</v>
      </c>
      <c r="B143" s="6" t="n">
        <v>-465575</v>
      </c>
      <c r="C143" s="6" t="n">
        <v>-343275</v>
      </c>
    </row>
    <row r="144" spans="1:5">
      <c r="A144" s="4" t="s">
        <v>33</v>
      </c>
      <c r="B144" s="6" t="n">
        <v>7078614</v>
      </c>
      <c r="C144" s="6" t="n">
        <v>7200914</v>
      </c>
    </row>
    <row r="145" spans="1:5">
      <c r="A145" s="4" t="s">
        <v>574</v>
      </c>
    </row>
    <row r="146" spans="1:5">
      <c r="A146" s="3" t="s">
        <v>548</v>
      </c>
    </row>
    <row r="147" spans="1:5">
      <c r="A147" s="4" t="s">
        <v>549</v>
      </c>
      <c r="B147" s="6" t="n">
        <v>11840200</v>
      </c>
      <c r="C147" s="6" t="n">
        <v>11840200</v>
      </c>
    </row>
    <row r="148" spans="1:5">
      <c r="A148" s="4" t="s">
        <v>30</v>
      </c>
      <c r="B148" s="6" t="n">
        <v>1013948</v>
      </c>
      <c r="C148" s="6" t="n">
        <v>1013948</v>
      </c>
    </row>
    <row r="149" spans="1:5">
      <c r="A149" s="4" t="s">
        <v>550</v>
      </c>
      <c r="B149" s="6" t="n">
        <v>-578086</v>
      </c>
      <c r="C149" s="6" t="n">
        <v>-399615</v>
      </c>
    </row>
    <row r="150" spans="1:5">
      <c r="A150" s="4" t="s">
        <v>33</v>
      </c>
      <c r="B150" s="6" t="n">
        <v>12276062</v>
      </c>
      <c r="C150" s="6" t="n">
        <v>12454533</v>
      </c>
    </row>
    <row r="151" spans="1:5">
      <c r="A151" s="4" t="s">
        <v>575</v>
      </c>
    </row>
    <row r="152" spans="1:5">
      <c r="A152" s="3" t="s">
        <v>548</v>
      </c>
    </row>
    <row r="153" spans="1:5">
      <c r="A153" s="4" t="s">
        <v>549</v>
      </c>
      <c r="B153" s="6" t="n">
        <v>27357900</v>
      </c>
      <c r="C153" s="6" t="n">
        <v>27357900</v>
      </c>
    </row>
    <row r="154" spans="1:5">
      <c r="A154" s="4" t="s">
        <v>30</v>
      </c>
      <c r="B154" s="6" t="n">
        <v>0</v>
      </c>
      <c r="C154" s="6" t="n">
        <v>0</v>
      </c>
    </row>
    <row r="155" spans="1:5">
      <c r="A155" s="4" t="s">
        <v>550</v>
      </c>
      <c r="B155" s="6" t="n">
        <v>-1070027</v>
      </c>
      <c r="C155" s="6" t="n">
        <v>-722991</v>
      </c>
    </row>
    <row r="156" spans="1:5">
      <c r="A156" s="4" t="s">
        <v>33</v>
      </c>
      <c r="B156" s="5" t="n">
        <v>26287873</v>
      </c>
      <c r="C156" s="6" t="n">
        <v>26634909</v>
      </c>
    </row>
    <row r="157" spans="1:5">
      <c r="A157" s="4" t="s">
        <v>576</v>
      </c>
    </row>
    <row r="158" spans="1:5">
      <c r="A158" s="3" t="s">
        <v>548</v>
      </c>
    </row>
    <row r="159" spans="1:5">
      <c r="A159" s="4" t="s">
        <v>549</v>
      </c>
      <c r="C159" s="6" t="n">
        <v>14762819</v>
      </c>
    </row>
    <row r="160" spans="1:5">
      <c r="A160" s="4" t="s">
        <v>30</v>
      </c>
      <c r="C160" s="6" t="n">
        <v>2356361</v>
      </c>
    </row>
    <row r="161" spans="1:5">
      <c r="A161" s="4" t="s">
        <v>550</v>
      </c>
      <c r="C161" s="6" t="n">
        <v>-985899</v>
      </c>
    </row>
    <row r="162" spans="1:5">
      <c r="A162" s="4" t="s">
        <v>33</v>
      </c>
      <c r="C162" s="5" t="n">
        <v>161332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1"/>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577</v>
      </c>
      <c r="B1" s="2" t="s">
        <v>1</v>
      </c>
      <c r="C1" s="2" t="s">
        <v>75</v>
      </c>
    </row>
    <row r="2" spans="1:4">
      <c r="B2" s="2" t="s">
        <v>2</v>
      </c>
      <c r="C2" s="2" t="s">
        <v>22</v>
      </c>
      <c r="D2" s="2" t="s">
        <v>25</v>
      </c>
    </row>
    <row r="3" spans="1:4">
      <c r="A3" s="3" t="s">
        <v>548</v>
      </c>
    </row>
    <row r="4" spans="1:4">
      <c r="A4" s="4" t="s">
        <v>578</v>
      </c>
      <c r="D4" s="5" t="n">
        <v>3015057</v>
      </c>
    </row>
    <row r="5" spans="1:4">
      <c r="A5" s="4" t="s">
        <v>579</v>
      </c>
      <c r="C5" s="5" t="n">
        <v>93253505</v>
      </c>
      <c r="D5" s="6" t="n">
        <v>103973925</v>
      </c>
    </row>
    <row r="6" spans="1:4">
      <c r="A6" s="4" t="s">
        <v>580</v>
      </c>
      <c r="B6" s="5" t="n">
        <v>32033596</v>
      </c>
    </row>
    <row r="7" spans="1:4">
      <c r="A7" s="4" t="s">
        <v>581</v>
      </c>
    </row>
    <row r="8" spans="1:4">
      <c r="A8" s="3" t="s">
        <v>548</v>
      </c>
    </row>
    <row r="9" spans="1:4">
      <c r="A9" s="4" t="s">
        <v>579</v>
      </c>
      <c r="D9" s="6" t="n">
        <v>13724190</v>
      </c>
    </row>
    <row r="10" spans="1:4">
      <c r="A10" s="4" t="s">
        <v>582</v>
      </c>
    </row>
    <row r="11" spans="1:4">
      <c r="A11" s="3" t="s">
        <v>548</v>
      </c>
    </row>
    <row r="12" spans="1:4">
      <c r="A12" s="4" t="s">
        <v>579</v>
      </c>
      <c r="C12" s="6" t="n">
        <v>15701697</v>
      </c>
    </row>
    <row r="13" spans="1:4">
      <c r="A13" s="4" t="s">
        <v>583</v>
      </c>
    </row>
    <row r="14" spans="1:4">
      <c r="A14" s="3" t="s">
        <v>548</v>
      </c>
    </row>
    <row r="15" spans="1:4">
      <c r="A15" s="4" t="s">
        <v>579</v>
      </c>
      <c r="C15" s="6" t="n">
        <v>16002488</v>
      </c>
    </row>
    <row r="16" spans="1:4">
      <c r="A16" s="4" t="s">
        <v>581</v>
      </c>
    </row>
    <row r="17" spans="1:4">
      <c r="A17" s="3" t="s">
        <v>548</v>
      </c>
    </row>
    <row r="18" spans="1:4">
      <c r="A18" s="4" t="s">
        <v>578</v>
      </c>
      <c r="D18" s="6" t="n">
        <v>398100</v>
      </c>
    </row>
    <row r="19" spans="1:4">
      <c r="A19" s="4" t="s">
        <v>579</v>
      </c>
      <c r="C19" s="6" t="n">
        <v>329410</v>
      </c>
    </row>
    <row r="20" spans="1:4">
      <c r="A20" s="4" t="s">
        <v>584</v>
      </c>
    </row>
    <row r="21" spans="1:4">
      <c r="A21" s="3" t="s">
        <v>548</v>
      </c>
    </row>
    <row r="22" spans="1:4">
      <c r="A22" s="4" t="s">
        <v>579</v>
      </c>
      <c r="C22" s="6" t="n">
        <v>12658311</v>
      </c>
    </row>
    <row r="23" spans="1:4">
      <c r="A23" s="4" t="s">
        <v>585</v>
      </c>
    </row>
    <row r="24" spans="1:4">
      <c r="A24" s="3" t="s">
        <v>548</v>
      </c>
    </row>
    <row r="25" spans="1:4">
      <c r="A25" s="4" t="s">
        <v>579</v>
      </c>
      <c r="C25" s="6" t="n">
        <v>7689924</v>
      </c>
    </row>
    <row r="26" spans="1:4">
      <c r="A26" s="4" t="s">
        <v>586</v>
      </c>
    </row>
    <row r="27" spans="1:4">
      <c r="A27" s="3" t="s">
        <v>548</v>
      </c>
    </row>
    <row r="28" spans="1:4">
      <c r="A28" s="4" t="s">
        <v>579</v>
      </c>
      <c r="C28" s="6" t="n">
        <v>10842907</v>
      </c>
    </row>
    <row r="29" spans="1:4">
      <c r="A29" s="4" t="s">
        <v>587</v>
      </c>
    </row>
    <row r="30" spans="1:4">
      <c r="A30" s="3" t="s">
        <v>548</v>
      </c>
    </row>
    <row r="31" spans="1:4">
      <c r="A31" s="4" t="s">
        <v>579</v>
      </c>
      <c r="C31" s="6" t="n">
        <v>30028768</v>
      </c>
    </row>
    <row r="32" spans="1:4">
      <c r="A32" s="4" t="s">
        <v>588</v>
      </c>
    </row>
    <row r="33" spans="1:4">
      <c r="A33" s="3" t="s">
        <v>548</v>
      </c>
    </row>
    <row r="34" spans="1:4">
      <c r="A34" s="4" t="s">
        <v>578</v>
      </c>
      <c r="D34" s="6" t="n">
        <v>348000</v>
      </c>
    </row>
    <row r="35" spans="1:4">
      <c r="A35" s="4" t="s">
        <v>579</v>
      </c>
      <c r="D35" s="6" t="n">
        <v>12003048</v>
      </c>
    </row>
    <row r="36" spans="1:4">
      <c r="A36" s="4" t="s">
        <v>589</v>
      </c>
    </row>
    <row r="37" spans="1:4">
      <c r="A37" s="3" t="s">
        <v>548</v>
      </c>
    </row>
    <row r="38" spans="1:4">
      <c r="A38" s="4" t="s">
        <v>578</v>
      </c>
      <c r="D38" s="6" t="n">
        <v>795000</v>
      </c>
    </row>
    <row r="39" spans="1:4">
      <c r="A39" s="4" t="s">
        <v>579</v>
      </c>
      <c r="D39" s="6" t="n">
        <v>27353124</v>
      </c>
    </row>
    <row r="40" spans="1:4">
      <c r="A40" s="4" t="s">
        <v>590</v>
      </c>
    </row>
    <row r="41" spans="1:4">
      <c r="A41" s="3" t="s">
        <v>548</v>
      </c>
    </row>
    <row r="42" spans="1:4">
      <c r="A42" s="4" t="s">
        <v>578</v>
      </c>
      <c r="D42" s="6" t="n">
        <v>200837</v>
      </c>
    </row>
    <row r="43" spans="1:4">
      <c r="A43" s="4" t="s">
        <v>579</v>
      </c>
      <c r="D43" s="6" t="n">
        <v>6924855</v>
      </c>
    </row>
    <row r="44" spans="1:4">
      <c r="A44" s="4" t="s">
        <v>591</v>
      </c>
    </row>
    <row r="45" spans="1:4">
      <c r="A45" s="3" t="s">
        <v>548</v>
      </c>
    </row>
    <row r="46" spans="1:4">
      <c r="A46" s="4" t="s">
        <v>578</v>
      </c>
      <c r="D46" s="6" t="n">
        <v>382500</v>
      </c>
    </row>
    <row r="47" spans="1:4">
      <c r="A47" s="4" t="s">
        <v>579</v>
      </c>
      <c r="D47" s="6" t="n">
        <v>13178288</v>
      </c>
    </row>
    <row r="48" spans="1:4">
      <c r="A48" s="4" t="s">
        <v>592</v>
      </c>
    </row>
    <row r="49" spans="1:4">
      <c r="A49" s="3" t="s">
        <v>548</v>
      </c>
    </row>
    <row r="50" spans="1:4">
      <c r="A50" s="4" t="s">
        <v>578</v>
      </c>
      <c r="D50" s="6" t="n">
        <v>292970</v>
      </c>
    </row>
    <row r="51" spans="1:4">
      <c r="A51" s="4" t="s">
        <v>579</v>
      </c>
      <c r="D51" s="6" t="n">
        <v>10116502</v>
      </c>
    </row>
    <row r="52" spans="1:4">
      <c r="A52" s="4" t="s">
        <v>593</v>
      </c>
    </row>
    <row r="53" spans="1:4">
      <c r="A53" s="3" t="s">
        <v>548</v>
      </c>
    </row>
    <row r="54" spans="1:4">
      <c r="A54" s="4" t="s">
        <v>578</v>
      </c>
      <c r="D54" s="6" t="n">
        <v>209165</v>
      </c>
    </row>
    <row r="55" spans="1:4">
      <c r="A55" s="4" t="s">
        <v>579</v>
      </c>
      <c r="D55" s="6" t="n">
        <v>7211012</v>
      </c>
    </row>
    <row r="56" spans="1:4">
      <c r="A56" s="4" t="s">
        <v>594</v>
      </c>
    </row>
    <row r="57" spans="1:4">
      <c r="A57" s="3" t="s">
        <v>548</v>
      </c>
    </row>
    <row r="58" spans="1:4">
      <c r="A58" s="4" t="s">
        <v>578</v>
      </c>
      <c r="D58" s="6" t="n">
        <v>211275</v>
      </c>
    </row>
    <row r="59" spans="1:4">
      <c r="A59" s="4" t="s">
        <v>579</v>
      </c>
      <c r="D59" s="6" t="n">
        <v>7324370</v>
      </c>
    </row>
    <row r="60" spans="1:4">
      <c r="A60" s="4" t="s">
        <v>595</v>
      </c>
    </row>
    <row r="61" spans="1:4">
      <c r="A61" s="3" t="s">
        <v>548</v>
      </c>
    </row>
    <row r="62" spans="1:4">
      <c r="A62" s="4" t="s">
        <v>578</v>
      </c>
      <c r="D62" s="6" t="n">
        <v>177210</v>
      </c>
    </row>
    <row r="63" spans="1:4">
      <c r="A63" s="4" t="s">
        <v>579</v>
      </c>
      <c r="D63" s="6" t="n">
        <v>6138536</v>
      </c>
    </row>
    <row r="64" spans="1:4">
      <c r="A64" s="4" t="s">
        <v>28</v>
      </c>
    </row>
    <row r="65" spans="1:4">
      <c r="A65" s="3" t="s">
        <v>548</v>
      </c>
    </row>
    <row r="66" spans="1:4">
      <c r="A66" s="4" t="s">
        <v>579</v>
      </c>
      <c r="C66" s="6" t="n">
        <v>19247622</v>
      </c>
      <c r="D66" s="6" t="n">
        <v>16509531</v>
      </c>
    </row>
    <row r="67" spans="1:4">
      <c r="A67" s="4" t="s">
        <v>580</v>
      </c>
      <c r="B67" s="6" t="n">
        <v>4436149</v>
      </c>
    </row>
    <row r="68" spans="1:4">
      <c r="A68" s="4" t="s">
        <v>561</v>
      </c>
    </row>
    <row r="69" spans="1:4">
      <c r="A69" s="3" t="s">
        <v>548</v>
      </c>
    </row>
    <row r="70" spans="1:4">
      <c r="A70" s="4" t="s">
        <v>579</v>
      </c>
      <c r="D70" s="6" t="n">
        <v>1191024</v>
      </c>
    </row>
    <row r="71" spans="1:4">
      <c r="A71" s="4" t="s">
        <v>596</v>
      </c>
    </row>
    <row r="72" spans="1:4">
      <c r="A72" s="3" t="s">
        <v>548</v>
      </c>
    </row>
    <row r="73" spans="1:4">
      <c r="A73" s="4" t="s">
        <v>579</v>
      </c>
      <c r="C73" s="6" t="n">
        <v>758780</v>
      </c>
    </row>
    <row r="74" spans="1:4">
      <c r="A74" s="4" t="s">
        <v>597</v>
      </c>
    </row>
    <row r="75" spans="1:4">
      <c r="A75" s="3" t="s">
        <v>548</v>
      </c>
    </row>
    <row r="76" spans="1:4">
      <c r="A76" s="4" t="s">
        <v>579</v>
      </c>
      <c r="C76" s="6" t="n">
        <v>3347959</v>
      </c>
    </row>
    <row r="77" spans="1:4">
      <c r="A77" s="4" t="s">
        <v>561</v>
      </c>
    </row>
    <row r="78" spans="1:4">
      <c r="A78" s="3" t="s">
        <v>548</v>
      </c>
    </row>
    <row r="79" spans="1:4">
      <c r="A79" s="4" t="s">
        <v>579</v>
      </c>
      <c r="C79" s="6" t="n">
        <v>329410</v>
      </c>
    </row>
    <row r="80" spans="1:4">
      <c r="A80" s="4" t="s">
        <v>598</v>
      </c>
    </row>
    <row r="81" spans="1:4">
      <c r="A81" s="3" t="s">
        <v>548</v>
      </c>
    </row>
    <row r="82" spans="1:4">
      <c r="A82" s="4" t="s">
        <v>579</v>
      </c>
      <c r="C82" s="6" t="n">
        <v>3121985</v>
      </c>
    </row>
    <row r="83" spans="1:4">
      <c r="A83" s="4" t="s">
        <v>599</v>
      </c>
    </row>
    <row r="84" spans="1:4">
      <c r="A84" s="3" t="s">
        <v>548</v>
      </c>
    </row>
    <row r="85" spans="1:4">
      <c r="A85" s="4" t="s">
        <v>579</v>
      </c>
      <c r="C85" s="6" t="n">
        <v>1827914</v>
      </c>
    </row>
    <row r="86" spans="1:4">
      <c r="A86" s="4" t="s">
        <v>600</v>
      </c>
    </row>
    <row r="87" spans="1:4">
      <c r="A87" s="3" t="s">
        <v>548</v>
      </c>
    </row>
    <row r="88" spans="1:4">
      <c r="A88" s="4" t="s">
        <v>579</v>
      </c>
      <c r="C88" s="6" t="n">
        <v>1658659</v>
      </c>
    </row>
    <row r="89" spans="1:4">
      <c r="A89" s="4" t="s">
        <v>601</v>
      </c>
    </row>
    <row r="90" spans="1:4">
      <c r="A90" s="3" t="s">
        <v>548</v>
      </c>
    </row>
    <row r="91" spans="1:4">
      <c r="A91" s="4" t="s">
        <v>579</v>
      </c>
      <c r="C91" s="6" t="n">
        <v>8202915</v>
      </c>
    </row>
    <row r="92" spans="1:4">
      <c r="A92" s="4" t="s">
        <v>602</v>
      </c>
    </row>
    <row r="93" spans="1:4">
      <c r="A93" s="3" t="s">
        <v>548</v>
      </c>
    </row>
    <row r="94" spans="1:4">
      <c r="A94" s="4" t="s">
        <v>579</v>
      </c>
      <c r="D94" s="6" t="n">
        <v>974663</v>
      </c>
    </row>
    <row r="95" spans="1:4">
      <c r="A95" s="4" t="s">
        <v>603</v>
      </c>
    </row>
    <row r="96" spans="1:4">
      <c r="A96" s="3" t="s">
        <v>548</v>
      </c>
    </row>
    <row r="97" spans="1:4">
      <c r="A97" s="4" t="s">
        <v>579</v>
      </c>
      <c r="D97" s="6" t="n">
        <v>3493673</v>
      </c>
    </row>
    <row r="98" spans="1:4">
      <c r="A98" s="4" t="s">
        <v>604</v>
      </c>
    </row>
    <row r="99" spans="1:4">
      <c r="A99" s="3" t="s">
        <v>548</v>
      </c>
    </row>
    <row r="100" spans="1:4">
      <c r="A100" s="4" t="s">
        <v>579</v>
      </c>
      <c r="D100" s="6" t="n">
        <v>785801</v>
      </c>
    </row>
    <row r="101" spans="1:4">
      <c r="A101" s="4" t="s">
        <v>605</v>
      </c>
    </row>
    <row r="102" spans="1:4">
      <c r="A102" s="3" t="s">
        <v>548</v>
      </c>
    </row>
    <row r="103" spans="1:4">
      <c r="A103" s="4" t="s">
        <v>579</v>
      </c>
      <c r="D103" s="6" t="n">
        <v>1145196</v>
      </c>
    </row>
    <row r="104" spans="1:4">
      <c r="A104" s="4" t="s">
        <v>606</v>
      </c>
    </row>
    <row r="105" spans="1:4">
      <c r="A105" s="3" t="s">
        <v>548</v>
      </c>
    </row>
    <row r="106" spans="1:4">
      <c r="A106" s="4" t="s">
        <v>579</v>
      </c>
      <c r="D106" s="6" t="n">
        <v>4144069</v>
      </c>
    </row>
    <row r="107" spans="1:4">
      <c r="A107" s="4" t="s">
        <v>607</v>
      </c>
    </row>
    <row r="108" spans="1:4">
      <c r="A108" s="3" t="s">
        <v>548</v>
      </c>
    </row>
    <row r="109" spans="1:4">
      <c r="A109" s="4" t="s">
        <v>579</v>
      </c>
      <c r="D109" s="6" t="n">
        <v>3546744</v>
      </c>
    </row>
    <row r="110" spans="1:4">
      <c r="A110" s="4" t="s">
        <v>608</v>
      </c>
    </row>
    <row r="111" spans="1:4">
      <c r="A111" s="3" t="s">
        <v>548</v>
      </c>
    </row>
    <row r="112" spans="1:4">
      <c r="A112" s="4" t="s">
        <v>579</v>
      </c>
      <c r="D112" s="6" t="n">
        <v>800772</v>
      </c>
    </row>
    <row r="113" spans="1:4">
      <c r="A113" s="4" t="s">
        <v>609</v>
      </c>
    </row>
    <row r="114" spans="1:4">
      <c r="A114" s="3" t="s">
        <v>548</v>
      </c>
    </row>
    <row r="115" spans="1:4">
      <c r="A115" s="4" t="s">
        <v>579</v>
      </c>
      <c r="D115" s="6" t="n">
        <v>427589</v>
      </c>
    </row>
    <row r="116" spans="1:4">
      <c r="A116" s="4" t="s">
        <v>610</v>
      </c>
    </row>
    <row r="117" spans="1:4">
      <c r="A117" s="3" t="s">
        <v>548</v>
      </c>
    </row>
    <row r="118" spans="1:4">
      <c r="A118" s="4" t="s">
        <v>579</v>
      </c>
      <c r="C118" s="6" t="n">
        <v>66046320</v>
      </c>
      <c r="D118" s="6" t="n">
        <v>83642026</v>
      </c>
    </row>
    <row r="119" spans="1:4">
      <c r="A119" s="4" t="s">
        <v>580</v>
      </c>
      <c r="B119" s="6" t="n">
        <v>25121571</v>
      </c>
    </row>
    <row r="120" spans="1:4">
      <c r="A120" s="4" t="s">
        <v>611</v>
      </c>
    </row>
    <row r="121" spans="1:4">
      <c r="A121" s="3" t="s">
        <v>548</v>
      </c>
    </row>
    <row r="122" spans="1:4">
      <c r="A122" s="4" t="s">
        <v>579</v>
      </c>
      <c r="D122" s="6" t="n">
        <v>11191967</v>
      </c>
    </row>
    <row r="123" spans="1:4">
      <c r="A123" s="4" t="s">
        <v>612</v>
      </c>
    </row>
    <row r="124" spans="1:4">
      <c r="A124" s="3" t="s">
        <v>548</v>
      </c>
    </row>
    <row r="125" spans="1:4">
      <c r="A125" s="4" t="s">
        <v>579</v>
      </c>
      <c r="C125" s="6" t="n">
        <v>14004039</v>
      </c>
    </row>
    <row r="126" spans="1:4">
      <c r="A126" s="4" t="s">
        <v>613</v>
      </c>
    </row>
    <row r="127" spans="1:4">
      <c r="A127" s="3" t="s">
        <v>548</v>
      </c>
    </row>
    <row r="128" spans="1:4">
      <c r="A128" s="4" t="s">
        <v>579</v>
      </c>
      <c r="C128" s="6" t="n">
        <v>11117531</v>
      </c>
    </row>
    <row r="129" spans="1:4">
      <c r="A129" s="4" t="s">
        <v>611</v>
      </c>
    </row>
    <row r="130" spans="1:4">
      <c r="A130" s="3" t="s">
        <v>548</v>
      </c>
    </row>
    <row r="131" spans="1:4">
      <c r="A131" s="4" t="s">
        <v>579</v>
      </c>
      <c r="C131" s="6" t="n">
        <v>0</v>
      </c>
    </row>
    <row r="132" spans="1:4">
      <c r="A132" s="4" t="s">
        <v>614</v>
      </c>
    </row>
    <row r="133" spans="1:4">
      <c r="A133" s="3" t="s">
        <v>548</v>
      </c>
    </row>
    <row r="134" spans="1:4">
      <c r="A134" s="4" t="s">
        <v>579</v>
      </c>
      <c r="C134" s="6" t="n">
        <v>8331352</v>
      </c>
    </row>
    <row r="135" spans="1:4">
      <c r="A135" s="4" t="s">
        <v>615</v>
      </c>
    </row>
    <row r="136" spans="1:4">
      <c r="A136" s="3" t="s">
        <v>548</v>
      </c>
    </row>
    <row r="137" spans="1:4">
      <c r="A137" s="4" t="s">
        <v>579</v>
      </c>
      <c r="C137" s="6" t="n">
        <v>5148789</v>
      </c>
    </row>
    <row r="138" spans="1:4">
      <c r="A138" s="4" t="s">
        <v>616</v>
      </c>
    </row>
    <row r="139" spans="1:4">
      <c r="A139" s="3" t="s">
        <v>548</v>
      </c>
    </row>
    <row r="140" spans="1:4">
      <c r="A140" s="4" t="s">
        <v>579</v>
      </c>
      <c r="C140" s="6" t="n">
        <v>8383892</v>
      </c>
    </row>
    <row r="141" spans="1:4">
      <c r="A141" s="4" t="s">
        <v>617</v>
      </c>
    </row>
    <row r="142" spans="1:4">
      <c r="A142" s="3" t="s">
        <v>548</v>
      </c>
    </row>
    <row r="143" spans="1:4">
      <c r="A143" s="4" t="s">
        <v>579</v>
      </c>
      <c r="C143" s="6" t="n">
        <v>19060717</v>
      </c>
    </row>
    <row r="144" spans="1:4">
      <c r="A144" s="4" t="s">
        <v>618</v>
      </c>
    </row>
    <row r="145" spans="1:4">
      <c r="A145" s="3" t="s">
        <v>548</v>
      </c>
    </row>
    <row r="146" spans="1:4">
      <c r="A146" s="4" t="s">
        <v>579</v>
      </c>
      <c r="D146" s="6" t="n">
        <v>10866481</v>
      </c>
    </row>
    <row r="147" spans="1:4">
      <c r="A147" s="4" t="s">
        <v>619</v>
      </c>
    </row>
    <row r="148" spans="1:4">
      <c r="A148" s="3" t="s">
        <v>548</v>
      </c>
    </row>
    <row r="149" spans="1:4">
      <c r="A149" s="4" t="s">
        <v>579</v>
      </c>
      <c r="D149" s="6" t="n">
        <v>23859451</v>
      </c>
    </row>
    <row r="150" spans="1:4">
      <c r="A150" s="4" t="s">
        <v>620</v>
      </c>
    </row>
    <row r="151" spans="1:4">
      <c r="A151" s="3" t="s">
        <v>548</v>
      </c>
    </row>
    <row r="152" spans="1:4">
      <c r="A152" s="4" t="s">
        <v>579</v>
      </c>
      <c r="D152" s="6" t="n">
        <v>5134320</v>
      </c>
    </row>
    <row r="153" spans="1:4">
      <c r="A153" s="4" t="s">
        <v>621</v>
      </c>
    </row>
    <row r="154" spans="1:4">
      <c r="A154" s="3" t="s">
        <v>548</v>
      </c>
    </row>
    <row r="155" spans="1:4">
      <c r="A155" s="4" t="s">
        <v>579</v>
      </c>
      <c r="D155" s="6" t="n">
        <v>12033092</v>
      </c>
    </row>
    <row r="156" spans="1:4">
      <c r="A156" s="4" t="s">
        <v>622</v>
      </c>
    </row>
    <row r="157" spans="1:4">
      <c r="A157" s="3" t="s">
        <v>548</v>
      </c>
    </row>
    <row r="158" spans="1:4">
      <c r="A158" s="4" t="s">
        <v>579</v>
      </c>
      <c r="D158" s="6" t="n">
        <v>5303201</v>
      </c>
    </row>
    <row r="159" spans="1:4">
      <c r="A159" s="4" t="s">
        <v>623</v>
      </c>
    </row>
    <row r="160" spans="1:4">
      <c r="A160" s="3" t="s">
        <v>548</v>
      </c>
    </row>
    <row r="161" spans="1:4">
      <c r="A161" s="4" t="s">
        <v>579</v>
      </c>
      <c r="D161" s="6" t="n">
        <v>3478337</v>
      </c>
    </row>
    <row r="162" spans="1:4">
      <c r="A162" s="4" t="s">
        <v>624</v>
      </c>
    </row>
    <row r="163" spans="1:4">
      <c r="A163" s="3" t="s">
        <v>548</v>
      </c>
    </row>
    <row r="164" spans="1:4">
      <c r="A164" s="4" t="s">
        <v>579</v>
      </c>
      <c r="D164" s="6" t="n">
        <v>6242156</v>
      </c>
    </row>
    <row r="165" spans="1:4">
      <c r="A165" s="4" t="s">
        <v>625</v>
      </c>
    </row>
    <row r="166" spans="1:4">
      <c r="A166" s="3" t="s">
        <v>548</v>
      </c>
    </row>
    <row r="167" spans="1:4">
      <c r="A167" s="4" t="s">
        <v>579</v>
      </c>
      <c r="D167" s="6" t="n">
        <v>5533021</v>
      </c>
    </row>
    <row r="168" spans="1:4">
      <c r="A168" s="4" t="s">
        <v>626</v>
      </c>
    </row>
    <row r="169" spans="1:4">
      <c r="A169" s="3" t="s">
        <v>548</v>
      </c>
    </row>
    <row r="170" spans="1:4">
      <c r="A170" s="4" t="s">
        <v>579</v>
      </c>
      <c r="C170" s="6" t="n">
        <v>9377046</v>
      </c>
      <c r="D170" s="6" t="n">
        <v>4708043</v>
      </c>
    </row>
    <row r="171" spans="1:4">
      <c r="A171" s="4" t="s">
        <v>580</v>
      </c>
      <c r="B171" s="6" t="n">
        <v>3893359</v>
      </c>
    </row>
    <row r="172" spans="1:4">
      <c r="A172" s="4" t="s">
        <v>627</v>
      </c>
    </row>
    <row r="173" spans="1:4">
      <c r="A173" s="3" t="s">
        <v>548</v>
      </c>
    </row>
    <row r="174" spans="1:4">
      <c r="A174" s="4" t="s">
        <v>579</v>
      </c>
      <c r="D174" s="6" t="n">
        <v>1341199</v>
      </c>
    </row>
    <row r="175" spans="1:4">
      <c r="A175" s="4" t="s">
        <v>628</v>
      </c>
    </row>
    <row r="176" spans="1:4">
      <c r="A176" s="3" t="s">
        <v>548</v>
      </c>
    </row>
    <row r="177" spans="1:4">
      <c r="A177" s="4" t="s">
        <v>579</v>
      </c>
      <c r="C177" s="6" t="n">
        <v>2356361</v>
      </c>
    </row>
    <row r="178" spans="1:4">
      <c r="A178" s="4" t="s">
        <v>629</v>
      </c>
    </row>
    <row r="179" spans="1:4">
      <c r="A179" s="3" t="s">
        <v>548</v>
      </c>
    </row>
    <row r="180" spans="1:4">
      <c r="A180" s="4" t="s">
        <v>579</v>
      </c>
      <c r="C180" s="6" t="n">
        <v>1536998</v>
      </c>
    </row>
    <row r="181" spans="1:4">
      <c r="A181" s="4" t="s">
        <v>627</v>
      </c>
    </row>
    <row r="182" spans="1:4">
      <c r="A182" s="3" t="s">
        <v>548</v>
      </c>
    </row>
    <row r="183" spans="1:4">
      <c r="A183" s="4" t="s">
        <v>579</v>
      </c>
      <c r="C183" s="6" t="n">
        <v>0</v>
      </c>
    </row>
    <row r="184" spans="1:4">
      <c r="A184" s="4" t="s">
        <v>630</v>
      </c>
    </row>
    <row r="185" spans="1:4">
      <c r="A185" s="3" t="s">
        <v>548</v>
      </c>
    </row>
    <row r="186" spans="1:4">
      <c r="A186" s="4" t="s">
        <v>579</v>
      </c>
      <c r="C186" s="6" t="n">
        <v>1204974</v>
      </c>
    </row>
    <row r="187" spans="1:4">
      <c r="A187" s="4" t="s">
        <v>631</v>
      </c>
    </row>
    <row r="188" spans="1:4">
      <c r="A188" s="3" t="s">
        <v>548</v>
      </c>
    </row>
    <row r="189" spans="1:4">
      <c r="A189" s="4" t="s">
        <v>579</v>
      </c>
      <c r="C189" s="6" t="n">
        <v>713221</v>
      </c>
    </row>
    <row r="190" spans="1:4">
      <c r="A190" s="4" t="s">
        <v>632</v>
      </c>
    </row>
    <row r="191" spans="1:4">
      <c r="A191" s="3" t="s">
        <v>548</v>
      </c>
    </row>
    <row r="192" spans="1:4">
      <c r="A192" s="4" t="s">
        <v>579</v>
      </c>
      <c r="C192" s="6" t="n">
        <v>800356</v>
      </c>
    </row>
    <row r="193" spans="1:4">
      <c r="A193" s="4" t="s">
        <v>633</v>
      </c>
    </row>
    <row r="194" spans="1:4">
      <c r="A194" s="3" t="s">
        <v>548</v>
      </c>
    </row>
    <row r="195" spans="1:4">
      <c r="A195" s="4" t="s">
        <v>579</v>
      </c>
      <c r="C195" s="6" t="n">
        <v>2765136</v>
      </c>
    </row>
    <row r="196" spans="1:4">
      <c r="A196" s="4" t="s">
        <v>634</v>
      </c>
    </row>
    <row r="197" spans="1:4">
      <c r="A197" s="3" t="s">
        <v>548</v>
      </c>
    </row>
    <row r="198" spans="1:4">
      <c r="A198" s="4" t="s">
        <v>579</v>
      </c>
      <c r="D198" s="6" t="n">
        <v>1013948</v>
      </c>
    </row>
    <row r="199" spans="1:4">
      <c r="A199" s="4" t="s">
        <v>635</v>
      </c>
    </row>
    <row r="200" spans="1:4">
      <c r="A200" s="3" t="s">
        <v>548</v>
      </c>
    </row>
    <row r="201" spans="1:4">
      <c r="A201" s="4" t="s">
        <v>579</v>
      </c>
      <c r="D201" s="6" t="n">
        <v>0</v>
      </c>
    </row>
    <row r="202" spans="1:4">
      <c r="A202" s="4" t="s">
        <v>636</v>
      </c>
    </row>
    <row r="203" spans="1:4">
      <c r="A203" s="3" t="s">
        <v>548</v>
      </c>
    </row>
    <row r="204" spans="1:4">
      <c r="A204" s="4" t="s">
        <v>579</v>
      </c>
      <c r="D204" s="6" t="n">
        <v>388248</v>
      </c>
    </row>
    <row r="205" spans="1:4">
      <c r="A205" s="4" t="s">
        <v>637</v>
      </c>
    </row>
    <row r="206" spans="1:4">
      <c r="A206" s="3" t="s">
        <v>548</v>
      </c>
    </row>
    <row r="207" spans="1:4">
      <c r="A207" s="4" t="s">
        <v>579</v>
      </c>
      <c r="D207" s="6" t="n">
        <v>0</v>
      </c>
    </row>
    <row r="208" spans="1:4">
      <c r="A208" s="4" t="s">
        <v>638</v>
      </c>
    </row>
    <row r="209" spans="1:4">
      <c r="A209" s="3" t="s">
        <v>548</v>
      </c>
    </row>
    <row r="210" spans="1:4">
      <c r="A210" s="4" t="s">
        <v>579</v>
      </c>
      <c r="D210" s="6" t="n">
        <v>669232</v>
      </c>
    </row>
    <row r="211" spans="1:4">
      <c r="A211" s="4" t="s">
        <v>639</v>
      </c>
    </row>
    <row r="212" spans="1:4">
      <c r="A212" s="3" t="s">
        <v>548</v>
      </c>
    </row>
    <row r="213" spans="1:4">
      <c r="A213" s="4" t="s">
        <v>579</v>
      </c>
      <c r="D213" s="6" t="n">
        <v>550486</v>
      </c>
    </row>
    <row r="214" spans="1:4">
      <c r="A214" s="4" t="s">
        <v>640</v>
      </c>
    </row>
    <row r="215" spans="1:4">
      <c r="A215" s="3" t="s">
        <v>548</v>
      </c>
    </row>
    <row r="216" spans="1:4">
      <c r="A216" s="4" t="s">
        <v>579</v>
      </c>
      <c r="D216" s="6" t="n">
        <v>281442</v>
      </c>
    </row>
    <row r="217" spans="1:4">
      <c r="A217" s="4" t="s">
        <v>641</v>
      </c>
    </row>
    <row r="218" spans="1:4">
      <c r="A218" s="3" t="s">
        <v>548</v>
      </c>
    </row>
    <row r="219" spans="1:4">
      <c r="A219" s="4" t="s">
        <v>579</v>
      </c>
      <c r="D219" s="6" t="n">
        <v>463488</v>
      </c>
    </row>
    <row r="220" spans="1:4">
      <c r="A220" s="4" t="s">
        <v>642</v>
      </c>
    </row>
    <row r="221" spans="1:4">
      <c r="A221" s="3" t="s">
        <v>548</v>
      </c>
    </row>
    <row r="222" spans="1:4">
      <c r="A222" s="4" t="s">
        <v>579</v>
      </c>
      <c r="C222" s="6" t="n">
        <v>0</v>
      </c>
      <c r="D222" s="6" t="n">
        <v>616486</v>
      </c>
    </row>
    <row r="223" spans="1:4">
      <c r="A223" s="4" t="s">
        <v>643</v>
      </c>
    </row>
    <row r="224" spans="1:4">
      <c r="A224" s="3" t="s">
        <v>548</v>
      </c>
    </row>
    <row r="225" spans="1:4">
      <c r="A225" s="4" t="s">
        <v>579</v>
      </c>
      <c r="D225" s="6" t="n">
        <v>0</v>
      </c>
    </row>
    <row r="226" spans="1:4">
      <c r="A226" s="4" t="s">
        <v>644</v>
      </c>
    </row>
    <row r="227" spans="1:4">
      <c r="A227" s="3" t="s">
        <v>548</v>
      </c>
    </row>
    <row r="228" spans="1:4">
      <c r="A228" s="4" t="s">
        <v>579</v>
      </c>
      <c r="C228" s="6" t="n">
        <v>0</v>
      </c>
    </row>
    <row r="229" spans="1:4">
      <c r="A229" s="4" t="s">
        <v>645</v>
      </c>
    </row>
    <row r="230" spans="1:4">
      <c r="A230" s="3" t="s">
        <v>548</v>
      </c>
    </row>
    <row r="231" spans="1:4">
      <c r="A231" s="4" t="s">
        <v>579</v>
      </c>
      <c r="C231" s="6" t="n">
        <v>0</v>
      </c>
    </row>
    <row r="232" spans="1:4">
      <c r="A232" s="4" t="s">
        <v>643</v>
      </c>
    </row>
    <row r="233" spans="1:4">
      <c r="A233" s="3" t="s">
        <v>548</v>
      </c>
    </row>
    <row r="234" spans="1:4">
      <c r="A234" s="4" t="s">
        <v>579</v>
      </c>
      <c r="C234" s="6" t="n">
        <v>0</v>
      </c>
    </row>
    <row r="235" spans="1:4">
      <c r="A235" s="4" t="s">
        <v>646</v>
      </c>
    </row>
    <row r="236" spans="1:4">
      <c r="A236" s="3" t="s">
        <v>548</v>
      </c>
    </row>
    <row r="237" spans="1:4">
      <c r="A237" s="4" t="s">
        <v>579</v>
      </c>
      <c r="C237" s="6" t="n">
        <v>0</v>
      </c>
    </row>
    <row r="238" spans="1:4">
      <c r="A238" s="4" t="s">
        <v>647</v>
      </c>
    </row>
    <row r="239" spans="1:4">
      <c r="A239" s="3" t="s">
        <v>548</v>
      </c>
    </row>
    <row r="240" spans="1:4">
      <c r="A240" s="4" t="s">
        <v>579</v>
      </c>
      <c r="C240" s="6" t="n">
        <v>0</v>
      </c>
    </row>
    <row r="241" spans="1:4">
      <c r="A241" s="4" t="s">
        <v>648</v>
      </c>
    </row>
    <row r="242" spans="1:4">
      <c r="A242" s="3" t="s">
        <v>548</v>
      </c>
    </row>
    <row r="243" spans="1:4">
      <c r="A243" s="4" t="s">
        <v>579</v>
      </c>
      <c r="C243" s="6" t="n">
        <v>0</v>
      </c>
    </row>
    <row r="244" spans="1:4">
      <c r="A244" s="4" t="s">
        <v>649</v>
      </c>
    </row>
    <row r="245" spans="1:4">
      <c r="A245" s="3" t="s">
        <v>548</v>
      </c>
    </row>
    <row r="246" spans="1:4">
      <c r="A246" s="4" t="s">
        <v>579</v>
      </c>
      <c r="C246" s="6" t="n">
        <v>0</v>
      </c>
    </row>
    <row r="247" spans="1:4">
      <c r="A247" s="4" t="s">
        <v>650</v>
      </c>
    </row>
    <row r="248" spans="1:4">
      <c r="A248" s="3" t="s">
        <v>548</v>
      </c>
    </row>
    <row r="249" spans="1:4">
      <c r="A249" s="4" t="s">
        <v>579</v>
      </c>
      <c r="D249" s="6" t="n">
        <v>0</v>
      </c>
    </row>
    <row r="250" spans="1:4">
      <c r="A250" s="4" t="s">
        <v>651</v>
      </c>
    </row>
    <row r="251" spans="1:4">
      <c r="A251" s="3" t="s">
        <v>548</v>
      </c>
    </row>
    <row r="252" spans="1:4">
      <c r="A252" s="4" t="s">
        <v>579</v>
      </c>
      <c r="D252" s="6" t="n">
        <v>0</v>
      </c>
    </row>
    <row r="253" spans="1:4">
      <c r="A253" s="4" t="s">
        <v>652</v>
      </c>
    </row>
    <row r="254" spans="1:4">
      <c r="A254" s="3" t="s">
        <v>548</v>
      </c>
    </row>
    <row r="255" spans="1:4">
      <c r="A255" s="4" t="s">
        <v>579</v>
      </c>
      <c r="D255" s="6" t="n">
        <v>616486</v>
      </c>
    </row>
    <row r="256" spans="1:4">
      <c r="A256" s="4" t="s">
        <v>653</v>
      </c>
    </row>
    <row r="257" spans="1:4">
      <c r="A257" s="3" t="s">
        <v>548</v>
      </c>
    </row>
    <row r="258" spans="1:4">
      <c r="A258" s="4" t="s">
        <v>579</v>
      </c>
      <c r="D258" s="6" t="n">
        <v>0</v>
      </c>
    </row>
    <row r="259" spans="1:4">
      <c r="A259" s="4" t="s">
        <v>654</v>
      </c>
    </row>
    <row r="260" spans="1:4">
      <c r="A260" s="3" t="s">
        <v>548</v>
      </c>
    </row>
    <row r="261" spans="1:4">
      <c r="A261" s="4" t="s">
        <v>579</v>
      </c>
      <c r="D261" s="6" t="n">
        <v>0</v>
      </c>
    </row>
    <row r="262" spans="1:4">
      <c r="A262" s="4" t="s">
        <v>655</v>
      </c>
    </row>
    <row r="263" spans="1:4">
      <c r="A263" s="3" t="s">
        <v>548</v>
      </c>
    </row>
    <row r="264" spans="1:4">
      <c r="A264" s="4" t="s">
        <v>579</v>
      </c>
      <c r="D264" s="6" t="n">
        <v>0</v>
      </c>
    </row>
    <row r="265" spans="1:4">
      <c r="A265" s="4" t="s">
        <v>656</v>
      </c>
    </row>
    <row r="266" spans="1:4">
      <c r="A266" s="3" t="s">
        <v>548</v>
      </c>
    </row>
    <row r="267" spans="1:4">
      <c r="A267" s="4" t="s">
        <v>579</v>
      </c>
      <c r="D267" s="6" t="n">
        <v>0</v>
      </c>
    </row>
    <row r="268" spans="1:4">
      <c r="A268" s="4" t="s">
        <v>657</v>
      </c>
    </row>
    <row r="269" spans="1:4">
      <c r="A269" s="3" t="s">
        <v>548</v>
      </c>
    </row>
    <row r="270" spans="1:4">
      <c r="A270" s="4" t="s">
        <v>579</v>
      </c>
      <c r="D270" s="6" t="n">
        <v>0</v>
      </c>
    </row>
    <row r="271" spans="1:4">
      <c r="A271" s="4" t="s">
        <v>658</v>
      </c>
    </row>
    <row r="272" spans="1:4">
      <c r="A272" s="3" t="s">
        <v>548</v>
      </c>
    </row>
    <row r="273" spans="1:4">
      <c r="A273" s="4" t="s">
        <v>580</v>
      </c>
      <c r="B273" s="5" t="n">
        <v>-1417483</v>
      </c>
      <c r="C273" s="6" t="n">
        <v>-1417483</v>
      </c>
      <c r="D273" s="6" t="n">
        <v>-1502161</v>
      </c>
    </row>
    <row r="274" spans="1:4">
      <c r="A274" s="4" t="s">
        <v>659</v>
      </c>
    </row>
    <row r="275" spans="1:4">
      <c r="A275" s="3" t="s">
        <v>548</v>
      </c>
    </row>
    <row r="276" spans="1:4">
      <c r="A276" s="4" t="s">
        <v>580</v>
      </c>
      <c r="D276" s="6" t="n">
        <v>0</v>
      </c>
    </row>
    <row r="277" spans="1:4">
      <c r="A277" s="4" t="s">
        <v>660</v>
      </c>
    </row>
    <row r="278" spans="1:4">
      <c r="A278" s="3" t="s">
        <v>548</v>
      </c>
    </row>
    <row r="279" spans="1:4">
      <c r="A279" s="4" t="s">
        <v>580</v>
      </c>
      <c r="C279" s="6" t="n">
        <v>-1417483</v>
      </c>
    </row>
    <row r="280" spans="1:4">
      <c r="A280" s="4" t="s">
        <v>661</v>
      </c>
    </row>
    <row r="281" spans="1:4">
      <c r="A281" s="3" t="s">
        <v>548</v>
      </c>
    </row>
    <row r="282" spans="1:4">
      <c r="A282" s="4" t="s">
        <v>580</v>
      </c>
      <c r="C282" s="6" t="n">
        <v>0</v>
      </c>
    </row>
    <row r="283" spans="1:4">
      <c r="A283" s="4" t="s">
        <v>659</v>
      </c>
    </row>
    <row r="284" spans="1:4">
      <c r="A284" s="3" t="s">
        <v>548</v>
      </c>
    </row>
    <row r="285" spans="1:4">
      <c r="A285" s="4" t="s">
        <v>580</v>
      </c>
      <c r="C285" s="6" t="n">
        <v>0</v>
      </c>
    </row>
    <row r="286" spans="1:4">
      <c r="A286" s="4" t="s">
        <v>662</v>
      </c>
    </row>
    <row r="287" spans="1:4">
      <c r="A287" s="3" t="s">
        <v>548</v>
      </c>
    </row>
    <row r="288" spans="1:4">
      <c r="A288" s="4" t="s">
        <v>580</v>
      </c>
      <c r="C288" s="6" t="n">
        <v>0</v>
      </c>
    </row>
    <row r="289" spans="1:4">
      <c r="A289" s="4" t="s">
        <v>663</v>
      </c>
    </row>
    <row r="290" spans="1:4">
      <c r="A290" s="3" t="s">
        <v>548</v>
      </c>
    </row>
    <row r="291" spans="1:4">
      <c r="A291" s="4" t="s">
        <v>580</v>
      </c>
      <c r="C291" s="6" t="n">
        <v>0</v>
      </c>
    </row>
    <row r="292" spans="1:4">
      <c r="A292" s="4" t="s">
        <v>664</v>
      </c>
    </row>
    <row r="293" spans="1:4">
      <c r="A293" s="3" t="s">
        <v>548</v>
      </c>
    </row>
    <row r="294" spans="1:4">
      <c r="A294" s="4" t="s">
        <v>580</v>
      </c>
      <c r="C294" s="6" t="n">
        <v>0</v>
      </c>
    </row>
    <row r="295" spans="1:4">
      <c r="A295" s="4" t="s">
        <v>665</v>
      </c>
    </row>
    <row r="296" spans="1:4">
      <c r="A296" s="3" t="s">
        <v>548</v>
      </c>
    </row>
    <row r="297" spans="1:4">
      <c r="A297" s="4" t="s">
        <v>580</v>
      </c>
      <c r="C297" s="5" t="n">
        <v>0</v>
      </c>
    </row>
    <row r="298" spans="1:4">
      <c r="A298" s="4" t="s">
        <v>666</v>
      </c>
    </row>
    <row r="299" spans="1:4">
      <c r="A299" s="3" t="s">
        <v>548</v>
      </c>
    </row>
    <row r="300" spans="1:4">
      <c r="A300" s="4" t="s">
        <v>580</v>
      </c>
      <c r="D300" s="6" t="n">
        <v>-852044</v>
      </c>
    </row>
    <row r="301" spans="1:4">
      <c r="A301" s="4" t="s">
        <v>667</v>
      </c>
    </row>
    <row r="302" spans="1:4">
      <c r="A302" s="3" t="s">
        <v>548</v>
      </c>
    </row>
    <row r="303" spans="1:4">
      <c r="A303" s="4" t="s">
        <v>580</v>
      </c>
      <c r="D303" s="6" t="n">
        <v>0</v>
      </c>
    </row>
    <row r="304" spans="1:4">
      <c r="A304" s="4" t="s">
        <v>668</v>
      </c>
    </row>
    <row r="305" spans="1:4">
      <c r="A305" s="3" t="s">
        <v>548</v>
      </c>
    </row>
    <row r="306" spans="1:4">
      <c r="A306" s="4" t="s">
        <v>580</v>
      </c>
      <c r="D306" s="6" t="n">
        <v>0</v>
      </c>
    </row>
    <row r="307" spans="1:4">
      <c r="A307" s="4" t="s">
        <v>669</v>
      </c>
    </row>
    <row r="308" spans="1:4">
      <c r="A308" s="3" t="s">
        <v>548</v>
      </c>
    </row>
    <row r="309" spans="1:4">
      <c r="A309" s="4" t="s">
        <v>580</v>
      </c>
      <c r="D309" s="6" t="n">
        <v>0</v>
      </c>
    </row>
    <row r="310" spans="1:4">
      <c r="A310" s="4" t="s">
        <v>670</v>
      </c>
    </row>
    <row r="311" spans="1:4">
      <c r="A311" s="3" t="s">
        <v>548</v>
      </c>
    </row>
    <row r="312" spans="1:4">
      <c r="A312" s="4" t="s">
        <v>580</v>
      </c>
      <c r="D312" s="6" t="n">
        <v>0</v>
      </c>
    </row>
    <row r="313" spans="1:4">
      <c r="A313" s="4" t="s">
        <v>671</v>
      </c>
    </row>
    <row r="314" spans="1:4">
      <c r="A314" s="3" t="s">
        <v>548</v>
      </c>
    </row>
    <row r="315" spans="1:4">
      <c r="A315" s="4" t="s">
        <v>580</v>
      </c>
      <c r="D315" s="6" t="n">
        <v>-364555</v>
      </c>
    </row>
    <row r="316" spans="1:4">
      <c r="A316" s="4" t="s">
        <v>672</v>
      </c>
    </row>
    <row r="317" spans="1:4">
      <c r="A317" s="3" t="s">
        <v>548</v>
      </c>
    </row>
    <row r="318" spans="1:4">
      <c r="A318" s="4" t="s">
        <v>580</v>
      </c>
      <c r="D318" s="6" t="n">
        <v>0</v>
      </c>
    </row>
    <row r="319" spans="1:4">
      <c r="A319" s="4" t="s">
        <v>673</v>
      </c>
    </row>
    <row r="320" spans="1:4">
      <c r="A320" s="3" t="s">
        <v>548</v>
      </c>
    </row>
    <row r="321" spans="1:4">
      <c r="A321" s="4" t="s">
        <v>580</v>
      </c>
      <c r="D321" s="5" t="n">
        <v>-28556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674</v>
      </c>
      <c r="B1" s="2" t="s">
        <v>1</v>
      </c>
      <c r="C1" s="2" t="s">
        <v>75</v>
      </c>
    </row>
    <row r="2" spans="1:4">
      <c r="B2" s="2" t="s">
        <v>2</v>
      </c>
      <c r="C2" s="2" t="s">
        <v>22</v>
      </c>
      <c r="D2" s="2" t="s">
        <v>25</v>
      </c>
    </row>
    <row r="3" spans="1:4">
      <c r="A3" s="3" t="s">
        <v>232</v>
      </c>
    </row>
    <row r="4" spans="1:4">
      <c r="A4" s="4" t="s">
        <v>675</v>
      </c>
      <c r="C4" s="5" t="n">
        <v>93253505</v>
      </c>
      <c r="D4" s="5" t="n">
        <v>103973925</v>
      </c>
    </row>
    <row r="5" spans="1:4">
      <c r="A5" s="4" t="s">
        <v>676</v>
      </c>
      <c r="D5" s="6" t="n">
        <v>-500000</v>
      </c>
    </row>
    <row r="6" spans="1:4">
      <c r="A6" s="4" t="s">
        <v>677</v>
      </c>
      <c r="C6" s="6" t="n">
        <v>2702043</v>
      </c>
      <c r="D6" s="6" t="n">
        <v>-3015057</v>
      </c>
    </row>
    <row r="7" spans="1:4">
      <c r="A7" s="4" t="s">
        <v>678</v>
      </c>
      <c r="B7" s="5" t="n">
        <v>31103596</v>
      </c>
      <c r="C7" s="5" t="n">
        <v>90551462</v>
      </c>
      <c r="D7" s="5" t="n">
        <v>100458868</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680</v>
      </c>
    </row>
    <row r="2" spans="1:2">
      <c r="A2" s="3" t="s">
        <v>548</v>
      </c>
    </row>
    <row r="3" spans="1:2">
      <c r="A3" s="4" t="s">
        <v>681</v>
      </c>
      <c r="B3" s="5" t="n">
        <v>2702043</v>
      </c>
    </row>
    <row r="4" spans="1:2">
      <c r="A4" s="4" t="s">
        <v>582</v>
      </c>
    </row>
    <row r="5" spans="1:2">
      <c r="A5" s="3" t="s">
        <v>548</v>
      </c>
    </row>
    <row r="6" spans="1:2">
      <c r="A6" s="4" t="s">
        <v>681</v>
      </c>
      <c r="B6" s="6" t="n">
        <v>456000</v>
      </c>
    </row>
    <row r="7" spans="1:2">
      <c r="A7" s="4" t="s">
        <v>583</v>
      </c>
    </row>
    <row r="8" spans="1:2">
      <c r="A8" s="3" t="s">
        <v>548</v>
      </c>
    </row>
    <row r="9" spans="1:2">
      <c r="A9" s="4" t="s">
        <v>681</v>
      </c>
      <c r="B9" s="6" t="n">
        <v>465000</v>
      </c>
    </row>
    <row r="10" spans="1:2">
      <c r="A10" s="4" t="s">
        <v>581</v>
      </c>
    </row>
    <row r="11" spans="1:2">
      <c r="A11" s="3" t="s">
        <v>548</v>
      </c>
    </row>
    <row r="12" spans="1:2">
      <c r="A12" s="4" t="s">
        <v>681</v>
      </c>
      <c r="B12" s="6" t="n">
        <v>9000</v>
      </c>
    </row>
    <row r="13" spans="1:2">
      <c r="A13" s="4" t="s">
        <v>584</v>
      </c>
    </row>
    <row r="14" spans="1:2">
      <c r="A14" s="3" t="s">
        <v>548</v>
      </c>
    </row>
    <row r="15" spans="1:2">
      <c r="A15" s="4" t="s">
        <v>681</v>
      </c>
      <c r="B15" s="6" t="n">
        <v>366000</v>
      </c>
    </row>
    <row r="16" spans="1:2">
      <c r="A16" s="4" t="s">
        <v>585</v>
      </c>
    </row>
    <row r="17" spans="1:2">
      <c r="A17" s="3" t="s">
        <v>548</v>
      </c>
    </row>
    <row r="18" spans="1:2">
      <c r="A18" s="4" t="s">
        <v>681</v>
      </c>
      <c r="B18" s="6" t="n">
        <v>222750</v>
      </c>
    </row>
    <row r="19" spans="1:2">
      <c r="A19" s="4" t="s">
        <v>586</v>
      </c>
    </row>
    <row r="20" spans="1:2">
      <c r="A20" s="3" t="s">
        <v>548</v>
      </c>
    </row>
    <row r="21" spans="1:2">
      <c r="A21" s="4" t="s">
        <v>681</v>
      </c>
      <c r="B21" s="6" t="n">
        <v>313293</v>
      </c>
    </row>
    <row r="22" spans="1:2">
      <c r="A22" s="4" t="s">
        <v>587</v>
      </c>
    </row>
    <row r="23" spans="1:2">
      <c r="A23" s="3" t="s">
        <v>548</v>
      </c>
    </row>
    <row r="24" spans="1:2">
      <c r="A24" s="4" t="s">
        <v>681</v>
      </c>
      <c r="B24" s="5" t="n">
        <v>87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682</v>
      </c>
      <c r="B1" s="2" t="s">
        <v>189</v>
      </c>
      <c r="D1" s="2" t="s">
        <v>1</v>
      </c>
      <c r="F1" s="2" t="s">
        <v>75</v>
      </c>
    </row>
    <row r="2" spans="1:7">
      <c r="B2" s="2" t="s">
        <v>2</v>
      </c>
      <c r="C2" s="2" t="s">
        <v>23</v>
      </c>
      <c r="D2" s="2" t="s">
        <v>2</v>
      </c>
      <c r="E2" s="2" t="s">
        <v>23</v>
      </c>
      <c r="F2" s="2" t="s">
        <v>22</v>
      </c>
      <c r="G2" s="2" t="s">
        <v>25</v>
      </c>
    </row>
    <row r="3" spans="1:7">
      <c r="A3" s="3" t="s">
        <v>548</v>
      </c>
    </row>
    <row r="4" spans="1:7">
      <c r="A4" s="4" t="s">
        <v>683</v>
      </c>
      <c r="B4" s="5" t="n">
        <v>219865354</v>
      </c>
      <c r="D4" s="5" t="n">
        <v>219865354</v>
      </c>
      <c r="F4" s="5" t="n">
        <v>224648345</v>
      </c>
      <c r="G4" s="5" t="n">
        <v>135235616</v>
      </c>
    </row>
    <row r="5" spans="1:7">
      <c r="A5" s="4" t="s">
        <v>79</v>
      </c>
      <c r="F5" s="6" t="n">
        <v>17984625</v>
      </c>
      <c r="G5" s="6" t="n">
        <v>7390206</v>
      </c>
    </row>
    <row r="6" spans="1:7">
      <c r="A6" s="4" t="s">
        <v>684</v>
      </c>
      <c r="B6" s="6" t="n">
        <v>233852427</v>
      </c>
      <c r="D6" s="6" t="n">
        <v>233852427</v>
      </c>
      <c r="F6" s="6" t="n">
        <v>238924160</v>
      </c>
      <c r="G6" s="6" t="n">
        <v>149759638</v>
      </c>
    </row>
    <row r="7" spans="1:7">
      <c r="A7" s="4" t="s">
        <v>685</v>
      </c>
    </row>
    <row r="8" spans="1:7">
      <c r="A8" s="3" t="s">
        <v>548</v>
      </c>
    </row>
    <row r="9" spans="1:7">
      <c r="A9" s="4" t="s">
        <v>79</v>
      </c>
      <c r="B9" s="5" t="n">
        <v>666774</v>
      </c>
      <c r="C9" s="5" t="n">
        <v>653374</v>
      </c>
      <c r="D9" s="5" t="n">
        <v>1333549</v>
      </c>
      <c r="E9" s="5" t="n">
        <v>1289146</v>
      </c>
      <c r="F9" s="5" t="n">
        <v>2670159</v>
      </c>
      <c r="G9" s="5" t="n">
        <v>2100000</v>
      </c>
    </row>
    <row r="10" spans="1:7">
      <c r="A10" s="4" t="s">
        <v>686</v>
      </c>
      <c r="B10" s="4" t="s">
        <v>687</v>
      </c>
      <c r="C10" s="4" t="s">
        <v>688</v>
      </c>
      <c r="D10" s="4" t="s">
        <v>687</v>
      </c>
      <c r="E10" s="4" t="s">
        <v>689</v>
      </c>
      <c r="F10" s="4" t="s">
        <v>690</v>
      </c>
      <c r="G10" s="4" t="s">
        <v>691</v>
      </c>
    </row>
    <row r="11" spans="1:7">
      <c r="A11" s="4" t="s">
        <v>692</v>
      </c>
    </row>
    <row r="12" spans="1:7">
      <c r="A12" s="3" t="s">
        <v>548</v>
      </c>
    </row>
    <row r="13" spans="1:7">
      <c r="A13" s="4" t="s">
        <v>683</v>
      </c>
      <c r="F13" s="5" t="n">
        <v>26634909</v>
      </c>
      <c r="G13" s="5" t="n">
        <v>27353125</v>
      </c>
    </row>
    <row r="14" spans="1:7">
      <c r="A14" s="4" t="s">
        <v>686</v>
      </c>
      <c r="F14" s="4" t="s">
        <v>693</v>
      </c>
      <c r="G14" s="4" t="s">
        <v>694</v>
      </c>
    </row>
    <row r="15" spans="1:7">
      <c r="A15" s="4" t="s">
        <v>587</v>
      </c>
    </row>
    <row r="16" spans="1:7">
      <c r="A16" s="3" t="s">
        <v>548</v>
      </c>
    </row>
    <row r="17" spans="1:7">
      <c r="A17" s="4" t="s">
        <v>79</v>
      </c>
      <c r="B17" s="5" t="n">
        <v>697522</v>
      </c>
      <c r="C17" s="5" t="n">
        <v>0</v>
      </c>
      <c r="D17" s="5" t="n">
        <v>1376025</v>
      </c>
      <c r="E17" s="5" t="n">
        <v>0</v>
      </c>
    </row>
    <row r="18" spans="1:7">
      <c r="A18" s="4" t="s">
        <v>686</v>
      </c>
      <c r="B18" s="4" t="s">
        <v>695</v>
      </c>
      <c r="C18" s="4" t="s">
        <v>696</v>
      </c>
      <c r="D18" s="4" t="s">
        <v>697</v>
      </c>
      <c r="E18" s="4" t="s">
        <v>696</v>
      </c>
    </row>
    <row r="19" spans="1:7">
      <c r="A19" s="4" t="s">
        <v>698</v>
      </c>
    </row>
    <row r="20" spans="1:7">
      <c r="A20" s="3" t="s">
        <v>548</v>
      </c>
    </row>
    <row r="21" spans="1:7">
      <c r="A21" s="4" t="s">
        <v>683</v>
      </c>
      <c r="B21" s="5" t="n">
        <v>29326096</v>
      </c>
      <c r="D21" s="5" t="n">
        <v>29326096</v>
      </c>
      <c r="F21" s="5" t="n">
        <v>29974716</v>
      </c>
      <c r="G21" s="5" t="n">
        <v>0</v>
      </c>
    </row>
    <row r="22" spans="1:7">
      <c r="A22" s="4" t="s">
        <v>686</v>
      </c>
      <c r="D22" s="4" t="s">
        <v>697</v>
      </c>
      <c r="F22" s="4" t="s">
        <v>699</v>
      </c>
      <c r="G22" s="4" t="s">
        <v>696</v>
      </c>
    </row>
    <row r="23" spans="1:7">
      <c r="A23" s="4" t="s">
        <v>581</v>
      </c>
    </row>
    <row r="24" spans="1:7">
      <c r="A24" s="3" t="s">
        <v>548</v>
      </c>
    </row>
    <row r="25" spans="1:7">
      <c r="A25" s="4" t="s">
        <v>79</v>
      </c>
      <c r="F25" s="5" t="n">
        <v>0</v>
      </c>
      <c r="G25" s="5" t="n">
        <v>1162274</v>
      </c>
    </row>
    <row r="26" spans="1:7">
      <c r="A26" s="4" t="s">
        <v>686</v>
      </c>
      <c r="F26" s="4" t="s">
        <v>696</v>
      </c>
      <c r="G26" s="4" t="s">
        <v>700</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2</v>
      </c>
    </row>
    <row r="2" spans="1:3">
      <c r="A2" s="3" t="s">
        <v>232</v>
      </c>
    </row>
    <row r="3" spans="1:3">
      <c r="A3" s="4" t="s">
        <v>702</v>
      </c>
      <c r="B3" s="5" t="n">
        <v>17834035</v>
      </c>
      <c r="C3" s="5" t="n">
        <v>17588378</v>
      </c>
    </row>
    <row r="4" spans="1:3">
      <c r="A4" s="4" t="s">
        <v>703</v>
      </c>
      <c r="B4" s="6" t="n">
        <v>16752518</v>
      </c>
      <c r="C4" s="6" t="n">
        <v>17834035</v>
      </c>
    </row>
    <row r="5" spans="1:3">
      <c r="A5" s="4" t="s">
        <v>704</v>
      </c>
      <c r="B5" s="6" t="n">
        <v>15520338</v>
      </c>
      <c r="C5" s="6" t="n">
        <v>16752518</v>
      </c>
    </row>
    <row r="6" spans="1:3">
      <c r="A6" s="4" t="s">
        <v>705</v>
      </c>
      <c r="B6" s="6" t="n">
        <v>13317933</v>
      </c>
      <c r="C6" s="6" t="n">
        <v>15520338</v>
      </c>
    </row>
    <row r="7" spans="1:3">
      <c r="A7" s="4" t="s">
        <v>706</v>
      </c>
      <c r="B7" s="6" t="n">
        <v>12958858</v>
      </c>
      <c r="C7" s="6" t="n">
        <v>13317933</v>
      </c>
    </row>
    <row r="8" spans="1:3">
      <c r="A8" s="4" t="s">
        <v>707</v>
      </c>
      <c r="B8" s="6" t="n">
        <v>46224832</v>
      </c>
      <c r="C8" s="6" t="n">
        <v>59183690</v>
      </c>
    </row>
    <row r="9" spans="1:3">
      <c r="A9" s="4" t="s">
        <v>97</v>
      </c>
      <c r="B9" s="5" t="n">
        <v>131447201</v>
      </c>
      <c r="C9" s="5" t="n">
        <v>1401968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22</v>
      </c>
      <c r="D1" s="2" t="s">
        <v>25</v>
      </c>
    </row>
    <row r="2" spans="1:4">
      <c r="A2" s="4" t="s">
        <v>626</v>
      </c>
    </row>
    <row r="3" spans="1:4">
      <c r="A3" s="3" t="s">
        <v>709</v>
      </c>
    </row>
    <row r="4" spans="1:4">
      <c r="A4" s="4" t="s">
        <v>710</v>
      </c>
      <c r="B4" s="5" t="n">
        <v>17717819</v>
      </c>
      <c r="C4" s="5" t="n">
        <v>17717819</v>
      </c>
      <c r="D4" s="5" t="n">
        <v>8340774</v>
      </c>
    </row>
    <row r="5" spans="1:4">
      <c r="A5" s="4" t="s">
        <v>711</v>
      </c>
      <c r="B5" s="6" t="n">
        <v>-4569358</v>
      </c>
      <c r="C5" s="6" t="n">
        <v>-3173254</v>
      </c>
      <c r="D5" s="6" t="n">
        <v>-1192318</v>
      </c>
    </row>
    <row r="6" spans="1:4">
      <c r="A6" s="4" t="s">
        <v>712</v>
      </c>
      <c r="B6" s="6" t="n">
        <v>13148461</v>
      </c>
      <c r="C6" s="6" t="n">
        <v>14544565</v>
      </c>
      <c r="D6" s="6" t="n">
        <v>7148456</v>
      </c>
    </row>
    <row r="7" spans="1:4">
      <c r="A7" s="4" t="s">
        <v>642</v>
      </c>
    </row>
    <row r="8" spans="1:4">
      <c r="A8" s="3" t="s">
        <v>709</v>
      </c>
    </row>
    <row r="9" spans="1:4">
      <c r="A9" s="4" t="s">
        <v>710</v>
      </c>
      <c r="B9" s="6" t="n">
        <v>783115</v>
      </c>
      <c r="C9" s="6" t="n">
        <v>783115</v>
      </c>
      <c r="D9" s="6" t="n">
        <v>783115</v>
      </c>
    </row>
    <row r="10" spans="1:4">
      <c r="A10" s="4" t="s">
        <v>711</v>
      </c>
      <c r="B10" s="6" t="n">
        <v>-247390</v>
      </c>
      <c r="C10" s="6" t="n">
        <v>-198867</v>
      </c>
      <c r="D10" s="6" t="n">
        <v>-101822</v>
      </c>
    </row>
    <row r="11" spans="1:4">
      <c r="A11" s="4" t="s">
        <v>712</v>
      </c>
      <c r="B11" s="6" t="n">
        <v>535725</v>
      </c>
      <c r="C11" s="6" t="n">
        <v>584248</v>
      </c>
      <c r="D11" s="6" t="n">
        <v>681293</v>
      </c>
    </row>
    <row r="12" spans="1:4">
      <c r="A12" s="4" t="s">
        <v>658</v>
      </c>
    </row>
    <row r="13" spans="1:4">
      <c r="A13" s="3" t="s">
        <v>709</v>
      </c>
    </row>
    <row r="14" spans="1:4">
      <c r="A14" s="4" t="s">
        <v>712</v>
      </c>
      <c r="C14" s="6" t="n">
        <v>2595382</v>
      </c>
    </row>
    <row r="15" spans="1:4">
      <c r="A15" s="3" t="s">
        <v>713</v>
      </c>
    </row>
    <row r="16" spans="1:4">
      <c r="A16" s="4" t="s">
        <v>710</v>
      </c>
      <c r="B16" s="6" t="n">
        <v>-3071253</v>
      </c>
      <c r="C16" s="6" t="n">
        <v>-3071253</v>
      </c>
      <c r="D16" s="6" t="n">
        <v>-1653771</v>
      </c>
    </row>
    <row r="17" spans="1:4">
      <c r="A17" s="4" t="s">
        <v>711</v>
      </c>
      <c r="B17" s="6" t="n">
        <v>713067</v>
      </c>
      <c r="C17" s="6" t="n">
        <v>475871</v>
      </c>
      <c r="D17" s="6" t="n">
        <v>69542</v>
      </c>
    </row>
    <row r="18" spans="1:4">
      <c r="A18" s="4" t="s">
        <v>712</v>
      </c>
      <c r="B18" s="5" t="n">
        <v>-2358186</v>
      </c>
      <c r="C18" s="5" t="n">
        <v>-2595382</v>
      </c>
      <c r="D18" s="5" t="n">
        <v>-15842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714</v>
      </c>
      <c r="B1" s="2" t="s">
        <v>1</v>
      </c>
      <c r="C1" s="2" t="s">
        <v>75</v>
      </c>
    </row>
    <row r="2" spans="1:4">
      <c r="B2" s="2" t="s">
        <v>2</v>
      </c>
      <c r="C2" s="2" t="s">
        <v>22</v>
      </c>
      <c r="D2" s="2" t="s">
        <v>25</v>
      </c>
    </row>
    <row r="3" spans="1:4">
      <c r="A3" s="3" t="s">
        <v>548</v>
      </c>
    </row>
    <row r="4" spans="1:4">
      <c r="A4" s="4" t="s">
        <v>715</v>
      </c>
      <c r="B4" s="4" t="s">
        <v>716</v>
      </c>
      <c r="C4" s="4" t="s">
        <v>717</v>
      </c>
    </row>
    <row r="5" spans="1:4">
      <c r="A5" s="4" t="s">
        <v>626</v>
      </c>
    </row>
    <row r="6" spans="1:4">
      <c r="A6" s="3" t="s">
        <v>548</v>
      </c>
    </row>
    <row r="7" spans="1:4">
      <c r="A7" s="4" t="s">
        <v>702</v>
      </c>
      <c r="B7" s="5" t="n">
        <v>1396105</v>
      </c>
      <c r="C7" s="5" t="n">
        <v>2792209</v>
      </c>
    </row>
    <row r="8" spans="1:4">
      <c r="A8" s="4" t="s">
        <v>703</v>
      </c>
      <c r="B8" s="6" t="n">
        <v>2792209</v>
      </c>
      <c r="C8" s="6" t="n">
        <v>2792209</v>
      </c>
    </row>
    <row r="9" spans="1:4">
      <c r="A9" s="4" t="s">
        <v>704</v>
      </c>
      <c r="B9" s="6" t="n">
        <v>2375949</v>
      </c>
      <c r="C9" s="6" t="n">
        <v>2375950</v>
      </c>
    </row>
    <row r="10" spans="1:4">
      <c r="A10" s="4" t="s">
        <v>705</v>
      </c>
      <c r="B10" s="6" t="n">
        <v>1839880</v>
      </c>
      <c r="C10" s="6" t="n">
        <v>1839880</v>
      </c>
    </row>
    <row r="11" spans="1:4">
      <c r="A11" s="4" t="s">
        <v>706</v>
      </c>
      <c r="B11" s="6" t="n">
        <v>1214116</v>
      </c>
      <c r="C11" s="6" t="n">
        <v>1214116</v>
      </c>
    </row>
    <row r="12" spans="1:4">
      <c r="A12" s="4" t="s">
        <v>707</v>
      </c>
      <c r="C12" s="6" t="n">
        <v>3530201</v>
      </c>
    </row>
    <row r="13" spans="1:4">
      <c r="A13" s="4" t="s">
        <v>712</v>
      </c>
      <c r="B13" s="5" t="n">
        <v>13148461</v>
      </c>
      <c r="C13" s="5" t="n">
        <v>14544565</v>
      </c>
      <c r="D13" s="5" t="n">
        <v>7148456</v>
      </c>
    </row>
    <row r="14" spans="1:4">
      <c r="A14" s="4" t="s">
        <v>715</v>
      </c>
      <c r="B14" s="4" t="s">
        <v>718</v>
      </c>
      <c r="C14" s="4" t="s">
        <v>719</v>
      </c>
    </row>
    <row r="15" spans="1:4">
      <c r="A15" s="4" t="s">
        <v>642</v>
      </c>
    </row>
    <row r="16" spans="1:4">
      <c r="A16" s="3" t="s">
        <v>548</v>
      </c>
    </row>
    <row r="17" spans="1:4">
      <c r="A17" s="4" t="s">
        <v>702</v>
      </c>
      <c r="B17" s="5" t="n">
        <v>48524</v>
      </c>
      <c r="C17" s="5" t="n">
        <v>97045</v>
      </c>
    </row>
    <row r="18" spans="1:4">
      <c r="A18" s="4" t="s">
        <v>703</v>
      </c>
      <c r="B18" s="6" t="n">
        <v>97045</v>
      </c>
      <c r="C18" s="6" t="n">
        <v>97045</v>
      </c>
    </row>
    <row r="19" spans="1:4">
      <c r="A19" s="4" t="s">
        <v>704</v>
      </c>
      <c r="B19" s="6" t="n">
        <v>78994</v>
      </c>
      <c r="C19" s="6" t="n">
        <v>78994</v>
      </c>
    </row>
    <row r="20" spans="1:4">
      <c r="A20" s="4" t="s">
        <v>705</v>
      </c>
      <c r="B20" s="6" t="n">
        <v>63719</v>
      </c>
      <c r="C20" s="6" t="n">
        <v>63720</v>
      </c>
    </row>
    <row r="21" spans="1:4">
      <c r="A21" s="4" t="s">
        <v>706</v>
      </c>
      <c r="B21" s="6" t="n">
        <v>63719</v>
      </c>
      <c r="C21" s="6" t="n">
        <v>63719</v>
      </c>
    </row>
    <row r="22" spans="1:4">
      <c r="A22" s="4" t="s">
        <v>707</v>
      </c>
      <c r="C22" s="6" t="n">
        <v>183725</v>
      </c>
    </row>
    <row r="23" spans="1:4">
      <c r="A23" s="4" t="s">
        <v>712</v>
      </c>
      <c r="B23" s="5" t="n">
        <v>535725</v>
      </c>
      <c r="C23" s="5" t="n">
        <v>584248</v>
      </c>
      <c r="D23" s="5" t="n">
        <v>681293</v>
      </c>
    </row>
    <row r="24" spans="1:4">
      <c r="A24" s="4" t="s">
        <v>715</v>
      </c>
      <c r="B24" s="4" t="s">
        <v>720</v>
      </c>
      <c r="C24" s="4" t="s">
        <v>721</v>
      </c>
    </row>
    <row r="25" spans="1:4">
      <c r="A25" s="4" t="s">
        <v>658</v>
      </c>
    </row>
    <row r="26" spans="1:4">
      <c r="A26" s="3" t="s">
        <v>548</v>
      </c>
    </row>
    <row r="27" spans="1:4">
      <c r="A27" s="4" t="s">
        <v>702</v>
      </c>
      <c r="C27" s="5" t="n">
        <v>474391</v>
      </c>
    </row>
    <row r="28" spans="1:4">
      <c r="A28" s="4" t="s">
        <v>703</v>
      </c>
      <c r="C28" s="6" t="n">
        <v>474391</v>
      </c>
    </row>
    <row r="29" spans="1:4">
      <c r="A29" s="4" t="s">
        <v>704</v>
      </c>
      <c r="C29" s="6" t="n">
        <v>474391</v>
      </c>
    </row>
    <row r="30" spans="1:4">
      <c r="A30" s="4" t="s">
        <v>705</v>
      </c>
      <c r="C30" s="6" t="n">
        <v>306829</v>
      </c>
    </row>
    <row r="31" spans="1:4">
      <c r="A31" s="4" t="s">
        <v>706</v>
      </c>
      <c r="C31" s="6" t="n">
        <v>78370</v>
      </c>
    </row>
    <row r="32" spans="1:4">
      <c r="A32" s="4" t="s">
        <v>707</v>
      </c>
      <c r="C32" s="6" t="n">
        <v>787010</v>
      </c>
    </row>
    <row r="33" spans="1:4">
      <c r="A33" s="4" t="s">
        <v>712</v>
      </c>
      <c r="C33" s="5" t="n">
        <v>2595382</v>
      </c>
    </row>
    <row r="34" spans="1:4">
      <c r="A34" s="4" t="s">
        <v>715</v>
      </c>
      <c r="B34" s="4" t="s">
        <v>722</v>
      </c>
      <c r="C34" s="4" t="s">
        <v>7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75</v>
      </c>
    </row>
    <row r="2" spans="1:3">
      <c r="B2" s="2" t="s">
        <v>22</v>
      </c>
      <c r="C2" s="2" t="s">
        <v>25</v>
      </c>
    </row>
    <row r="3" spans="1:3">
      <c r="A3" s="3" t="s">
        <v>127</v>
      </c>
    </row>
    <row r="4" spans="1:3">
      <c r="A4" s="4" t="s">
        <v>93</v>
      </c>
      <c r="B4" s="5" t="n">
        <v>-1801724</v>
      </c>
      <c r="C4" s="5" t="n">
        <v>-868484</v>
      </c>
    </row>
    <row r="5" spans="1:3">
      <c r="A5" s="3" t="s">
        <v>128</v>
      </c>
    </row>
    <row r="6" spans="1:3">
      <c r="A6" s="4" t="s">
        <v>83</v>
      </c>
      <c r="B6" s="6" t="n">
        <v>6988925</v>
      </c>
      <c r="C6" s="6" t="n">
        <v>3081554</v>
      </c>
    </row>
    <row r="7" spans="1:3">
      <c r="A7" s="4" t="s">
        <v>108</v>
      </c>
      <c r="B7" s="6" t="n">
        <v>167835</v>
      </c>
      <c r="C7" s="6" t="n">
        <v>163000</v>
      </c>
    </row>
    <row r="8" spans="1:3">
      <c r="A8" s="4" t="s">
        <v>129</v>
      </c>
      <c r="B8" s="6" t="n">
        <v>-1236145</v>
      </c>
      <c r="C8" s="6" t="n">
        <v>-965846</v>
      </c>
    </row>
    <row r="9" spans="1:3">
      <c r="A9" s="4" t="s">
        <v>130</v>
      </c>
      <c r="B9" s="6" t="n">
        <v>8350</v>
      </c>
      <c r="C9" s="6" t="n">
        <v>130689</v>
      </c>
    </row>
    <row r="10" spans="1:3">
      <c r="A10" s="4" t="s">
        <v>131</v>
      </c>
      <c r="B10" s="6" t="n">
        <v>0</v>
      </c>
      <c r="C10" s="6" t="n">
        <v>-51459</v>
      </c>
    </row>
    <row r="11" spans="1:3">
      <c r="A11" s="4" t="s">
        <v>132</v>
      </c>
      <c r="B11" s="6" t="n">
        <v>927535</v>
      </c>
      <c r="C11" s="6" t="n">
        <v>169664</v>
      </c>
    </row>
    <row r="12" spans="1:3">
      <c r="A12" s="4" t="s">
        <v>133</v>
      </c>
      <c r="B12" s="6" t="n">
        <v>97045</v>
      </c>
      <c r="C12" s="6" t="n">
        <v>83770</v>
      </c>
    </row>
    <row r="13" spans="1:3">
      <c r="A13" s="4" t="s">
        <v>134</v>
      </c>
      <c r="B13" s="6" t="n">
        <v>-406329</v>
      </c>
      <c r="C13" s="6" t="n">
        <v>-68699</v>
      </c>
    </row>
    <row r="14" spans="1:3">
      <c r="A14" s="4" t="s">
        <v>135</v>
      </c>
      <c r="B14" s="6" t="n">
        <v>157613</v>
      </c>
      <c r="C14" s="6" t="n">
        <v>-7899</v>
      </c>
    </row>
    <row r="15" spans="1:3">
      <c r="A15" s="4" t="s">
        <v>136</v>
      </c>
      <c r="B15" s="6" t="n">
        <v>-226024</v>
      </c>
      <c r="C15" s="6" t="n">
        <v>-199233</v>
      </c>
    </row>
    <row r="16" spans="1:3">
      <c r="A16" s="4" t="s">
        <v>137</v>
      </c>
      <c r="B16" s="6" t="n">
        <v>896670</v>
      </c>
      <c r="C16" s="6" t="n">
        <v>367686</v>
      </c>
    </row>
    <row r="17" spans="1:3">
      <c r="A17" s="3" t="s">
        <v>138</v>
      </c>
    </row>
    <row r="18" spans="1:3">
      <c r="A18" s="4" t="s">
        <v>37</v>
      </c>
      <c r="B18" s="6" t="n">
        <v>-1159874</v>
      </c>
      <c r="C18" s="6" t="n">
        <v>-182929</v>
      </c>
    </row>
    <row r="19" spans="1:3">
      <c r="A19" s="4" t="s">
        <v>139</v>
      </c>
      <c r="B19" s="6" t="n">
        <v>17356</v>
      </c>
      <c r="C19" s="6" t="n">
        <v>45668</v>
      </c>
    </row>
    <row r="20" spans="1:3">
      <c r="A20" s="4" t="s">
        <v>41</v>
      </c>
      <c r="B20" s="6" t="n">
        <v>8592</v>
      </c>
      <c r="C20" s="6" t="n">
        <v>-91871</v>
      </c>
    </row>
    <row r="21" spans="1:3">
      <c r="A21" s="4" t="s">
        <v>47</v>
      </c>
      <c r="B21" s="6" t="n">
        <v>1373044</v>
      </c>
      <c r="C21" s="6" t="n">
        <v>1323371</v>
      </c>
    </row>
    <row r="22" spans="1:3">
      <c r="A22" s="4" t="s">
        <v>140</v>
      </c>
      <c r="B22" s="6" t="n">
        <v>69020</v>
      </c>
      <c r="C22" s="6" t="n">
        <v>861855</v>
      </c>
    </row>
    <row r="23" spans="1:3">
      <c r="A23" s="4" t="s">
        <v>141</v>
      </c>
      <c r="B23" s="6" t="n">
        <v>5881889</v>
      </c>
      <c r="C23" s="6" t="n">
        <v>3790837</v>
      </c>
    </row>
    <row r="24" spans="1:3">
      <c r="A24" s="3" t="s">
        <v>142</v>
      </c>
    </row>
    <row r="25" spans="1:3">
      <c r="A25" s="4" t="s">
        <v>143</v>
      </c>
      <c r="B25" s="6" t="n">
        <v>-87064535</v>
      </c>
      <c r="C25" s="6" t="n">
        <v>-100458868</v>
      </c>
    </row>
    <row r="26" spans="1:3">
      <c r="A26" s="4" t="s">
        <v>144</v>
      </c>
      <c r="B26" s="6" t="n">
        <v>-1730666</v>
      </c>
      <c r="C26" s="6" t="n">
        <v>-685160</v>
      </c>
    </row>
    <row r="27" spans="1:3">
      <c r="A27" s="4" t="s">
        <v>145</v>
      </c>
      <c r="B27" s="6" t="n">
        <v>-2702043</v>
      </c>
      <c r="C27" s="6" t="n">
        <v>-3935884</v>
      </c>
    </row>
    <row r="28" spans="1:3">
      <c r="A28" s="4" t="s">
        <v>146</v>
      </c>
      <c r="B28" s="6" t="n">
        <v>0</v>
      </c>
      <c r="C28" s="6" t="n">
        <v>28571</v>
      </c>
    </row>
    <row r="29" spans="1:3">
      <c r="A29" s="4" t="s">
        <v>147</v>
      </c>
      <c r="B29" s="6" t="n">
        <v>-422440</v>
      </c>
      <c r="C29" s="6" t="n">
        <v>-10542594</v>
      </c>
    </row>
    <row r="30" spans="1:3">
      <c r="A30" s="4" t="s">
        <v>148</v>
      </c>
      <c r="B30" s="6" t="n">
        <v>-100000</v>
      </c>
      <c r="C30" s="6" t="n">
        <v>0</v>
      </c>
    </row>
    <row r="31" spans="1:3">
      <c r="A31" s="4" t="s">
        <v>149</v>
      </c>
      <c r="B31" s="6" t="n">
        <v>-92019684</v>
      </c>
      <c r="C31" s="6" t="n">
        <v>-115593935</v>
      </c>
    </row>
    <row r="32" spans="1:3">
      <c r="A32" s="3" t="s">
        <v>150</v>
      </c>
    </row>
    <row r="33" spans="1:3">
      <c r="A33" s="4" t="s">
        <v>151</v>
      </c>
      <c r="B33" s="6" t="n">
        <v>36450000</v>
      </c>
      <c r="C33" s="6" t="n">
        <v>55390000</v>
      </c>
    </row>
    <row r="34" spans="1:3">
      <c r="A34" s="4" t="s">
        <v>152</v>
      </c>
      <c r="B34" s="6" t="n">
        <v>-39450000</v>
      </c>
      <c r="C34" s="6" t="n">
        <v>-53547803</v>
      </c>
    </row>
    <row r="35" spans="1:3">
      <c r="A35" s="4" t="s">
        <v>153</v>
      </c>
      <c r="B35" s="6" t="n">
        <v>75687500</v>
      </c>
      <c r="C35" s="6" t="n">
        <v>55369988</v>
      </c>
    </row>
    <row r="36" spans="1:3">
      <c r="A36" s="4" t="s">
        <v>154</v>
      </c>
      <c r="B36" s="6" t="n">
        <v>-12892970</v>
      </c>
      <c r="C36" s="6" t="n">
        <v>-407725</v>
      </c>
    </row>
    <row r="37" spans="1:3">
      <c r="A37" s="4" t="s">
        <v>155</v>
      </c>
      <c r="B37" s="6" t="n">
        <v>0</v>
      </c>
      <c r="C37" s="6" t="n">
        <v>-40000</v>
      </c>
    </row>
    <row r="38" spans="1:3">
      <c r="A38" s="4" t="s">
        <v>156</v>
      </c>
      <c r="B38" s="6" t="n">
        <v>-1200010</v>
      </c>
      <c r="C38" s="6" t="n">
        <v>-1430607</v>
      </c>
    </row>
    <row r="39" spans="1:3">
      <c r="A39" s="4" t="s">
        <v>157</v>
      </c>
      <c r="B39" s="6" t="n">
        <v>-262050</v>
      </c>
      <c r="C39" s="6" t="n">
        <v>-326600</v>
      </c>
    </row>
    <row r="40" spans="1:3">
      <c r="A40" s="4" t="s">
        <v>158</v>
      </c>
      <c r="B40" s="6" t="n">
        <v>44223885</v>
      </c>
      <c r="C40" s="6" t="n">
        <v>62555554</v>
      </c>
    </row>
    <row r="41" spans="1:3">
      <c r="A41" s="4" t="s">
        <v>159</v>
      </c>
      <c r="B41" s="6" t="n">
        <v>-1500285</v>
      </c>
      <c r="C41" s="6" t="n">
        <v>-2049847</v>
      </c>
    </row>
    <row r="42" spans="1:3">
      <c r="A42" s="4" t="s">
        <v>160</v>
      </c>
      <c r="B42" s="6" t="n">
        <v>-550</v>
      </c>
      <c r="C42" s="6" t="n">
        <v>-700</v>
      </c>
    </row>
    <row r="43" spans="1:3">
      <c r="A43" s="4" t="s">
        <v>112</v>
      </c>
      <c r="B43" s="6" t="n">
        <v>-8688479</v>
      </c>
      <c r="C43" s="6" t="n">
        <v>-2472571</v>
      </c>
    </row>
    <row r="44" spans="1:3">
      <c r="A44" s="4" t="s">
        <v>161</v>
      </c>
      <c r="B44" s="6" t="n">
        <v>-1656073</v>
      </c>
      <c r="C44" s="6" t="n">
        <v>-731209</v>
      </c>
    </row>
    <row r="45" spans="1:3">
      <c r="A45" s="4" t="s">
        <v>162</v>
      </c>
      <c r="B45" s="6" t="n">
        <v>90710968</v>
      </c>
      <c r="C45" s="6" t="n">
        <v>112308480</v>
      </c>
    </row>
    <row r="46" spans="1:3">
      <c r="A46" s="4" t="s">
        <v>163</v>
      </c>
      <c r="B46" s="6" t="n">
        <v>4573173</v>
      </c>
      <c r="C46" s="6" t="n">
        <v>505382</v>
      </c>
    </row>
    <row r="47" spans="1:3">
      <c r="A47" s="4" t="s">
        <v>164</v>
      </c>
      <c r="B47" s="6" t="n">
        <v>4182755</v>
      </c>
      <c r="C47" s="6" t="n">
        <v>3677373</v>
      </c>
    </row>
    <row r="48" spans="1:3">
      <c r="A48" s="4" t="s">
        <v>165</v>
      </c>
      <c r="B48" s="6" t="n">
        <v>8755928</v>
      </c>
      <c r="C48" s="6" t="n">
        <v>4182755</v>
      </c>
    </row>
    <row r="49" spans="1:3">
      <c r="A49" s="3" t="s">
        <v>166</v>
      </c>
    </row>
    <row r="50" spans="1:3">
      <c r="A50" s="4" t="s">
        <v>167</v>
      </c>
      <c r="B50" s="6" t="n">
        <v>4235739</v>
      </c>
      <c r="C50" s="6" t="n">
        <v>1285716</v>
      </c>
    </row>
    <row r="51" spans="1:3">
      <c r="A51" s="3" t="s">
        <v>168</v>
      </c>
    </row>
    <row r="52" spans="1:3">
      <c r="A52" s="4" t="s">
        <v>169</v>
      </c>
      <c r="B52" s="6" t="n">
        <v>6152439</v>
      </c>
      <c r="C52" s="6" t="n">
        <v>219061</v>
      </c>
    </row>
    <row r="53" spans="1:3">
      <c r="A53" s="4" t="s">
        <v>170</v>
      </c>
      <c r="B53" s="6" t="n">
        <v>5878104</v>
      </c>
      <c r="C53" s="6" t="n">
        <v>3067095</v>
      </c>
    </row>
    <row r="54" spans="1:3">
      <c r="A54" s="4" t="s">
        <v>171</v>
      </c>
      <c r="B54" s="6" t="n">
        <v>0</v>
      </c>
      <c r="C54" s="6" t="n">
        <v>2300</v>
      </c>
    </row>
    <row r="55" spans="1:3">
      <c r="A55" s="4" t="s">
        <v>172</v>
      </c>
      <c r="B55" s="6" t="n">
        <v>-853232</v>
      </c>
      <c r="C55" s="6" t="n">
        <v>858389</v>
      </c>
    </row>
    <row r="56" spans="1:3">
      <c r="A56" s="4" t="s">
        <v>173</v>
      </c>
      <c r="B56" s="6" t="n">
        <v>0</v>
      </c>
      <c r="C56" s="6" t="n">
        <v>500000</v>
      </c>
    </row>
    <row r="57" spans="1:3">
      <c r="A57" s="4" t="s">
        <v>174</v>
      </c>
      <c r="B57" s="6" t="n">
        <v>197837</v>
      </c>
      <c r="C57" s="6" t="n">
        <v>369372</v>
      </c>
    </row>
    <row r="58" spans="1:3">
      <c r="A58" s="4" t="s">
        <v>175</v>
      </c>
      <c r="B58" s="6" t="n">
        <v>747640</v>
      </c>
      <c r="C58" s="6" t="n">
        <v>0</v>
      </c>
    </row>
    <row r="59" spans="1:3">
      <c r="A59" s="4" t="s">
        <v>176</v>
      </c>
      <c r="B59" s="5" t="n">
        <v>3486927</v>
      </c>
      <c r="C59"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37"/>
    <col customWidth="1" max="3" min="3" width="21"/>
    <col customWidth="1" max="4" min="4" width="28"/>
  </cols>
  <sheetData>
    <row r="1" spans="1:4">
      <c r="A1" s="1" t="s">
        <v>724</v>
      </c>
      <c r="B1" s="2" t="s">
        <v>75</v>
      </c>
    </row>
    <row r="2" spans="1:4">
      <c r="B2" s="2" t="s">
        <v>725</v>
      </c>
      <c r="C2" s="2" t="s">
        <v>726</v>
      </c>
      <c r="D2" s="2" t="s">
        <v>727</v>
      </c>
    </row>
    <row r="3" spans="1:4">
      <c r="A3" s="3" t="s">
        <v>548</v>
      </c>
    </row>
    <row r="4" spans="1:4">
      <c r="A4" s="4" t="s">
        <v>681</v>
      </c>
      <c r="B4" s="5" t="n">
        <v>2702043</v>
      </c>
    </row>
    <row r="5" spans="1:4">
      <c r="A5" s="4" t="s">
        <v>458</v>
      </c>
      <c r="B5" s="6" t="n">
        <v>24</v>
      </c>
      <c r="D5" s="6" t="n">
        <v>24</v>
      </c>
    </row>
    <row r="6" spans="1:4">
      <c r="A6" s="4" t="s">
        <v>728</v>
      </c>
      <c r="B6" s="6" t="n">
        <v>13</v>
      </c>
      <c r="D6" s="6" t="n">
        <v>13</v>
      </c>
    </row>
    <row r="7" spans="1:4">
      <c r="A7" s="4" t="s">
        <v>729</v>
      </c>
      <c r="B7" s="5" t="n">
        <v>3773997</v>
      </c>
      <c r="C7" s="5" t="n">
        <v>4413353</v>
      </c>
    </row>
    <row r="8" spans="1:4">
      <c r="A8" s="4" t="s">
        <v>730</v>
      </c>
    </row>
    <row r="9" spans="1:4">
      <c r="A9" s="3" t="s">
        <v>548</v>
      </c>
    </row>
    <row r="10" spans="1:4">
      <c r="A10" s="4" t="s">
        <v>681</v>
      </c>
      <c r="B10" s="5" t="n">
        <v>50296</v>
      </c>
      <c r="C10" s="5" t="n">
        <v>20555</v>
      </c>
    </row>
    <row r="11" spans="1:4">
      <c r="A11" s="4" t="s">
        <v>483</v>
      </c>
    </row>
    <row r="12" spans="1:4">
      <c r="A12" s="3" t="s">
        <v>548</v>
      </c>
    </row>
    <row r="13" spans="1:4">
      <c r="A13" s="4" t="s">
        <v>458</v>
      </c>
      <c r="B13" s="6" t="n">
        <v>10</v>
      </c>
      <c r="D13" s="6" t="n">
        <v>9</v>
      </c>
    </row>
    <row r="14" spans="1:4">
      <c r="A14" s="4" t="s">
        <v>484</v>
      </c>
    </row>
    <row r="15" spans="1:4">
      <c r="A15" s="3" t="s">
        <v>548</v>
      </c>
    </row>
    <row r="16" spans="1:4">
      <c r="A16" s="4" t="s">
        <v>458</v>
      </c>
      <c r="B16" s="6" t="n">
        <v>9</v>
      </c>
      <c r="D16" s="6" t="n">
        <v>10</v>
      </c>
    </row>
    <row r="17" spans="1:4">
      <c r="A17" s="4" t="s">
        <v>485</v>
      </c>
    </row>
    <row r="18" spans="1:4">
      <c r="A18" s="3" t="s">
        <v>548</v>
      </c>
    </row>
    <row r="19" spans="1:4">
      <c r="A19" s="4" t="s">
        <v>458</v>
      </c>
      <c r="B19" s="6" t="n">
        <v>5</v>
      </c>
      <c r="D19" s="6" t="n">
        <v>5</v>
      </c>
    </row>
    <row r="20" spans="1:4">
      <c r="A20" s="4" t="s">
        <v>28</v>
      </c>
    </row>
    <row r="21" spans="1:4">
      <c r="A21" s="3" t="s">
        <v>548</v>
      </c>
    </row>
    <row r="22" spans="1:4">
      <c r="A22" s="4" t="s">
        <v>458</v>
      </c>
      <c r="B22" s="6" t="n">
        <v>1</v>
      </c>
      <c r="D22" s="6"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v>
      </c>
      <c r="C1" s="2" t="s">
        <v>22</v>
      </c>
      <c r="D1" s="2" t="s">
        <v>25</v>
      </c>
    </row>
    <row r="2" spans="1:4">
      <c r="A2" s="3" t="s">
        <v>374</v>
      </c>
    </row>
    <row r="3" spans="1:4">
      <c r="A3" s="4" t="s">
        <v>147</v>
      </c>
      <c r="B3" s="5" t="n">
        <v>13987073</v>
      </c>
      <c r="C3" s="5" t="n">
        <v>14275815</v>
      </c>
      <c r="D3" s="5" t="n">
        <v>14524022</v>
      </c>
    </row>
    <row r="4" spans="1:4">
      <c r="A4" s="4" t="s">
        <v>383</v>
      </c>
    </row>
    <row r="5" spans="1:4">
      <c r="A5" s="3" t="s">
        <v>374</v>
      </c>
    </row>
    <row r="6" spans="1:4">
      <c r="A6" s="4" t="s">
        <v>147</v>
      </c>
      <c r="C6" s="6" t="n">
        <v>10749332</v>
      </c>
      <c r="D6" s="6" t="n">
        <v>11103547</v>
      </c>
    </row>
    <row r="7" spans="1:4">
      <c r="A7" s="4" t="s">
        <v>385</v>
      </c>
    </row>
    <row r="8" spans="1:4">
      <c r="A8" s="3" t="s">
        <v>374</v>
      </c>
    </row>
    <row r="9" spans="1:4">
      <c r="A9" s="4" t="s">
        <v>147</v>
      </c>
      <c r="C9" s="5" t="n">
        <v>3526483</v>
      </c>
      <c r="D9" s="5" t="n">
        <v>34204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32</v>
      </c>
      <c r="B1" s="2" t="s">
        <v>189</v>
      </c>
      <c r="D1" s="2" t="s">
        <v>1</v>
      </c>
      <c r="F1" s="2" t="s">
        <v>75</v>
      </c>
    </row>
    <row r="2" spans="1:7">
      <c r="B2" s="2" t="s">
        <v>2</v>
      </c>
      <c r="C2" s="2" t="s">
        <v>23</v>
      </c>
      <c r="D2" s="2" t="s">
        <v>2</v>
      </c>
      <c r="E2" s="2" t="s">
        <v>23</v>
      </c>
      <c r="F2" s="2" t="s">
        <v>22</v>
      </c>
      <c r="G2" s="2" t="s">
        <v>25</v>
      </c>
    </row>
    <row r="3" spans="1:7">
      <c r="A3" s="3" t="s">
        <v>374</v>
      </c>
    </row>
    <row r="4" spans="1:7">
      <c r="A4" s="4" t="s">
        <v>733</v>
      </c>
      <c r="B4" s="5" t="n">
        <v>55955</v>
      </c>
      <c r="C4" s="5" t="n">
        <v>38606</v>
      </c>
      <c r="D4" s="5" t="n">
        <v>129988</v>
      </c>
      <c r="E4" s="5" t="n">
        <v>93485</v>
      </c>
      <c r="F4" s="5" t="n">
        <v>226024</v>
      </c>
      <c r="G4" s="5" t="n">
        <v>199233</v>
      </c>
    </row>
    <row r="5" spans="1:7">
      <c r="A5" s="4" t="s">
        <v>383</v>
      </c>
    </row>
    <row r="6" spans="1:7">
      <c r="A6" s="3" t="s">
        <v>374</v>
      </c>
    </row>
    <row r="7" spans="1:7">
      <c r="A7" s="4" t="s">
        <v>733</v>
      </c>
      <c r="F7" s="6" t="n">
        <v>269191</v>
      </c>
      <c r="G7" s="6" t="n">
        <v>30038</v>
      </c>
    </row>
    <row r="8" spans="1:7">
      <c r="A8" s="4" t="s">
        <v>385</v>
      </c>
    </row>
    <row r="9" spans="1:7">
      <c r="A9" s="3" t="s">
        <v>374</v>
      </c>
    </row>
    <row r="10" spans="1:7">
      <c r="A10" s="4" t="s">
        <v>733</v>
      </c>
      <c r="F10" s="5" t="n">
        <v>-43167</v>
      </c>
      <c r="G10" s="5" t="n">
        <v>169195</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34</v>
      </c>
      <c r="B1" s="2" t="s">
        <v>189</v>
      </c>
      <c r="C1" s="2" t="s">
        <v>75</v>
      </c>
    </row>
    <row r="2" spans="1:7">
      <c r="B2" s="2" t="s">
        <v>25</v>
      </c>
      <c r="C2" s="2" t="s">
        <v>22</v>
      </c>
      <c r="D2" s="2" t="s">
        <v>25</v>
      </c>
      <c r="E2" s="2" t="s">
        <v>2</v>
      </c>
      <c r="F2" s="2" t="s">
        <v>23</v>
      </c>
      <c r="G2" s="2" t="s">
        <v>26</v>
      </c>
    </row>
    <row r="3" spans="1:7">
      <c r="A3" s="3" t="s">
        <v>735</v>
      </c>
    </row>
    <row r="4" spans="1:7">
      <c r="A4" s="4" t="s">
        <v>736</v>
      </c>
      <c r="B4" s="5" t="n">
        <v>4182755</v>
      </c>
      <c r="C4" s="5" t="n">
        <v>8755928</v>
      </c>
      <c r="D4" s="5" t="n">
        <v>4182755</v>
      </c>
      <c r="E4" s="5" t="n">
        <v>10791300</v>
      </c>
      <c r="F4" s="5" t="n">
        <v>4281589</v>
      </c>
      <c r="G4" s="5" t="n">
        <v>3677373</v>
      </c>
    </row>
    <row r="5" spans="1:7">
      <c r="A5" s="4" t="s">
        <v>383</v>
      </c>
    </row>
    <row r="6" spans="1:7">
      <c r="A6" s="3" t="s">
        <v>735</v>
      </c>
    </row>
    <row r="7" spans="1:7">
      <c r="A7" s="4" t="s">
        <v>737</v>
      </c>
      <c r="B7" s="6" t="n">
        <v>32587034</v>
      </c>
      <c r="C7" s="6" t="n">
        <v>31668300</v>
      </c>
      <c r="D7" s="6" t="n">
        <v>32587034</v>
      </c>
    </row>
    <row r="8" spans="1:7">
      <c r="A8" s="4" t="s">
        <v>35</v>
      </c>
      <c r="B8" s="6" t="n">
        <v>615436</v>
      </c>
      <c r="C8" s="6" t="n">
        <v>466379</v>
      </c>
      <c r="D8" s="6" t="n">
        <v>615436</v>
      </c>
    </row>
    <row r="9" spans="1:7">
      <c r="A9" s="4" t="s">
        <v>738</v>
      </c>
      <c r="B9" s="6" t="n">
        <v>103700</v>
      </c>
      <c r="C9" s="6" t="n">
        <v>117075</v>
      </c>
      <c r="D9" s="6" t="n">
        <v>103700</v>
      </c>
    </row>
    <row r="10" spans="1:7">
      <c r="A10" s="4" t="s">
        <v>43</v>
      </c>
      <c r="B10" s="6" t="n">
        <v>33306170</v>
      </c>
      <c r="C10" s="6" t="n">
        <v>32251754</v>
      </c>
      <c r="D10" s="6" t="n">
        <v>33306170</v>
      </c>
    </row>
    <row r="11" spans="1:7">
      <c r="A11" s="3" t="s">
        <v>739</v>
      </c>
    </row>
    <row r="12" spans="1:7">
      <c r="A12" s="4" t="s">
        <v>45</v>
      </c>
      <c r="B12" s="6" t="n">
        <v>14235256</v>
      </c>
      <c r="C12" s="6" t="n">
        <v>13994844</v>
      </c>
      <c r="D12" s="6" t="n">
        <v>14235256</v>
      </c>
    </row>
    <row r="13" spans="1:7">
      <c r="A13" s="4" t="s">
        <v>740</v>
      </c>
      <c r="B13" s="6" t="n">
        <v>3247480</v>
      </c>
      <c r="C13" s="6" t="n">
        <v>3103778</v>
      </c>
      <c r="D13" s="6" t="n">
        <v>3247480</v>
      </c>
    </row>
    <row r="14" spans="1:7">
      <c r="A14" s="4" t="s">
        <v>741</v>
      </c>
      <c r="B14" s="6" t="n">
        <v>246085</v>
      </c>
      <c r="C14" s="6" t="n">
        <v>61188</v>
      </c>
      <c r="D14" s="6" t="n">
        <v>246085</v>
      </c>
    </row>
    <row r="15" spans="1:7">
      <c r="A15" s="4" t="s">
        <v>51</v>
      </c>
      <c r="B15" s="6" t="n">
        <v>17728821</v>
      </c>
      <c r="C15" s="6" t="n">
        <v>17159810</v>
      </c>
      <c r="D15" s="6" t="n">
        <v>17728821</v>
      </c>
    </row>
    <row r="16" spans="1:7">
      <c r="A16" s="4" t="s">
        <v>742</v>
      </c>
      <c r="B16" s="6" t="n">
        <v>15577349</v>
      </c>
      <c r="C16" s="6" t="n">
        <v>15091944</v>
      </c>
      <c r="D16" s="6" t="n">
        <v>15577349</v>
      </c>
    </row>
    <row r="17" spans="1:7">
      <c r="A17" s="4" t="s">
        <v>743</v>
      </c>
      <c r="B17" s="6" t="n">
        <v>33306170</v>
      </c>
      <c r="C17" s="6" t="n">
        <v>32251754</v>
      </c>
      <c r="D17" s="6" t="n">
        <v>33306170</v>
      </c>
    </row>
    <row r="18" spans="1:7">
      <c r="A18" s="4" t="s">
        <v>744</v>
      </c>
      <c r="B18" s="6" t="n">
        <v>757850</v>
      </c>
      <c r="C18" s="6" t="n">
        <v>2678110</v>
      </c>
    </row>
    <row r="19" spans="1:7">
      <c r="A19" s="3" t="s">
        <v>80</v>
      </c>
    </row>
    <row r="20" spans="1:7">
      <c r="A20" s="4" t="s">
        <v>83</v>
      </c>
      <c r="B20" s="6" t="n">
        <v>154339</v>
      </c>
      <c r="C20" s="6" t="n">
        <v>584059</v>
      </c>
    </row>
    <row r="21" spans="1:7">
      <c r="A21" s="4" t="s">
        <v>190</v>
      </c>
      <c r="B21" s="6" t="n">
        <v>410722</v>
      </c>
      <c r="C21" s="6" t="n">
        <v>991621</v>
      </c>
    </row>
    <row r="22" spans="1:7">
      <c r="A22" s="4" t="s">
        <v>745</v>
      </c>
      <c r="B22" s="6" t="n">
        <v>151477</v>
      </c>
      <c r="C22" s="6" t="n">
        <v>730448</v>
      </c>
    </row>
    <row r="23" spans="1:7">
      <c r="A23" s="4" t="s">
        <v>86</v>
      </c>
      <c r="B23" s="6" t="n">
        <v>716538</v>
      </c>
      <c r="C23" s="6" t="n">
        <v>2306128</v>
      </c>
    </row>
    <row r="24" spans="1:7">
      <c r="A24" s="3" t="s">
        <v>89</v>
      </c>
    </row>
    <row r="25" spans="1:7">
      <c r="A25" s="4" t="s">
        <v>746</v>
      </c>
      <c r="B25" s="6" t="n">
        <v>41312</v>
      </c>
      <c r="C25" s="6" t="n">
        <v>371982</v>
      </c>
    </row>
    <row r="26" spans="1:7">
      <c r="A26" s="4" t="s">
        <v>385</v>
      </c>
    </row>
    <row r="27" spans="1:7">
      <c r="A27" s="3" t="s">
        <v>735</v>
      </c>
    </row>
    <row r="28" spans="1:7">
      <c r="A28" s="4" t="s">
        <v>737</v>
      </c>
      <c r="B28" s="6" t="n">
        <v>131166670</v>
      </c>
      <c r="C28" s="6" t="n">
        <v>125075537</v>
      </c>
      <c r="D28" s="6" t="n">
        <v>131166670</v>
      </c>
    </row>
    <row r="29" spans="1:7">
      <c r="A29" s="4" t="s">
        <v>736</v>
      </c>
      <c r="B29" s="6" t="n">
        <v>6027807</v>
      </c>
      <c r="C29" s="6" t="n">
        <v>3376145</v>
      </c>
      <c r="D29" s="6" t="n">
        <v>6027807</v>
      </c>
    </row>
    <row r="30" spans="1:7">
      <c r="A30" s="4" t="s">
        <v>738</v>
      </c>
      <c r="B30" s="6" t="n">
        <v>2658777</v>
      </c>
      <c r="C30" s="6" t="n">
        <v>3070475</v>
      </c>
      <c r="D30" s="6" t="n">
        <v>2658777</v>
      </c>
    </row>
    <row r="31" spans="1:7">
      <c r="A31" s="4" t="s">
        <v>43</v>
      </c>
      <c r="B31" s="6" t="n">
        <v>139853254</v>
      </c>
      <c r="C31" s="6" t="n">
        <v>131522157</v>
      </c>
      <c r="D31" s="6" t="n">
        <v>139853254</v>
      </c>
    </row>
    <row r="32" spans="1:7">
      <c r="A32" s="3" t="s">
        <v>739</v>
      </c>
    </row>
    <row r="33" spans="1:7">
      <c r="A33" s="4" t="s">
        <v>45</v>
      </c>
      <c r="B33" s="6" t="n">
        <v>62277387</v>
      </c>
      <c r="C33" s="6" t="n">
        <v>61446068</v>
      </c>
      <c r="D33" s="6" t="n">
        <v>62277387</v>
      </c>
    </row>
    <row r="34" spans="1:7">
      <c r="A34" s="4" t="s">
        <v>740</v>
      </c>
      <c r="B34" s="6" t="n">
        <v>3966008</v>
      </c>
      <c r="C34" s="6" t="n">
        <v>3105843</v>
      </c>
      <c r="D34" s="6" t="n">
        <v>3966008</v>
      </c>
    </row>
    <row r="35" spans="1:7">
      <c r="A35" s="4" t="s">
        <v>741</v>
      </c>
      <c r="B35" s="6" t="n">
        <v>2937247</v>
      </c>
      <c r="C35" s="6" t="n">
        <v>3359618</v>
      </c>
      <c r="D35" s="6" t="n">
        <v>2937247</v>
      </c>
    </row>
    <row r="36" spans="1:7">
      <c r="A36" s="4" t="s">
        <v>51</v>
      </c>
      <c r="B36" s="6" t="n">
        <v>69180642</v>
      </c>
      <c r="C36" s="6" t="n">
        <v>67911529</v>
      </c>
      <c r="D36" s="6" t="n">
        <v>69180642</v>
      </c>
    </row>
    <row r="37" spans="1:7">
      <c r="A37" s="4" t="s">
        <v>54</v>
      </c>
      <c r="B37" s="6" t="n">
        <v>586242</v>
      </c>
      <c r="C37" s="6" t="n">
        <v>163572</v>
      </c>
      <c r="D37" s="6" t="n">
        <v>586242</v>
      </c>
    </row>
    <row r="38" spans="1:7">
      <c r="A38" s="4" t="s">
        <v>742</v>
      </c>
      <c r="B38" s="6" t="n">
        <v>70086370</v>
      </c>
      <c r="C38" s="6" t="n">
        <v>63447056</v>
      </c>
      <c r="D38" s="6" t="n">
        <v>70086370</v>
      </c>
    </row>
    <row r="39" spans="1:7">
      <c r="A39" s="4" t="s">
        <v>743</v>
      </c>
      <c r="B39" s="5" t="n">
        <v>139853254</v>
      </c>
      <c r="C39" s="6" t="n">
        <v>131522157</v>
      </c>
      <c r="D39" s="6" t="n">
        <v>139853254</v>
      </c>
    </row>
    <row r="40" spans="1:7">
      <c r="A40" s="4" t="s">
        <v>744</v>
      </c>
      <c r="C40" s="6" t="n">
        <v>13166631</v>
      </c>
      <c r="D40" s="6" t="n">
        <v>12837755</v>
      </c>
    </row>
    <row r="41" spans="1:7">
      <c r="A41" s="3" t="s">
        <v>80</v>
      </c>
    </row>
    <row r="42" spans="1:7">
      <c r="A42" s="4" t="s">
        <v>83</v>
      </c>
      <c r="C42" s="6" t="n">
        <v>5783643</v>
      </c>
      <c r="D42" s="6" t="n">
        <v>5654451</v>
      </c>
    </row>
    <row r="43" spans="1:7">
      <c r="A43" s="4" t="s">
        <v>190</v>
      </c>
      <c r="C43" s="6" t="n">
        <v>2813430</v>
      </c>
      <c r="D43" s="6" t="n">
        <v>2503810</v>
      </c>
    </row>
    <row r="44" spans="1:7">
      <c r="A44" s="4" t="s">
        <v>745</v>
      </c>
      <c r="C44" s="6" t="n">
        <v>4603963</v>
      </c>
      <c r="D44" s="6" t="n">
        <v>4033242</v>
      </c>
    </row>
    <row r="45" spans="1:7">
      <c r="A45" s="4" t="s">
        <v>747</v>
      </c>
      <c r="C45" s="6" t="n">
        <v>862190</v>
      </c>
      <c r="D45" s="6" t="n">
        <v>0</v>
      </c>
    </row>
    <row r="46" spans="1:7">
      <c r="A46" s="4" t="s">
        <v>86</v>
      </c>
      <c r="C46" s="6" t="n">
        <v>14063226</v>
      </c>
      <c r="D46" s="6" t="n">
        <v>12191503</v>
      </c>
    </row>
    <row r="47" spans="1:7">
      <c r="A47" s="3" t="s">
        <v>89</v>
      </c>
    </row>
    <row r="48" spans="1:7">
      <c r="A48" s="4" t="s">
        <v>748</v>
      </c>
      <c r="C48" s="6" t="n">
        <v>0</v>
      </c>
      <c r="D48" s="6" t="n">
        <v>747957</v>
      </c>
    </row>
    <row r="49" spans="1:7">
      <c r="A49" s="4" t="s">
        <v>749</v>
      </c>
      <c r="C49" s="6" t="n">
        <v>0</v>
      </c>
      <c r="D49" s="6" t="n">
        <v>838</v>
      </c>
    </row>
    <row r="50" spans="1:7">
      <c r="A50" s="4" t="s">
        <v>92</v>
      </c>
      <c r="C50" s="6" t="n">
        <v>0</v>
      </c>
      <c r="D50" s="6" t="n">
        <v>748795</v>
      </c>
    </row>
    <row r="51" spans="1:7">
      <c r="A51" s="4" t="s">
        <v>746</v>
      </c>
      <c r="C51" s="5" t="n">
        <v>-896595</v>
      </c>
      <c r="D51" s="5" t="n">
        <v>1395047</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0</v>
      </c>
      <c r="B1" s="2" t="s">
        <v>751</v>
      </c>
      <c r="C1" s="2" t="s">
        <v>2</v>
      </c>
      <c r="D1" s="2" t="s">
        <v>23</v>
      </c>
      <c r="E1" s="2" t="s">
        <v>2</v>
      </c>
      <c r="F1" s="2" t="s">
        <v>23</v>
      </c>
      <c r="G1" s="2" t="s">
        <v>22</v>
      </c>
      <c r="H1" s="2" t="s">
        <v>25</v>
      </c>
      <c r="I1" s="2" t="s">
        <v>752</v>
      </c>
    </row>
    <row r="2" spans="1:9">
      <c r="A2" s="3" t="s">
        <v>374</v>
      </c>
    </row>
    <row r="3" spans="1:9">
      <c r="A3" s="4" t="s">
        <v>733</v>
      </c>
      <c r="C3" s="5" t="n">
        <v>-55955</v>
      </c>
      <c r="D3" s="5" t="n">
        <v>-38606</v>
      </c>
      <c r="E3" s="5" t="n">
        <v>-129988</v>
      </c>
      <c r="F3" s="5" t="n">
        <v>-93485</v>
      </c>
      <c r="G3" s="5" t="n">
        <v>-226024</v>
      </c>
      <c r="H3" s="5" t="n">
        <v>-199233</v>
      </c>
    </row>
    <row r="4" spans="1:9">
      <c r="A4" s="4" t="s">
        <v>753</v>
      </c>
      <c r="G4" s="6" t="n">
        <v>623406</v>
      </c>
      <c r="H4" s="6" t="n">
        <v>95158</v>
      </c>
    </row>
    <row r="5" spans="1:9">
      <c r="A5" s="4" t="s">
        <v>383</v>
      </c>
    </row>
    <row r="6" spans="1:9">
      <c r="A6" s="3" t="s">
        <v>374</v>
      </c>
    </row>
    <row r="7" spans="1:9">
      <c r="A7" s="4" t="s">
        <v>754</v>
      </c>
      <c r="G7" s="6" t="n">
        <v>626073</v>
      </c>
    </row>
    <row r="8" spans="1:9">
      <c r="A8" s="4" t="s">
        <v>462</v>
      </c>
      <c r="I8" s="4" t="s">
        <v>463</v>
      </c>
    </row>
    <row r="9" spans="1:9">
      <c r="A9" s="4" t="s">
        <v>733</v>
      </c>
      <c r="G9" s="5" t="n">
        <v>-269191</v>
      </c>
      <c r="H9" s="5" t="n">
        <v>-30038</v>
      </c>
    </row>
    <row r="10" spans="1:9">
      <c r="A10" s="4" t="s">
        <v>385</v>
      </c>
    </row>
    <row r="11" spans="1:9">
      <c r="A11" s="3" t="s">
        <v>374</v>
      </c>
    </row>
    <row r="12" spans="1:9">
      <c r="A12" s="4" t="s">
        <v>462</v>
      </c>
      <c r="C12" s="4" t="s">
        <v>465</v>
      </c>
      <c r="E12" s="4" t="s">
        <v>465</v>
      </c>
      <c r="G12" s="4" t="s">
        <v>465</v>
      </c>
      <c r="H12" s="4" t="s">
        <v>755</v>
      </c>
      <c r="I12" s="4" t="s">
        <v>463</v>
      </c>
    </row>
    <row r="13" spans="1:9">
      <c r="A13" s="4" t="s">
        <v>756</v>
      </c>
      <c r="I13" s="4" t="s">
        <v>757</v>
      </c>
    </row>
    <row r="14" spans="1:9">
      <c r="A14" s="4" t="s">
        <v>733</v>
      </c>
      <c r="B14" s="5" t="n">
        <v>-109309</v>
      </c>
      <c r="C14" s="5" t="n">
        <v>15748</v>
      </c>
      <c r="D14" s="5" t="n">
        <v>32301</v>
      </c>
      <c r="E14" s="5" t="n">
        <v>22075</v>
      </c>
      <c r="F14" s="5" t="n">
        <v>27202</v>
      </c>
      <c r="G14" s="5" t="n">
        <v>43167</v>
      </c>
      <c r="H14" s="5" t="n">
        <v>-169195</v>
      </c>
    </row>
    <row r="15" spans="1:9">
      <c r="A15" s="4" t="s">
        <v>753</v>
      </c>
      <c r="G15" s="5" t="n">
        <v>273264</v>
      </c>
      <c r="H15" s="5" t="n">
        <v>272528</v>
      </c>
    </row>
    <row r="16" spans="1:9">
      <c r="A16" s="4" t="s">
        <v>533</v>
      </c>
    </row>
    <row r="17" spans="1:9">
      <c r="A17" s="3" t="s">
        <v>374</v>
      </c>
    </row>
    <row r="18" spans="1:9">
      <c r="A18" s="4" t="s">
        <v>756</v>
      </c>
      <c r="I18" s="4" t="s">
        <v>757</v>
      </c>
    </row>
    <row r="19" spans="1:9">
      <c r="A19" s="4" t="s">
        <v>758</v>
      </c>
    </row>
    <row r="20" spans="1:9">
      <c r="A20" s="3" t="s">
        <v>374</v>
      </c>
    </row>
    <row r="21" spans="1:9">
      <c r="A21" s="4" t="s">
        <v>756</v>
      </c>
      <c r="I21" s="4" t="s">
        <v>759</v>
      </c>
    </row>
    <row r="22" spans="1:9">
      <c r="A22" s="4" t="s">
        <v>760</v>
      </c>
    </row>
    <row r="23" spans="1:9">
      <c r="A23" s="3" t="s">
        <v>374</v>
      </c>
    </row>
    <row r="24" spans="1:9">
      <c r="A24" s="4" t="s">
        <v>756</v>
      </c>
      <c r="I24" s="4" t="s">
        <v>759</v>
      </c>
    </row>
    <row r="25" spans="1:9">
      <c r="A25" s="4" t="s">
        <v>761</v>
      </c>
    </row>
    <row r="26" spans="1:9">
      <c r="A26" s="3" t="s">
        <v>374</v>
      </c>
    </row>
    <row r="27" spans="1:9">
      <c r="A27" s="4" t="s">
        <v>756</v>
      </c>
      <c r="I27" s="4" t="s">
        <v>762</v>
      </c>
    </row>
    <row r="28" spans="1:9">
      <c r="A28" s="4" t="s">
        <v>763</v>
      </c>
    </row>
    <row r="29" spans="1:9">
      <c r="A29" s="3" t="s">
        <v>374</v>
      </c>
    </row>
    <row r="30" spans="1:9">
      <c r="A30" s="4" t="s">
        <v>756</v>
      </c>
      <c r="I30" s="4" t="s">
        <v>7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64</v>
      </c>
      <c r="B1" s="2" t="s">
        <v>1</v>
      </c>
      <c r="C1" s="2" t="s">
        <v>75</v>
      </c>
    </row>
    <row r="2" spans="1:7">
      <c r="B2" s="2" t="s">
        <v>2</v>
      </c>
      <c r="C2" s="2" t="s">
        <v>22</v>
      </c>
      <c r="D2" s="2" t="s">
        <v>765</v>
      </c>
      <c r="E2" s="2" t="s">
        <v>766</v>
      </c>
      <c r="F2" s="2" t="s">
        <v>767</v>
      </c>
      <c r="G2" s="2" t="s">
        <v>25</v>
      </c>
    </row>
    <row r="3" spans="1:7">
      <c r="A3" s="3" t="s">
        <v>768</v>
      </c>
    </row>
    <row r="4" spans="1:7">
      <c r="A4" s="4" t="s">
        <v>769</v>
      </c>
      <c r="B4" s="5" t="n">
        <v>117132085</v>
      </c>
      <c r="C4" s="5" t="n">
        <v>134022937</v>
      </c>
    </row>
    <row r="5" spans="1:7">
      <c r="A5" s="4" t="s">
        <v>770</v>
      </c>
      <c r="B5" s="6" t="n">
        <v>-2099104</v>
      </c>
      <c r="C5" s="6" t="n">
        <v>-2315629</v>
      </c>
    </row>
    <row r="6" spans="1:7">
      <c r="A6" s="4" t="s">
        <v>771</v>
      </c>
      <c r="B6" s="5" t="n">
        <v>115032981</v>
      </c>
      <c r="C6" s="5" t="n">
        <v>131707308</v>
      </c>
    </row>
    <row r="7" spans="1:7">
      <c r="A7" s="4" t="s">
        <v>772</v>
      </c>
      <c r="B7" s="4" t="s">
        <v>773</v>
      </c>
      <c r="C7" s="4" t="s">
        <v>773</v>
      </c>
    </row>
    <row r="8" spans="1:7">
      <c r="A8" s="4" t="s">
        <v>774</v>
      </c>
    </row>
    <row r="9" spans="1:7">
      <c r="A9" s="3" t="s">
        <v>768</v>
      </c>
    </row>
    <row r="10" spans="1:7">
      <c r="A10" s="4" t="s">
        <v>769</v>
      </c>
      <c r="C10" s="5" t="n">
        <v>6996469</v>
      </c>
      <c r="G10" s="5" t="n">
        <v>7133966</v>
      </c>
    </row>
    <row r="11" spans="1:7">
      <c r="A11" s="4" t="s">
        <v>775</v>
      </c>
      <c r="C11" s="4" t="s">
        <v>776</v>
      </c>
    </row>
    <row r="12" spans="1:7">
      <c r="A12" s="4" t="s">
        <v>777</v>
      </c>
      <c r="C12" s="4" t="s">
        <v>776</v>
      </c>
    </row>
    <row r="13" spans="1:7">
      <c r="A13" s="4" t="s">
        <v>778</v>
      </c>
    </row>
    <row r="14" spans="1:7">
      <c r="A14" s="3" t="s">
        <v>768</v>
      </c>
    </row>
    <row r="15" spans="1:7">
      <c r="A15" s="4" t="s">
        <v>769</v>
      </c>
      <c r="C15" s="5" t="n">
        <v>4632398</v>
      </c>
      <c r="G15" s="6" t="n">
        <v>4709889</v>
      </c>
    </row>
    <row r="16" spans="1:7">
      <c r="A16" s="4" t="s">
        <v>775</v>
      </c>
      <c r="C16" s="4" t="s">
        <v>779</v>
      </c>
    </row>
    <row r="17" spans="1:7">
      <c r="A17" s="4" t="s">
        <v>777</v>
      </c>
      <c r="C17" s="4" t="s">
        <v>779</v>
      </c>
    </row>
    <row r="18" spans="1:7">
      <c r="A18" s="4" t="s">
        <v>780</v>
      </c>
    </row>
    <row r="19" spans="1:7">
      <c r="A19" s="3" t="s">
        <v>768</v>
      </c>
    </row>
    <row r="20" spans="1:7">
      <c r="A20" s="4" t="s">
        <v>769</v>
      </c>
      <c r="C20" s="5" t="n">
        <v>3885334</v>
      </c>
      <c r="G20" s="6" t="n">
        <v>3951846</v>
      </c>
    </row>
    <row r="21" spans="1:7">
      <c r="A21" s="4" t="s">
        <v>775</v>
      </c>
      <c r="C21" s="4" t="s">
        <v>781</v>
      </c>
    </row>
    <row r="22" spans="1:7">
      <c r="A22" s="4" t="s">
        <v>777</v>
      </c>
      <c r="C22" s="4" t="s">
        <v>781</v>
      </c>
    </row>
    <row r="23" spans="1:7">
      <c r="A23" s="4" t="s">
        <v>592</v>
      </c>
    </row>
    <row r="24" spans="1:7">
      <c r="A24" s="3" t="s">
        <v>768</v>
      </c>
    </row>
    <row r="25" spans="1:7">
      <c r="A25" s="4" t="s">
        <v>769</v>
      </c>
      <c r="C25" s="5" t="n">
        <v>5820600</v>
      </c>
      <c r="G25" s="6" t="n">
        <v>5920800</v>
      </c>
    </row>
    <row r="26" spans="1:7">
      <c r="A26" s="4" t="s">
        <v>777</v>
      </c>
      <c r="C26" s="4" t="s">
        <v>782</v>
      </c>
    </row>
    <row r="27" spans="1:7">
      <c r="A27" s="4" t="s">
        <v>783</v>
      </c>
    </row>
    <row r="28" spans="1:7">
      <c r="A28" s="3" t="s">
        <v>768</v>
      </c>
    </row>
    <row r="29" spans="1:7">
      <c r="A29" s="4" t="s">
        <v>784</v>
      </c>
      <c r="C29" s="4" t="s">
        <v>785</v>
      </c>
    </row>
    <row r="30" spans="1:7">
      <c r="A30" s="4" t="s">
        <v>593</v>
      </c>
    </row>
    <row r="31" spans="1:7">
      <c r="A31" s="3" t="s">
        <v>768</v>
      </c>
    </row>
    <row r="32" spans="1:7">
      <c r="A32" s="4" t="s">
        <v>769</v>
      </c>
      <c r="C32" s="5" t="n">
        <v>4615800</v>
      </c>
      <c r="G32" s="6" t="n">
        <v>4699200</v>
      </c>
    </row>
    <row r="33" spans="1:7">
      <c r="A33" s="4" t="s">
        <v>777</v>
      </c>
      <c r="C33" s="4" t="s">
        <v>782</v>
      </c>
    </row>
    <row r="34" spans="1:7">
      <c r="A34" s="4" t="s">
        <v>786</v>
      </c>
    </row>
    <row r="35" spans="1:7">
      <c r="A35" s="3" t="s">
        <v>768</v>
      </c>
    </row>
    <row r="36" spans="1:7">
      <c r="A36" s="4" t="s">
        <v>784</v>
      </c>
      <c r="C36" s="4" t="s">
        <v>785</v>
      </c>
    </row>
    <row r="37" spans="1:7">
      <c r="A37" s="4" t="s">
        <v>594</v>
      </c>
    </row>
    <row r="38" spans="1:7">
      <c r="A38" s="3" t="s">
        <v>768</v>
      </c>
    </row>
    <row r="39" spans="1:7">
      <c r="A39" s="4" t="s">
        <v>769</v>
      </c>
      <c r="C39" s="5" t="n">
        <v>4349963</v>
      </c>
      <c r="G39" s="6" t="n">
        <v>4423574</v>
      </c>
    </row>
    <row r="40" spans="1:7">
      <c r="A40" s="4" t="s">
        <v>775</v>
      </c>
      <c r="C40" s="4" t="s">
        <v>787</v>
      </c>
    </row>
    <row r="41" spans="1:7">
      <c r="A41" s="4" t="s">
        <v>777</v>
      </c>
      <c r="C41" s="4" t="s">
        <v>787</v>
      </c>
    </row>
    <row r="42" spans="1:7">
      <c r="A42" s="4" t="s">
        <v>591</v>
      </c>
    </row>
    <row r="43" spans="1:7">
      <c r="A43" s="3" t="s">
        <v>768</v>
      </c>
    </row>
    <row r="44" spans="1:7">
      <c r="A44" s="4" t="s">
        <v>769</v>
      </c>
      <c r="C44" s="5" t="n">
        <v>6868254</v>
      </c>
      <c r="G44" s="6" t="n">
        <v>6983418</v>
      </c>
    </row>
    <row r="45" spans="1:7">
      <c r="A45" s="4" t="s">
        <v>775</v>
      </c>
      <c r="C45" s="4" t="s">
        <v>788</v>
      </c>
    </row>
    <row r="46" spans="1:7">
      <c r="A46" s="4" t="s">
        <v>777</v>
      </c>
      <c r="C46" s="4" t="s">
        <v>788</v>
      </c>
    </row>
    <row r="47" spans="1:7">
      <c r="A47" s="4" t="s">
        <v>581</v>
      </c>
    </row>
    <row r="48" spans="1:7">
      <c r="A48" s="3" t="s">
        <v>768</v>
      </c>
    </row>
    <row r="49" spans="1:7">
      <c r="A49" s="4" t="s">
        <v>769</v>
      </c>
      <c r="C49" s="5" t="n">
        <v>5809367</v>
      </c>
      <c r="G49" s="6" t="n">
        <v>5945655</v>
      </c>
    </row>
    <row r="50" spans="1:7">
      <c r="A50" s="4" t="s">
        <v>775</v>
      </c>
      <c r="C50" s="4" t="s">
        <v>755</v>
      </c>
    </row>
    <row r="51" spans="1:7">
      <c r="A51" s="4" t="s">
        <v>777</v>
      </c>
      <c r="C51" s="4" t="s">
        <v>755</v>
      </c>
    </row>
    <row r="52" spans="1:7">
      <c r="A52" s="4" t="s">
        <v>595</v>
      </c>
    </row>
    <row r="53" spans="1:7">
      <c r="A53" s="3" t="s">
        <v>768</v>
      </c>
    </row>
    <row r="54" spans="1:7">
      <c r="A54" s="4" t="s">
        <v>769</v>
      </c>
      <c r="C54" s="5" t="n">
        <v>2911577</v>
      </c>
      <c r="G54" s="6" t="n">
        <v>2955000</v>
      </c>
    </row>
    <row r="55" spans="1:7">
      <c r="A55" s="4" t="s">
        <v>775</v>
      </c>
      <c r="C55" s="4" t="s">
        <v>789</v>
      </c>
    </row>
    <row r="56" spans="1:7">
      <c r="A56" s="4" t="s">
        <v>777</v>
      </c>
      <c r="C56" s="4" t="s">
        <v>789</v>
      </c>
    </row>
    <row r="57" spans="1:7">
      <c r="A57" s="4" t="s">
        <v>590</v>
      </c>
    </row>
    <row r="58" spans="1:7">
      <c r="A58" s="3" t="s">
        <v>768</v>
      </c>
    </row>
    <row r="59" spans="1:7">
      <c r="A59" s="4" t="s">
        <v>769</v>
      </c>
      <c r="C59" s="5" t="n">
        <v>3446493</v>
      </c>
      <c r="G59" s="6" t="n">
        <v>3505061</v>
      </c>
    </row>
    <row r="60" spans="1:7">
      <c r="A60" s="4" t="s">
        <v>775</v>
      </c>
      <c r="C60" s="4" t="s">
        <v>788</v>
      </c>
    </row>
    <row r="61" spans="1:7">
      <c r="A61" s="4" t="s">
        <v>777</v>
      </c>
      <c r="C61" s="4" t="s">
        <v>788</v>
      </c>
    </row>
    <row r="62" spans="1:7">
      <c r="A62" s="4" t="s">
        <v>790</v>
      </c>
    </row>
    <row r="63" spans="1:7">
      <c r="A63" s="3" t="s">
        <v>768</v>
      </c>
    </row>
    <row r="64" spans="1:7">
      <c r="A64" s="4" t="s">
        <v>775</v>
      </c>
      <c r="C64" s="4" t="s">
        <v>791</v>
      </c>
    </row>
    <row r="65" spans="1:7">
      <c r="A65" s="4" t="s">
        <v>588</v>
      </c>
    </row>
    <row r="66" spans="1:7">
      <c r="A66" s="3" t="s">
        <v>768</v>
      </c>
    </row>
    <row r="67" spans="1:7">
      <c r="A67" s="4" t="s">
        <v>769</v>
      </c>
      <c r="C67" s="5" t="n">
        <v>6379182</v>
      </c>
      <c r="G67" s="6" t="n">
        <v>0</v>
      </c>
    </row>
    <row r="68" spans="1:7">
      <c r="A68" s="4" t="s">
        <v>775</v>
      </c>
      <c r="B68" s="4" t="s">
        <v>792</v>
      </c>
      <c r="C68" s="4" t="s">
        <v>792</v>
      </c>
    </row>
    <row r="69" spans="1:7">
      <c r="A69" s="4" t="s">
        <v>777</v>
      </c>
      <c r="C69" s="4" t="s">
        <v>792</v>
      </c>
    </row>
    <row r="70" spans="1:7">
      <c r="A70" s="4" t="s">
        <v>793</v>
      </c>
    </row>
    <row r="71" spans="1:7">
      <c r="A71" s="3" t="s">
        <v>768</v>
      </c>
    </row>
    <row r="72" spans="1:7">
      <c r="A72" s="4" t="s">
        <v>775</v>
      </c>
      <c r="B72" s="4" t="s">
        <v>794</v>
      </c>
    </row>
    <row r="73" spans="1:7">
      <c r="A73" s="4" t="s">
        <v>589</v>
      </c>
    </row>
    <row r="74" spans="1:7">
      <c r="A74" s="3" t="s">
        <v>768</v>
      </c>
    </row>
    <row r="75" spans="1:7">
      <c r="A75" s="4" t="s">
        <v>769</v>
      </c>
      <c r="C75" s="5" t="n">
        <v>14575000</v>
      </c>
      <c r="G75" s="6" t="n">
        <v>12000000</v>
      </c>
    </row>
    <row r="76" spans="1:7">
      <c r="A76" s="4" t="s">
        <v>775</v>
      </c>
      <c r="B76" s="4" t="s">
        <v>795</v>
      </c>
      <c r="C76" s="4" t="s">
        <v>795</v>
      </c>
    </row>
    <row r="77" spans="1:7">
      <c r="A77" s="4" t="s">
        <v>777</v>
      </c>
      <c r="C77" s="4" t="s">
        <v>795</v>
      </c>
    </row>
    <row r="78" spans="1:7">
      <c r="A78" s="4" t="s">
        <v>796</v>
      </c>
      <c r="F78" s="5" t="n">
        <v>14575000</v>
      </c>
    </row>
    <row r="79" spans="1:7">
      <c r="A79" s="4" t="s">
        <v>797</v>
      </c>
    </row>
    <row r="80" spans="1:7">
      <c r="A80" s="3" t="s">
        <v>768</v>
      </c>
    </row>
    <row r="81" spans="1:7">
      <c r="A81" s="4" t="s">
        <v>775</v>
      </c>
      <c r="B81" s="4" t="s">
        <v>792</v>
      </c>
      <c r="C81" s="4" t="s">
        <v>792</v>
      </c>
    </row>
    <row r="82" spans="1:7">
      <c r="A82" s="4" t="s">
        <v>798</v>
      </c>
    </row>
    <row r="83" spans="1:7">
      <c r="A83" s="3" t="s">
        <v>768</v>
      </c>
    </row>
    <row r="84" spans="1:7">
      <c r="A84" s="4" t="s">
        <v>775</v>
      </c>
      <c r="B84" s="4" t="s">
        <v>794</v>
      </c>
      <c r="C84" s="4" t="s">
        <v>794</v>
      </c>
    </row>
    <row r="85" spans="1:7">
      <c r="A85" s="4" t="s">
        <v>582</v>
      </c>
    </row>
    <row r="86" spans="1:7">
      <c r="A86" s="3" t="s">
        <v>768</v>
      </c>
    </row>
    <row r="87" spans="1:7">
      <c r="A87" s="4" t="s">
        <v>769</v>
      </c>
      <c r="C87" s="5" t="n">
        <v>8360000</v>
      </c>
      <c r="G87" s="6" t="n">
        <v>0</v>
      </c>
    </row>
    <row r="88" spans="1:7">
      <c r="A88" s="4" t="s">
        <v>777</v>
      </c>
      <c r="C88" s="4" t="s">
        <v>799</v>
      </c>
    </row>
    <row r="89" spans="1:7">
      <c r="A89" s="4" t="s">
        <v>800</v>
      </c>
    </row>
    <row r="90" spans="1:7">
      <c r="A90" s="3" t="s">
        <v>768</v>
      </c>
    </row>
    <row r="91" spans="1:7">
      <c r="A91" s="4" t="s">
        <v>784</v>
      </c>
      <c r="C91" s="4" t="s">
        <v>801</v>
      </c>
    </row>
    <row r="92" spans="1:7">
      <c r="A92" s="4" t="s">
        <v>583</v>
      </c>
    </row>
    <row r="93" spans="1:7">
      <c r="A93" s="3" t="s">
        <v>768</v>
      </c>
    </row>
    <row r="94" spans="1:7">
      <c r="A94" s="4" t="s">
        <v>769</v>
      </c>
      <c r="C94" s="5" t="n">
        <v>8530000</v>
      </c>
      <c r="G94" s="6" t="n">
        <v>0</v>
      </c>
    </row>
    <row r="95" spans="1:7">
      <c r="A95" s="4" t="s">
        <v>777</v>
      </c>
      <c r="C95" s="4" t="s">
        <v>802</v>
      </c>
    </row>
    <row r="96" spans="1:7">
      <c r="A96" s="4" t="s">
        <v>803</v>
      </c>
    </row>
    <row r="97" spans="1:7">
      <c r="A97" s="3" t="s">
        <v>768</v>
      </c>
    </row>
    <row r="98" spans="1:7">
      <c r="A98" s="4" t="s">
        <v>784</v>
      </c>
      <c r="C98" s="4" t="s">
        <v>801</v>
      </c>
    </row>
    <row r="99" spans="1:7">
      <c r="A99" s="4" t="s">
        <v>584</v>
      </c>
    </row>
    <row r="100" spans="1:7">
      <c r="A100" s="3" t="s">
        <v>768</v>
      </c>
    </row>
    <row r="101" spans="1:7">
      <c r="A101" s="4" t="s">
        <v>769</v>
      </c>
      <c r="C101" s="5" t="n">
        <v>8900000</v>
      </c>
      <c r="G101" s="6" t="n">
        <v>0</v>
      </c>
    </row>
    <row r="102" spans="1:7">
      <c r="A102" s="4" t="s">
        <v>777</v>
      </c>
      <c r="C102" s="4" t="s">
        <v>804</v>
      </c>
    </row>
    <row r="103" spans="1:7">
      <c r="A103" s="4" t="s">
        <v>805</v>
      </c>
    </row>
    <row r="104" spans="1:7">
      <c r="A104" s="3" t="s">
        <v>768</v>
      </c>
    </row>
    <row r="105" spans="1:7">
      <c r="A105" s="4" t="s">
        <v>784</v>
      </c>
      <c r="C105" s="4" t="s">
        <v>806</v>
      </c>
    </row>
    <row r="106" spans="1:7">
      <c r="A106" s="4" t="s">
        <v>585</v>
      </c>
    </row>
    <row r="107" spans="1:7">
      <c r="A107" s="3" t="s">
        <v>768</v>
      </c>
    </row>
    <row r="108" spans="1:7">
      <c r="A108" s="4" t="s">
        <v>769</v>
      </c>
      <c r="B108" s="5" t="n">
        <v>0</v>
      </c>
      <c r="C108" s="5" t="n">
        <v>4842500</v>
      </c>
      <c r="G108" s="6" t="n">
        <v>0</v>
      </c>
    </row>
    <row r="109" spans="1:7">
      <c r="A109" s="4" t="s">
        <v>777</v>
      </c>
      <c r="B109" s="4" t="s">
        <v>804</v>
      </c>
      <c r="C109" s="4" t="s">
        <v>804</v>
      </c>
    </row>
    <row r="110" spans="1:7">
      <c r="A110" s="4" t="s">
        <v>807</v>
      </c>
    </row>
    <row r="111" spans="1:7">
      <c r="A111" s="3" t="s">
        <v>768</v>
      </c>
    </row>
    <row r="112" spans="1:7">
      <c r="A112" s="4" t="s">
        <v>784</v>
      </c>
      <c r="C112" s="4" t="s">
        <v>806</v>
      </c>
    </row>
    <row r="113" spans="1:7">
      <c r="A113" s="4" t="s">
        <v>586</v>
      </c>
    </row>
    <row r="114" spans="1:7">
      <c r="A114" s="3" t="s">
        <v>768</v>
      </c>
    </row>
    <row r="115" spans="1:7">
      <c r="A115" s="4" t="s">
        <v>769</v>
      </c>
      <c r="B115" s="5" t="n">
        <v>5250000</v>
      </c>
      <c r="C115" s="5" t="n">
        <v>5250000</v>
      </c>
      <c r="G115" s="6" t="n">
        <v>0</v>
      </c>
    </row>
    <row r="116" spans="1:7">
      <c r="A116" s="4" t="s">
        <v>775</v>
      </c>
      <c r="B116" s="4" t="s">
        <v>808</v>
      </c>
      <c r="C116" s="4" t="s">
        <v>808</v>
      </c>
    </row>
    <row r="117" spans="1:7">
      <c r="A117" s="4" t="s">
        <v>777</v>
      </c>
      <c r="B117" s="4" t="s">
        <v>808</v>
      </c>
      <c r="C117" s="4" t="s">
        <v>808</v>
      </c>
    </row>
    <row r="118" spans="1:7">
      <c r="A118" s="4" t="s">
        <v>587</v>
      </c>
    </row>
    <row r="119" spans="1:7">
      <c r="A119" s="3" t="s">
        <v>768</v>
      </c>
    </row>
    <row r="120" spans="1:7">
      <c r="A120" s="4" t="s">
        <v>769</v>
      </c>
      <c r="B120" s="5" t="n">
        <v>18850000</v>
      </c>
      <c r="C120" s="5" t="n">
        <v>18850000</v>
      </c>
      <c r="G120" s="6" t="n">
        <v>0</v>
      </c>
    </row>
    <row r="121" spans="1:7">
      <c r="A121" s="4" t="s">
        <v>775</v>
      </c>
      <c r="B121" s="4" t="s">
        <v>809</v>
      </c>
      <c r="C121" s="4" t="s">
        <v>809</v>
      </c>
    </row>
    <row r="122" spans="1:7">
      <c r="A122" s="4" t="s">
        <v>777</v>
      </c>
      <c r="B122" s="4" t="s">
        <v>809</v>
      </c>
      <c r="C122" s="4" t="s">
        <v>809</v>
      </c>
    </row>
    <row r="123" spans="1:7">
      <c r="A123" s="4" t="s">
        <v>810</v>
      </c>
    </row>
    <row r="124" spans="1:7">
      <c r="A124" s="3" t="s">
        <v>768</v>
      </c>
    </row>
    <row r="125" spans="1:7">
      <c r="A125" s="4" t="s">
        <v>769</v>
      </c>
      <c r="B125" s="5" t="n">
        <v>117132085</v>
      </c>
      <c r="C125" s="5" t="n">
        <v>125022937</v>
      </c>
      <c r="G125" s="6" t="n">
        <v>62228409</v>
      </c>
    </row>
    <row r="126" spans="1:7">
      <c r="A126" s="4" t="s">
        <v>770</v>
      </c>
      <c r="B126" s="6" t="n">
        <v>-2099104</v>
      </c>
      <c r="C126" s="6" t="n">
        <v>-2313629</v>
      </c>
      <c r="G126" s="6" t="n">
        <v>-1741106</v>
      </c>
    </row>
    <row r="127" spans="1:7">
      <c r="A127" s="4" t="s">
        <v>771</v>
      </c>
      <c r="B127" s="5" t="n">
        <v>115032981</v>
      </c>
      <c r="C127" s="6" t="n">
        <v>122709308</v>
      </c>
      <c r="G127" s="6" t="n">
        <v>60487303</v>
      </c>
    </row>
    <row r="128" spans="1:7">
      <c r="A128" s="4" t="s">
        <v>796</v>
      </c>
      <c r="C128" s="5" t="n">
        <v>125022937</v>
      </c>
      <c r="G128" s="5" t="n">
        <v>62228409</v>
      </c>
    </row>
    <row r="129" spans="1:7">
      <c r="A129" s="4" t="s">
        <v>811</v>
      </c>
    </row>
    <row r="130" spans="1:7">
      <c r="A130" s="3" t="s">
        <v>768</v>
      </c>
    </row>
    <row r="131" spans="1:7">
      <c r="A131" s="4" t="s">
        <v>775</v>
      </c>
      <c r="D131" s="4" t="s">
        <v>792</v>
      </c>
    </row>
    <row r="132" spans="1:7">
      <c r="A132" s="4" t="s">
        <v>812</v>
      </c>
    </row>
    <row r="133" spans="1:7">
      <c r="A133" s="3" t="s">
        <v>768</v>
      </c>
    </row>
    <row r="134" spans="1:7">
      <c r="A134" s="4" t="s">
        <v>775</v>
      </c>
      <c r="D134" s="4" t="s">
        <v>794</v>
      </c>
    </row>
    <row r="135" spans="1:7">
      <c r="A135" s="4" t="s">
        <v>813</v>
      </c>
    </row>
    <row r="136" spans="1:7">
      <c r="A136" s="3" t="s">
        <v>768</v>
      </c>
    </row>
    <row r="137" spans="1:7">
      <c r="A137" s="4" t="s">
        <v>775</v>
      </c>
      <c r="E137" s="4" t="s">
        <v>814</v>
      </c>
    </row>
    <row r="138" spans="1:7">
      <c r="A138" s="4" t="s">
        <v>796</v>
      </c>
      <c r="E138" s="5" t="n">
        <v>6350000</v>
      </c>
    </row>
    <row r="139" spans="1:7">
      <c r="A139" s="4" t="s">
        <v>815</v>
      </c>
    </row>
    <row r="140" spans="1:7">
      <c r="A140" s="3" t="s">
        <v>768</v>
      </c>
    </row>
    <row r="141" spans="1:7">
      <c r="A141" s="4" t="s">
        <v>796</v>
      </c>
      <c r="E141" s="5" t="n">
        <v>635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816</v>
      </c>
      <c r="B1" s="2" t="s">
        <v>2</v>
      </c>
      <c r="C1" s="2" t="s">
        <v>22</v>
      </c>
      <c r="D1" s="2" t="s">
        <v>25</v>
      </c>
    </row>
    <row r="2" spans="1:4">
      <c r="A2" s="3" t="s">
        <v>768</v>
      </c>
    </row>
    <row r="3" spans="1:4">
      <c r="A3" s="4" t="s">
        <v>817</v>
      </c>
      <c r="B3" s="5" t="n">
        <v>123128492</v>
      </c>
      <c r="C3" s="5" t="n">
        <v>123821490</v>
      </c>
    </row>
    <row r="4" spans="1:4">
      <c r="A4" s="4" t="s">
        <v>818</v>
      </c>
      <c r="B4" s="6" t="n">
        <v>115032981</v>
      </c>
      <c r="C4" s="6" t="n">
        <v>131707308</v>
      </c>
    </row>
    <row r="5" spans="1:4">
      <c r="A5" s="4" t="s">
        <v>810</v>
      </c>
    </row>
    <row r="6" spans="1:4">
      <c r="A6" s="3" t="s">
        <v>768</v>
      </c>
    </row>
    <row r="7" spans="1:4">
      <c r="A7" s="4" t="s">
        <v>817</v>
      </c>
      <c r="C7" s="6" t="n">
        <v>123821490</v>
      </c>
      <c r="D7" s="5" t="n">
        <v>62363284</v>
      </c>
    </row>
    <row r="8" spans="1:4">
      <c r="A8" s="4" t="s">
        <v>818</v>
      </c>
      <c r="B8" s="5" t="n">
        <v>115032981</v>
      </c>
      <c r="C8" s="6" t="n">
        <v>122709308</v>
      </c>
      <c r="D8" s="6" t="n">
        <v>60487303</v>
      </c>
    </row>
    <row r="9" spans="1:4">
      <c r="A9" s="4" t="s">
        <v>796</v>
      </c>
      <c r="C9" s="5" t="n">
        <v>125022937</v>
      </c>
      <c r="D9" s="5" t="n">
        <v>622284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9</v>
      </c>
      <c r="B1" s="2" t="s">
        <v>2</v>
      </c>
      <c r="C1" s="2" t="s">
        <v>22</v>
      </c>
    </row>
    <row r="2" spans="1:3">
      <c r="A2" s="3" t="s">
        <v>820</v>
      </c>
    </row>
    <row r="3" spans="1:3">
      <c r="A3" s="4" t="s">
        <v>702</v>
      </c>
      <c r="B3" s="5" t="n">
        <v>637333</v>
      </c>
      <c r="C3" s="5" t="n">
        <v>23852271</v>
      </c>
    </row>
    <row r="4" spans="1:3">
      <c r="A4" s="4" t="s">
        <v>703</v>
      </c>
      <c r="B4" s="6" t="n">
        <v>1523095</v>
      </c>
      <c r="C4" s="6" t="n">
        <v>1435312</v>
      </c>
    </row>
    <row r="5" spans="1:3">
      <c r="A5" s="4" t="s">
        <v>704</v>
      </c>
      <c r="B5" s="6" t="n">
        <v>8223343</v>
      </c>
      <c r="C5" s="6" t="n">
        <v>8130359</v>
      </c>
    </row>
    <row r="6" spans="1:3">
      <c r="A6" s="4" t="s">
        <v>705</v>
      </c>
      <c r="B6" s="6" t="n">
        <v>14617593</v>
      </c>
      <c r="C6" s="6" t="n">
        <v>14516126</v>
      </c>
    </row>
    <row r="7" spans="1:3">
      <c r="A7" s="4" t="s">
        <v>706</v>
      </c>
      <c r="B7" s="6" t="n">
        <v>21247852</v>
      </c>
      <c r="C7" s="6" t="n">
        <v>21115026</v>
      </c>
    </row>
    <row r="8" spans="1:3">
      <c r="A8" s="4" t="s">
        <v>707</v>
      </c>
      <c r="C8" s="6" t="n">
        <v>64973843</v>
      </c>
    </row>
    <row r="9" spans="1:3">
      <c r="A9" s="4" t="s">
        <v>821</v>
      </c>
      <c r="B9" s="6" t="n">
        <v>117132085</v>
      </c>
      <c r="C9" s="6" t="n">
        <v>134022937</v>
      </c>
    </row>
    <row r="10" spans="1:3">
      <c r="A10" s="4" t="s">
        <v>822</v>
      </c>
      <c r="B10" s="6" t="n">
        <v>-2099104</v>
      </c>
      <c r="C10" s="6" t="n">
        <v>-2315629</v>
      </c>
    </row>
    <row r="11" spans="1:3">
      <c r="A11" s="4" t="s">
        <v>771</v>
      </c>
      <c r="B11" s="6" t="n">
        <v>115032981</v>
      </c>
      <c r="C11" s="6" t="n">
        <v>131707308</v>
      </c>
    </row>
    <row r="12" spans="1:3">
      <c r="A12" s="4" t="s">
        <v>392</v>
      </c>
    </row>
    <row r="13" spans="1:3">
      <c r="A13" s="3" t="s">
        <v>820</v>
      </c>
    </row>
    <row r="14" spans="1:3">
      <c r="A14" s="4" t="s">
        <v>702</v>
      </c>
      <c r="B14" s="6" t="n">
        <v>637333</v>
      </c>
      <c r="C14" s="6" t="n">
        <v>14852271</v>
      </c>
    </row>
    <row r="15" spans="1:3">
      <c r="A15" s="4" t="s">
        <v>703</v>
      </c>
      <c r="B15" s="6" t="n">
        <v>1523095</v>
      </c>
      <c r="C15" s="6" t="n">
        <v>1435312</v>
      </c>
    </row>
    <row r="16" spans="1:3">
      <c r="A16" s="4" t="s">
        <v>704</v>
      </c>
      <c r="B16" s="6" t="n">
        <v>8223343</v>
      </c>
      <c r="C16" s="6" t="n">
        <v>8130359</v>
      </c>
    </row>
    <row r="17" spans="1:3">
      <c r="A17" s="4" t="s">
        <v>705</v>
      </c>
      <c r="B17" s="6" t="n">
        <v>14617593</v>
      </c>
      <c r="C17" s="6" t="n">
        <v>14516126</v>
      </c>
    </row>
    <row r="18" spans="1:3">
      <c r="A18" s="4" t="s">
        <v>706</v>
      </c>
      <c r="B18" s="6" t="n">
        <v>21247852</v>
      </c>
      <c r="C18" s="6" t="n">
        <v>21115026</v>
      </c>
    </row>
    <row r="19" spans="1:3">
      <c r="A19" s="4" t="s">
        <v>707</v>
      </c>
      <c r="C19" s="6" t="n">
        <v>64973843</v>
      </c>
    </row>
    <row r="20" spans="1:3">
      <c r="A20" s="4" t="s">
        <v>821</v>
      </c>
      <c r="B20" s="6" t="n">
        <v>117132085</v>
      </c>
      <c r="C20" s="6" t="n">
        <v>125022937</v>
      </c>
    </row>
    <row r="21" spans="1:3">
      <c r="A21" s="4" t="s">
        <v>822</v>
      </c>
      <c r="B21" s="6" t="n">
        <v>-2099104</v>
      </c>
      <c r="C21" s="6" t="n">
        <v>-2313629</v>
      </c>
    </row>
    <row r="22" spans="1:3">
      <c r="A22" s="4" t="s">
        <v>771</v>
      </c>
      <c r="B22" s="6" t="n">
        <v>115032981</v>
      </c>
      <c r="C22" s="6" t="n">
        <v>122709308</v>
      </c>
    </row>
    <row r="23" spans="1:3">
      <c r="A23" s="4" t="s">
        <v>823</v>
      </c>
    </row>
    <row r="24" spans="1:3">
      <c r="A24" s="3" t="s">
        <v>820</v>
      </c>
    </row>
    <row r="25" spans="1:3">
      <c r="A25" s="4" t="s">
        <v>702</v>
      </c>
      <c r="B25" s="6" t="n">
        <v>0</v>
      </c>
      <c r="C25" s="6" t="n">
        <v>9000000</v>
      </c>
    </row>
    <row r="26" spans="1:3">
      <c r="A26" s="4" t="s">
        <v>703</v>
      </c>
      <c r="B26" s="6" t="n">
        <v>0</v>
      </c>
      <c r="C26" s="6" t="n">
        <v>0</v>
      </c>
    </row>
    <row r="27" spans="1:3">
      <c r="A27" s="4" t="s">
        <v>704</v>
      </c>
      <c r="B27" s="6" t="n">
        <v>0</v>
      </c>
      <c r="C27" s="6" t="n">
        <v>0</v>
      </c>
    </row>
    <row r="28" spans="1:3">
      <c r="A28" s="4" t="s">
        <v>705</v>
      </c>
      <c r="B28" s="6" t="n">
        <v>0</v>
      </c>
      <c r="C28" s="6" t="n">
        <v>0</v>
      </c>
    </row>
    <row r="29" spans="1:3">
      <c r="A29" s="4" t="s">
        <v>706</v>
      </c>
      <c r="B29" s="6" t="n">
        <v>0</v>
      </c>
      <c r="C29" s="6" t="n">
        <v>0</v>
      </c>
    </row>
    <row r="30" spans="1:3">
      <c r="A30" s="4" t="s">
        <v>707</v>
      </c>
      <c r="C30" s="6" t="n">
        <v>0</v>
      </c>
    </row>
    <row r="31" spans="1:3">
      <c r="A31" s="4" t="s">
        <v>821</v>
      </c>
      <c r="B31" s="6" t="n">
        <v>0</v>
      </c>
      <c r="C31" s="6" t="n">
        <v>9000000</v>
      </c>
    </row>
    <row r="32" spans="1:3">
      <c r="A32" s="4" t="s">
        <v>822</v>
      </c>
      <c r="B32" s="6" t="n">
        <v>0</v>
      </c>
      <c r="C32" s="6" t="n">
        <v>-2000</v>
      </c>
    </row>
    <row r="33" spans="1:3">
      <c r="A33" s="4" t="s">
        <v>771</v>
      </c>
      <c r="B33" s="5" t="n">
        <v>0</v>
      </c>
      <c r="C33" s="5" t="n">
        <v>899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r="A1" s="1" t="s">
        <v>824</v>
      </c>
      <c r="B1" s="2" t="s">
        <v>189</v>
      </c>
      <c r="D1" s="2" t="s">
        <v>1</v>
      </c>
      <c r="F1" s="2" t="s">
        <v>75</v>
      </c>
    </row>
    <row r="2" spans="1:7">
      <c r="B2" s="2" t="s">
        <v>2</v>
      </c>
      <c r="C2" s="2" t="s">
        <v>23</v>
      </c>
      <c r="D2" s="2" t="s">
        <v>2</v>
      </c>
      <c r="E2" s="2" t="s">
        <v>23</v>
      </c>
      <c r="F2" s="2" t="s">
        <v>22</v>
      </c>
      <c r="G2" s="2" t="s">
        <v>25</v>
      </c>
    </row>
    <row r="3" spans="1:7">
      <c r="A3" s="3" t="s">
        <v>820</v>
      </c>
    </row>
    <row r="4" spans="1:7">
      <c r="A4" s="4" t="s">
        <v>190</v>
      </c>
      <c r="B4" s="5" t="n">
        <v>2076725</v>
      </c>
      <c r="C4" s="5" t="n">
        <v>1203260</v>
      </c>
      <c r="D4" s="5" t="n">
        <v>4237075</v>
      </c>
      <c r="E4" s="5" t="n">
        <v>2293876</v>
      </c>
      <c r="F4" s="5" t="n">
        <v>5577828</v>
      </c>
      <c r="G4" s="5" t="n">
        <v>1637984</v>
      </c>
    </row>
    <row r="5" spans="1:7">
      <c r="A5" s="4" t="s">
        <v>825</v>
      </c>
      <c r="B5" s="6" t="n">
        <v>553490</v>
      </c>
      <c r="C5" s="6" t="n">
        <v>6235</v>
      </c>
      <c r="D5" s="6" t="n">
        <v>874016</v>
      </c>
      <c r="E5" s="6" t="n">
        <v>-220571</v>
      </c>
      <c r="F5" s="6" t="n">
        <v>157613</v>
      </c>
      <c r="G5" s="6" t="n">
        <v>-7899</v>
      </c>
    </row>
    <row r="6" spans="1:7">
      <c r="A6" s="4" t="s">
        <v>543</v>
      </c>
      <c r="F6" s="6" t="n">
        <v>7649</v>
      </c>
      <c r="G6" s="6" t="n">
        <v>6231</v>
      </c>
    </row>
    <row r="7" spans="1:7">
      <c r="A7" s="4" t="s">
        <v>826</v>
      </c>
    </row>
    <row r="8" spans="1:7">
      <c r="A8" s="3" t="s">
        <v>820</v>
      </c>
    </row>
    <row r="9" spans="1:7">
      <c r="A9" s="4" t="s">
        <v>190</v>
      </c>
      <c r="B9" s="6" t="n">
        <v>1368662</v>
      </c>
      <c r="C9" s="6" t="n">
        <v>996756</v>
      </c>
      <c r="D9" s="6" t="n">
        <v>2845158</v>
      </c>
      <c r="E9" s="6" t="n">
        <v>1822477</v>
      </c>
      <c r="F9" s="6" t="n">
        <v>4065686</v>
      </c>
      <c r="G9" s="6" t="n">
        <v>1191351</v>
      </c>
    </row>
    <row r="10" spans="1:7">
      <c r="A10" s="4" t="s">
        <v>132</v>
      </c>
      <c r="B10" s="6" t="n">
        <v>109071</v>
      </c>
      <c r="C10" s="6" t="n">
        <v>98648</v>
      </c>
      <c r="D10" s="6" t="n">
        <v>379593</v>
      </c>
      <c r="E10" s="6" t="n">
        <v>505534</v>
      </c>
      <c r="F10" s="6" t="n">
        <v>897535</v>
      </c>
      <c r="G10" s="6" t="n">
        <v>168546</v>
      </c>
    </row>
    <row r="11" spans="1:7">
      <c r="A11" s="4" t="s">
        <v>825</v>
      </c>
      <c r="B11" s="6" t="n">
        <v>562571</v>
      </c>
      <c r="C11" s="6" t="n">
        <v>15877</v>
      </c>
      <c r="D11" s="6" t="n">
        <v>890385</v>
      </c>
      <c r="E11" s="6" t="n">
        <v>-213389</v>
      </c>
      <c r="F11" s="6" t="n">
        <v>261198</v>
      </c>
      <c r="G11" s="6" t="n">
        <v>-1668</v>
      </c>
    </row>
    <row r="12" spans="1:7">
      <c r="A12" s="4" t="s">
        <v>823</v>
      </c>
    </row>
    <row r="13" spans="1:7">
      <c r="A13" s="3" t="s">
        <v>820</v>
      </c>
    </row>
    <row r="14" spans="1:7">
      <c r="A14" s="4" t="s">
        <v>190</v>
      </c>
      <c r="B14" s="6" t="n">
        <v>27918</v>
      </c>
      <c r="C14" s="6" t="n">
        <v>83408</v>
      </c>
      <c r="D14" s="6" t="n">
        <v>111436</v>
      </c>
      <c r="E14" s="6" t="n">
        <v>166397</v>
      </c>
      <c r="F14" s="6" t="n">
        <v>323409</v>
      </c>
      <c r="G14" s="6" t="n">
        <v>248637</v>
      </c>
    </row>
    <row r="15" spans="1:7">
      <c r="A15" s="4" t="s">
        <v>132</v>
      </c>
      <c r="B15" s="5" t="n">
        <v>8503</v>
      </c>
      <c r="C15" s="5" t="n">
        <v>8571</v>
      </c>
      <c r="D15" s="5" t="n">
        <v>10503</v>
      </c>
      <c r="E15" s="5" t="n">
        <v>12857</v>
      </c>
      <c r="F15" s="6" t="n">
        <v>30000</v>
      </c>
      <c r="G15" s="6" t="n">
        <v>1118</v>
      </c>
    </row>
    <row r="16" spans="1:7">
      <c r="A16" s="4" t="s">
        <v>827</v>
      </c>
      <c r="F16" s="5" t="n">
        <v>0</v>
      </c>
      <c r="G16" s="5" t="n">
        <v>30000</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28</v>
      </c>
      <c r="B1" s="2" t="s">
        <v>189</v>
      </c>
      <c r="D1" s="2" t="s">
        <v>1</v>
      </c>
      <c r="F1" s="2" t="s">
        <v>75</v>
      </c>
    </row>
    <row r="2" spans="1:14">
      <c r="B2" s="2" t="s">
        <v>2</v>
      </c>
      <c r="C2" s="2" t="s">
        <v>23</v>
      </c>
      <c r="D2" s="2" t="s">
        <v>2</v>
      </c>
      <c r="E2" s="2" t="s">
        <v>23</v>
      </c>
      <c r="F2" s="2" t="s">
        <v>22</v>
      </c>
      <c r="G2" s="2" t="s">
        <v>25</v>
      </c>
      <c r="H2" s="2" t="s">
        <v>829</v>
      </c>
      <c r="I2" s="2" t="s">
        <v>21</v>
      </c>
      <c r="J2" s="2" t="s">
        <v>24</v>
      </c>
      <c r="K2" s="2" t="s">
        <v>830</v>
      </c>
      <c r="L2" s="2" t="s">
        <v>831</v>
      </c>
      <c r="M2" s="2" t="s">
        <v>832</v>
      </c>
      <c r="N2" s="2" t="s">
        <v>26</v>
      </c>
    </row>
    <row r="3" spans="1:14">
      <c r="A3" s="3" t="s">
        <v>820</v>
      </c>
    </row>
    <row r="4" spans="1:14">
      <c r="A4" s="4" t="s">
        <v>833</v>
      </c>
      <c r="H4" s="5" t="n">
        <v>10000000</v>
      </c>
    </row>
    <row r="5" spans="1:14">
      <c r="A5" s="4" t="s">
        <v>84</v>
      </c>
      <c r="B5" s="5" t="n">
        <v>2076725</v>
      </c>
      <c r="C5" s="5" t="n">
        <v>1203260</v>
      </c>
      <c r="D5" s="5" t="n">
        <v>4237075</v>
      </c>
      <c r="E5" s="5" t="n">
        <v>2293876</v>
      </c>
      <c r="F5" s="5" t="n">
        <v>5577828</v>
      </c>
      <c r="G5" s="5" t="n">
        <v>1637984</v>
      </c>
    </row>
    <row r="6" spans="1:14">
      <c r="A6" s="4" t="s">
        <v>834</v>
      </c>
      <c r="B6" s="6" t="n">
        <v>429256</v>
      </c>
      <c r="D6" s="5" t="n">
        <v>429256</v>
      </c>
      <c r="F6" s="5" t="n">
        <v>445481</v>
      </c>
      <c r="G6" s="6" t="n">
        <v>186841</v>
      </c>
    </row>
    <row r="7" spans="1:14">
      <c r="A7" s="4" t="s">
        <v>772</v>
      </c>
      <c r="D7" s="4" t="s">
        <v>773</v>
      </c>
      <c r="F7" s="4" t="s">
        <v>773</v>
      </c>
    </row>
    <row r="8" spans="1:14">
      <c r="A8" s="4" t="s">
        <v>835</v>
      </c>
      <c r="B8" s="6" t="n">
        <v>120812608</v>
      </c>
      <c r="C8" s="6" t="n">
        <v>93781564</v>
      </c>
      <c r="D8" s="5" t="n">
        <v>120812608</v>
      </c>
      <c r="E8" s="6" t="n">
        <v>93781564</v>
      </c>
      <c r="F8" s="5" t="n">
        <v>103092769</v>
      </c>
      <c r="G8" s="6" t="n">
        <v>79249866</v>
      </c>
      <c r="I8" s="5" t="n">
        <v>113287570</v>
      </c>
      <c r="J8" s="5" t="n">
        <v>85300468</v>
      </c>
      <c r="N8" s="5" t="n">
        <v>22231106</v>
      </c>
    </row>
    <row r="9" spans="1:14">
      <c r="A9" s="4" t="s">
        <v>836</v>
      </c>
    </row>
    <row r="10" spans="1:14">
      <c r="A10" s="3" t="s">
        <v>820</v>
      </c>
    </row>
    <row r="11" spans="1:14">
      <c r="A11" s="4" t="s">
        <v>837</v>
      </c>
      <c r="F11" s="6" t="n">
        <v>9000000</v>
      </c>
    </row>
    <row r="12" spans="1:14">
      <c r="A12" s="4" t="s">
        <v>823</v>
      </c>
    </row>
    <row r="13" spans="1:14">
      <c r="A13" s="3" t="s">
        <v>820</v>
      </c>
    </row>
    <row r="14" spans="1:14">
      <c r="A14" s="4" t="s">
        <v>84</v>
      </c>
      <c r="B14" s="5" t="n">
        <v>27918</v>
      </c>
      <c r="C14" s="5" t="n">
        <v>83408</v>
      </c>
      <c r="D14" s="5" t="n">
        <v>111436</v>
      </c>
      <c r="E14" s="5" t="n">
        <v>166397</v>
      </c>
      <c r="F14" s="5" t="n">
        <v>323409</v>
      </c>
      <c r="G14" s="5" t="n">
        <v>248637</v>
      </c>
    </row>
    <row r="15" spans="1:14">
      <c r="A15" s="4" t="s">
        <v>838</v>
      </c>
    </row>
    <row r="16" spans="1:14">
      <c r="A16" s="3" t="s">
        <v>820</v>
      </c>
    </row>
    <row r="17" spans="1:14">
      <c r="A17" s="4" t="s">
        <v>833</v>
      </c>
      <c r="M17" s="5" t="n">
        <v>12000000</v>
      </c>
    </row>
    <row r="18" spans="1:14">
      <c r="A18" s="4" t="s">
        <v>839</v>
      </c>
      <c r="F18" s="4" t="s">
        <v>840</v>
      </c>
    </row>
    <row r="19" spans="1:14">
      <c r="A19" s="4" t="s">
        <v>841</v>
      </c>
    </row>
    <row r="20" spans="1:14">
      <c r="A20" s="3" t="s">
        <v>820</v>
      </c>
    </row>
    <row r="21" spans="1:14">
      <c r="A21" s="4" t="s">
        <v>833</v>
      </c>
      <c r="K21" s="5" t="n">
        <v>9000000</v>
      </c>
      <c r="L21" s="5" t="n">
        <v>9000000</v>
      </c>
    </row>
    <row r="22" spans="1:14">
      <c r="A22" s="4" t="s">
        <v>839</v>
      </c>
      <c r="B22" s="4" t="s">
        <v>840</v>
      </c>
      <c r="D22" s="4" t="s">
        <v>840</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22</v>
      </c>
    </row>
    <row r="2" spans="1:3">
      <c r="A2" s="3" t="s">
        <v>27</v>
      </c>
    </row>
    <row r="3" spans="1:3">
      <c r="A3" s="4" t="s">
        <v>28</v>
      </c>
      <c r="B3" s="5" t="n">
        <v>41126392</v>
      </c>
      <c r="C3" s="5" t="n">
        <v>41126392</v>
      </c>
    </row>
    <row r="4" spans="1:3">
      <c r="A4" s="4" t="s">
        <v>178</v>
      </c>
      <c r="B4" s="6" t="n">
        <v>176367798</v>
      </c>
      <c r="C4" s="6" t="n">
        <v>176367798</v>
      </c>
    </row>
    <row r="5" spans="1:3">
      <c r="A5" s="4" t="s">
        <v>30</v>
      </c>
      <c r="B5" s="6" t="n">
        <v>17717819</v>
      </c>
      <c r="C5" s="6" t="n">
        <v>17717819</v>
      </c>
    </row>
    <row r="6" spans="1:3">
      <c r="A6" s="4" t="s">
        <v>31</v>
      </c>
      <c r="B6" s="6" t="n">
        <v>235212009</v>
      </c>
      <c r="C6" s="6" t="n">
        <v>235212009</v>
      </c>
    </row>
    <row r="7" spans="1:3">
      <c r="A7" s="4" t="s">
        <v>32</v>
      </c>
      <c r="B7" s="6" t="n">
        <v>-15346655</v>
      </c>
      <c r="C7" s="6" t="n">
        <v>-10563664</v>
      </c>
    </row>
    <row r="8" spans="1:3">
      <c r="A8" s="4" t="s">
        <v>33</v>
      </c>
      <c r="B8" s="6" t="n">
        <v>219865354</v>
      </c>
      <c r="C8" s="6" t="n">
        <v>224648345</v>
      </c>
    </row>
    <row r="9" spans="1:3">
      <c r="A9" s="4" t="s">
        <v>34</v>
      </c>
      <c r="B9" s="6" t="n">
        <v>13987073</v>
      </c>
      <c r="C9" s="6" t="n">
        <v>14275815</v>
      </c>
    </row>
    <row r="10" spans="1:3">
      <c r="A10" s="4" t="s">
        <v>33</v>
      </c>
      <c r="B10" s="6" t="n">
        <v>233852427</v>
      </c>
      <c r="C10" s="6" t="n">
        <v>238924160</v>
      </c>
    </row>
    <row r="11" spans="1:3">
      <c r="A11" s="4" t="s">
        <v>35</v>
      </c>
      <c r="B11" s="6" t="n">
        <v>10635254</v>
      </c>
      <c r="C11" s="6" t="n">
        <v>5252686</v>
      </c>
    </row>
    <row r="12" spans="1:3">
      <c r="A12" s="4" t="s">
        <v>36</v>
      </c>
      <c r="B12" s="6" t="n">
        <v>156046</v>
      </c>
      <c r="C12" s="6" t="n">
        <v>3503242</v>
      </c>
    </row>
    <row r="13" spans="1:3">
      <c r="A13" s="4" t="s">
        <v>37</v>
      </c>
      <c r="B13" s="6" t="n">
        <v>4146339</v>
      </c>
      <c r="C13" s="6" t="n">
        <v>3659114</v>
      </c>
    </row>
    <row r="14" spans="1:3">
      <c r="A14" s="4" t="s">
        <v>38</v>
      </c>
      <c r="B14" s="6" t="n">
        <v>535725</v>
      </c>
      <c r="C14" s="6" t="n">
        <v>584248</v>
      </c>
    </row>
    <row r="15" spans="1:3">
      <c r="A15" s="4" t="s">
        <v>39</v>
      </c>
      <c r="B15" s="6" t="n">
        <v>4236</v>
      </c>
      <c r="C15" s="6" t="n">
        <v>16838</v>
      </c>
    </row>
    <row r="16" spans="1:3">
      <c r="A16" s="4" t="s">
        <v>148</v>
      </c>
      <c r="B16" s="6" t="n">
        <v>200000</v>
      </c>
      <c r="C16" s="6" t="n">
        <v>100000</v>
      </c>
    </row>
    <row r="17" spans="1:3">
      <c r="A17" s="4" t="s">
        <v>41</v>
      </c>
      <c r="B17" s="6" t="n">
        <v>577619</v>
      </c>
      <c r="C17" s="6" t="n">
        <v>234399</v>
      </c>
    </row>
    <row r="18" spans="1:3">
      <c r="A18" s="4" t="s">
        <v>42</v>
      </c>
      <c r="B18" s="6" t="n">
        <v>0</v>
      </c>
      <c r="C18" s="6" t="n">
        <v>151215</v>
      </c>
    </row>
    <row r="19" spans="1:3">
      <c r="A19" s="4" t="s">
        <v>43</v>
      </c>
      <c r="B19" s="6" t="n">
        <v>250107646</v>
      </c>
      <c r="C19" s="6" t="n">
        <v>252425902</v>
      </c>
    </row>
    <row r="20" spans="1:3">
      <c r="A20" s="3" t="s">
        <v>44</v>
      </c>
    </row>
    <row r="21" spans="1:3">
      <c r="A21" s="4" t="s">
        <v>45</v>
      </c>
      <c r="B21" s="6" t="n">
        <v>115032981</v>
      </c>
      <c r="C21" s="6" t="n">
        <v>122709308</v>
      </c>
    </row>
    <row r="22" spans="1:3">
      <c r="A22" s="4" t="s">
        <v>46</v>
      </c>
      <c r="B22" s="6" t="n">
        <v>0</v>
      </c>
      <c r="C22" s="6" t="n">
        <v>8998000</v>
      </c>
    </row>
    <row r="23" spans="1:3">
      <c r="A23" s="4" t="s">
        <v>47</v>
      </c>
      <c r="B23" s="6" t="n">
        <v>4264232</v>
      </c>
      <c r="C23" s="6" t="n">
        <v>7164713</v>
      </c>
    </row>
    <row r="24" spans="1:3">
      <c r="A24" s="4" t="s">
        <v>48</v>
      </c>
      <c r="B24" s="6" t="n">
        <v>822829</v>
      </c>
      <c r="C24" s="6" t="n">
        <v>584676</v>
      </c>
    </row>
    <row r="25" spans="1:3">
      <c r="A25" s="4" t="s">
        <v>49</v>
      </c>
      <c r="B25" s="6" t="n">
        <v>2358186</v>
      </c>
      <c r="C25" s="6" t="n">
        <v>2595382</v>
      </c>
    </row>
    <row r="26" spans="1:3">
      <c r="A26" s="4" t="s">
        <v>50</v>
      </c>
      <c r="B26" s="6" t="n">
        <v>30282</v>
      </c>
      <c r="C26" s="6" t="n">
        <v>979174</v>
      </c>
    </row>
    <row r="27" spans="1:3">
      <c r="A27" s="4" t="s">
        <v>42</v>
      </c>
      <c r="B27" s="6" t="n">
        <v>1023730</v>
      </c>
      <c r="C27" s="6" t="n">
        <v>300929</v>
      </c>
    </row>
    <row r="28" spans="1:3">
      <c r="A28" s="4" t="s">
        <v>51</v>
      </c>
      <c r="B28" s="6" t="n">
        <v>123532240</v>
      </c>
      <c r="C28" s="6" t="n">
        <v>143332182</v>
      </c>
    </row>
    <row r="29" spans="1:3">
      <c r="A29" s="4" t="s">
        <v>52</v>
      </c>
      <c r="B29" s="6" t="n">
        <v>0</v>
      </c>
      <c r="C29" s="4" t="s">
        <v>53</v>
      </c>
    </row>
    <row r="30" spans="1:3">
      <c r="A30" s="4" t="s">
        <v>54</v>
      </c>
      <c r="B30" s="6" t="n">
        <v>5762798</v>
      </c>
      <c r="C30" s="6" t="n">
        <v>6000951</v>
      </c>
    </row>
    <row r="31" spans="1:3">
      <c r="A31" s="4" t="s">
        <v>55</v>
      </c>
      <c r="B31" s="6" t="n">
        <v>0</v>
      </c>
      <c r="C31" s="6" t="n">
        <v>0</v>
      </c>
    </row>
    <row r="32" spans="1:3">
      <c r="A32" s="4" t="s">
        <v>56</v>
      </c>
      <c r="B32" s="6" t="n">
        <v>144011702</v>
      </c>
      <c r="C32" s="6" t="n">
        <v>119247245</v>
      </c>
    </row>
    <row r="33" spans="1:3">
      <c r="A33" s="4" t="s">
        <v>57</v>
      </c>
      <c r="B33" s="6" t="n">
        <v>-23214573</v>
      </c>
      <c r="C33" s="6" t="n">
        <v>-16167437</v>
      </c>
    </row>
    <row r="34" spans="1:3">
      <c r="A34" s="4" t="s">
        <v>58</v>
      </c>
      <c r="B34" s="6" t="n">
        <v>120812608</v>
      </c>
      <c r="C34" s="6" t="n">
        <v>103092769</v>
      </c>
    </row>
    <row r="35" spans="1:3">
      <c r="A35" s="4" t="s">
        <v>59</v>
      </c>
      <c r="B35" s="6" t="n">
        <v>250107646</v>
      </c>
      <c r="C35" s="6" t="n">
        <v>252425902</v>
      </c>
    </row>
    <row r="36" spans="1:3">
      <c r="A36" s="4" t="s">
        <v>60</v>
      </c>
    </row>
    <row r="37" spans="1:3">
      <c r="A37" s="3" t="s">
        <v>44</v>
      </c>
    </row>
    <row r="38" spans="1:3">
      <c r="A38" s="4" t="s">
        <v>179</v>
      </c>
      <c r="B38" s="6" t="n">
        <v>15313</v>
      </c>
      <c r="C38" s="6" t="n">
        <v>12943</v>
      </c>
    </row>
    <row r="39" spans="1:3">
      <c r="A39" s="4" t="s">
        <v>62</v>
      </c>
    </row>
    <row r="40" spans="1:3">
      <c r="A40" s="3" t="s">
        <v>44</v>
      </c>
    </row>
    <row r="41" spans="1:3">
      <c r="A41" s="4" t="s">
        <v>179</v>
      </c>
      <c r="B41" s="5" t="n">
        <v>166</v>
      </c>
      <c r="C41" s="5" t="n">
        <v>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s>
  <sheetData>
    <row r="1" spans="1:4">
      <c r="A1" s="1" t="s">
        <v>842</v>
      </c>
      <c r="B1" s="2" t="s">
        <v>75</v>
      </c>
    </row>
    <row r="2" spans="1:4">
      <c r="B2" s="2" t="s">
        <v>843</v>
      </c>
      <c r="C2" s="2" t="s">
        <v>844</v>
      </c>
      <c r="D2" s="2" t="s">
        <v>845</v>
      </c>
    </row>
    <row r="3" spans="1:4">
      <c r="A3" s="3" t="s">
        <v>846</v>
      </c>
    </row>
    <row r="4" spans="1:4">
      <c r="A4" s="4" t="s">
        <v>847</v>
      </c>
      <c r="B4" s="6" t="n">
        <v>4</v>
      </c>
      <c r="C4" s="6" t="n">
        <v>2</v>
      </c>
      <c r="D4" s="6" t="n">
        <v>4</v>
      </c>
    </row>
    <row r="5" spans="1:4">
      <c r="A5" s="4" t="s">
        <v>848</v>
      </c>
      <c r="B5" s="5" t="n">
        <v>27346400</v>
      </c>
      <c r="C5" s="5" t="n">
        <v>10620000</v>
      </c>
    </row>
    <row r="6" spans="1:4">
      <c r="A6" s="4" t="s">
        <v>849</v>
      </c>
      <c r="B6" s="4" t="s">
        <v>850</v>
      </c>
      <c r="C6" s="4" t="s">
        <v>851</v>
      </c>
      <c r="D6" s="4" t="s">
        <v>852</v>
      </c>
    </row>
    <row r="7" spans="1:4">
      <c r="A7" s="4" t="s">
        <v>853</v>
      </c>
      <c r="B7" s="4" t="s">
        <v>854</v>
      </c>
      <c r="C7" s="4" t="s">
        <v>8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856</v>
      </c>
      <c r="B1" s="2" t="s">
        <v>857</v>
      </c>
      <c r="C1" s="2" t="s">
        <v>843</v>
      </c>
      <c r="D1" s="2" t="s">
        <v>844</v>
      </c>
    </row>
    <row r="2" spans="1:4">
      <c r="A2" s="3" t="s">
        <v>846</v>
      </c>
    </row>
    <row r="3" spans="1:4">
      <c r="A3" s="4" t="s">
        <v>817</v>
      </c>
      <c r="B3" s="5" t="n">
        <v>-1023730</v>
      </c>
      <c r="C3" s="5" t="n">
        <v>-300929</v>
      </c>
      <c r="D3" s="5" t="n">
        <v>0</v>
      </c>
    </row>
    <row r="4" spans="1:4">
      <c r="A4" s="4" t="s">
        <v>858</v>
      </c>
      <c r="B4" s="5" t="n">
        <v>0</v>
      </c>
      <c r="C4" s="5" t="n">
        <v>151215</v>
      </c>
      <c r="D4" s="5" t="n">
        <v>7899</v>
      </c>
    </row>
    <row r="5" spans="1:4">
      <c r="A5" s="4" t="s">
        <v>859</v>
      </c>
    </row>
    <row r="6" spans="1:4">
      <c r="A6" s="3" t="s">
        <v>846</v>
      </c>
    </row>
    <row r="7" spans="1:4">
      <c r="A7" s="4" t="s">
        <v>847</v>
      </c>
      <c r="B7" s="6" t="n">
        <v>4</v>
      </c>
      <c r="C7" s="6" t="n">
        <v>4</v>
      </c>
      <c r="D7" s="6" t="n">
        <v>2</v>
      </c>
    </row>
    <row r="8" spans="1:4">
      <c r="A8" s="4" t="s">
        <v>860</v>
      </c>
    </row>
    <row r="9" spans="1:4">
      <c r="A9" s="3" t="s">
        <v>846</v>
      </c>
    </row>
    <row r="10" spans="1:4">
      <c r="A10" s="4" t="s">
        <v>847</v>
      </c>
      <c r="B10" s="6" t="n">
        <v>4</v>
      </c>
      <c r="C10" s="6" t="n">
        <v>2</v>
      </c>
      <c r="D10" s="6" t="n">
        <v>0</v>
      </c>
    </row>
    <row r="11" spans="1:4">
      <c r="A11" s="4" t="s">
        <v>817</v>
      </c>
      <c r="B11" s="5" t="n">
        <v>1023730</v>
      </c>
      <c r="C11" s="5" t="n">
        <v>300929</v>
      </c>
      <c r="D11" s="5" t="n">
        <v>0</v>
      </c>
    </row>
    <row r="12" spans="1:4">
      <c r="A12" s="4" t="s">
        <v>861</v>
      </c>
    </row>
    <row r="13" spans="1:4">
      <c r="A13" s="3" t="s">
        <v>846</v>
      </c>
    </row>
    <row r="14" spans="1:4">
      <c r="A14" s="4" t="s">
        <v>847</v>
      </c>
      <c r="B14" s="6" t="n">
        <v>0</v>
      </c>
      <c r="C14" s="6" t="n">
        <v>2</v>
      </c>
      <c r="D14" s="6" t="n">
        <v>2</v>
      </c>
    </row>
    <row r="15" spans="1:4">
      <c r="A15" s="4" t="s">
        <v>858</v>
      </c>
      <c r="B15" s="5" t="n">
        <v>0</v>
      </c>
      <c r="C15" s="5" t="n">
        <v>151215</v>
      </c>
      <c r="D15" s="5" t="n">
        <v>78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862</v>
      </c>
      <c r="B1" s="2" t="s">
        <v>189</v>
      </c>
      <c r="D1" s="2" t="s">
        <v>1</v>
      </c>
      <c r="F1" s="2" t="s">
        <v>75</v>
      </c>
    </row>
    <row r="2" spans="1:7">
      <c r="B2" s="2" t="s">
        <v>2</v>
      </c>
      <c r="C2" s="2" t="s">
        <v>23</v>
      </c>
      <c r="D2" s="2" t="s">
        <v>2</v>
      </c>
      <c r="E2" s="2" t="s">
        <v>23</v>
      </c>
      <c r="F2" s="2" t="s">
        <v>22</v>
      </c>
      <c r="G2" s="2" t="s">
        <v>25</v>
      </c>
    </row>
    <row r="3" spans="1:7">
      <c r="A3" s="3" t="s">
        <v>846</v>
      </c>
    </row>
    <row r="4" spans="1:7">
      <c r="A4" s="4" t="s">
        <v>863</v>
      </c>
      <c r="B4" s="5" t="n">
        <v>553490</v>
      </c>
      <c r="C4" s="5" t="n">
        <v>6235</v>
      </c>
      <c r="D4" s="5" t="n">
        <v>874016</v>
      </c>
      <c r="E4" s="5" t="n">
        <v>-220571</v>
      </c>
      <c r="F4" s="5" t="n">
        <v>157613</v>
      </c>
      <c r="G4" s="5" t="n">
        <v>-7899</v>
      </c>
    </row>
    <row r="5" spans="1:7">
      <c r="A5" s="4" t="s">
        <v>460</v>
      </c>
    </row>
    <row r="6" spans="1:7">
      <c r="A6" s="3" t="s">
        <v>846</v>
      </c>
    </row>
    <row r="7" spans="1:7">
      <c r="A7" s="4" t="s">
        <v>864</v>
      </c>
      <c r="B7" s="6" t="n">
        <v>24967299</v>
      </c>
      <c r="D7" s="6" t="n">
        <v>24967299</v>
      </c>
    </row>
    <row r="8" spans="1:7">
      <c r="A8" s="4" t="s">
        <v>859</v>
      </c>
    </row>
    <row r="9" spans="1:7">
      <c r="A9" s="3" t="s">
        <v>846</v>
      </c>
    </row>
    <row r="10" spans="1:7">
      <c r="A10" s="4" t="s">
        <v>864</v>
      </c>
      <c r="B10" s="5" t="n">
        <v>27212600</v>
      </c>
      <c r="D10" s="5" t="n">
        <v>27212600</v>
      </c>
      <c r="F10" s="6" t="n">
        <v>27346400</v>
      </c>
    </row>
    <row r="11" spans="1:7">
      <c r="A11" s="4" t="s">
        <v>865</v>
      </c>
    </row>
    <row r="12" spans="1:7">
      <c r="A12" s="3" t="s">
        <v>846</v>
      </c>
    </row>
    <row r="13" spans="1:7">
      <c r="A13" s="4" t="s">
        <v>864</v>
      </c>
      <c r="F13" s="5" t="n">
        <v>24936799</v>
      </c>
    </row>
    <row r="14" spans="1:7">
      <c r="A14" s="4" t="s">
        <v>866</v>
      </c>
    </row>
    <row r="15" spans="1:7">
      <c r="A15" s="3" t="s">
        <v>846</v>
      </c>
    </row>
    <row r="16" spans="1:7">
      <c r="A16" s="4" t="s">
        <v>867</v>
      </c>
      <c r="B16" s="4" t="s">
        <v>868</v>
      </c>
      <c r="D16" s="4" t="s">
        <v>868</v>
      </c>
      <c r="F16" s="4" t="s">
        <v>868</v>
      </c>
      <c r="G16" s="4" t="s">
        <v>868</v>
      </c>
    </row>
    <row r="17" spans="1:7">
      <c r="A17" s="4" t="s">
        <v>869</v>
      </c>
    </row>
    <row r="18" spans="1:7">
      <c r="A18" s="3" t="s">
        <v>846</v>
      </c>
    </row>
    <row r="19" spans="1:7">
      <c r="A19" s="4" t="s">
        <v>867</v>
      </c>
      <c r="B19" s="4" t="s">
        <v>802</v>
      </c>
      <c r="D19" s="4" t="s">
        <v>802</v>
      </c>
      <c r="F19" s="4" t="s">
        <v>802</v>
      </c>
      <c r="G19" s="4" t="s">
        <v>782</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870</v>
      </c>
      <c r="B1" s="2" t="s">
        <v>189</v>
      </c>
      <c r="D1" s="2" t="s">
        <v>1</v>
      </c>
      <c r="F1" s="2" t="s">
        <v>75</v>
      </c>
    </row>
    <row r="2" spans="1:7">
      <c r="B2" s="2" t="s">
        <v>2</v>
      </c>
      <c r="C2" s="2" t="s">
        <v>23</v>
      </c>
      <c r="D2" s="2" t="s">
        <v>2</v>
      </c>
      <c r="E2" s="2" t="s">
        <v>23</v>
      </c>
      <c r="F2" s="2" t="s">
        <v>22</v>
      </c>
      <c r="G2" s="2" t="s">
        <v>25</v>
      </c>
    </row>
    <row r="3" spans="1:7">
      <c r="A3" s="3" t="s">
        <v>871</v>
      </c>
    </row>
    <row r="4" spans="1:7">
      <c r="A4" s="4" t="s">
        <v>872</v>
      </c>
      <c r="B4" s="5" t="n">
        <v>4236</v>
      </c>
      <c r="D4" s="5" t="n">
        <v>4236</v>
      </c>
      <c r="F4" s="5" t="n">
        <v>16838</v>
      </c>
      <c r="G4" s="5" t="n">
        <v>34194</v>
      </c>
    </row>
    <row r="5" spans="1:7">
      <c r="A5" s="4" t="s">
        <v>873</v>
      </c>
      <c r="B5" s="6" t="n">
        <v>30282</v>
      </c>
      <c r="D5" s="6" t="n">
        <v>30282</v>
      </c>
      <c r="F5" s="6" t="n">
        <v>979174</v>
      </c>
      <c r="G5" s="6" t="n">
        <v>907377</v>
      </c>
    </row>
    <row r="6" spans="1:7">
      <c r="A6" s="4" t="s">
        <v>874</v>
      </c>
    </row>
    <row r="7" spans="1:7">
      <c r="A7" s="3" t="s">
        <v>871</v>
      </c>
    </row>
    <row r="8" spans="1:7">
      <c r="A8" s="4" t="s">
        <v>875</v>
      </c>
      <c r="B8" s="6" t="n">
        <v>680018</v>
      </c>
      <c r="C8" s="5" t="n">
        <v>477915</v>
      </c>
      <c r="D8" s="6" t="n">
        <v>1360037</v>
      </c>
      <c r="E8" s="5" t="n">
        <v>879230</v>
      </c>
    </row>
    <row r="9" spans="1:7">
      <c r="A9" s="4" t="s">
        <v>876</v>
      </c>
      <c r="F9" s="6" t="n">
        <v>2004760</v>
      </c>
      <c r="G9" s="6" t="n">
        <v>872281</v>
      </c>
    </row>
    <row r="10" spans="1:7">
      <c r="A10" s="4" t="s">
        <v>872</v>
      </c>
      <c r="B10" s="6" t="n">
        <v>0</v>
      </c>
      <c r="D10" s="6" t="n">
        <v>0</v>
      </c>
      <c r="F10" s="6" t="n">
        <v>0</v>
      </c>
      <c r="G10" s="6" t="n">
        <v>0</v>
      </c>
    </row>
    <row r="11" spans="1:7">
      <c r="A11" s="4" t="s">
        <v>873</v>
      </c>
      <c r="B11" s="6" t="n">
        <v>0</v>
      </c>
      <c r="D11" s="6" t="n">
        <v>0</v>
      </c>
      <c r="F11" s="6" t="n">
        <v>0</v>
      </c>
      <c r="G11" s="6" t="n">
        <v>567661</v>
      </c>
    </row>
    <row r="12" spans="1:7">
      <c r="A12" s="4" t="s">
        <v>877</v>
      </c>
    </row>
    <row r="13" spans="1:7">
      <c r="A13" s="3" t="s">
        <v>871</v>
      </c>
    </row>
    <row r="14" spans="1:7">
      <c r="A14" s="4" t="s">
        <v>876</v>
      </c>
      <c r="F14" s="6" t="n">
        <v>839050</v>
      </c>
      <c r="G14" s="6" t="n">
        <v>315802</v>
      </c>
    </row>
    <row r="15" spans="1:7">
      <c r="A15" s="4" t="s">
        <v>872</v>
      </c>
      <c r="B15" s="6" t="n">
        <v>0</v>
      </c>
      <c r="D15" s="6" t="n">
        <v>0</v>
      </c>
      <c r="F15" s="6" t="n">
        <v>0</v>
      </c>
      <c r="G15" s="6" t="n">
        <v>0</v>
      </c>
    </row>
    <row r="16" spans="1:7">
      <c r="A16" s="4" t="s">
        <v>873</v>
      </c>
      <c r="B16" s="6" t="n">
        <v>0</v>
      </c>
      <c r="D16" s="6" t="n">
        <v>0</v>
      </c>
      <c r="F16" s="6" t="n">
        <v>839050</v>
      </c>
      <c r="G16" s="6" t="n">
        <v>315802</v>
      </c>
    </row>
    <row r="17" spans="1:7">
      <c r="A17" s="4" t="s">
        <v>878</v>
      </c>
    </row>
    <row r="18" spans="1:7">
      <c r="A18" s="3" t="s">
        <v>871</v>
      </c>
    </row>
    <row r="19" spans="1:7">
      <c r="A19" s="4" t="s">
        <v>876</v>
      </c>
      <c r="F19" s="6" t="n">
        <v>2843810</v>
      </c>
      <c r="G19" s="6" t="n">
        <v>1188083</v>
      </c>
    </row>
    <row r="20" spans="1:7">
      <c r="A20" s="4" t="s">
        <v>872</v>
      </c>
      <c r="F20" s="6" t="n">
        <v>0</v>
      </c>
      <c r="G20" s="6" t="n">
        <v>0</v>
      </c>
    </row>
    <row r="21" spans="1:7">
      <c r="A21" s="4" t="s">
        <v>873</v>
      </c>
      <c r="F21" s="6" t="n">
        <v>0</v>
      </c>
      <c r="G21" s="6" t="n">
        <v>0</v>
      </c>
    </row>
    <row r="22" spans="1:7">
      <c r="A22" s="4" t="s">
        <v>879</v>
      </c>
    </row>
    <row r="23" spans="1:7">
      <c r="A23" s="3" t="s">
        <v>871</v>
      </c>
    </row>
    <row r="24" spans="1:7">
      <c r="A24" s="4" t="s">
        <v>876</v>
      </c>
      <c r="F24" s="6" t="n">
        <v>174529</v>
      </c>
      <c r="G24" s="6" t="n">
        <v>20251</v>
      </c>
    </row>
    <row r="25" spans="1:7">
      <c r="A25" s="4" t="s">
        <v>872</v>
      </c>
      <c r="B25" s="6" t="n">
        <v>0</v>
      </c>
      <c r="D25" s="6" t="n">
        <v>0</v>
      </c>
      <c r="F25" s="6" t="n">
        <v>0</v>
      </c>
      <c r="G25" s="6" t="n">
        <v>0</v>
      </c>
    </row>
    <row r="26" spans="1:7">
      <c r="A26" s="4" t="s">
        <v>873</v>
      </c>
      <c r="B26" s="6" t="n">
        <v>0</v>
      </c>
      <c r="D26" s="6" t="n">
        <v>0</v>
      </c>
      <c r="F26" s="6" t="n">
        <v>96792</v>
      </c>
      <c r="G26" s="6" t="n">
        <v>7969</v>
      </c>
    </row>
    <row r="27" spans="1:7">
      <c r="A27" s="4" t="s">
        <v>880</v>
      </c>
    </row>
    <row r="28" spans="1:7">
      <c r="A28" s="3" t="s">
        <v>871</v>
      </c>
    </row>
    <row r="29" spans="1:7">
      <c r="A29" s="4" t="s">
        <v>876</v>
      </c>
      <c r="F29" s="6" t="n">
        <v>128512</v>
      </c>
      <c r="G29" s="6" t="n">
        <v>0</v>
      </c>
    </row>
    <row r="30" spans="1:7">
      <c r="A30" s="4" t="s">
        <v>872</v>
      </c>
      <c r="F30" s="6" t="n">
        <v>0</v>
      </c>
      <c r="G30" s="6" t="n">
        <v>0</v>
      </c>
    </row>
    <row r="31" spans="1:7">
      <c r="A31" s="4" t="s">
        <v>873</v>
      </c>
      <c r="F31" s="6" t="n">
        <v>30164</v>
      </c>
      <c r="G31" s="6" t="n">
        <v>0</v>
      </c>
    </row>
    <row r="32" spans="1:7">
      <c r="A32" s="4" t="s">
        <v>881</v>
      </c>
    </row>
    <row r="33" spans="1:7">
      <c r="A33" s="3" t="s">
        <v>871</v>
      </c>
    </row>
    <row r="34" spans="1:7">
      <c r="A34" s="4" t="s">
        <v>876</v>
      </c>
      <c r="F34" s="6" t="n">
        <v>1136469</v>
      </c>
      <c r="G34" s="6" t="n">
        <v>2324598</v>
      </c>
    </row>
    <row r="35" spans="1:7">
      <c r="A35" s="4" t="s">
        <v>872</v>
      </c>
      <c r="B35" s="6" t="n">
        <v>4236</v>
      </c>
      <c r="D35" s="6" t="n">
        <v>4236</v>
      </c>
      <c r="F35" s="6" t="n">
        <v>16838</v>
      </c>
      <c r="G35" s="6" t="n">
        <v>34194</v>
      </c>
    </row>
    <row r="36" spans="1:7">
      <c r="A36" s="4" t="s">
        <v>873</v>
      </c>
      <c r="B36" s="6" t="n">
        <v>2313</v>
      </c>
      <c r="D36" s="6" t="n">
        <v>2313</v>
      </c>
      <c r="F36" s="6" t="n">
        <v>0</v>
      </c>
      <c r="G36" s="6" t="n">
        <v>0</v>
      </c>
    </row>
    <row r="37" spans="1:7">
      <c r="A37" s="4" t="s">
        <v>882</v>
      </c>
    </row>
    <row r="38" spans="1:7">
      <c r="A38" s="3" t="s">
        <v>871</v>
      </c>
    </row>
    <row r="39" spans="1:7">
      <c r="A39" s="4" t="s">
        <v>875</v>
      </c>
      <c r="B39" s="6" t="n">
        <v>0</v>
      </c>
      <c r="E39" s="5" t="n">
        <v>0</v>
      </c>
      <c r="G39" s="6" t="n">
        <v>143540</v>
      </c>
    </row>
    <row r="40" spans="1:7">
      <c r="A40" s="4" t="s">
        <v>876</v>
      </c>
      <c r="F40" s="6" t="n">
        <v>0</v>
      </c>
      <c r="G40" s="6" t="n">
        <v>143540</v>
      </c>
    </row>
    <row r="41" spans="1:7">
      <c r="A41" s="4" t="s">
        <v>872</v>
      </c>
      <c r="F41" s="6" t="n">
        <v>0</v>
      </c>
      <c r="G41" s="6" t="n">
        <v>0</v>
      </c>
    </row>
    <row r="42" spans="1:7">
      <c r="A42" s="4" t="s">
        <v>873</v>
      </c>
      <c r="F42" s="6" t="n">
        <v>0</v>
      </c>
      <c r="G42" s="6" t="n">
        <v>0</v>
      </c>
    </row>
    <row r="43" spans="1:7">
      <c r="A43" s="4" t="s">
        <v>883</v>
      </c>
    </row>
    <row r="44" spans="1:7">
      <c r="A44" s="3" t="s">
        <v>871</v>
      </c>
    </row>
    <row r="45" spans="1:7">
      <c r="A45" s="4" t="s">
        <v>875</v>
      </c>
      <c r="F45" s="6" t="n">
        <v>0</v>
      </c>
      <c r="G45" s="6" t="n">
        <v>143540</v>
      </c>
    </row>
    <row r="46" spans="1:7">
      <c r="A46" s="4" t="s">
        <v>884</v>
      </c>
    </row>
    <row r="47" spans="1:7">
      <c r="A47" s="3" t="s">
        <v>871</v>
      </c>
    </row>
    <row r="48" spans="1:7">
      <c r="A48" s="4" t="s">
        <v>876</v>
      </c>
      <c r="F48" s="6" t="n">
        <v>2752339</v>
      </c>
      <c r="G48" s="6" t="n">
        <v>3661684</v>
      </c>
    </row>
    <row r="49" spans="1:7">
      <c r="A49" s="4" t="s">
        <v>872</v>
      </c>
      <c r="B49" s="6" t="n">
        <v>0</v>
      </c>
      <c r="D49" s="6" t="n">
        <v>0</v>
      </c>
      <c r="F49" s="6" t="n">
        <v>0</v>
      </c>
      <c r="G49" s="6" t="n">
        <v>0</v>
      </c>
    </row>
    <row r="50" spans="1:7">
      <c r="A50" s="4" t="s">
        <v>873</v>
      </c>
      <c r="B50" s="6" t="n">
        <v>0</v>
      </c>
      <c r="D50" s="6" t="n">
        <v>0</v>
      </c>
      <c r="F50" s="6" t="n">
        <v>0</v>
      </c>
      <c r="G50" s="6" t="n">
        <v>0</v>
      </c>
    </row>
    <row r="51" spans="1:7">
      <c r="A51" s="4" t="s">
        <v>885</v>
      </c>
    </row>
    <row r="52" spans="1:7">
      <c r="A52" s="3" t="s">
        <v>871</v>
      </c>
    </row>
    <row r="53" spans="1:7">
      <c r="A53" s="4" t="s">
        <v>876</v>
      </c>
      <c r="F53" s="6" t="n">
        <v>262050</v>
      </c>
      <c r="G53" s="6" t="n">
        <v>326600</v>
      </c>
    </row>
    <row r="54" spans="1:7">
      <c r="A54" s="4" t="s">
        <v>872</v>
      </c>
      <c r="B54" s="6" t="n">
        <v>0</v>
      </c>
      <c r="D54" s="6" t="n">
        <v>0</v>
      </c>
      <c r="F54" s="6" t="n">
        <v>0</v>
      </c>
      <c r="G54" s="6" t="n">
        <v>0</v>
      </c>
    </row>
    <row r="55" spans="1:7">
      <c r="A55" s="4" t="s">
        <v>873</v>
      </c>
      <c r="B55" s="6" t="n">
        <v>0</v>
      </c>
      <c r="D55" s="6" t="n">
        <v>0</v>
      </c>
      <c r="F55" s="6" t="n">
        <v>0</v>
      </c>
      <c r="G55" s="6" t="n">
        <v>0</v>
      </c>
    </row>
    <row r="56" spans="1:7">
      <c r="A56" s="4" t="s">
        <v>886</v>
      </c>
    </row>
    <row r="57" spans="1:7">
      <c r="A57" s="3" t="s">
        <v>871</v>
      </c>
    </row>
    <row r="58" spans="1:7">
      <c r="A58" s="4" t="s">
        <v>876</v>
      </c>
      <c r="D58" s="6" t="n">
        <v>5120687</v>
      </c>
      <c r="F58" s="6" t="n">
        <v>1503062</v>
      </c>
      <c r="G58" s="6" t="n">
        <v>1986147</v>
      </c>
    </row>
    <row r="59" spans="1:7">
      <c r="A59" s="4" t="s">
        <v>872</v>
      </c>
      <c r="B59" s="6" t="n">
        <v>0</v>
      </c>
      <c r="D59" s="6" t="n">
        <v>0</v>
      </c>
      <c r="F59" s="6" t="n">
        <v>0</v>
      </c>
      <c r="G59" s="6" t="n">
        <v>0</v>
      </c>
    </row>
    <row r="60" spans="1:7">
      <c r="A60" s="4" t="s">
        <v>873</v>
      </c>
      <c r="B60" s="5" t="n">
        <v>27969</v>
      </c>
      <c r="D60" s="5" t="n">
        <v>27969</v>
      </c>
      <c r="F60" s="6" t="n">
        <v>13168</v>
      </c>
      <c r="G60" s="6" t="n">
        <v>15945</v>
      </c>
    </row>
    <row r="61" spans="1:7">
      <c r="A61" s="4" t="s">
        <v>887</v>
      </c>
    </row>
    <row r="62" spans="1:7">
      <c r="A62" s="3" t="s">
        <v>871</v>
      </c>
    </row>
    <row r="63" spans="1:7">
      <c r="A63" s="4" t="s">
        <v>876</v>
      </c>
      <c r="F63" s="6" t="n">
        <v>0</v>
      </c>
      <c r="G63" s="6" t="n">
        <v>48418</v>
      </c>
    </row>
    <row r="64" spans="1:7">
      <c r="A64" s="4" t="s">
        <v>872</v>
      </c>
      <c r="F64" s="6" t="n">
        <v>0</v>
      </c>
      <c r="G64" s="6" t="n">
        <v>0</v>
      </c>
    </row>
    <row r="65" spans="1:7">
      <c r="A65" s="4" t="s">
        <v>873</v>
      </c>
      <c r="F65" s="6" t="n">
        <v>0</v>
      </c>
      <c r="G65" s="6" t="n">
        <v>0</v>
      </c>
    </row>
    <row r="66" spans="1:7">
      <c r="A66" s="4" t="s">
        <v>888</v>
      </c>
    </row>
    <row r="67" spans="1:7">
      <c r="A67" s="3" t="s">
        <v>871</v>
      </c>
    </row>
    <row r="68" spans="1:7">
      <c r="A68" s="4" t="s">
        <v>876</v>
      </c>
      <c r="F68" s="6" t="n">
        <v>0</v>
      </c>
      <c r="G68" s="6" t="n">
        <v>363168</v>
      </c>
    </row>
    <row r="69" spans="1:7">
      <c r="A69" s="4" t="s">
        <v>872</v>
      </c>
      <c r="F69" s="6" t="n">
        <v>0</v>
      </c>
      <c r="G69" s="6" t="n">
        <v>0</v>
      </c>
    </row>
    <row r="70" spans="1:7">
      <c r="A70" s="4" t="s">
        <v>873</v>
      </c>
      <c r="F70" s="5" t="n">
        <v>0</v>
      </c>
      <c r="G70" s="5" t="n">
        <v>0</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15"/>
    <col customWidth="1" max="8" min="8" width="31"/>
    <col customWidth="1" max="9" min="9" width="31"/>
  </cols>
  <sheetData>
    <row r="1" spans="1:9">
      <c r="A1" s="1" t="s">
        <v>889</v>
      </c>
      <c r="B1" s="2" t="s">
        <v>890</v>
      </c>
      <c r="C1" s="2" t="s">
        <v>189</v>
      </c>
      <c r="E1" s="2" t="s">
        <v>1</v>
      </c>
      <c r="G1" s="2" t="s">
        <v>891</v>
      </c>
      <c r="H1" s="2" t="s">
        <v>75</v>
      </c>
    </row>
    <row r="2" spans="1:9">
      <c r="B2" s="2" t="s">
        <v>892</v>
      </c>
      <c r="C2" s="2" t="s">
        <v>893</v>
      </c>
      <c r="D2" s="2" t="s">
        <v>443</v>
      </c>
      <c r="E2" s="2" t="s">
        <v>893</v>
      </c>
      <c r="F2" s="2" t="s">
        <v>443</v>
      </c>
      <c r="G2" s="2" t="s">
        <v>894</v>
      </c>
      <c r="H2" s="2" t="s">
        <v>895</v>
      </c>
      <c r="I2" s="2" t="s">
        <v>896</v>
      </c>
    </row>
    <row r="3" spans="1:9">
      <c r="A3" s="3" t="s">
        <v>871</v>
      </c>
    </row>
    <row r="4" spans="1:9">
      <c r="A4" s="4" t="s">
        <v>897</v>
      </c>
      <c r="H4" s="5" t="n">
        <v>8442205</v>
      </c>
    </row>
    <row r="5" spans="1:9">
      <c r="A5" s="4" t="s">
        <v>873</v>
      </c>
      <c r="C5" s="5" t="n">
        <v>30282</v>
      </c>
      <c r="E5" s="5" t="n">
        <v>30282</v>
      </c>
      <c r="H5" s="5" t="n">
        <v>979174</v>
      </c>
      <c r="I5" s="5" t="n">
        <v>907377</v>
      </c>
    </row>
    <row r="6" spans="1:9">
      <c r="A6" s="4" t="s">
        <v>898</v>
      </c>
      <c r="E6" s="4" t="s">
        <v>899</v>
      </c>
      <c r="H6" s="4" t="s">
        <v>899</v>
      </c>
    </row>
    <row r="7" spans="1:9">
      <c r="A7" s="4" t="s">
        <v>900</v>
      </c>
      <c r="H7" s="6" t="n">
        <v>10</v>
      </c>
      <c r="I7" s="6" t="n">
        <v>5</v>
      </c>
    </row>
    <row r="8" spans="1:9">
      <c r="A8" s="4" t="s">
        <v>901</v>
      </c>
      <c r="E8" s="4" t="s">
        <v>902</v>
      </c>
      <c r="H8" s="4" t="s">
        <v>902</v>
      </c>
    </row>
    <row r="9" spans="1:9">
      <c r="A9" s="4" t="s">
        <v>903</v>
      </c>
      <c r="E9" s="4" t="s">
        <v>904</v>
      </c>
      <c r="H9" s="4" t="s">
        <v>904</v>
      </c>
    </row>
    <row r="10" spans="1:9">
      <c r="A10" s="4" t="s">
        <v>905</v>
      </c>
      <c r="E10" s="4" t="s">
        <v>518</v>
      </c>
      <c r="H10" s="4" t="s">
        <v>518</v>
      </c>
    </row>
    <row r="11" spans="1:9">
      <c r="A11" s="4" t="s">
        <v>906</v>
      </c>
      <c r="E11" s="4" t="s">
        <v>907</v>
      </c>
      <c r="H11" s="4" t="s">
        <v>907</v>
      </c>
    </row>
    <row r="12" spans="1:9">
      <c r="A12" s="4" t="s">
        <v>908</v>
      </c>
    </row>
    <row r="13" spans="1:9">
      <c r="A13" s="3" t="s">
        <v>871</v>
      </c>
    </row>
    <row r="14" spans="1:9">
      <c r="A14" s="4" t="s">
        <v>909</v>
      </c>
      <c r="H14" s="5" t="n">
        <v>71177</v>
      </c>
      <c r="I14" s="5" t="n">
        <v>88291</v>
      </c>
    </row>
    <row r="15" spans="1:9">
      <c r="A15" s="4" t="s">
        <v>730</v>
      </c>
    </row>
    <row r="16" spans="1:9">
      <c r="A16" s="3" t="s">
        <v>871</v>
      </c>
    </row>
    <row r="17" spans="1:9">
      <c r="A17" s="4" t="s">
        <v>910</v>
      </c>
      <c r="E17" s="4" t="s">
        <v>470</v>
      </c>
      <c r="H17" s="4" t="s">
        <v>470</v>
      </c>
    </row>
    <row r="18" spans="1:9">
      <c r="A18" s="4" t="s">
        <v>533</v>
      </c>
    </row>
    <row r="19" spans="1:9">
      <c r="A19" s="3" t="s">
        <v>871</v>
      </c>
    </row>
    <row r="20" spans="1:9">
      <c r="A20" s="4" t="s">
        <v>909</v>
      </c>
      <c r="H20" s="5" t="n">
        <v>191907</v>
      </c>
      <c r="I20" s="6" t="n">
        <v>675108</v>
      </c>
    </row>
    <row r="21" spans="1:9">
      <c r="A21" s="4" t="s">
        <v>882</v>
      </c>
    </row>
    <row r="22" spans="1:9">
      <c r="A22" s="3" t="s">
        <v>871</v>
      </c>
    </row>
    <row r="23" spans="1:9">
      <c r="A23" s="4" t="s">
        <v>911</v>
      </c>
      <c r="H23" s="4" t="s">
        <v>912</v>
      </c>
    </row>
    <row r="24" spans="1:9">
      <c r="A24" s="4" t="s">
        <v>875</v>
      </c>
      <c r="C24" s="6" t="n">
        <v>0</v>
      </c>
      <c r="F24" s="5" t="n">
        <v>0</v>
      </c>
      <c r="I24" s="6" t="n">
        <v>143540</v>
      </c>
    </row>
    <row r="25" spans="1:9">
      <c r="A25" s="4" t="s">
        <v>909</v>
      </c>
      <c r="H25" s="5" t="n">
        <v>0</v>
      </c>
      <c r="I25" s="6" t="n">
        <v>143540</v>
      </c>
    </row>
    <row r="26" spans="1:9">
      <c r="A26" s="4" t="s">
        <v>873</v>
      </c>
      <c r="H26" s="5" t="n">
        <v>0</v>
      </c>
      <c r="I26" s="6" t="n">
        <v>0</v>
      </c>
    </row>
    <row r="27" spans="1:9">
      <c r="A27" s="4" t="s">
        <v>913</v>
      </c>
      <c r="E27" s="4" t="s">
        <v>912</v>
      </c>
      <c r="H27" s="4" t="s">
        <v>912</v>
      </c>
    </row>
    <row r="28" spans="1:9">
      <c r="A28" s="4" t="s">
        <v>883</v>
      </c>
    </row>
    <row r="29" spans="1:9">
      <c r="A29" s="3" t="s">
        <v>871</v>
      </c>
    </row>
    <row r="30" spans="1:9">
      <c r="A30" s="4" t="s">
        <v>875</v>
      </c>
      <c r="H30" s="5" t="n">
        <v>0</v>
      </c>
      <c r="I30" s="6" t="n">
        <v>143540</v>
      </c>
    </row>
    <row r="31" spans="1:9">
      <c r="A31" s="4" t="s">
        <v>885</v>
      </c>
    </row>
    <row r="32" spans="1:9">
      <c r="A32" s="3" t="s">
        <v>871</v>
      </c>
    </row>
    <row r="33" spans="1:9">
      <c r="A33" s="4" t="s">
        <v>909</v>
      </c>
      <c r="H33" s="6" t="n">
        <v>262050</v>
      </c>
      <c r="I33" s="6" t="n">
        <v>326600</v>
      </c>
    </row>
    <row r="34" spans="1:9">
      <c r="A34" s="4" t="s">
        <v>873</v>
      </c>
      <c r="C34" s="6" t="n">
        <v>0</v>
      </c>
      <c r="E34" s="5" t="n">
        <v>0</v>
      </c>
      <c r="H34" s="5" t="n">
        <v>0</v>
      </c>
      <c r="I34" s="6" t="n">
        <v>0</v>
      </c>
    </row>
    <row r="35" spans="1:9">
      <c r="A35" s="4" t="s">
        <v>914</v>
      </c>
    </row>
    <row r="36" spans="1:9">
      <c r="A36" s="3" t="s">
        <v>871</v>
      </c>
    </row>
    <row r="37" spans="1:9">
      <c r="A37" s="4" t="s">
        <v>915</v>
      </c>
      <c r="E37" s="4" t="s">
        <v>904</v>
      </c>
      <c r="H37" s="4" t="s">
        <v>904</v>
      </c>
    </row>
    <row r="38" spans="1:9">
      <c r="A38" s="4" t="s">
        <v>916</v>
      </c>
    </row>
    <row r="39" spans="1:9">
      <c r="A39" s="3" t="s">
        <v>871</v>
      </c>
    </row>
    <row r="40" spans="1:9">
      <c r="A40" s="4" t="s">
        <v>909</v>
      </c>
      <c r="I40" s="6" t="n">
        <v>48418</v>
      </c>
    </row>
    <row r="41" spans="1:9">
      <c r="A41" s="4" t="s">
        <v>888</v>
      </c>
    </row>
    <row r="42" spans="1:9">
      <c r="A42" s="3" t="s">
        <v>871</v>
      </c>
    </row>
    <row r="43" spans="1:9">
      <c r="A43" s="4" t="s">
        <v>909</v>
      </c>
      <c r="H43" s="5" t="n">
        <v>0</v>
      </c>
      <c r="I43" s="6" t="n">
        <v>363168</v>
      </c>
    </row>
    <row r="44" spans="1:9">
      <c r="A44" s="4" t="s">
        <v>873</v>
      </c>
      <c r="H44" s="6" t="n">
        <v>0</v>
      </c>
      <c r="I44" s="6" t="n">
        <v>0</v>
      </c>
    </row>
    <row r="45" spans="1:9">
      <c r="A45" s="4" t="s">
        <v>886</v>
      </c>
    </row>
    <row r="46" spans="1:9">
      <c r="A46" s="3" t="s">
        <v>871</v>
      </c>
    </row>
    <row r="47" spans="1:9">
      <c r="A47" s="4" t="s">
        <v>909</v>
      </c>
      <c r="E47" s="5" t="n">
        <v>5120687</v>
      </c>
      <c r="H47" s="6" t="n">
        <v>1503062</v>
      </c>
      <c r="I47" s="6" t="n">
        <v>1986147</v>
      </c>
    </row>
    <row r="48" spans="1:9">
      <c r="A48" s="4" t="s">
        <v>917</v>
      </c>
      <c r="C48" s="6" t="n">
        <v>5092718</v>
      </c>
      <c r="E48" s="6" t="n">
        <v>5092718</v>
      </c>
      <c r="H48" s="6" t="n">
        <v>4215004</v>
      </c>
    </row>
    <row r="49" spans="1:9">
      <c r="A49" s="4" t="s">
        <v>873</v>
      </c>
      <c r="C49" s="6" t="n">
        <v>27969</v>
      </c>
      <c r="E49" s="5" t="n">
        <v>27969</v>
      </c>
      <c r="H49" s="5" t="n">
        <v>13168</v>
      </c>
      <c r="I49" s="6" t="n">
        <v>15945</v>
      </c>
    </row>
    <row r="50" spans="1:9">
      <c r="A50" s="4" t="s">
        <v>918</v>
      </c>
    </row>
    <row r="51" spans="1:9">
      <c r="A51" s="3" t="s">
        <v>871</v>
      </c>
    </row>
    <row r="52" spans="1:9">
      <c r="A52" s="4" t="s">
        <v>919</v>
      </c>
      <c r="E52" s="4" t="s">
        <v>904</v>
      </c>
      <c r="H52" s="4" t="s">
        <v>696</v>
      </c>
    </row>
    <row r="53" spans="1:9">
      <c r="A53" s="4" t="s">
        <v>920</v>
      </c>
    </row>
    <row r="54" spans="1:9">
      <c r="A54" s="3" t="s">
        <v>871</v>
      </c>
    </row>
    <row r="55" spans="1:9">
      <c r="A55" s="4" t="s">
        <v>909</v>
      </c>
      <c r="H55" s="5" t="n">
        <v>875100</v>
      </c>
      <c r="I55" s="6" t="n">
        <v>2324598</v>
      </c>
    </row>
    <row r="56" spans="1:9">
      <c r="A56" s="4" t="s">
        <v>921</v>
      </c>
    </row>
    <row r="57" spans="1:9">
      <c r="A57" s="3" t="s">
        <v>871</v>
      </c>
    </row>
    <row r="58" spans="1:9">
      <c r="A58" s="4" t="s">
        <v>915</v>
      </c>
      <c r="B58" s="4" t="s">
        <v>922</v>
      </c>
      <c r="E58" s="4" t="s">
        <v>904</v>
      </c>
      <c r="G58" s="4" t="s">
        <v>904</v>
      </c>
      <c r="H58" s="4" t="s">
        <v>922</v>
      </c>
    </row>
    <row r="59" spans="1:9">
      <c r="A59" s="4" t="s">
        <v>923</v>
      </c>
    </row>
    <row r="60" spans="1:9">
      <c r="A60" s="3" t="s">
        <v>871</v>
      </c>
    </row>
    <row r="61" spans="1:9">
      <c r="A61" s="4" t="s">
        <v>875</v>
      </c>
      <c r="C61" s="6" t="n">
        <v>680018</v>
      </c>
      <c r="D61" s="5" t="n">
        <v>477915</v>
      </c>
      <c r="E61" s="5" t="n">
        <v>1360037</v>
      </c>
      <c r="F61" s="5" t="n">
        <v>879230</v>
      </c>
    </row>
    <row r="62" spans="1:9">
      <c r="A62" s="4" t="s">
        <v>909</v>
      </c>
      <c r="H62" s="5" t="n">
        <v>2004760</v>
      </c>
      <c r="I62" s="6" t="n">
        <v>872281</v>
      </c>
    </row>
    <row r="63" spans="1:9">
      <c r="A63" s="4" t="s">
        <v>873</v>
      </c>
      <c r="C63" s="6" t="n">
        <v>0</v>
      </c>
      <c r="E63" s="6" t="n">
        <v>0</v>
      </c>
      <c r="H63" s="6" t="n">
        <v>0</v>
      </c>
      <c r="I63" s="6" t="n">
        <v>567661</v>
      </c>
    </row>
    <row r="64" spans="1:9">
      <c r="A64" s="4" t="s">
        <v>881</v>
      </c>
    </row>
    <row r="65" spans="1:9">
      <c r="A65" s="3" t="s">
        <v>871</v>
      </c>
    </row>
    <row r="66" spans="1:9">
      <c r="A66" s="4" t="s">
        <v>909</v>
      </c>
      <c r="H66" s="6" t="n">
        <v>1136469</v>
      </c>
      <c r="I66" s="6" t="n">
        <v>2324598</v>
      </c>
    </row>
    <row r="67" spans="1:9">
      <c r="A67" s="4" t="s">
        <v>873</v>
      </c>
      <c r="C67" s="6" t="n">
        <v>2313</v>
      </c>
      <c r="E67" s="5" t="n">
        <v>2313</v>
      </c>
      <c r="H67" s="5" t="n">
        <v>0</v>
      </c>
      <c r="I67" s="6" t="n">
        <v>0</v>
      </c>
    </row>
    <row r="68" spans="1:9">
      <c r="A68" s="4" t="s">
        <v>924</v>
      </c>
    </row>
    <row r="69" spans="1:9">
      <c r="A69" s="3" t="s">
        <v>871</v>
      </c>
    </row>
    <row r="70" spans="1:9">
      <c r="A70" s="4" t="s">
        <v>915</v>
      </c>
      <c r="E70" s="4" t="s">
        <v>902</v>
      </c>
      <c r="H70" s="4" t="s">
        <v>902</v>
      </c>
    </row>
    <row r="71" spans="1:9">
      <c r="A71" s="4" t="s">
        <v>925</v>
      </c>
    </row>
    <row r="72" spans="1:9">
      <c r="A72" s="3" t="s">
        <v>871</v>
      </c>
    </row>
    <row r="73" spans="1:9">
      <c r="A73" s="4" t="s">
        <v>909</v>
      </c>
      <c r="H73" s="5" t="n">
        <v>38903</v>
      </c>
      <c r="I73" s="6" t="n">
        <v>33376</v>
      </c>
    </row>
    <row r="74" spans="1:9">
      <c r="A74" s="4" t="s">
        <v>926</v>
      </c>
    </row>
    <row r="75" spans="1:9">
      <c r="A75" s="3" t="s">
        <v>871</v>
      </c>
    </row>
    <row r="76" spans="1:9">
      <c r="A76" s="4" t="s">
        <v>909</v>
      </c>
      <c r="H76" s="6" t="n">
        <v>191907</v>
      </c>
      <c r="I76" s="6" t="n">
        <v>49035</v>
      </c>
    </row>
    <row r="77" spans="1:9">
      <c r="A77" s="4" t="s">
        <v>927</v>
      </c>
    </row>
    <row r="78" spans="1:9">
      <c r="A78" s="3" t="s">
        <v>871</v>
      </c>
    </row>
    <row r="79" spans="1:9">
      <c r="A79" s="4" t="s">
        <v>873</v>
      </c>
      <c r="C79" s="6" t="n">
        <v>0</v>
      </c>
      <c r="E79" s="5" t="n">
        <v>0</v>
      </c>
      <c r="H79" s="6" t="n">
        <v>0</v>
      </c>
    </row>
    <row r="80" spans="1:9">
      <c r="A80" s="4" t="s">
        <v>928</v>
      </c>
    </row>
    <row r="81" spans="1:9">
      <c r="A81" s="3" t="s">
        <v>871</v>
      </c>
    </row>
    <row r="82" spans="1:9">
      <c r="A82" s="4" t="s">
        <v>909</v>
      </c>
      <c r="H82" s="6" t="n">
        <v>32274</v>
      </c>
      <c r="I82" s="6" t="n">
        <v>20972</v>
      </c>
    </row>
    <row r="83" spans="1:9">
      <c r="A83" s="4" t="s">
        <v>929</v>
      </c>
    </row>
    <row r="84" spans="1:9">
      <c r="A84" s="3" t="s">
        <v>871</v>
      </c>
    </row>
    <row r="85" spans="1:9">
      <c r="A85" s="4" t="s">
        <v>909</v>
      </c>
      <c r="H85" s="6" t="n">
        <v>2752339</v>
      </c>
      <c r="I85" s="6" t="n">
        <v>3661684</v>
      </c>
    </row>
    <row r="86" spans="1:9">
      <c r="A86" s="4" t="s">
        <v>873</v>
      </c>
      <c r="C86" s="6" t="n">
        <v>0</v>
      </c>
      <c r="E86" s="6" t="n">
        <v>0</v>
      </c>
      <c r="H86" s="6" t="n">
        <v>0</v>
      </c>
      <c r="I86" s="6" t="n">
        <v>0</v>
      </c>
    </row>
    <row r="87" spans="1:9">
      <c r="A87" s="4" t="s">
        <v>930</v>
      </c>
    </row>
    <row r="88" spans="1:9">
      <c r="A88" s="3" t="s">
        <v>871</v>
      </c>
    </row>
    <row r="89" spans="1:9">
      <c r="A89" s="4" t="s">
        <v>909</v>
      </c>
      <c r="H89" s="6" t="n">
        <v>0</v>
      </c>
      <c r="I89" s="6" t="n">
        <v>29536</v>
      </c>
    </row>
    <row r="90" spans="1:9">
      <c r="A90" s="4" t="s">
        <v>931</v>
      </c>
    </row>
    <row r="91" spans="1:9">
      <c r="A91" s="3" t="s">
        <v>871</v>
      </c>
    </row>
    <row r="92" spans="1:9">
      <c r="A92" s="4" t="s">
        <v>909</v>
      </c>
      <c r="H92" s="6" t="n">
        <v>0</v>
      </c>
      <c r="I92" s="6" t="n">
        <v>626073</v>
      </c>
    </row>
    <row r="93" spans="1:9">
      <c r="A93" s="4" t="s">
        <v>877</v>
      </c>
    </row>
    <row r="94" spans="1:9">
      <c r="A94" s="3" t="s">
        <v>871</v>
      </c>
    </row>
    <row r="95" spans="1:9">
      <c r="A95" s="4" t="s">
        <v>909</v>
      </c>
      <c r="H95" s="6" t="n">
        <v>839050</v>
      </c>
      <c r="I95" s="6" t="n">
        <v>315802</v>
      </c>
    </row>
    <row r="96" spans="1:9">
      <c r="A96" s="4" t="s">
        <v>873</v>
      </c>
      <c r="C96" s="5" t="n">
        <v>0</v>
      </c>
      <c r="E96" s="5" t="n">
        <v>0</v>
      </c>
      <c r="H96" s="6" t="n">
        <v>839050</v>
      </c>
      <c r="I96" s="6" t="n">
        <v>315802</v>
      </c>
    </row>
    <row r="97" spans="1:9">
      <c r="A97" s="4" t="s">
        <v>932</v>
      </c>
    </row>
    <row r="98" spans="1:9">
      <c r="A98" s="3" t="s">
        <v>871</v>
      </c>
    </row>
    <row r="99" spans="1:9">
      <c r="A99" s="4" t="s">
        <v>909</v>
      </c>
      <c r="H99" s="6" t="n">
        <v>0</v>
      </c>
      <c r="I99" s="6" t="n">
        <v>4407</v>
      </c>
    </row>
    <row r="100" spans="1:9">
      <c r="A100" s="4" t="s">
        <v>933</v>
      </c>
    </row>
    <row r="101" spans="1:9">
      <c r="A101" s="3" t="s">
        <v>871</v>
      </c>
    </row>
    <row r="102" spans="1:9">
      <c r="A102" s="4" t="s">
        <v>873</v>
      </c>
      <c r="H102" s="6" t="n">
        <v>13168</v>
      </c>
    </row>
    <row r="103" spans="1:9">
      <c r="A103" s="4" t="s">
        <v>934</v>
      </c>
    </row>
    <row r="104" spans="1:9">
      <c r="A104" s="3" t="s">
        <v>871</v>
      </c>
    </row>
    <row r="105" spans="1:9">
      <c r="A105" s="4" t="s">
        <v>909</v>
      </c>
      <c r="H105" s="6" t="n">
        <v>261370</v>
      </c>
    </row>
    <row r="106" spans="1:9">
      <c r="A106" s="4" t="s">
        <v>935</v>
      </c>
    </row>
    <row r="107" spans="1:9">
      <c r="A107" s="3" t="s">
        <v>871</v>
      </c>
    </row>
    <row r="108" spans="1:9">
      <c r="A108" s="4" t="s">
        <v>873</v>
      </c>
      <c r="H108" s="5" t="n">
        <v>4228172</v>
      </c>
    </row>
    <row r="109" spans="1:9">
      <c r="A109" s="4" t="s">
        <v>936</v>
      </c>
    </row>
    <row r="110" spans="1:9">
      <c r="A110" s="3" t="s">
        <v>871</v>
      </c>
    </row>
    <row r="111" spans="1:9">
      <c r="A111" s="4" t="s">
        <v>915</v>
      </c>
      <c r="E111" s="4" t="s">
        <v>902</v>
      </c>
      <c r="H111" s="4" t="s">
        <v>902</v>
      </c>
    </row>
    <row r="112" spans="1:9">
      <c r="A112" s="4" t="s">
        <v>937</v>
      </c>
    </row>
    <row r="113" spans="1:9">
      <c r="A113" s="3" t="s">
        <v>871</v>
      </c>
    </row>
    <row r="114" spans="1:9">
      <c r="A114" s="4" t="s">
        <v>938</v>
      </c>
      <c r="H114" s="5" t="n">
        <v>167835</v>
      </c>
      <c r="I114" s="5" t="n">
        <v>163000</v>
      </c>
    </row>
  </sheetData>
  <mergeCells count="4">
    <mergeCell ref="A1:A2"/>
    <mergeCell ref="C1:D1"/>
    <mergeCell ref="E1:F1"/>
    <mergeCell ref="H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39</v>
      </c>
      <c r="B1" s="2" t="s">
        <v>75</v>
      </c>
    </row>
    <row r="2" spans="1:4">
      <c r="B2" s="2" t="s">
        <v>22</v>
      </c>
      <c r="C2" s="2" t="s">
        <v>25</v>
      </c>
      <c r="D2" s="2" t="s">
        <v>2</v>
      </c>
    </row>
    <row r="3" spans="1:4">
      <c r="A3" s="3" t="s">
        <v>940</v>
      </c>
    </row>
    <row r="4" spans="1:4">
      <c r="A4" s="4" t="s">
        <v>504</v>
      </c>
      <c r="B4" s="4" t="s">
        <v>463</v>
      </c>
      <c r="C4" s="4" t="s">
        <v>463</v>
      </c>
    </row>
    <row r="5" spans="1:4">
      <c r="A5" s="4" t="s">
        <v>36</v>
      </c>
      <c r="B5" s="5" t="n">
        <v>3503242</v>
      </c>
      <c r="C5" s="5" t="n">
        <v>944582</v>
      </c>
      <c r="D5" s="5" t="n">
        <v>156046</v>
      </c>
    </row>
    <row r="6" spans="1:4">
      <c r="A6" s="4" t="s">
        <v>941</v>
      </c>
    </row>
    <row r="7" spans="1:4">
      <c r="A7" s="3" t="s">
        <v>940</v>
      </c>
    </row>
    <row r="8" spans="1:4">
      <c r="A8" s="4" t="s">
        <v>942</v>
      </c>
      <c r="B8" s="6" t="n">
        <v>3789091</v>
      </c>
      <c r="C8" s="6" t="n">
        <v>1899485</v>
      </c>
      <c r="D8" s="6" t="n">
        <v>401392</v>
      </c>
    </row>
    <row r="9" spans="1:4">
      <c r="A9" s="4" t="s">
        <v>36</v>
      </c>
      <c r="B9" s="5" t="n">
        <v>3486927</v>
      </c>
      <c r="C9" s="5" t="n">
        <v>944582</v>
      </c>
      <c r="D9" s="5" t="n">
        <v>9922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U6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5"/>
    <col customWidth="1" max="7" min="7" width="15"/>
    <col customWidth="1" max="8" min="8" width="15"/>
    <col customWidth="1" max="9" min="9" width="15"/>
    <col customWidth="1" max="10" min="10" width="15"/>
    <col customWidth="1" max="11" min="11" width="14"/>
    <col customWidth="1" max="12" min="12" width="15"/>
    <col customWidth="1" max="13" min="13" width="14"/>
    <col customWidth="1" max="14" min="14" width="15"/>
    <col customWidth="1" max="15" min="15" width="14"/>
    <col customWidth="1" max="16" min="16" width="15"/>
    <col customWidth="1" max="17" min="17" width="15"/>
    <col customWidth="1" max="18" min="18" width="15"/>
    <col customWidth="1" max="19" min="19" width="15"/>
    <col customWidth="1" max="20" min="20" width="14"/>
    <col customWidth="1" max="21" min="21" width="14"/>
  </cols>
  <sheetData>
    <row r="1" spans="1:21">
      <c r="A1" s="1" t="s">
        <v>943</v>
      </c>
      <c r="B1" s="2" t="s">
        <v>944</v>
      </c>
      <c r="C1" s="2" t="s">
        <v>766</v>
      </c>
      <c r="D1" s="2" t="s">
        <v>945</v>
      </c>
      <c r="E1" s="2" t="s">
        <v>946</v>
      </c>
      <c r="F1" s="2" t="s">
        <v>21</v>
      </c>
      <c r="G1" s="2" t="s">
        <v>947</v>
      </c>
      <c r="H1" s="2" t="s">
        <v>892</v>
      </c>
      <c r="I1" s="2" t="s">
        <v>22</v>
      </c>
      <c r="J1" s="2" t="s">
        <v>2</v>
      </c>
      <c r="K1" s="2" t="s">
        <v>23</v>
      </c>
      <c r="L1" s="2" t="s">
        <v>2</v>
      </c>
      <c r="M1" s="2" t="s">
        <v>23</v>
      </c>
      <c r="N1" s="2" t="s">
        <v>22</v>
      </c>
      <c r="O1" s="2" t="s">
        <v>25</v>
      </c>
      <c r="P1" s="2" t="s">
        <v>948</v>
      </c>
      <c r="Q1" s="2" t="s">
        <v>949</v>
      </c>
      <c r="R1" s="2" t="s">
        <v>950</v>
      </c>
      <c r="S1" s="2" t="s">
        <v>829</v>
      </c>
      <c r="T1" s="2" t="s">
        <v>830</v>
      </c>
      <c r="U1" s="2" t="s">
        <v>831</v>
      </c>
    </row>
    <row r="2" spans="1:21">
      <c r="A2" s="3" t="s">
        <v>951</v>
      </c>
    </row>
    <row r="3" spans="1:21">
      <c r="A3" s="4" t="s">
        <v>158</v>
      </c>
      <c r="L3" s="5" t="n">
        <v>26340968</v>
      </c>
      <c r="M3" s="5" t="n">
        <v>24551789</v>
      </c>
      <c r="N3" s="5" t="n">
        <v>44223885</v>
      </c>
      <c r="O3" s="5" t="n">
        <v>62555554</v>
      </c>
    </row>
    <row r="4" spans="1:21">
      <c r="A4" s="4" t="s">
        <v>952</v>
      </c>
      <c r="I4" s="14" t="n">
        <v>0.00188113</v>
      </c>
      <c r="N4" s="14" t="n">
        <v>0.00188113</v>
      </c>
    </row>
    <row r="5" spans="1:21">
      <c r="A5" s="4" t="s">
        <v>112</v>
      </c>
      <c r="N5" s="5" t="n">
        <v>-8688479</v>
      </c>
      <c r="O5" s="6" t="n">
        <v>-2472571</v>
      </c>
    </row>
    <row r="6" spans="1:21">
      <c r="A6" s="4" t="s">
        <v>953</v>
      </c>
      <c r="I6" s="5" t="n">
        <v>748674</v>
      </c>
      <c r="J6" s="5" t="n">
        <v>2605268</v>
      </c>
      <c r="K6" s="5" t="n">
        <v>1864493</v>
      </c>
      <c r="L6" s="5" t="n">
        <v>4993962</v>
      </c>
      <c r="M6" s="5" t="n">
        <v>4037688</v>
      </c>
      <c r="N6" s="5" t="n">
        <v>8281817</v>
      </c>
      <c r="O6" s="6" t="n">
        <v>3800625</v>
      </c>
    </row>
    <row r="7" spans="1:21">
      <c r="A7" s="4" t="s">
        <v>833</v>
      </c>
      <c r="S7" s="5" t="n">
        <v>10000000</v>
      </c>
    </row>
    <row r="8" spans="1:21">
      <c r="A8" s="4" t="s">
        <v>954</v>
      </c>
    </row>
    <row r="9" spans="1:21">
      <c r="A9" s="3" t="s">
        <v>951</v>
      </c>
    </row>
    <row r="10" spans="1:21">
      <c r="A10" s="4" t="s">
        <v>952</v>
      </c>
      <c r="F10" s="14" t="n">
        <v>0.0019274</v>
      </c>
      <c r="G10" s="14" t="n">
        <v>0.00209375</v>
      </c>
      <c r="H10" s="14" t="n">
        <v>0.00189113</v>
      </c>
      <c r="J10" s="14" t="n">
        <v>0.0019274</v>
      </c>
      <c r="L10" s="14" t="n">
        <v>0.0019274</v>
      </c>
      <c r="P10" s="14" t="n">
        <v>0.00189113</v>
      </c>
      <c r="Q10" s="14" t="n">
        <v>0.00189113</v>
      </c>
      <c r="R10" s="14" t="n">
        <v>0.0019274</v>
      </c>
      <c r="S10" s="14" t="n">
        <v>0.0019274</v>
      </c>
    </row>
    <row r="11" spans="1:21">
      <c r="A11" s="4" t="s">
        <v>111</v>
      </c>
      <c r="F11" s="6" t="n">
        <v>-41100</v>
      </c>
      <c r="G11" s="6" t="n">
        <v>-124258</v>
      </c>
      <c r="H11" s="6" t="n">
        <v>-59431</v>
      </c>
    </row>
    <row r="12" spans="1:21">
      <c r="A12" s="4" t="s">
        <v>112</v>
      </c>
      <c r="F12" s="5" t="n">
        <v>-408661</v>
      </c>
      <c r="G12" s="5" t="n">
        <v>-1236669</v>
      </c>
      <c r="H12" s="5" t="n">
        <v>-599916</v>
      </c>
    </row>
    <row r="13" spans="1:21">
      <c r="A13" s="4" t="s">
        <v>953</v>
      </c>
      <c r="G13" s="5" t="n">
        <v>795959</v>
      </c>
      <c r="H13" s="6" t="n">
        <v>771806</v>
      </c>
    </row>
    <row r="14" spans="1:21">
      <c r="A14" s="4" t="s">
        <v>955</v>
      </c>
    </row>
    <row r="15" spans="1:21">
      <c r="A15" s="3" t="s">
        <v>951</v>
      </c>
    </row>
    <row r="16" spans="1:21">
      <c r="A16" s="4" t="s">
        <v>72</v>
      </c>
      <c r="G16" s="6" t="n">
        <v>14976828</v>
      </c>
    </row>
    <row r="17" spans="1:21">
      <c r="A17" s="4" t="s">
        <v>158</v>
      </c>
      <c r="G17" s="5" t="n">
        <v>150121913</v>
      </c>
    </row>
    <row r="18" spans="1:21">
      <c r="A18" s="4" t="s">
        <v>111</v>
      </c>
      <c r="D18" s="6" t="n">
        <v>-178005</v>
      </c>
      <c r="E18" s="6" t="n">
        <v>-82525</v>
      </c>
    </row>
    <row r="19" spans="1:21">
      <c r="A19" s="4" t="s">
        <v>112</v>
      </c>
      <c r="D19" s="5" t="n">
        <v>-1769216</v>
      </c>
      <c r="E19" s="5" t="n">
        <v>-822829</v>
      </c>
    </row>
    <row r="20" spans="1:21">
      <c r="A20" s="4" t="s">
        <v>507</v>
      </c>
    </row>
    <row r="21" spans="1:21">
      <c r="A21" s="3" t="s">
        <v>951</v>
      </c>
    </row>
    <row r="22" spans="1:21">
      <c r="A22" s="4" t="s">
        <v>72</v>
      </c>
      <c r="G22" s="6" t="n">
        <v>113312</v>
      </c>
    </row>
    <row r="23" spans="1:21">
      <c r="A23" s="4" t="s">
        <v>158</v>
      </c>
      <c r="G23" s="5" t="n">
        <v>1149162</v>
      </c>
    </row>
    <row r="24" spans="1:21">
      <c r="A24" s="4" t="s">
        <v>956</v>
      </c>
    </row>
    <row r="25" spans="1:21">
      <c r="A25" s="3" t="s">
        <v>951</v>
      </c>
    </row>
    <row r="26" spans="1:21">
      <c r="A26" s="4" t="s">
        <v>953</v>
      </c>
      <c r="I26" s="5" t="n">
        <v>571882</v>
      </c>
    </row>
    <row r="27" spans="1:21">
      <c r="A27" s="4" t="s">
        <v>957</v>
      </c>
    </row>
    <row r="28" spans="1:21">
      <c r="A28" s="3" t="s">
        <v>951</v>
      </c>
    </row>
    <row r="29" spans="1:21">
      <c r="A29" s="4" t="s">
        <v>953</v>
      </c>
      <c r="G29" s="5" t="n">
        <v>605275</v>
      </c>
      <c r="H29" s="5" t="n">
        <v>587707</v>
      </c>
    </row>
    <row r="30" spans="1:21">
      <c r="A30" s="4" t="s">
        <v>958</v>
      </c>
    </row>
    <row r="31" spans="1:21">
      <c r="A31" s="3" t="s">
        <v>951</v>
      </c>
    </row>
    <row r="32" spans="1:21">
      <c r="A32" s="4" t="s">
        <v>72</v>
      </c>
      <c r="G32" s="6" t="n">
        <v>1017841</v>
      </c>
    </row>
    <row r="33" spans="1:21">
      <c r="A33" s="4" t="s">
        <v>158</v>
      </c>
      <c r="G33" s="5" t="n">
        <v>10225876</v>
      </c>
    </row>
    <row r="34" spans="1:21">
      <c r="A34" s="4" t="s">
        <v>959</v>
      </c>
    </row>
    <row r="35" spans="1:21">
      <c r="A35" s="3" t="s">
        <v>951</v>
      </c>
    </row>
    <row r="36" spans="1:21">
      <c r="A36" s="4" t="s">
        <v>72</v>
      </c>
      <c r="G36" s="6" t="n">
        <v>318</v>
      </c>
    </row>
    <row r="37" spans="1:21">
      <c r="A37" s="4" t="s">
        <v>158</v>
      </c>
      <c r="G37" s="5" t="n">
        <v>3210</v>
      </c>
    </row>
    <row r="38" spans="1:21">
      <c r="A38" s="4" t="s">
        <v>584</v>
      </c>
    </row>
    <row r="39" spans="1:21">
      <c r="A39" s="3" t="s">
        <v>951</v>
      </c>
    </row>
    <row r="40" spans="1:21">
      <c r="A40" s="4" t="s">
        <v>777</v>
      </c>
      <c r="I40" s="4" t="s">
        <v>804</v>
      </c>
      <c r="N40" s="4" t="s">
        <v>804</v>
      </c>
    </row>
    <row r="41" spans="1:21">
      <c r="A41" s="4" t="s">
        <v>960</v>
      </c>
    </row>
    <row r="42" spans="1:21">
      <c r="A42" s="3" t="s">
        <v>951</v>
      </c>
    </row>
    <row r="43" spans="1:21">
      <c r="A43" s="4" t="s">
        <v>796</v>
      </c>
      <c r="C43" s="5" t="n">
        <v>6350000</v>
      </c>
    </row>
    <row r="44" spans="1:21">
      <c r="A44" s="4" t="s">
        <v>961</v>
      </c>
      <c r="C44" s="4" t="s">
        <v>814</v>
      </c>
    </row>
    <row r="45" spans="1:21">
      <c r="A45" s="4" t="s">
        <v>962</v>
      </c>
      <c r="C45" s="5" t="n">
        <v>63500</v>
      </c>
    </row>
    <row r="46" spans="1:21">
      <c r="A46" s="4" t="s">
        <v>963</v>
      </c>
      <c r="C46" s="4" t="s">
        <v>964</v>
      </c>
    </row>
    <row r="47" spans="1:21">
      <c r="A47" s="4" t="s">
        <v>585</v>
      </c>
    </row>
    <row r="48" spans="1:21">
      <c r="A48" s="3" t="s">
        <v>951</v>
      </c>
    </row>
    <row r="49" spans="1:21">
      <c r="A49" s="4" t="s">
        <v>777</v>
      </c>
      <c r="I49" s="4" t="s">
        <v>804</v>
      </c>
      <c r="J49" s="4" t="s">
        <v>804</v>
      </c>
      <c r="L49" s="4" t="s">
        <v>804</v>
      </c>
      <c r="N49" s="4" t="s">
        <v>804</v>
      </c>
    </row>
    <row r="50" spans="1:21">
      <c r="A50" s="4" t="s">
        <v>965</v>
      </c>
    </row>
    <row r="51" spans="1:21">
      <c r="A51" s="3" t="s">
        <v>951</v>
      </c>
    </row>
    <row r="52" spans="1:21">
      <c r="A52" s="4" t="s">
        <v>966</v>
      </c>
      <c r="B52" s="5" t="n">
        <v>4842500</v>
      </c>
    </row>
    <row r="53" spans="1:21">
      <c r="A53" s="4" t="s">
        <v>810</v>
      </c>
    </row>
    <row r="54" spans="1:21">
      <c r="A54" s="3" t="s">
        <v>951</v>
      </c>
    </row>
    <row r="55" spans="1:21">
      <c r="A55" s="4" t="s">
        <v>796</v>
      </c>
      <c r="I55" s="5" t="n">
        <v>125022937</v>
      </c>
      <c r="N55" s="5" t="n">
        <v>125022937</v>
      </c>
      <c r="O55" s="5" t="n">
        <v>62228409</v>
      </c>
    </row>
    <row r="56" spans="1:21">
      <c r="A56" s="4" t="s">
        <v>967</v>
      </c>
    </row>
    <row r="57" spans="1:21">
      <c r="A57" s="3" t="s">
        <v>951</v>
      </c>
    </row>
    <row r="58" spans="1:21">
      <c r="A58" s="4" t="s">
        <v>796</v>
      </c>
      <c r="C58" s="5" t="n">
        <v>6350000</v>
      </c>
    </row>
    <row r="59" spans="1:21">
      <c r="A59" s="4" t="s">
        <v>968</v>
      </c>
    </row>
    <row r="60" spans="1:21">
      <c r="A60" s="3" t="s">
        <v>951</v>
      </c>
    </row>
    <row r="61" spans="1:21">
      <c r="A61" s="4" t="s">
        <v>833</v>
      </c>
      <c r="T61" s="5" t="n">
        <v>9000000</v>
      </c>
      <c r="U61" s="5" t="n">
        <v>9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outlineLevelCol="0"/>
  <cols>
    <col customWidth="1" max="1" min="1" width="63"/>
    <col customWidth="1" max="2" min="2" width="20"/>
    <col customWidth="1" max="3" min="3" width="30"/>
    <col customWidth="1" max="4" min="4" width="30"/>
    <col customWidth="1" max="5" min="5" width="45"/>
    <col customWidth="1" max="6" min="6" width="21"/>
    <col customWidth="1" max="7" min="7" width="45"/>
    <col customWidth="1" max="8" min="8" width="21"/>
    <col customWidth="1" max="9" min="9" width="47"/>
    <col customWidth="1" max="10" min="10" width="37"/>
    <col customWidth="1" max="11" min="11" width="20"/>
    <col customWidth="1" max="12" min="12" width="30"/>
    <col customWidth="1" max="13" min="13" width="24"/>
    <col customWidth="1" max="14" min="14" width="24"/>
    <col customWidth="1" max="15" min="15" width="24"/>
    <col customWidth="1" max="16" min="16" width="27"/>
  </cols>
  <sheetData>
    <row r="1" spans="1:16">
      <c r="A1" s="1" t="s">
        <v>969</v>
      </c>
      <c r="B1" s="2" t="s">
        <v>438</v>
      </c>
      <c r="C1" s="2" t="s">
        <v>439</v>
      </c>
      <c r="D1" s="2" t="s">
        <v>440</v>
      </c>
      <c r="E1" s="2" t="s">
        <v>442</v>
      </c>
      <c r="F1" s="2" t="s">
        <v>443</v>
      </c>
      <c r="G1" s="2" t="s">
        <v>442</v>
      </c>
      <c r="H1" s="2" t="s">
        <v>443</v>
      </c>
      <c r="I1" s="2" t="s">
        <v>444</v>
      </c>
      <c r="J1" s="2" t="s">
        <v>445</v>
      </c>
      <c r="K1" s="2" t="s">
        <v>446</v>
      </c>
      <c r="L1" s="2" t="s">
        <v>439</v>
      </c>
      <c r="M1" s="2" t="s">
        <v>447</v>
      </c>
      <c r="N1" s="2" t="s">
        <v>450</v>
      </c>
      <c r="O1" s="2" t="s">
        <v>451</v>
      </c>
      <c r="P1" s="2" t="s">
        <v>452</v>
      </c>
    </row>
    <row r="2" spans="1:16">
      <c r="A2" s="3" t="s">
        <v>970</v>
      </c>
    </row>
    <row r="3" spans="1:16">
      <c r="A3" s="4" t="s">
        <v>971</v>
      </c>
      <c r="E3" s="6" t="n">
        <v>450000000</v>
      </c>
      <c r="G3" s="6" t="n">
        <v>450000000</v>
      </c>
      <c r="I3" s="6" t="n">
        <v>450000000</v>
      </c>
    </row>
    <row r="4" spans="1:16">
      <c r="A4" s="4" t="s">
        <v>972</v>
      </c>
      <c r="I4" s="7" t="n">
        <v>0.001</v>
      </c>
    </row>
    <row r="5" spans="1:16">
      <c r="A5" s="4" t="s">
        <v>183</v>
      </c>
      <c r="E5" s="6" t="n">
        <v>50000000</v>
      </c>
      <c r="G5" s="6" t="n">
        <v>50000000</v>
      </c>
      <c r="I5" s="6" t="n">
        <v>50000000</v>
      </c>
      <c r="J5" s="6" t="n">
        <v>50000000</v>
      </c>
    </row>
    <row r="6" spans="1:16">
      <c r="A6" s="4" t="s">
        <v>973</v>
      </c>
      <c r="E6" s="7" t="n">
        <v>0.001</v>
      </c>
      <c r="G6" s="7" t="n">
        <v>0.001</v>
      </c>
      <c r="I6" s="7" t="n">
        <v>0.001</v>
      </c>
      <c r="J6" s="7" t="n">
        <v>0.001</v>
      </c>
    </row>
    <row r="7" spans="1:16">
      <c r="A7" s="4" t="s">
        <v>457</v>
      </c>
      <c r="E7" s="5" t="n">
        <v>13848287</v>
      </c>
      <c r="F7" s="5" t="n">
        <v>12879345</v>
      </c>
      <c r="G7" s="5" t="n">
        <v>30005491</v>
      </c>
      <c r="H7" s="5" t="n">
        <v>27220462</v>
      </c>
      <c r="I7" s="5" t="n">
        <v>50101989</v>
      </c>
      <c r="J7" s="5" t="n">
        <v>66204898</v>
      </c>
    </row>
    <row r="8" spans="1:16">
      <c r="A8" s="4" t="s">
        <v>974</v>
      </c>
      <c r="M8" s="8" t="n">
        <v>10.16</v>
      </c>
    </row>
    <row r="9" spans="1:16">
      <c r="A9" s="4" t="s">
        <v>458</v>
      </c>
      <c r="E9" s="6" t="n">
        <v>24</v>
      </c>
      <c r="G9" s="6" t="n">
        <v>24</v>
      </c>
      <c r="I9" s="6" t="n">
        <v>24</v>
      </c>
    </row>
    <row r="10" spans="1:16">
      <c r="A10" s="4" t="s">
        <v>466</v>
      </c>
    </row>
    <row r="11" spans="1:16">
      <c r="A11" s="3" t="s">
        <v>970</v>
      </c>
    </row>
    <row r="12" spans="1:16">
      <c r="A12" s="4" t="s">
        <v>975</v>
      </c>
      <c r="G12" s="4" t="s">
        <v>468</v>
      </c>
      <c r="I12" s="4" t="s">
        <v>468</v>
      </c>
    </row>
    <row r="13" spans="1:16">
      <c r="A13" s="4" t="s">
        <v>975</v>
      </c>
      <c r="G13" s="4" t="s">
        <v>470</v>
      </c>
      <c r="I13" s="4" t="s">
        <v>470</v>
      </c>
    </row>
    <row r="14" spans="1:16">
      <c r="A14" s="4" t="s">
        <v>460</v>
      </c>
    </row>
    <row r="15" spans="1:16">
      <c r="A15" s="3" t="s">
        <v>970</v>
      </c>
    </row>
    <row r="16" spans="1:16">
      <c r="A16" s="4" t="s">
        <v>974</v>
      </c>
      <c r="N16" s="8" t="n">
        <v>10.05</v>
      </c>
    </row>
    <row r="17" spans="1:16">
      <c r="A17" s="4" t="s">
        <v>516</v>
      </c>
    </row>
    <row r="18" spans="1:16">
      <c r="A18" s="3" t="s">
        <v>970</v>
      </c>
    </row>
    <row r="19" spans="1:16">
      <c r="A19" s="4" t="s">
        <v>974</v>
      </c>
      <c r="N19" s="11" t="n">
        <v>10.16</v>
      </c>
    </row>
    <row r="20" spans="1:16">
      <c r="A20" s="4" t="s">
        <v>461</v>
      </c>
    </row>
    <row r="21" spans="1:16">
      <c r="A21" s="3" t="s">
        <v>970</v>
      </c>
    </row>
    <row r="22" spans="1:16">
      <c r="A22" s="4" t="s">
        <v>976</v>
      </c>
      <c r="E22" s="4" t="s">
        <v>463</v>
      </c>
      <c r="G22" s="4" t="s">
        <v>463</v>
      </c>
      <c r="I22" s="4" t="s">
        <v>463</v>
      </c>
    </row>
    <row r="23" spans="1:16">
      <c r="A23" s="4" t="s">
        <v>977</v>
      </c>
    </row>
    <row r="24" spans="1:16">
      <c r="A24" s="3" t="s">
        <v>970</v>
      </c>
    </row>
    <row r="25" spans="1:16">
      <c r="A25" s="4" t="s">
        <v>976</v>
      </c>
      <c r="E25" s="4" t="s">
        <v>465</v>
      </c>
      <c r="G25" s="4" t="s">
        <v>465</v>
      </c>
      <c r="I25" s="4" t="s">
        <v>465</v>
      </c>
    </row>
    <row r="26" spans="1:16">
      <c r="A26" s="4" t="s">
        <v>60</v>
      </c>
    </row>
    <row r="27" spans="1:16">
      <c r="A27" s="3" t="s">
        <v>970</v>
      </c>
    </row>
    <row r="28" spans="1:16">
      <c r="A28" s="4" t="s">
        <v>971</v>
      </c>
      <c r="E28" s="6" t="n">
        <v>300000000</v>
      </c>
      <c r="G28" s="6" t="n">
        <v>300000000</v>
      </c>
    </row>
    <row r="29" spans="1:16">
      <c r="A29" s="4" t="s">
        <v>183</v>
      </c>
      <c r="E29" s="6" t="n">
        <v>300000000</v>
      </c>
      <c r="G29" s="6" t="n">
        <v>300000000</v>
      </c>
      <c r="I29" s="6" t="n">
        <v>300000000</v>
      </c>
      <c r="J29" s="6" t="n">
        <v>200000000</v>
      </c>
    </row>
    <row r="30" spans="1:16">
      <c r="A30" s="4" t="s">
        <v>972</v>
      </c>
      <c r="E30" s="7" t="n">
        <v>0.001</v>
      </c>
      <c r="G30" s="7" t="n">
        <v>0.001</v>
      </c>
      <c r="I30" s="7" t="n">
        <v>0.001</v>
      </c>
      <c r="J30" s="7" t="n">
        <v>0.001</v>
      </c>
    </row>
    <row r="31" spans="1:16">
      <c r="A31" s="4" t="s">
        <v>471</v>
      </c>
    </row>
    <row r="32" spans="1:16">
      <c r="A32" s="3" t="s">
        <v>970</v>
      </c>
    </row>
    <row r="33" spans="1:16">
      <c r="A33" s="4" t="s">
        <v>105</v>
      </c>
      <c r="G33" s="6" t="n">
        <v>500</v>
      </c>
      <c r="K33" s="6" t="n">
        <v>500</v>
      </c>
    </row>
    <row r="34" spans="1:16">
      <c r="A34" s="4" t="s">
        <v>62</v>
      </c>
    </row>
    <row r="35" spans="1:16">
      <c r="A35" s="3" t="s">
        <v>970</v>
      </c>
    </row>
    <row r="36" spans="1:16">
      <c r="A36" s="4" t="s">
        <v>971</v>
      </c>
      <c r="E36" s="6" t="n">
        <v>100000000</v>
      </c>
      <c r="G36" s="6" t="n">
        <v>100000000</v>
      </c>
    </row>
    <row r="37" spans="1:16">
      <c r="A37" s="4" t="s">
        <v>183</v>
      </c>
      <c r="B37" s="6" t="n">
        <v>100000000</v>
      </c>
      <c r="E37" s="6" t="n">
        <v>100000000</v>
      </c>
      <c r="G37" s="6" t="n">
        <v>100000000</v>
      </c>
      <c r="I37" s="6" t="n">
        <v>100000000</v>
      </c>
      <c r="J37" s="6" t="n">
        <v>100000000</v>
      </c>
      <c r="P37" s="6" t="n">
        <v>10000000</v>
      </c>
    </row>
    <row r="38" spans="1:16">
      <c r="A38" s="4" t="s">
        <v>972</v>
      </c>
      <c r="E38" s="7" t="n">
        <v>0.001</v>
      </c>
      <c r="G38" s="7" t="n">
        <v>0.001</v>
      </c>
      <c r="I38" s="7" t="n">
        <v>0.001</v>
      </c>
      <c r="J38" s="7" t="n">
        <v>0.001</v>
      </c>
    </row>
    <row r="39" spans="1:16">
      <c r="A39" s="4" t="s">
        <v>105</v>
      </c>
      <c r="B39" s="6" t="n">
        <v>100000000</v>
      </c>
      <c r="I39" s="6" t="n">
        <v>17588</v>
      </c>
    </row>
    <row r="40" spans="1:16">
      <c r="A40" s="4" t="s">
        <v>974</v>
      </c>
      <c r="M40" s="8" t="n">
        <v>10.16</v>
      </c>
      <c r="N40" s="8" t="n">
        <v>10.05</v>
      </c>
      <c r="O40" s="8" t="n">
        <v>10.16</v>
      </c>
    </row>
    <row r="41" spans="1:16">
      <c r="A41" s="4" t="s">
        <v>978</v>
      </c>
      <c r="E41" s="6" t="n">
        <v>166448</v>
      </c>
      <c r="G41" s="6" t="n">
        <v>166448</v>
      </c>
    </row>
    <row r="42" spans="1:16">
      <c r="A42" s="4" t="s">
        <v>181</v>
      </c>
    </row>
    <row r="43" spans="1:16">
      <c r="A43" s="3" t="s">
        <v>970</v>
      </c>
    </row>
    <row r="44" spans="1:16">
      <c r="A44" s="4" t="s">
        <v>183</v>
      </c>
      <c r="E44" s="6" t="n">
        <v>50000000</v>
      </c>
      <c r="G44" s="6" t="n">
        <v>50000000</v>
      </c>
    </row>
    <row r="45" spans="1:16">
      <c r="A45" s="4" t="s">
        <v>973</v>
      </c>
      <c r="E45" s="7" t="n">
        <v>0.001</v>
      </c>
      <c r="G45" s="7" t="n">
        <v>0.001</v>
      </c>
    </row>
    <row r="46" spans="1:16">
      <c r="A46" s="4" t="s">
        <v>472</v>
      </c>
    </row>
    <row r="47" spans="1:16">
      <c r="A47" s="3" t="s">
        <v>970</v>
      </c>
    </row>
    <row r="48" spans="1:16">
      <c r="A48" s="4" t="s">
        <v>105</v>
      </c>
      <c r="C48" s="6" t="n">
        <v>10000</v>
      </c>
      <c r="D48" s="6" t="n">
        <v>10000</v>
      </c>
    </row>
    <row r="49" spans="1:16">
      <c r="A49" s="4" t="s">
        <v>979</v>
      </c>
      <c r="C49" s="5" t="n">
        <v>10</v>
      </c>
      <c r="D49" s="5" t="n">
        <v>10</v>
      </c>
      <c r="L49" s="5" t="n">
        <v>10</v>
      </c>
    </row>
    <row r="50" spans="1:16">
      <c r="A50" s="4" t="s">
        <v>474</v>
      </c>
    </row>
    <row r="51" spans="1:16">
      <c r="A51" s="3" t="s">
        <v>970</v>
      </c>
    </row>
    <row r="52" spans="1:16">
      <c r="A52" s="4" t="s">
        <v>105</v>
      </c>
      <c r="G52" s="6" t="n">
        <v>10740</v>
      </c>
      <c r="I52" s="6" t="n">
        <v>10740</v>
      </c>
      <c r="L52" s="6" t="n">
        <v>20000</v>
      </c>
    </row>
    <row r="53" spans="1:16">
      <c r="A53" s="4" t="s">
        <v>475</v>
      </c>
    </row>
    <row r="54" spans="1:16">
      <c r="A54" s="3" t="s">
        <v>970</v>
      </c>
    </row>
    <row r="55" spans="1:16">
      <c r="A55" s="4" t="s">
        <v>980</v>
      </c>
      <c r="P55" s="5" t="n">
        <v>90000000</v>
      </c>
    </row>
    <row r="56" spans="1:16">
      <c r="A56" s="4" t="s">
        <v>477</v>
      </c>
    </row>
    <row r="57" spans="1:16">
      <c r="A57" s="3" t="s">
        <v>970</v>
      </c>
    </row>
    <row r="58" spans="1:16">
      <c r="A58" s="4" t="s">
        <v>980</v>
      </c>
      <c r="P58" s="5" t="n">
        <v>10000000</v>
      </c>
    </row>
    <row r="59" spans="1:16">
      <c r="A59" s="4" t="s">
        <v>479</v>
      </c>
    </row>
    <row r="60" spans="1:16">
      <c r="A60" s="3" t="s">
        <v>970</v>
      </c>
    </row>
    <row r="61" spans="1:16">
      <c r="A61" s="4" t="s">
        <v>105</v>
      </c>
      <c r="G61" s="6" t="n">
        <v>16834959</v>
      </c>
      <c r="I61" s="6" t="n">
        <v>14027968</v>
      </c>
    </row>
    <row r="62" spans="1:16">
      <c r="A62" s="4" t="s">
        <v>457</v>
      </c>
      <c r="G62" s="5" t="n">
        <v>169200530</v>
      </c>
      <c r="I62" s="5" t="n">
        <v>140507461</v>
      </c>
    </row>
    <row r="63" spans="1:16">
      <c r="A63" s="4" t="s">
        <v>478</v>
      </c>
    </row>
    <row r="64" spans="1:16">
      <c r="A64" s="3" t="s">
        <v>970</v>
      </c>
    </row>
    <row r="65" spans="1:16">
      <c r="A65" s="4" t="s">
        <v>105</v>
      </c>
      <c r="G65" s="6" t="n">
        <v>1154</v>
      </c>
      <c r="I65" s="6" t="n">
        <v>167</v>
      </c>
    </row>
    <row r="66" spans="1:16">
      <c r="A66" s="4" t="s">
        <v>457</v>
      </c>
      <c r="G66" s="5" t="n">
        <v>1689029</v>
      </c>
      <c r="I66" s="5" t="n">
        <v>176604</v>
      </c>
    </row>
    <row r="67" spans="1:16">
      <c r="A67" s="4" t="s">
        <v>480</v>
      </c>
    </row>
    <row r="68" spans="1:16">
      <c r="A68" s="3" t="s">
        <v>970</v>
      </c>
    </row>
    <row r="69" spans="1:16">
      <c r="A69" s="4" t="s">
        <v>105</v>
      </c>
      <c r="G69" s="6" t="n">
        <v>1263675</v>
      </c>
      <c r="I69" s="6" t="n">
        <v>903901</v>
      </c>
    </row>
    <row r="70" spans="1:16">
      <c r="A70" s="4" t="s">
        <v>483</v>
      </c>
    </row>
    <row r="71" spans="1:16">
      <c r="A71" s="3" t="s">
        <v>970</v>
      </c>
    </row>
    <row r="72" spans="1:16">
      <c r="A72" s="4" t="s">
        <v>458</v>
      </c>
      <c r="E72" s="6" t="n">
        <v>9</v>
      </c>
      <c r="G72" s="6" t="n">
        <v>9</v>
      </c>
      <c r="I72" s="6" t="n">
        <v>10</v>
      </c>
    </row>
    <row r="73" spans="1:16">
      <c r="A73" s="4" t="s">
        <v>484</v>
      </c>
    </row>
    <row r="74" spans="1:16">
      <c r="A74" s="3" t="s">
        <v>970</v>
      </c>
    </row>
    <row r="75" spans="1:16">
      <c r="A75" s="4" t="s">
        <v>458</v>
      </c>
      <c r="E75" s="6" t="n">
        <v>10</v>
      </c>
      <c r="G75" s="6" t="n">
        <v>10</v>
      </c>
      <c r="I75" s="6" t="n">
        <v>9</v>
      </c>
    </row>
    <row r="76" spans="1:16">
      <c r="A76" s="4" t="s">
        <v>981</v>
      </c>
    </row>
    <row r="77" spans="1:16">
      <c r="A77" s="3" t="s">
        <v>970</v>
      </c>
    </row>
    <row r="78" spans="1:16">
      <c r="A78" s="4" t="s">
        <v>458</v>
      </c>
      <c r="E78" s="6" t="n">
        <v>5</v>
      </c>
      <c r="G78" s="6" t="n">
        <v>5</v>
      </c>
      <c r="I78" s="6" t="n">
        <v>5</v>
      </c>
    </row>
    <row r="79" spans="1:16">
      <c r="A79" s="4" t="s">
        <v>28</v>
      </c>
    </row>
    <row r="80" spans="1:16">
      <c r="A80" s="3" t="s">
        <v>970</v>
      </c>
    </row>
    <row r="81" spans="1:16">
      <c r="A81" s="4" t="s">
        <v>458</v>
      </c>
      <c r="E81" s="6" t="n">
        <v>1</v>
      </c>
      <c r="G81" s="6" t="n">
        <v>1</v>
      </c>
      <c r="I81" s="6"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82</v>
      </c>
      <c r="B1" s="2" t="s">
        <v>189</v>
      </c>
      <c r="D1" s="2" t="s">
        <v>1</v>
      </c>
      <c r="F1" s="2" t="s">
        <v>75</v>
      </c>
    </row>
    <row r="2" spans="1:7">
      <c r="B2" s="2" t="s">
        <v>2</v>
      </c>
      <c r="C2" s="2" t="s">
        <v>23</v>
      </c>
      <c r="D2" s="2" t="s">
        <v>2</v>
      </c>
      <c r="E2" s="2" t="s">
        <v>23</v>
      </c>
      <c r="F2" s="2" t="s">
        <v>22</v>
      </c>
      <c r="G2" s="2" t="s">
        <v>25</v>
      </c>
    </row>
    <row r="3" spans="1:7">
      <c r="A3" s="3" t="s">
        <v>496</v>
      </c>
    </row>
    <row r="4" spans="1:7">
      <c r="A4" s="4" t="s">
        <v>293</v>
      </c>
      <c r="B4" s="5" t="n">
        <v>156046</v>
      </c>
      <c r="D4" s="5" t="n">
        <v>156046</v>
      </c>
      <c r="F4" s="5" t="n">
        <v>3503242</v>
      </c>
      <c r="G4" s="5" t="n">
        <v>944582</v>
      </c>
    </row>
    <row r="5" spans="1:7">
      <c r="A5" s="4" t="s">
        <v>983</v>
      </c>
      <c r="D5" s="6" t="n">
        <v>156046</v>
      </c>
      <c r="F5" s="6" t="n">
        <v>3535163</v>
      </c>
    </row>
    <row r="6" spans="1:7">
      <c r="A6" s="4" t="s">
        <v>984</v>
      </c>
      <c r="B6" s="6" t="n">
        <v>1098603</v>
      </c>
      <c r="C6" s="5" t="n">
        <v>732934</v>
      </c>
      <c r="D6" s="6" t="n">
        <v>2186463</v>
      </c>
      <c r="E6" s="5" t="n">
        <v>1261519</v>
      </c>
      <c r="F6" s="6" t="n">
        <v>3535163</v>
      </c>
      <c r="G6" s="6" t="n">
        <v>1899485</v>
      </c>
    </row>
    <row r="7" spans="1:7">
      <c r="A7" s="4" t="s">
        <v>985</v>
      </c>
      <c r="B7" s="5" t="n">
        <v>156046</v>
      </c>
      <c r="D7" s="5" t="n">
        <v>156046</v>
      </c>
      <c r="F7" s="5" t="n">
        <v>3503242</v>
      </c>
      <c r="G7" s="5" t="n">
        <v>944582</v>
      </c>
    </row>
    <row r="8" spans="1:7">
      <c r="A8" s="4" t="s">
        <v>193</v>
      </c>
      <c r="B8" s="8" t="n">
        <v>-0.08</v>
      </c>
      <c r="C8" s="8" t="n">
        <v>-0.02</v>
      </c>
      <c r="D8" s="8" t="n">
        <v>-0.14</v>
      </c>
      <c r="E8" s="8" t="n">
        <v>-0.02</v>
      </c>
      <c r="F8" s="8" t="n">
        <v>-0.16</v>
      </c>
      <c r="G8" s="8" t="n">
        <v>-0.15</v>
      </c>
    </row>
    <row r="9" spans="1:7">
      <c r="A9" s="4" t="s">
        <v>986</v>
      </c>
      <c r="B9" s="5" t="n">
        <v>3387699</v>
      </c>
    </row>
    <row r="10" spans="1:7">
      <c r="A10" s="4" t="s">
        <v>941</v>
      </c>
    </row>
    <row r="11" spans="1:7">
      <c r="A11" s="3" t="s">
        <v>496</v>
      </c>
    </row>
    <row r="12" spans="1:7">
      <c r="A12" s="4" t="s">
        <v>985</v>
      </c>
      <c r="B12" s="6" t="n">
        <v>99228</v>
      </c>
      <c r="D12" s="5" t="n">
        <v>99228</v>
      </c>
      <c r="F12" s="5" t="n">
        <v>3486927</v>
      </c>
      <c r="G12" s="5" t="n">
        <v>944582</v>
      </c>
    </row>
    <row r="13" spans="1:7">
      <c r="A13" s="4" t="s">
        <v>987</v>
      </c>
      <c r="B13" s="5" t="n">
        <v>401392</v>
      </c>
      <c r="D13" s="5" t="n">
        <v>401392</v>
      </c>
      <c r="F13" s="5" t="n">
        <v>3789091</v>
      </c>
      <c r="G13" s="5" t="n">
        <v>1899485</v>
      </c>
    </row>
    <row r="14" spans="1:7">
      <c r="A14" s="4" t="s">
        <v>60</v>
      </c>
    </row>
    <row r="15" spans="1:7">
      <c r="A15" s="3" t="s">
        <v>496</v>
      </c>
    </row>
    <row r="16" spans="1:7">
      <c r="A16" s="4" t="s">
        <v>193</v>
      </c>
      <c r="B16" s="8" t="n">
        <v>-0.06</v>
      </c>
      <c r="C16" s="11" t="n">
        <v>-0.02</v>
      </c>
      <c r="D16" s="8" t="n">
        <v>-0.13</v>
      </c>
      <c r="E16" s="11" t="n">
        <v>-0.02</v>
      </c>
    </row>
    <row r="17" spans="1:7">
      <c r="A17" s="4" t="s">
        <v>62</v>
      </c>
    </row>
    <row r="18" spans="1:7">
      <c r="A18" s="3" t="s">
        <v>496</v>
      </c>
    </row>
    <row r="19" spans="1:7">
      <c r="A19" s="4" t="s">
        <v>193</v>
      </c>
      <c r="B19" s="8" t="n">
        <v>-0.1</v>
      </c>
      <c r="C19" s="8" t="n">
        <v>-0.07000000000000001</v>
      </c>
      <c r="D19" s="8" t="n">
        <v>-0.18</v>
      </c>
      <c r="E19" s="8" t="n">
        <v>-0.11</v>
      </c>
    </row>
    <row r="20" spans="1:7">
      <c r="A20" s="4" t="s">
        <v>988</v>
      </c>
    </row>
    <row r="21" spans="1:7">
      <c r="A21" s="3" t="s">
        <v>496</v>
      </c>
    </row>
    <row r="22" spans="1:7">
      <c r="A22" s="4" t="s">
        <v>976</v>
      </c>
      <c r="B22" s="4" t="s">
        <v>463</v>
      </c>
      <c r="D22" s="4" t="s">
        <v>463</v>
      </c>
      <c r="F22" s="4" t="s">
        <v>463</v>
      </c>
    </row>
  </sheetData>
  <mergeCells count="4">
    <mergeCell ref="A1:A2"/>
    <mergeCell ref="B1:C1"/>
    <mergeCell ref="D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2</v>
      </c>
      <c r="C1" s="2" t="s">
        <v>22</v>
      </c>
      <c r="D1" s="2" t="s">
        <v>25</v>
      </c>
    </row>
    <row r="2" spans="1:4">
      <c r="A2" s="3" t="s">
        <v>535</v>
      </c>
    </row>
    <row r="3" spans="1:4">
      <c r="A3" s="4" t="s">
        <v>536</v>
      </c>
      <c r="B3" s="5" t="n">
        <v>2915852</v>
      </c>
      <c r="C3" s="5" t="n">
        <v>2231966</v>
      </c>
      <c r="D3" s="5" t="n">
        <v>995822</v>
      </c>
    </row>
    <row r="4" spans="1:4">
      <c r="A4" s="4" t="s">
        <v>537</v>
      </c>
      <c r="B4" s="6" t="n">
        <v>76</v>
      </c>
      <c r="C4" s="6" t="n">
        <v>312171</v>
      </c>
      <c r="D4" s="6" t="n">
        <v>27460</v>
      </c>
    </row>
    <row r="5" spans="1:4">
      <c r="A5" s="4" t="s">
        <v>78</v>
      </c>
      <c r="B5" s="6" t="n">
        <v>1065650</v>
      </c>
      <c r="C5" s="6" t="n">
        <v>1019355</v>
      </c>
      <c r="D5" s="6" t="n">
        <v>239813</v>
      </c>
    </row>
    <row r="6" spans="1:4">
      <c r="A6" s="4" t="s">
        <v>539</v>
      </c>
      <c r="B6" s="6" t="n">
        <v>164761</v>
      </c>
      <c r="C6" s="6" t="n">
        <v>95622</v>
      </c>
      <c r="D6" s="6" t="n">
        <v>0</v>
      </c>
    </row>
    <row r="7" spans="1:4">
      <c r="A7" s="4" t="s">
        <v>97</v>
      </c>
      <c r="B7" s="6" t="n">
        <v>4146339</v>
      </c>
      <c r="C7" s="6" t="n">
        <v>3659114</v>
      </c>
      <c r="D7" s="6" t="n">
        <v>1263095</v>
      </c>
    </row>
    <row r="8" spans="1:4">
      <c r="A8" s="3" t="s">
        <v>990</v>
      </c>
    </row>
    <row r="9" spans="1:4">
      <c r="A9" s="4" t="s">
        <v>541</v>
      </c>
      <c r="B9" s="6" t="n">
        <v>470188</v>
      </c>
      <c r="C9" s="6" t="n">
        <v>227793</v>
      </c>
      <c r="D9" s="6" t="n">
        <v>244430</v>
      </c>
    </row>
    <row r="10" spans="1:4">
      <c r="A10" s="4" t="s">
        <v>542</v>
      </c>
      <c r="B10" s="6" t="n">
        <v>1612897</v>
      </c>
      <c r="C10" s="6" t="n">
        <v>1421197</v>
      </c>
      <c r="D10" s="6" t="n">
        <v>568881</v>
      </c>
    </row>
    <row r="11" spans="1:4">
      <c r="A11" s="4" t="s">
        <v>216</v>
      </c>
      <c r="B11" s="6" t="n">
        <v>896291</v>
      </c>
      <c r="C11" s="6" t="n">
        <v>749170</v>
      </c>
      <c r="D11" s="6" t="n">
        <v>2427</v>
      </c>
    </row>
    <row r="12" spans="1:4">
      <c r="A12" s="4" t="s">
        <v>543</v>
      </c>
      <c r="B12" s="6" t="n">
        <v>429256</v>
      </c>
      <c r="C12" s="6" t="n">
        <v>445481</v>
      </c>
      <c r="D12" s="6" t="n">
        <v>186841</v>
      </c>
    </row>
    <row r="13" spans="1:4">
      <c r="A13" s="4" t="s">
        <v>544</v>
      </c>
      <c r="B13" s="6" t="n">
        <v>749865</v>
      </c>
      <c r="C13" s="6" t="n">
        <v>827338</v>
      </c>
      <c r="D13" s="6" t="n">
        <v>548266</v>
      </c>
    </row>
    <row r="14" spans="1:4">
      <c r="A14" s="4" t="s">
        <v>545</v>
      </c>
      <c r="B14" s="6" t="n">
        <v>1350</v>
      </c>
      <c r="C14" s="6" t="n">
        <v>1650</v>
      </c>
    </row>
    <row r="15" spans="1:4">
      <c r="A15" s="4" t="s">
        <v>991</v>
      </c>
      <c r="B15" s="6" t="n">
        <v>104385</v>
      </c>
      <c r="C15" s="6" t="n">
        <v>3492084</v>
      </c>
      <c r="D15" s="6" t="n">
        <v>858389</v>
      </c>
    </row>
    <row r="16" spans="1:4">
      <c r="A16" s="4" t="s">
        <v>97</v>
      </c>
      <c r="B16" s="5" t="n">
        <v>4264232</v>
      </c>
      <c r="C16" s="5" t="n">
        <v>7164713</v>
      </c>
      <c r="D16" s="5" t="n">
        <v>24114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80</v>
      </c>
      <c r="B1" s="2" t="s">
        <v>2</v>
      </c>
      <c r="C1" s="2" t="s">
        <v>22</v>
      </c>
      <c r="D1" s="2" t="s">
        <v>25</v>
      </c>
      <c r="E1" s="2" t="s">
        <v>64</v>
      </c>
      <c r="F1" s="2" t="s">
        <v>65</v>
      </c>
    </row>
    <row r="2" spans="1:6">
      <c r="A2" s="3" t="s">
        <v>181</v>
      </c>
    </row>
    <row r="3" spans="1:6">
      <c r="A3" s="4" t="s">
        <v>182</v>
      </c>
      <c r="B3" s="7" t="n">
        <v>0.001</v>
      </c>
      <c r="C3" s="7" t="n">
        <v>0.001</v>
      </c>
      <c r="D3" s="7" t="n">
        <v>0.001</v>
      </c>
    </row>
    <row r="4" spans="1:6">
      <c r="A4" s="4" t="s">
        <v>183</v>
      </c>
      <c r="B4" s="6" t="n">
        <v>50000000</v>
      </c>
      <c r="C4" s="6" t="n">
        <v>50000000</v>
      </c>
      <c r="D4" s="6" t="n">
        <v>50000000</v>
      </c>
    </row>
    <row r="5" spans="1:6">
      <c r="A5" s="4" t="s">
        <v>184</v>
      </c>
      <c r="B5" s="6" t="n">
        <v>0</v>
      </c>
      <c r="C5" s="6" t="n">
        <v>0</v>
      </c>
      <c r="D5" s="6" t="n">
        <v>0</v>
      </c>
    </row>
    <row r="6" spans="1:6">
      <c r="A6" s="4" t="s">
        <v>185</v>
      </c>
      <c r="B6" s="6" t="n">
        <v>0</v>
      </c>
      <c r="C6" s="6" t="n">
        <v>0</v>
      </c>
      <c r="D6" s="6" t="n">
        <v>0</v>
      </c>
    </row>
    <row r="7" spans="1:6">
      <c r="A7" s="3" t="s">
        <v>186</v>
      </c>
    </row>
    <row r="8" spans="1:6">
      <c r="A8" s="4" t="s">
        <v>187</v>
      </c>
      <c r="C8" s="7" t="n">
        <v>0.001</v>
      </c>
    </row>
    <row r="9" spans="1:6">
      <c r="A9" s="4" t="s">
        <v>60</v>
      </c>
    </row>
    <row r="10" spans="1:6">
      <c r="A10" s="3" t="s">
        <v>186</v>
      </c>
    </row>
    <row r="11" spans="1:6">
      <c r="A11" s="4" t="s">
        <v>187</v>
      </c>
      <c r="B11" s="7" t="n">
        <v>0.001</v>
      </c>
      <c r="C11" s="7" t="n">
        <v>0.001</v>
      </c>
      <c r="D11" s="7" t="n">
        <v>0.001</v>
      </c>
    </row>
    <row r="12" spans="1:6">
      <c r="A12" s="4" t="s">
        <v>183</v>
      </c>
      <c r="B12" s="6" t="n">
        <v>300000000</v>
      </c>
      <c r="C12" s="6" t="n">
        <v>300000000</v>
      </c>
      <c r="D12" s="6" t="n">
        <v>200000000</v>
      </c>
    </row>
    <row r="13" spans="1:6">
      <c r="A13" s="4" t="s">
        <v>184</v>
      </c>
      <c r="B13" s="6" t="n">
        <v>15313171</v>
      </c>
      <c r="C13" s="6" t="n">
        <v>12943294</v>
      </c>
      <c r="D13" s="6" t="n">
        <v>8838002</v>
      </c>
    </row>
    <row r="14" spans="1:6">
      <c r="A14" s="4" t="s">
        <v>185</v>
      </c>
      <c r="B14" s="6" t="n">
        <v>15313171</v>
      </c>
      <c r="C14" s="6" t="n">
        <v>12943294</v>
      </c>
      <c r="D14" s="6" t="n">
        <v>8838002</v>
      </c>
    </row>
    <row r="15" spans="1:6">
      <c r="A15" s="4" t="s">
        <v>62</v>
      </c>
    </row>
    <row r="16" spans="1:6">
      <c r="A16" s="3" t="s">
        <v>186</v>
      </c>
    </row>
    <row r="17" spans="1:6">
      <c r="A17" s="4" t="s">
        <v>187</v>
      </c>
      <c r="B17" s="7" t="n">
        <v>0.001</v>
      </c>
      <c r="C17" s="7" t="n">
        <v>0.001</v>
      </c>
      <c r="D17" s="7" t="n">
        <v>0.001</v>
      </c>
    </row>
    <row r="18" spans="1:6">
      <c r="A18" s="4" t="s">
        <v>183</v>
      </c>
      <c r="B18" s="6" t="n">
        <v>100000000</v>
      </c>
      <c r="C18" s="6" t="n">
        <v>100000000</v>
      </c>
      <c r="D18" s="6" t="n">
        <v>100000000</v>
      </c>
      <c r="E18" s="6" t="n">
        <v>100000000</v>
      </c>
      <c r="F18" s="6" t="n">
        <v>10000000</v>
      </c>
    </row>
    <row r="19" spans="1:6">
      <c r="A19" s="4" t="s">
        <v>184</v>
      </c>
      <c r="B19" s="6" t="n">
        <v>166448</v>
      </c>
      <c r="C19" s="6" t="n">
        <v>17594</v>
      </c>
      <c r="D19" s="6" t="n">
        <v>3032</v>
      </c>
    </row>
    <row r="20" spans="1:6">
      <c r="A20" s="4" t="s">
        <v>185</v>
      </c>
      <c r="B20" s="6" t="n">
        <v>166448</v>
      </c>
      <c r="C20" s="6" t="n">
        <v>17594</v>
      </c>
      <c r="D20" s="6" t="n">
        <v>303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992</v>
      </c>
      <c r="B1" s="2" t="s">
        <v>2</v>
      </c>
      <c r="C1" s="2" t="s">
        <v>22</v>
      </c>
      <c r="D1" s="2" t="s">
        <v>25</v>
      </c>
      <c r="E1" s="2" t="s">
        <v>26</v>
      </c>
    </row>
    <row r="2" spans="1:5">
      <c r="A2" s="3" t="s">
        <v>548</v>
      </c>
    </row>
    <row r="3" spans="1:5">
      <c r="A3" s="4" t="s">
        <v>549</v>
      </c>
      <c r="B3" s="5" t="n">
        <v>217494190</v>
      </c>
      <c r="C3" s="5" t="n">
        <v>217494190</v>
      </c>
    </row>
    <row r="4" spans="1:5">
      <c r="A4" s="4" t="s">
        <v>30</v>
      </c>
      <c r="B4" s="6" t="n">
        <v>17717819</v>
      </c>
      <c r="C4" s="6" t="n">
        <v>17717819</v>
      </c>
      <c r="D4" s="5" t="n">
        <v>8340774</v>
      </c>
    </row>
    <row r="5" spans="1:5">
      <c r="A5" s="4" t="s">
        <v>550</v>
      </c>
      <c r="B5" s="6" t="n">
        <v>-15346655</v>
      </c>
      <c r="C5" s="6" t="n">
        <v>-10563664</v>
      </c>
      <c r="D5" s="6" t="n">
        <v>-3574739</v>
      </c>
      <c r="E5" s="5" t="n">
        <v>-493185</v>
      </c>
    </row>
    <row r="6" spans="1:5">
      <c r="A6" s="4" t="s">
        <v>33</v>
      </c>
      <c r="B6" s="6" t="n">
        <v>219865354</v>
      </c>
      <c r="C6" s="6" t="n">
        <v>224648345</v>
      </c>
      <c r="D6" s="5" t="n">
        <v>135235616</v>
      </c>
    </row>
    <row r="7" spans="1:5">
      <c r="A7" s="4" t="s">
        <v>993</v>
      </c>
    </row>
    <row r="8" spans="1:5">
      <c r="A8" s="3" t="s">
        <v>548</v>
      </c>
    </row>
    <row r="9" spans="1:5">
      <c r="A9" s="4" t="s">
        <v>549</v>
      </c>
      <c r="B9" s="6" t="n">
        <v>329410</v>
      </c>
    </row>
    <row r="10" spans="1:5">
      <c r="A10" s="4" t="s">
        <v>30</v>
      </c>
      <c r="B10" s="6" t="n">
        <v>0</v>
      </c>
    </row>
    <row r="11" spans="1:5">
      <c r="A11" s="4" t="s">
        <v>550</v>
      </c>
      <c r="B11" s="6" t="n">
        <v>0</v>
      </c>
    </row>
    <row r="12" spans="1:5">
      <c r="A12" s="4" t="s">
        <v>33</v>
      </c>
      <c r="B12" s="6" t="n">
        <v>329410</v>
      </c>
    </row>
    <row r="13" spans="1:5">
      <c r="A13" s="4" t="s">
        <v>994</v>
      </c>
    </row>
    <row r="14" spans="1:5">
      <c r="A14" s="3" t="s">
        <v>548</v>
      </c>
    </row>
    <row r="15" spans="1:5">
      <c r="A15" s="4" t="s">
        <v>549</v>
      </c>
      <c r="B15" s="6" t="n">
        <v>9855847</v>
      </c>
    </row>
    <row r="16" spans="1:5">
      <c r="A16" s="4" t="s">
        <v>30</v>
      </c>
      <c r="B16" s="6" t="n">
        <v>1053637</v>
      </c>
    </row>
    <row r="17" spans="1:5">
      <c r="A17" s="4" t="s">
        <v>550</v>
      </c>
      <c r="B17" s="6" t="n">
        <v>-1516731</v>
      </c>
    </row>
    <row r="18" spans="1:5">
      <c r="A18" s="4" t="s">
        <v>33</v>
      </c>
      <c r="B18" s="6" t="n">
        <v>9392753</v>
      </c>
    </row>
    <row r="19" spans="1:5">
      <c r="A19" s="4" t="s">
        <v>552</v>
      </c>
    </row>
    <row r="20" spans="1:5">
      <c r="A20" s="3" t="s">
        <v>548</v>
      </c>
    </row>
    <row r="21" spans="1:5">
      <c r="A21" s="4" t="s">
        <v>549</v>
      </c>
      <c r="B21" s="6" t="n">
        <v>12382991</v>
      </c>
      <c r="C21" s="6" t="n">
        <v>12382991</v>
      </c>
    </row>
    <row r="22" spans="1:5">
      <c r="A22" s="4" t="s">
        <v>30</v>
      </c>
      <c r="B22" s="6" t="n">
        <v>1341199</v>
      </c>
      <c r="C22" s="6" t="n">
        <v>1341199</v>
      </c>
    </row>
    <row r="23" spans="1:5">
      <c r="A23" s="4" t="s">
        <v>550</v>
      </c>
      <c r="B23" s="6" t="n">
        <v>-1794441</v>
      </c>
      <c r="C23" s="6" t="n">
        <v>-1402927</v>
      </c>
    </row>
    <row r="24" spans="1:5">
      <c r="A24" s="4" t="s">
        <v>33</v>
      </c>
      <c r="B24" s="6" t="n">
        <v>11929749</v>
      </c>
      <c r="C24" s="6" t="n">
        <v>12321263</v>
      </c>
    </row>
    <row r="25" spans="1:5">
      <c r="A25" s="4" t="s">
        <v>553</v>
      </c>
    </row>
    <row r="26" spans="1:5">
      <c r="A26" s="3" t="s">
        <v>548</v>
      </c>
    </row>
    <row r="27" spans="1:5">
      <c r="A27" s="4" t="s">
        <v>549</v>
      </c>
      <c r="B27" s="6" t="n">
        <v>5920121</v>
      </c>
      <c r="C27" s="6" t="n">
        <v>5920121</v>
      </c>
    </row>
    <row r="28" spans="1:5">
      <c r="A28" s="4" t="s">
        <v>30</v>
      </c>
      <c r="B28" s="6" t="n">
        <v>388248</v>
      </c>
      <c r="C28" s="6" t="n">
        <v>388248</v>
      </c>
    </row>
    <row r="29" spans="1:5">
      <c r="A29" s="4" t="s">
        <v>550</v>
      </c>
      <c r="B29" s="6" t="n">
        <v>-497611</v>
      </c>
      <c r="C29" s="6" t="n">
        <v>-389042</v>
      </c>
    </row>
    <row r="30" spans="1:5">
      <c r="A30" s="4" t="s">
        <v>33</v>
      </c>
      <c r="B30" s="6" t="n">
        <v>5810758</v>
      </c>
      <c r="C30" s="6" t="n">
        <v>5919327</v>
      </c>
    </row>
    <row r="31" spans="1:5">
      <c r="A31" s="4" t="s">
        <v>554</v>
      </c>
    </row>
    <row r="32" spans="1:5">
      <c r="A32" s="3" t="s">
        <v>548</v>
      </c>
    </row>
    <row r="33" spans="1:5">
      <c r="A33" s="4" t="s">
        <v>549</v>
      </c>
      <c r="B33" s="6" t="n">
        <v>10406483</v>
      </c>
      <c r="C33" s="6" t="n">
        <v>10406483</v>
      </c>
    </row>
    <row r="34" spans="1:5">
      <c r="A34" s="4" t="s">
        <v>30</v>
      </c>
      <c r="B34" s="6" t="n">
        <v>669232</v>
      </c>
      <c r="C34" s="6" t="n">
        <v>669232</v>
      </c>
    </row>
    <row r="35" spans="1:5">
      <c r="A35" s="4" t="s">
        <v>550</v>
      </c>
      <c r="B35" s="6" t="n">
        <v>-638485</v>
      </c>
      <c r="C35" s="6" t="n">
        <v>-461240</v>
      </c>
    </row>
    <row r="36" spans="1:5">
      <c r="A36" s="4" t="s">
        <v>33</v>
      </c>
      <c r="B36" s="6" t="n">
        <v>10437230</v>
      </c>
      <c r="C36" s="6" t="n">
        <v>10614475</v>
      </c>
    </row>
    <row r="37" spans="1:5">
      <c r="A37" s="4" t="s">
        <v>555</v>
      </c>
    </row>
    <row r="38" spans="1:5">
      <c r="A38" s="3" t="s">
        <v>548</v>
      </c>
    </row>
    <row r="39" spans="1:5">
      <c r="A39" s="4" t="s">
        <v>549</v>
      </c>
      <c r="B39" s="6" t="n">
        <v>8079612</v>
      </c>
      <c r="C39" s="6" t="n">
        <v>8079612</v>
      </c>
    </row>
    <row r="40" spans="1:5">
      <c r="A40" s="4" t="s">
        <v>30</v>
      </c>
      <c r="B40" s="6" t="n">
        <v>550486</v>
      </c>
      <c r="C40" s="6" t="n">
        <v>550486</v>
      </c>
    </row>
    <row r="41" spans="1:5">
      <c r="A41" s="4" t="s">
        <v>550</v>
      </c>
      <c r="B41" s="6" t="n">
        <v>-591123</v>
      </c>
      <c r="C41" s="6" t="n">
        <v>-435346</v>
      </c>
    </row>
    <row r="42" spans="1:5">
      <c r="A42" s="4" t="s">
        <v>33</v>
      </c>
      <c r="B42" s="6" t="n">
        <v>8038975</v>
      </c>
      <c r="C42" s="6" t="n">
        <v>8194752</v>
      </c>
    </row>
    <row r="43" spans="1:5">
      <c r="A43" s="4" t="s">
        <v>556</v>
      </c>
    </row>
    <row r="44" spans="1:5">
      <c r="A44" s="3" t="s">
        <v>548</v>
      </c>
    </row>
    <row r="45" spans="1:5">
      <c r="A45" s="4" t="s">
        <v>549</v>
      </c>
      <c r="B45" s="6" t="n">
        <v>5960610</v>
      </c>
      <c r="C45" s="6" t="n">
        <v>5960610</v>
      </c>
    </row>
    <row r="46" spans="1:5">
      <c r="A46" s="4" t="s">
        <v>30</v>
      </c>
      <c r="B46" s="6" t="n">
        <v>463488</v>
      </c>
      <c r="C46" s="6" t="n">
        <v>463488</v>
      </c>
    </row>
    <row r="47" spans="1:5">
      <c r="A47" s="4" t="s">
        <v>550</v>
      </c>
      <c r="B47" s="6" t="n">
        <v>-335108</v>
      </c>
      <c r="C47" s="6" t="n">
        <v>-245453</v>
      </c>
    </row>
    <row r="48" spans="1:5">
      <c r="A48" s="4" t="s">
        <v>33</v>
      </c>
      <c r="B48" s="6" t="n">
        <v>6088990</v>
      </c>
      <c r="C48" s="6" t="n">
        <v>6178645</v>
      </c>
    </row>
    <row r="49" spans="1:5">
      <c r="A49" s="4" t="s">
        <v>995</v>
      </c>
    </row>
    <row r="50" spans="1:5">
      <c r="A50" s="3" t="s">
        <v>548</v>
      </c>
    </row>
    <row r="51" spans="1:5">
      <c r="A51" s="4" t="s">
        <v>549</v>
      </c>
      <c r="B51" s="6" t="n">
        <v>14762819</v>
      </c>
    </row>
    <row r="52" spans="1:5">
      <c r="A52" s="4" t="s">
        <v>30</v>
      </c>
      <c r="B52" s="6" t="n">
        <v>2356361</v>
      </c>
    </row>
    <row r="53" spans="1:5">
      <c r="A53" s="4" t="s">
        <v>550</v>
      </c>
      <c r="B53" s="6" t="n">
        <v>-1608573</v>
      </c>
    </row>
    <row r="54" spans="1:5">
      <c r="A54" s="4" t="s">
        <v>33</v>
      </c>
      <c r="B54" s="6" t="n">
        <v>15510607</v>
      </c>
    </row>
    <row r="55" spans="1:5">
      <c r="A55" s="4" t="s">
        <v>557</v>
      </c>
    </row>
    <row r="56" spans="1:5">
      <c r="A56" s="3" t="s">
        <v>548</v>
      </c>
    </row>
    <row r="57" spans="1:5">
      <c r="A57" s="4" t="s">
        <v>549</v>
      </c>
      <c r="B57" s="6" t="n">
        <v>14465491</v>
      </c>
    </row>
    <row r="58" spans="1:5">
      <c r="A58" s="4" t="s">
        <v>30</v>
      </c>
      <c r="B58" s="6" t="n">
        <v>1536998</v>
      </c>
    </row>
    <row r="59" spans="1:5">
      <c r="A59" s="4" t="s">
        <v>550</v>
      </c>
      <c r="B59" s="6" t="n">
        <v>-960095</v>
      </c>
    </row>
    <row r="60" spans="1:5">
      <c r="A60" s="4" t="s">
        <v>33</v>
      </c>
      <c r="B60" s="6" t="n">
        <v>15042394</v>
      </c>
    </row>
    <row r="61" spans="1:5">
      <c r="A61" s="4" t="s">
        <v>558</v>
      </c>
    </row>
    <row r="62" spans="1:5">
      <c r="A62" s="3" t="s">
        <v>548</v>
      </c>
    </row>
    <row r="63" spans="1:5">
      <c r="A63" s="4" t="s">
        <v>549</v>
      </c>
      <c r="B63" s="6" t="n">
        <v>6976703</v>
      </c>
      <c r="C63" s="6" t="n">
        <v>6976703</v>
      </c>
    </row>
    <row r="64" spans="1:5">
      <c r="A64" s="4" t="s">
        <v>30</v>
      </c>
      <c r="B64" s="6" t="n">
        <v>713221</v>
      </c>
      <c r="C64" s="6" t="n">
        <v>713221</v>
      </c>
    </row>
    <row r="65" spans="1:5">
      <c r="A65" s="4" t="s">
        <v>550</v>
      </c>
      <c r="B65" s="6" t="n">
        <v>-235372</v>
      </c>
      <c r="C65" s="6" t="n">
        <v>-86716</v>
      </c>
    </row>
    <row r="66" spans="1:5">
      <c r="A66" s="4" t="s">
        <v>33</v>
      </c>
      <c r="B66" s="6" t="n">
        <v>7454552</v>
      </c>
      <c r="C66" s="6" t="n">
        <v>7603208</v>
      </c>
    </row>
    <row r="67" spans="1:5">
      <c r="A67" s="4" t="s">
        <v>559</v>
      </c>
    </row>
    <row r="68" spans="1:5">
      <c r="A68" s="3" t="s">
        <v>548</v>
      </c>
    </row>
    <row r="69" spans="1:5">
      <c r="A69" s="4" t="s">
        <v>549</v>
      </c>
      <c r="B69" s="6" t="n">
        <v>10042551</v>
      </c>
      <c r="C69" s="6" t="n">
        <v>10042551</v>
      </c>
    </row>
    <row r="70" spans="1:5">
      <c r="A70" s="4" t="s">
        <v>30</v>
      </c>
      <c r="B70" s="6" t="n">
        <v>800356</v>
      </c>
      <c r="C70" s="6" t="n">
        <v>800356</v>
      </c>
    </row>
    <row r="71" spans="1:5">
      <c r="A71" s="4" t="s">
        <v>550</v>
      </c>
      <c r="B71" s="6" t="n">
        <v>-308484</v>
      </c>
      <c r="C71" s="6" t="n">
        <v>-90731</v>
      </c>
    </row>
    <row r="72" spans="1:5">
      <c r="A72" s="4" t="s">
        <v>33</v>
      </c>
      <c r="B72" s="6" t="n">
        <v>10534423</v>
      </c>
      <c r="C72" s="6" t="n">
        <v>10752176</v>
      </c>
    </row>
    <row r="73" spans="1:5">
      <c r="A73" s="4" t="s">
        <v>560</v>
      </c>
    </row>
    <row r="74" spans="1:5">
      <c r="A74" s="3" t="s">
        <v>548</v>
      </c>
    </row>
    <row r="75" spans="1:5">
      <c r="A75" s="4" t="s">
        <v>549</v>
      </c>
      <c r="B75" s="6" t="n">
        <v>27263632</v>
      </c>
    </row>
    <row r="76" spans="1:5">
      <c r="A76" s="4" t="s">
        <v>30</v>
      </c>
      <c r="B76" s="6" t="n">
        <v>2765136</v>
      </c>
    </row>
    <row r="77" spans="1:5">
      <c r="A77" s="4" t="s">
        <v>550</v>
      </c>
      <c r="B77" s="6" t="n">
        <v>-702672</v>
      </c>
    </row>
    <row r="78" spans="1:5">
      <c r="A78" s="4" t="s">
        <v>33</v>
      </c>
      <c r="B78" s="6" t="n">
        <v>29326096</v>
      </c>
    </row>
    <row r="79" spans="1:5">
      <c r="A79" s="4" t="s">
        <v>996</v>
      </c>
    </row>
    <row r="80" spans="1:5">
      <c r="A80" s="3" t="s">
        <v>548</v>
      </c>
    </row>
    <row r="81" spans="1:5">
      <c r="A81" s="4" t="s">
        <v>549</v>
      </c>
      <c r="B81" s="6" t="n">
        <v>4147948</v>
      </c>
    </row>
    <row r="82" spans="1:5">
      <c r="A82" s="4" t="s">
        <v>30</v>
      </c>
      <c r="B82" s="6" t="n">
        <v>705423</v>
      </c>
    </row>
    <row r="83" spans="1:5">
      <c r="A83" s="4" t="s">
        <v>550</v>
      </c>
      <c r="B83" s="6" t="n">
        <v>-997540</v>
      </c>
    </row>
    <row r="84" spans="1:5">
      <c r="A84" s="4" t="s">
        <v>33</v>
      </c>
      <c r="B84" s="6" t="n">
        <v>3855831</v>
      </c>
    </row>
    <row r="85" spans="1:5">
      <c r="A85" s="4" t="s">
        <v>997</v>
      </c>
    </row>
    <row r="86" spans="1:5">
      <c r="A86" s="3" t="s">
        <v>548</v>
      </c>
    </row>
    <row r="87" spans="1:5">
      <c r="A87" s="4" t="s">
        <v>549</v>
      </c>
      <c r="B87" s="6" t="n">
        <v>1281812</v>
      </c>
    </row>
    <row r="88" spans="1:5">
      <c r="A88" s="4" t="s">
        <v>30</v>
      </c>
      <c r="B88" s="6" t="n">
        <v>116302</v>
      </c>
    </row>
    <row r="89" spans="1:5">
      <c r="A89" s="4" t="s">
        <v>550</v>
      </c>
      <c r="B89" s="6" t="n">
        <v>-105640</v>
      </c>
    </row>
    <row r="90" spans="1:5">
      <c r="A90" s="4" t="s">
        <v>33</v>
      </c>
      <c r="B90" s="6" t="n">
        <v>1292474</v>
      </c>
    </row>
    <row r="91" spans="1:5">
      <c r="A91" s="4" t="s">
        <v>998</v>
      </c>
    </row>
    <row r="92" spans="1:5">
      <c r="A92" s="3" t="s">
        <v>548</v>
      </c>
    </row>
    <row r="93" spans="1:5">
      <c r="A93" s="4" t="s">
        <v>549</v>
      </c>
      <c r="B93" s="6" t="n">
        <v>1543776</v>
      </c>
    </row>
    <row r="94" spans="1:5">
      <c r="A94" s="4" t="s">
        <v>30</v>
      </c>
      <c r="B94" s="6" t="n">
        <v>140653</v>
      </c>
    </row>
    <row r="95" spans="1:5">
      <c r="A95" s="4" t="s">
        <v>550</v>
      </c>
      <c r="B95" s="6" t="n">
        <v>-135196</v>
      </c>
    </row>
    <row r="96" spans="1:5">
      <c r="A96" s="4" t="s">
        <v>33</v>
      </c>
      <c r="B96" s="6" t="n">
        <v>1549233</v>
      </c>
    </row>
    <row r="97" spans="1:5">
      <c r="A97" s="4" t="s">
        <v>999</v>
      </c>
    </row>
    <row r="98" spans="1:5">
      <c r="A98" s="3" t="s">
        <v>548</v>
      </c>
    </row>
    <row r="99" spans="1:5">
      <c r="A99" s="4" t="s">
        <v>549</v>
      </c>
      <c r="B99" s="6" t="n">
        <v>1199860</v>
      </c>
    </row>
    <row r="100" spans="1:5">
      <c r="A100" s="4" t="s">
        <v>30</v>
      </c>
      <c r="B100" s="6" t="n">
        <v>106730</v>
      </c>
    </row>
    <row r="101" spans="1:5">
      <c r="A101" s="4" t="s">
        <v>550</v>
      </c>
      <c r="B101" s="6" t="n">
        <v>-101501</v>
      </c>
    </row>
    <row r="102" spans="1:5">
      <c r="A102" s="4" t="s">
        <v>33</v>
      </c>
      <c r="B102" s="6" t="n">
        <v>1205089</v>
      </c>
    </row>
    <row r="103" spans="1:5">
      <c r="A103" s="4" t="s">
        <v>1000</v>
      </c>
    </row>
    <row r="104" spans="1:5">
      <c r="A104" s="3" t="s">
        <v>548</v>
      </c>
    </row>
    <row r="105" spans="1:5">
      <c r="A105" s="4" t="s">
        <v>549</v>
      </c>
      <c r="B105" s="6" t="n">
        <v>1174188</v>
      </c>
    </row>
    <row r="106" spans="1:5">
      <c r="A106" s="4" t="s">
        <v>30</v>
      </c>
      <c r="B106" s="6" t="n">
        <v>111847</v>
      </c>
    </row>
    <row r="107" spans="1:5">
      <c r="A107" s="4" t="s">
        <v>550</v>
      </c>
      <c r="B107" s="6" t="n">
        <v>-97316</v>
      </c>
    </row>
    <row r="108" spans="1:5">
      <c r="A108" s="4" t="s">
        <v>33</v>
      </c>
      <c r="B108" s="6" t="n">
        <v>1188719</v>
      </c>
    </row>
    <row r="109" spans="1:5">
      <c r="A109" s="4" t="s">
        <v>1001</v>
      </c>
    </row>
    <row r="110" spans="1:5">
      <c r="A110" s="3" t="s">
        <v>548</v>
      </c>
    </row>
    <row r="111" spans="1:5">
      <c r="A111" s="4" t="s">
        <v>549</v>
      </c>
      <c r="B111" s="6" t="n">
        <v>1112872</v>
      </c>
    </row>
    <row r="112" spans="1:5">
      <c r="A112" s="4" t="s">
        <v>30</v>
      </c>
      <c r="B112" s="6" t="n">
        <v>100857</v>
      </c>
    </row>
    <row r="113" spans="1:5">
      <c r="A113" s="4" t="s">
        <v>550</v>
      </c>
      <c r="B113" s="6" t="n">
        <v>-99877</v>
      </c>
    </row>
    <row r="114" spans="1:5">
      <c r="A114" s="4" t="s">
        <v>33</v>
      </c>
      <c r="B114" s="6" t="n">
        <v>1113852</v>
      </c>
    </row>
    <row r="115" spans="1:5">
      <c r="A115" s="4" t="s">
        <v>1002</v>
      </c>
    </row>
    <row r="116" spans="1:5">
      <c r="A116" s="3" t="s">
        <v>548</v>
      </c>
    </row>
    <row r="117" spans="1:5">
      <c r="A117" s="4" t="s">
        <v>549</v>
      </c>
      <c r="B117" s="6" t="n">
        <v>1102086</v>
      </c>
    </row>
    <row r="118" spans="1:5">
      <c r="A118" s="4" t="s">
        <v>30</v>
      </c>
      <c r="B118" s="6" t="n">
        <v>86408</v>
      </c>
    </row>
    <row r="119" spans="1:5">
      <c r="A119" s="4" t="s">
        <v>550</v>
      </c>
      <c r="B119" s="6" t="n">
        <v>-97041</v>
      </c>
    </row>
    <row r="120" spans="1:5">
      <c r="A120" s="4" t="s">
        <v>33</v>
      </c>
      <c r="B120" s="6" t="n">
        <v>1091453</v>
      </c>
    </row>
    <row r="121" spans="1:5">
      <c r="A121" s="4" t="s">
        <v>569</v>
      </c>
    </row>
    <row r="122" spans="1:5">
      <c r="A122" s="3" t="s">
        <v>548</v>
      </c>
    </row>
    <row r="123" spans="1:5">
      <c r="A123" s="4" t="s">
        <v>549</v>
      </c>
      <c r="B123" s="6" t="n">
        <v>13178288</v>
      </c>
      <c r="C123" s="6" t="n">
        <v>13178288</v>
      </c>
    </row>
    <row r="124" spans="1:5">
      <c r="A124" s="4" t="s">
        <v>30</v>
      </c>
      <c r="B124" s="6" t="n">
        <v>0</v>
      </c>
      <c r="C124" s="6" t="n">
        <v>0</v>
      </c>
    </row>
    <row r="125" spans="1:5">
      <c r="A125" s="4" t="s">
        <v>550</v>
      </c>
      <c r="B125" s="6" t="n">
        <v>-734877</v>
      </c>
      <c r="C125" s="6" t="n">
        <v>-562523</v>
      </c>
    </row>
    <row r="126" spans="1:5">
      <c r="A126" s="4" t="s">
        <v>33</v>
      </c>
      <c r="B126" s="6" t="n">
        <v>12443411</v>
      </c>
      <c r="C126" s="6" t="n">
        <v>12615765</v>
      </c>
    </row>
    <row r="127" spans="1:5">
      <c r="A127" s="4" t="s">
        <v>570</v>
      </c>
    </row>
    <row r="128" spans="1:5">
      <c r="A128" s="3" t="s">
        <v>548</v>
      </c>
    </row>
    <row r="129" spans="1:5">
      <c r="A129" s="4" t="s">
        <v>549</v>
      </c>
      <c r="B129" s="6" t="n">
        <v>11453337</v>
      </c>
    </row>
    <row r="130" spans="1:5">
      <c r="A130" s="4" t="s">
        <v>30</v>
      </c>
      <c r="B130" s="6" t="n">
        <v>1204973</v>
      </c>
    </row>
    <row r="131" spans="1:5">
      <c r="A131" s="4" t="s">
        <v>550</v>
      </c>
      <c r="B131" s="6" t="n">
        <v>-428401</v>
      </c>
    </row>
    <row r="132" spans="1:5">
      <c r="A132" s="4" t="s">
        <v>33</v>
      </c>
      <c r="B132" s="6" t="n">
        <v>12229909</v>
      </c>
    </row>
    <row r="133" spans="1:5">
      <c r="A133" s="4" t="s">
        <v>571</v>
      </c>
    </row>
    <row r="134" spans="1:5">
      <c r="A134" s="3" t="s">
        <v>548</v>
      </c>
    </row>
    <row r="135" spans="1:5">
      <c r="A135" s="4" t="s">
        <v>549</v>
      </c>
      <c r="C135" s="6" t="n">
        <v>27263632</v>
      </c>
    </row>
    <row r="136" spans="1:5">
      <c r="A136" s="4" t="s">
        <v>30</v>
      </c>
      <c r="C136" s="6" t="n">
        <v>2765136</v>
      </c>
    </row>
    <row r="137" spans="1:5">
      <c r="A137" s="4" t="s">
        <v>550</v>
      </c>
      <c r="C137" s="6" t="n">
        <v>-54052</v>
      </c>
    </row>
    <row r="138" spans="1:5">
      <c r="A138" s="4" t="s">
        <v>33</v>
      </c>
      <c r="C138" s="6" t="n">
        <v>29974716</v>
      </c>
    </row>
    <row r="139" spans="1:5">
      <c r="A139" s="4" t="s">
        <v>572</v>
      </c>
    </row>
    <row r="140" spans="1:5">
      <c r="A140" s="3" t="s">
        <v>548</v>
      </c>
    </row>
    <row r="141" spans="1:5">
      <c r="A141" s="4" t="s">
        <v>549</v>
      </c>
      <c r="B141" s="6" t="n">
        <v>8392906</v>
      </c>
      <c r="C141" s="6" t="n">
        <v>8392906</v>
      </c>
    </row>
    <row r="142" spans="1:5">
      <c r="A142" s="4" t="s">
        <v>30</v>
      </c>
      <c r="B142" s="6" t="n">
        <v>1210874</v>
      </c>
      <c r="C142" s="6" t="n">
        <v>1210874</v>
      </c>
    </row>
    <row r="143" spans="1:5">
      <c r="A143" s="4" t="s">
        <v>550</v>
      </c>
      <c r="B143" s="6" t="n">
        <v>-1246883</v>
      </c>
      <c r="C143" s="6" t="n">
        <v>-1001594</v>
      </c>
    </row>
    <row r="144" spans="1:5">
      <c r="A144" s="4" t="s">
        <v>33</v>
      </c>
      <c r="B144" s="6" t="n">
        <v>8356897</v>
      </c>
      <c r="C144" s="6" t="n">
        <v>8602186</v>
      </c>
    </row>
    <row r="145" spans="1:5">
      <c r="A145" s="4" t="s">
        <v>573</v>
      </c>
    </row>
    <row r="146" spans="1:5">
      <c r="A146" s="3" t="s">
        <v>548</v>
      </c>
    </row>
    <row r="147" spans="1:5">
      <c r="A147" s="4" t="s">
        <v>549</v>
      </c>
      <c r="B147" s="6" t="n">
        <v>7262747</v>
      </c>
      <c r="C147" s="6" t="n">
        <v>7262747</v>
      </c>
    </row>
    <row r="148" spans="1:5">
      <c r="A148" s="4" t="s">
        <v>30</v>
      </c>
      <c r="B148" s="6" t="n">
        <v>281442</v>
      </c>
      <c r="C148" s="6" t="n">
        <v>281442</v>
      </c>
    </row>
    <row r="149" spans="1:5">
      <c r="A149" s="4" t="s">
        <v>550</v>
      </c>
      <c r="B149" s="6" t="n">
        <v>-465575</v>
      </c>
      <c r="C149" s="6" t="n">
        <v>-343275</v>
      </c>
    </row>
    <row r="150" spans="1:5">
      <c r="A150" s="4" t="s">
        <v>33</v>
      </c>
      <c r="B150" s="6" t="n">
        <v>7078614</v>
      </c>
      <c r="C150" s="6" t="n">
        <v>7200914</v>
      </c>
    </row>
    <row r="151" spans="1:5">
      <c r="A151" s="4" t="s">
        <v>574</v>
      </c>
    </row>
    <row r="152" spans="1:5">
      <c r="A152" s="3" t="s">
        <v>548</v>
      </c>
    </row>
    <row r="153" spans="1:5">
      <c r="A153" s="4" t="s">
        <v>549</v>
      </c>
      <c r="B153" s="6" t="n">
        <v>11840200</v>
      </c>
      <c r="C153" s="6" t="n">
        <v>11840200</v>
      </c>
    </row>
    <row r="154" spans="1:5">
      <c r="A154" s="4" t="s">
        <v>30</v>
      </c>
      <c r="B154" s="6" t="n">
        <v>1013948</v>
      </c>
      <c r="C154" s="6" t="n">
        <v>1013948</v>
      </c>
    </row>
    <row r="155" spans="1:5">
      <c r="A155" s="4" t="s">
        <v>550</v>
      </c>
      <c r="B155" s="6" t="n">
        <v>-578086</v>
      </c>
      <c r="C155" s="6" t="n">
        <v>-399615</v>
      </c>
    </row>
    <row r="156" spans="1:5">
      <c r="A156" s="4" t="s">
        <v>33</v>
      </c>
      <c r="B156" s="6" t="n">
        <v>12276062</v>
      </c>
      <c r="C156" s="6" t="n">
        <v>12454533</v>
      </c>
    </row>
    <row r="157" spans="1:5">
      <c r="A157" s="4" t="s">
        <v>575</v>
      </c>
    </row>
    <row r="158" spans="1:5">
      <c r="A158" s="3" t="s">
        <v>548</v>
      </c>
    </row>
    <row r="159" spans="1:5">
      <c r="A159" s="4" t="s">
        <v>549</v>
      </c>
      <c r="B159" s="6" t="n">
        <v>27357900</v>
      </c>
      <c r="C159" s="6" t="n">
        <v>27357900</v>
      </c>
    </row>
    <row r="160" spans="1:5">
      <c r="A160" s="4" t="s">
        <v>30</v>
      </c>
      <c r="B160" s="6" t="n">
        <v>0</v>
      </c>
      <c r="C160" s="6" t="n">
        <v>0</v>
      </c>
    </row>
    <row r="161" spans="1:5">
      <c r="A161" s="4" t="s">
        <v>550</v>
      </c>
      <c r="B161" s="6" t="n">
        <v>-1070027</v>
      </c>
      <c r="C161" s="6" t="n">
        <v>-722991</v>
      </c>
    </row>
    <row r="162" spans="1:5">
      <c r="A162" s="4" t="s">
        <v>33</v>
      </c>
      <c r="B162" s="5" t="n">
        <v>26287873</v>
      </c>
      <c r="C162" s="5" t="n">
        <v>266349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1003</v>
      </c>
      <c r="B1" s="2" t="s">
        <v>1</v>
      </c>
      <c r="C1" s="2" t="s">
        <v>75</v>
      </c>
    </row>
    <row r="2" spans="1:4">
      <c r="B2" s="2" t="s">
        <v>2</v>
      </c>
      <c r="C2" s="2" t="s">
        <v>22</v>
      </c>
      <c r="D2" s="2" t="s">
        <v>25</v>
      </c>
    </row>
    <row r="3" spans="1:4">
      <c r="A3" s="3" t="s">
        <v>548</v>
      </c>
    </row>
    <row r="4" spans="1:4">
      <c r="A4" s="4" t="s">
        <v>1004</v>
      </c>
      <c r="B4" s="5" t="n">
        <v>32033596</v>
      </c>
    </row>
    <row r="5" spans="1:4">
      <c r="A5" s="4" t="s">
        <v>582</v>
      </c>
    </row>
    <row r="6" spans="1:4">
      <c r="A6" s="3" t="s">
        <v>548</v>
      </c>
    </row>
    <row r="7" spans="1:4">
      <c r="A7" s="4" t="s">
        <v>1004</v>
      </c>
      <c r="B7" s="6" t="n">
        <v>15701697</v>
      </c>
    </row>
    <row r="8" spans="1:4">
      <c r="A8" s="4" t="s">
        <v>583</v>
      </c>
    </row>
    <row r="9" spans="1:4">
      <c r="A9" s="3" t="s">
        <v>548</v>
      </c>
    </row>
    <row r="10" spans="1:4">
      <c r="A10" s="4" t="s">
        <v>1004</v>
      </c>
      <c r="B10" s="6" t="n">
        <v>16002489</v>
      </c>
    </row>
    <row r="11" spans="1:4">
      <c r="A11" s="4" t="s">
        <v>1005</v>
      </c>
    </row>
    <row r="12" spans="1:4">
      <c r="A12" s="3" t="s">
        <v>548</v>
      </c>
    </row>
    <row r="13" spans="1:4">
      <c r="A13" s="4" t="s">
        <v>1004</v>
      </c>
      <c r="B13" s="6" t="n">
        <v>329410</v>
      </c>
    </row>
    <row r="14" spans="1:4">
      <c r="A14" s="4" t="s">
        <v>28</v>
      </c>
    </row>
    <row r="15" spans="1:4">
      <c r="A15" s="3" t="s">
        <v>548</v>
      </c>
    </row>
    <row r="16" spans="1:4">
      <c r="A16" s="4" t="s">
        <v>1004</v>
      </c>
      <c r="B16" s="6" t="n">
        <v>4436149</v>
      </c>
    </row>
    <row r="17" spans="1:4">
      <c r="A17" s="4" t="s">
        <v>596</v>
      </c>
    </row>
    <row r="18" spans="1:4">
      <c r="A18" s="3" t="s">
        <v>548</v>
      </c>
    </row>
    <row r="19" spans="1:4">
      <c r="A19" s="4" t="s">
        <v>1004</v>
      </c>
      <c r="B19" s="6" t="n">
        <v>758780</v>
      </c>
    </row>
    <row r="20" spans="1:4">
      <c r="A20" s="4" t="s">
        <v>597</v>
      </c>
    </row>
    <row r="21" spans="1:4">
      <c r="A21" s="3" t="s">
        <v>548</v>
      </c>
    </row>
    <row r="22" spans="1:4">
      <c r="A22" s="4" t="s">
        <v>1004</v>
      </c>
      <c r="B22" s="6" t="n">
        <v>3347959</v>
      </c>
    </row>
    <row r="23" spans="1:4">
      <c r="A23" s="4" t="s">
        <v>993</v>
      </c>
    </row>
    <row r="24" spans="1:4">
      <c r="A24" s="3" t="s">
        <v>548</v>
      </c>
    </row>
    <row r="25" spans="1:4">
      <c r="A25" s="4" t="s">
        <v>1004</v>
      </c>
      <c r="B25" s="6" t="n">
        <v>329410</v>
      </c>
    </row>
    <row r="26" spans="1:4">
      <c r="A26" s="4" t="s">
        <v>610</v>
      </c>
    </row>
    <row r="27" spans="1:4">
      <c r="A27" s="3" t="s">
        <v>548</v>
      </c>
    </row>
    <row r="28" spans="1:4">
      <c r="A28" s="4" t="s">
        <v>1004</v>
      </c>
      <c r="B28" s="6" t="n">
        <v>25121571</v>
      </c>
    </row>
    <row r="29" spans="1:4">
      <c r="A29" s="4" t="s">
        <v>612</v>
      </c>
    </row>
    <row r="30" spans="1:4">
      <c r="A30" s="3" t="s">
        <v>548</v>
      </c>
    </row>
    <row r="31" spans="1:4">
      <c r="A31" s="4" t="s">
        <v>1004</v>
      </c>
      <c r="B31" s="6" t="n">
        <v>14004039</v>
      </c>
    </row>
    <row r="32" spans="1:4">
      <c r="A32" s="4" t="s">
        <v>613</v>
      </c>
    </row>
    <row r="33" spans="1:4">
      <c r="A33" s="3" t="s">
        <v>548</v>
      </c>
    </row>
    <row r="34" spans="1:4">
      <c r="A34" s="4" t="s">
        <v>1004</v>
      </c>
      <c r="B34" s="6" t="n">
        <v>11117532</v>
      </c>
    </row>
    <row r="35" spans="1:4">
      <c r="A35" s="4" t="s">
        <v>1006</v>
      </c>
    </row>
    <row r="36" spans="1:4">
      <c r="A36" s="3" t="s">
        <v>548</v>
      </c>
    </row>
    <row r="37" spans="1:4">
      <c r="A37" s="4" t="s">
        <v>1004</v>
      </c>
      <c r="B37" s="6" t="n">
        <v>0</v>
      </c>
    </row>
    <row r="38" spans="1:4">
      <c r="A38" s="4" t="s">
        <v>626</v>
      </c>
    </row>
    <row r="39" spans="1:4">
      <c r="A39" s="3" t="s">
        <v>548</v>
      </c>
    </row>
    <row r="40" spans="1:4">
      <c r="A40" s="4" t="s">
        <v>1004</v>
      </c>
      <c r="B40" s="6" t="n">
        <v>3893359</v>
      </c>
    </row>
    <row r="41" spans="1:4">
      <c r="A41" s="4" t="s">
        <v>628</v>
      </c>
    </row>
    <row r="42" spans="1:4">
      <c r="A42" s="3" t="s">
        <v>548</v>
      </c>
    </row>
    <row r="43" spans="1:4">
      <c r="A43" s="4" t="s">
        <v>1004</v>
      </c>
      <c r="B43" s="6" t="n">
        <v>2356361</v>
      </c>
    </row>
    <row r="44" spans="1:4">
      <c r="A44" s="4" t="s">
        <v>629</v>
      </c>
    </row>
    <row r="45" spans="1:4">
      <c r="A45" s="3" t="s">
        <v>548</v>
      </c>
    </row>
    <row r="46" spans="1:4">
      <c r="A46" s="4" t="s">
        <v>1004</v>
      </c>
      <c r="B46" s="6" t="n">
        <v>1536998</v>
      </c>
    </row>
    <row r="47" spans="1:4">
      <c r="A47" s="4" t="s">
        <v>1007</v>
      </c>
    </row>
    <row r="48" spans="1:4">
      <c r="A48" s="3" t="s">
        <v>548</v>
      </c>
    </row>
    <row r="49" spans="1:4">
      <c r="A49" s="4" t="s">
        <v>1004</v>
      </c>
      <c r="B49" s="6" t="n">
        <v>0</v>
      </c>
    </row>
    <row r="50" spans="1:4">
      <c r="A50" s="4" t="s">
        <v>1008</v>
      </c>
    </row>
    <row r="51" spans="1:4">
      <c r="A51" s="3" t="s">
        <v>548</v>
      </c>
    </row>
    <row r="52" spans="1:4">
      <c r="A52" s="4" t="s">
        <v>1004</v>
      </c>
      <c r="B52" s="6" t="n">
        <v>-1417483</v>
      </c>
      <c r="C52" s="5" t="n">
        <v>-1417483</v>
      </c>
      <c r="D52" s="5" t="n">
        <v>-1502161</v>
      </c>
    </row>
    <row r="53" spans="1:4">
      <c r="A53" s="4" t="s">
        <v>1009</v>
      </c>
    </row>
    <row r="54" spans="1:4">
      <c r="A54" s="3" t="s">
        <v>548</v>
      </c>
    </row>
    <row r="55" spans="1:4">
      <c r="A55" s="4" t="s">
        <v>1004</v>
      </c>
      <c r="B55" s="6" t="n">
        <v>-1417483</v>
      </c>
    </row>
    <row r="56" spans="1:4">
      <c r="A56" s="4" t="s">
        <v>1010</v>
      </c>
    </row>
    <row r="57" spans="1:4">
      <c r="A57" s="3" t="s">
        <v>548</v>
      </c>
    </row>
    <row r="58" spans="1:4">
      <c r="A58" s="4" t="s">
        <v>1004</v>
      </c>
      <c r="B58" s="6" t="n">
        <v>0</v>
      </c>
    </row>
    <row r="59" spans="1:4">
      <c r="A59" s="4" t="s">
        <v>1011</v>
      </c>
    </row>
    <row r="60" spans="1:4">
      <c r="A60" s="3" t="s">
        <v>548</v>
      </c>
    </row>
    <row r="61" spans="1:4">
      <c r="A61" s="4" t="s">
        <v>1004</v>
      </c>
      <c r="B61" s="5" t="n">
        <v>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1012</v>
      </c>
      <c r="B1" s="2" t="s">
        <v>1</v>
      </c>
      <c r="C1" s="2" t="s">
        <v>75</v>
      </c>
    </row>
    <row r="2" spans="1:4">
      <c r="B2" s="2" t="s">
        <v>2</v>
      </c>
      <c r="C2" s="2" t="s">
        <v>22</v>
      </c>
      <c r="D2" s="2" t="s">
        <v>25</v>
      </c>
    </row>
    <row r="3" spans="1:4">
      <c r="A3" s="3" t="s">
        <v>232</v>
      </c>
    </row>
    <row r="4" spans="1:4">
      <c r="A4" s="4" t="s">
        <v>1013</v>
      </c>
      <c r="B4" s="5" t="n">
        <v>32033596</v>
      </c>
      <c r="C4" s="5" t="n">
        <v>224648345</v>
      </c>
    </row>
    <row r="5" spans="1:4">
      <c r="A5" s="4" t="s">
        <v>677</v>
      </c>
      <c r="B5" s="6" t="n">
        <v>-930000</v>
      </c>
    </row>
    <row r="6" spans="1:4">
      <c r="A6" s="4" t="s">
        <v>1014</v>
      </c>
      <c r="B6" s="5" t="n">
        <v>31103596</v>
      </c>
      <c r="C6" s="5" t="n">
        <v>90551462</v>
      </c>
      <c r="D6" s="5" t="n">
        <v>100458868</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1015</v>
      </c>
      <c r="B1" s="2" t="s">
        <v>1</v>
      </c>
    </row>
    <row r="2" spans="1:2">
      <c r="B2" s="2" t="s">
        <v>443</v>
      </c>
    </row>
    <row r="3" spans="1:2">
      <c r="A3" s="3" t="s">
        <v>548</v>
      </c>
    </row>
    <row r="4" spans="1:2">
      <c r="A4" s="4" t="s">
        <v>1016</v>
      </c>
      <c r="B4" s="5" t="n">
        <v>930000</v>
      </c>
    </row>
    <row r="5" spans="1:2">
      <c r="A5" s="4" t="s">
        <v>582</v>
      </c>
    </row>
    <row r="6" spans="1:2">
      <c r="A6" s="3" t="s">
        <v>548</v>
      </c>
    </row>
    <row r="7" spans="1:2">
      <c r="A7" s="4" t="s">
        <v>1016</v>
      </c>
      <c r="B7" s="6" t="n">
        <v>456000</v>
      </c>
    </row>
    <row r="8" spans="1:2">
      <c r="A8" s="4" t="s">
        <v>583</v>
      </c>
    </row>
    <row r="9" spans="1:2">
      <c r="A9" s="3" t="s">
        <v>548</v>
      </c>
    </row>
    <row r="10" spans="1:2">
      <c r="A10" s="4" t="s">
        <v>1016</v>
      </c>
      <c r="B10" s="6" t="n">
        <v>465000</v>
      </c>
    </row>
    <row r="11" spans="1:2">
      <c r="A11" s="4" t="s">
        <v>1005</v>
      </c>
    </row>
    <row r="12" spans="1:2">
      <c r="A12" s="3" t="s">
        <v>548</v>
      </c>
    </row>
    <row r="13" spans="1:2">
      <c r="A13" s="4" t="s">
        <v>1016</v>
      </c>
      <c r="B13" s="5" t="n">
        <v>9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22</v>
      </c>
    </row>
    <row r="2" spans="1:3">
      <c r="A2" s="3" t="s">
        <v>232</v>
      </c>
    </row>
    <row r="3" spans="1:3">
      <c r="A3" s="4" t="s">
        <v>1018</v>
      </c>
      <c r="B3" s="5" t="n">
        <v>8838687</v>
      </c>
    </row>
    <row r="4" spans="1:3">
      <c r="A4" s="4" t="s">
        <v>703</v>
      </c>
      <c r="B4" s="6" t="n">
        <v>17834035</v>
      </c>
      <c r="C4" s="5" t="n">
        <v>17588378</v>
      </c>
    </row>
    <row r="5" spans="1:3">
      <c r="A5" s="4" t="s">
        <v>704</v>
      </c>
      <c r="B5" s="6" t="n">
        <v>16752518</v>
      </c>
      <c r="C5" s="6" t="n">
        <v>17834035</v>
      </c>
    </row>
    <row r="6" spans="1:3">
      <c r="A6" s="4" t="s">
        <v>705</v>
      </c>
      <c r="B6" s="6" t="n">
        <v>15520338</v>
      </c>
      <c r="C6" s="6" t="n">
        <v>16752518</v>
      </c>
    </row>
    <row r="7" spans="1:3">
      <c r="A7" s="4" t="s">
        <v>706</v>
      </c>
      <c r="B7" s="6" t="n">
        <v>13317933</v>
      </c>
      <c r="C7" s="6" t="n">
        <v>15520338</v>
      </c>
    </row>
    <row r="8" spans="1:3">
      <c r="A8" s="4" t="s">
        <v>1019</v>
      </c>
      <c r="B8" s="6" t="n">
        <v>12958858</v>
      </c>
      <c r="C8" s="6" t="n">
        <v>13317933</v>
      </c>
    </row>
    <row r="9" spans="1:3">
      <c r="A9" s="4" t="s">
        <v>707</v>
      </c>
      <c r="B9" s="6" t="n">
        <v>46224832</v>
      </c>
      <c r="C9" s="6" t="n">
        <v>59183690</v>
      </c>
    </row>
    <row r="10" spans="1:3">
      <c r="A10" s="4" t="s">
        <v>97</v>
      </c>
      <c r="B10" s="5" t="n">
        <v>131447201</v>
      </c>
      <c r="C10" s="5" t="n">
        <v>14019689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1020</v>
      </c>
      <c r="B1" s="2" t="s">
        <v>189</v>
      </c>
      <c r="D1" s="2" t="s">
        <v>1</v>
      </c>
      <c r="F1" s="2" t="s">
        <v>75</v>
      </c>
    </row>
    <row r="2" spans="1:7">
      <c r="B2" s="2" t="s">
        <v>2</v>
      </c>
      <c r="C2" s="2" t="s">
        <v>23</v>
      </c>
      <c r="D2" s="2" t="s">
        <v>2</v>
      </c>
      <c r="E2" s="2" t="s">
        <v>23</v>
      </c>
      <c r="F2" s="2" t="s">
        <v>22</v>
      </c>
      <c r="G2" s="2" t="s">
        <v>25</v>
      </c>
    </row>
    <row r="3" spans="1:7">
      <c r="A3" s="3" t="s">
        <v>548</v>
      </c>
    </row>
    <row r="4" spans="1:7">
      <c r="A4" s="4" t="s">
        <v>1021</v>
      </c>
      <c r="F4" s="5" t="n">
        <v>17984625</v>
      </c>
      <c r="G4" s="5" t="n">
        <v>7390206</v>
      </c>
    </row>
    <row r="5" spans="1:7">
      <c r="A5" s="4" t="s">
        <v>587</v>
      </c>
    </row>
    <row r="6" spans="1:7">
      <c r="A6" s="3" t="s">
        <v>548</v>
      </c>
    </row>
    <row r="7" spans="1:7">
      <c r="A7" s="4" t="s">
        <v>1021</v>
      </c>
      <c r="B7" s="5" t="n">
        <v>697522</v>
      </c>
      <c r="C7" s="5" t="n">
        <v>0</v>
      </c>
      <c r="D7" s="5" t="n">
        <v>1376025</v>
      </c>
      <c r="E7" s="5" t="n">
        <v>0</v>
      </c>
    </row>
    <row r="8" spans="1:7">
      <c r="A8" s="4" t="s">
        <v>1022</v>
      </c>
      <c r="B8" s="4" t="s">
        <v>695</v>
      </c>
      <c r="C8" s="4" t="s">
        <v>696</v>
      </c>
      <c r="D8" s="4" t="s">
        <v>697</v>
      </c>
      <c r="E8" s="4" t="s">
        <v>696</v>
      </c>
    </row>
    <row r="9" spans="1:7">
      <c r="A9" s="4" t="s">
        <v>1023</v>
      </c>
    </row>
    <row r="10" spans="1:7">
      <c r="A10" s="3" t="s">
        <v>548</v>
      </c>
    </row>
    <row r="11" spans="1:7">
      <c r="A11" s="4" t="s">
        <v>1021</v>
      </c>
      <c r="B11" s="5" t="n">
        <v>666774</v>
      </c>
      <c r="C11" s="5" t="n">
        <v>653374</v>
      </c>
      <c r="D11" s="5" t="n">
        <v>1333549</v>
      </c>
      <c r="E11" s="5" t="n">
        <v>1289146</v>
      </c>
      <c r="F11" s="5" t="n">
        <v>2670159</v>
      </c>
      <c r="G11" s="5" t="n">
        <v>2100000</v>
      </c>
    </row>
    <row r="12" spans="1:7">
      <c r="A12" s="4" t="s">
        <v>1022</v>
      </c>
      <c r="B12" s="4" t="s">
        <v>687</v>
      </c>
      <c r="C12" s="4" t="s">
        <v>688</v>
      </c>
      <c r="D12" s="4" t="s">
        <v>687</v>
      </c>
      <c r="E12" s="4" t="s">
        <v>689</v>
      </c>
      <c r="F12" s="4" t="s">
        <v>690</v>
      </c>
      <c r="G12" s="4" t="s">
        <v>691</v>
      </c>
    </row>
    <row r="13" spans="1:7">
      <c r="A13" s="4" t="s">
        <v>1024</v>
      </c>
    </row>
    <row r="14" spans="1:7">
      <c r="A14" s="3" t="s">
        <v>548</v>
      </c>
    </row>
    <row r="15" spans="1:7">
      <c r="A15" s="4" t="s">
        <v>1021</v>
      </c>
      <c r="B15" s="5" t="n">
        <v>0</v>
      </c>
      <c r="C15" s="5" t="n">
        <v>506229</v>
      </c>
    </row>
    <row r="16" spans="1:7">
      <c r="A16" s="4" t="s">
        <v>1022</v>
      </c>
      <c r="B16" s="4" t="s">
        <v>696</v>
      </c>
      <c r="C16" s="4" t="s">
        <v>1025</v>
      </c>
    </row>
  </sheetData>
  <mergeCells count="4">
    <mergeCell ref="A1:A2"/>
    <mergeCell ref="B1:C1"/>
    <mergeCell ref="D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1026</v>
      </c>
      <c r="B1" s="2" t="s">
        <v>189</v>
      </c>
      <c r="D1" s="2" t="s">
        <v>1</v>
      </c>
      <c r="F1" s="2" t="s">
        <v>75</v>
      </c>
    </row>
    <row r="2" spans="1:7">
      <c r="B2" s="2" t="s">
        <v>2</v>
      </c>
      <c r="C2" s="2" t="s">
        <v>23</v>
      </c>
      <c r="D2" s="2" t="s">
        <v>2</v>
      </c>
      <c r="E2" s="2" t="s">
        <v>23</v>
      </c>
      <c r="F2" s="2" t="s">
        <v>22</v>
      </c>
      <c r="G2" s="2" t="s">
        <v>25</v>
      </c>
    </row>
    <row r="3" spans="1:7">
      <c r="A3" s="3" t="s">
        <v>548</v>
      </c>
    </row>
    <row r="4" spans="1:7">
      <c r="A4" s="4" t="s">
        <v>683</v>
      </c>
      <c r="B4" s="5" t="n">
        <v>219865354</v>
      </c>
      <c r="D4" s="5" t="n">
        <v>219865354</v>
      </c>
      <c r="F4" s="5" t="n">
        <v>224648345</v>
      </c>
      <c r="G4" s="5" t="n">
        <v>135235616</v>
      </c>
    </row>
    <row r="5" spans="1:7">
      <c r="A5" s="4" t="s">
        <v>587</v>
      </c>
    </row>
    <row r="6" spans="1:7">
      <c r="A6" s="3" t="s">
        <v>548</v>
      </c>
    </row>
    <row r="7" spans="1:7">
      <c r="A7" s="4" t="s">
        <v>1022</v>
      </c>
      <c r="B7" s="4" t="s">
        <v>695</v>
      </c>
      <c r="C7" s="4" t="s">
        <v>696</v>
      </c>
      <c r="D7" s="4" t="s">
        <v>697</v>
      </c>
      <c r="E7" s="4" t="s">
        <v>696</v>
      </c>
    </row>
    <row r="8" spans="1:7">
      <c r="A8" s="4" t="s">
        <v>1027</v>
      </c>
    </row>
    <row r="9" spans="1:7">
      <c r="A9" s="3" t="s">
        <v>548</v>
      </c>
    </row>
    <row r="10" spans="1:7">
      <c r="A10" s="4" t="s">
        <v>683</v>
      </c>
      <c r="B10" s="5" t="n">
        <v>29326096</v>
      </c>
      <c r="D10" s="5" t="n">
        <v>29326096</v>
      </c>
      <c r="F10" s="5" t="n">
        <v>29974716</v>
      </c>
      <c r="G10" s="5" t="n">
        <v>0</v>
      </c>
    </row>
    <row r="11" spans="1:7">
      <c r="A11" s="4" t="s">
        <v>1022</v>
      </c>
      <c r="D11" s="4" t="s">
        <v>697</v>
      </c>
      <c r="F11" s="4" t="s">
        <v>699</v>
      </c>
      <c r="G11" s="4" t="s">
        <v>696</v>
      </c>
    </row>
    <row r="12" spans="1:7">
      <c r="A12" s="4" t="s">
        <v>1028</v>
      </c>
    </row>
    <row r="13" spans="1:7">
      <c r="A13" s="3" t="s">
        <v>548</v>
      </c>
    </row>
    <row r="14" spans="1:7">
      <c r="A14" s="4" t="s">
        <v>683</v>
      </c>
      <c r="B14" s="5" t="n">
        <v>26287873</v>
      </c>
      <c r="D14" s="5" t="n">
        <v>26287873</v>
      </c>
      <c r="F14" s="5" t="n">
        <v>26634909</v>
      </c>
    </row>
    <row r="15" spans="1:7">
      <c r="A15" s="4" t="s">
        <v>1022</v>
      </c>
      <c r="D15" s="4" t="s">
        <v>1029</v>
      </c>
      <c r="F15" s="4" t="s">
        <v>693</v>
      </c>
    </row>
  </sheetData>
  <mergeCells count="4">
    <mergeCell ref="A1:A2"/>
    <mergeCell ref="B1:C1"/>
    <mergeCell ref="D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030</v>
      </c>
      <c r="B1" s="2" t="s">
        <v>2</v>
      </c>
      <c r="C1" s="2" t="s">
        <v>22</v>
      </c>
      <c r="D1" s="2" t="s">
        <v>25</v>
      </c>
    </row>
    <row r="2" spans="1:4">
      <c r="A2" s="4" t="s">
        <v>626</v>
      </c>
    </row>
    <row r="3" spans="1:4">
      <c r="A3" s="3" t="s">
        <v>548</v>
      </c>
    </row>
    <row r="4" spans="1:4">
      <c r="A4" s="4" t="s">
        <v>710</v>
      </c>
      <c r="B4" s="5" t="n">
        <v>17717819</v>
      </c>
      <c r="C4" s="5" t="n">
        <v>17717819</v>
      </c>
      <c r="D4" s="5" t="n">
        <v>8340774</v>
      </c>
    </row>
    <row r="5" spans="1:4">
      <c r="A5" s="4" t="s">
        <v>711</v>
      </c>
      <c r="B5" s="6" t="n">
        <v>-4569358</v>
      </c>
      <c r="C5" s="6" t="n">
        <v>-3173254</v>
      </c>
      <c r="D5" s="6" t="n">
        <v>-1192318</v>
      </c>
    </row>
    <row r="6" spans="1:4">
      <c r="A6" s="4" t="s">
        <v>712</v>
      </c>
      <c r="B6" s="6" t="n">
        <v>13148461</v>
      </c>
      <c r="C6" s="6" t="n">
        <v>14544565</v>
      </c>
      <c r="D6" s="6" t="n">
        <v>7148456</v>
      </c>
    </row>
    <row r="7" spans="1:4">
      <c r="A7" s="4" t="s">
        <v>642</v>
      </c>
    </row>
    <row r="8" spans="1:4">
      <c r="A8" s="3" t="s">
        <v>548</v>
      </c>
    </row>
    <row r="9" spans="1:4">
      <c r="A9" s="4" t="s">
        <v>710</v>
      </c>
      <c r="B9" s="6" t="n">
        <v>783115</v>
      </c>
      <c r="C9" s="6" t="n">
        <v>783115</v>
      </c>
      <c r="D9" s="6" t="n">
        <v>783115</v>
      </c>
    </row>
    <row r="10" spans="1:4">
      <c r="A10" s="4" t="s">
        <v>711</v>
      </c>
      <c r="B10" s="6" t="n">
        <v>-247390</v>
      </c>
      <c r="C10" s="6" t="n">
        <v>-198867</v>
      </c>
      <c r="D10" s="6" t="n">
        <v>-101822</v>
      </c>
    </row>
    <row r="11" spans="1:4">
      <c r="A11" s="4" t="s">
        <v>712</v>
      </c>
      <c r="B11" s="6" t="n">
        <v>535725</v>
      </c>
      <c r="C11" s="6" t="n">
        <v>584248</v>
      </c>
      <c r="D11" s="6" t="n">
        <v>681293</v>
      </c>
    </row>
    <row r="12" spans="1:4">
      <c r="A12" s="4" t="s">
        <v>658</v>
      </c>
    </row>
    <row r="13" spans="1:4">
      <c r="A13" s="3" t="s">
        <v>548</v>
      </c>
    </row>
    <row r="14" spans="1:4">
      <c r="A14" s="4" t="s">
        <v>712</v>
      </c>
      <c r="C14" s="6" t="n">
        <v>2595382</v>
      </c>
    </row>
    <row r="15" spans="1:4">
      <c r="A15" s="3" t="s">
        <v>658</v>
      </c>
    </row>
    <row r="16" spans="1:4">
      <c r="A16" s="4" t="s">
        <v>710</v>
      </c>
      <c r="B16" s="6" t="n">
        <v>-3071253</v>
      </c>
      <c r="C16" s="6" t="n">
        <v>-3071253</v>
      </c>
      <c r="D16" s="6" t="n">
        <v>-1653771</v>
      </c>
    </row>
    <row r="17" spans="1:4">
      <c r="A17" s="4" t="s">
        <v>711</v>
      </c>
      <c r="B17" s="6" t="n">
        <v>713067</v>
      </c>
      <c r="C17" s="6" t="n">
        <v>475871</v>
      </c>
      <c r="D17" s="6" t="n">
        <v>69542</v>
      </c>
    </row>
    <row r="18" spans="1:4">
      <c r="A18" s="4" t="s">
        <v>712</v>
      </c>
      <c r="B18" s="5" t="n">
        <v>-2358186</v>
      </c>
      <c r="C18" s="5" t="n">
        <v>-2595382</v>
      </c>
      <c r="D18" s="5" t="n">
        <v>-15842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1031</v>
      </c>
      <c r="B1" s="2" t="s">
        <v>1</v>
      </c>
      <c r="C1" s="2" t="s">
        <v>75</v>
      </c>
    </row>
    <row r="2" spans="1:4">
      <c r="B2" s="2" t="s">
        <v>2</v>
      </c>
      <c r="C2" s="2" t="s">
        <v>22</v>
      </c>
      <c r="D2" s="2" t="s">
        <v>25</v>
      </c>
    </row>
    <row r="3" spans="1:4">
      <c r="A3" s="3" t="s">
        <v>658</v>
      </c>
    </row>
    <row r="4" spans="1:4">
      <c r="A4" s="4" t="s">
        <v>1032</v>
      </c>
      <c r="B4" s="4" t="s">
        <v>716</v>
      </c>
      <c r="C4" s="4" t="s">
        <v>717</v>
      </c>
    </row>
    <row r="5" spans="1:4">
      <c r="A5" s="4" t="s">
        <v>626</v>
      </c>
    </row>
    <row r="6" spans="1:4">
      <c r="A6" s="3" t="s">
        <v>548</v>
      </c>
    </row>
    <row r="7" spans="1:4">
      <c r="A7" s="4" t="s">
        <v>1018</v>
      </c>
      <c r="B7" s="5" t="n">
        <v>1396105</v>
      </c>
      <c r="C7" s="5" t="n">
        <v>2792209</v>
      </c>
    </row>
    <row r="8" spans="1:4">
      <c r="A8" s="4" t="s">
        <v>703</v>
      </c>
      <c r="B8" s="6" t="n">
        <v>2792209</v>
      </c>
      <c r="C8" s="6" t="n">
        <v>2792209</v>
      </c>
    </row>
    <row r="9" spans="1:4">
      <c r="A9" s="4" t="s">
        <v>704</v>
      </c>
      <c r="B9" s="6" t="n">
        <v>2375949</v>
      </c>
      <c r="C9" s="6" t="n">
        <v>2375950</v>
      </c>
    </row>
    <row r="10" spans="1:4">
      <c r="A10" s="4" t="s">
        <v>705</v>
      </c>
      <c r="B10" s="6" t="n">
        <v>1839880</v>
      </c>
      <c r="C10" s="6" t="n">
        <v>1839880</v>
      </c>
    </row>
    <row r="11" spans="1:4">
      <c r="A11" s="4" t="s">
        <v>706</v>
      </c>
      <c r="B11" s="6" t="n">
        <v>1214116</v>
      </c>
      <c r="C11" s="6" t="n">
        <v>1214116</v>
      </c>
    </row>
    <row r="12" spans="1:4">
      <c r="A12" s="4" t="s">
        <v>1019</v>
      </c>
      <c r="B12" s="6" t="n">
        <v>1066544</v>
      </c>
    </row>
    <row r="13" spans="1:4">
      <c r="A13" s="4" t="s">
        <v>707</v>
      </c>
      <c r="B13" s="6" t="n">
        <v>2463658</v>
      </c>
    </row>
    <row r="14" spans="1:4">
      <c r="A14" s="4" t="s">
        <v>712</v>
      </c>
      <c r="B14" s="5" t="n">
        <v>13148461</v>
      </c>
      <c r="C14" s="5" t="n">
        <v>14544565</v>
      </c>
      <c r="D14" s="5" t="n">
        <v>7148456</v>
      </c>
    </row>
    <row r="15" spans="1:4">
      <c r="A15" s="3" t="s">
        <v>658</v>
      </c>
    </row>
    <row r="16" spans="1:4">
      <c r="A16" s="4" t="s">
        <v>1032</v>
      </c>
      <c r="B16" s="4" t="s">
        <v>718</v>
      </c>
      <c r="C16" s="4" t="s">
        <v>719</v>
      </c>
    </row>
    <row r="17" spans="1:4">
      <c r="A17" s="4" t="s">
        <v>642</v>
      </c>
    </row>
    <row r="18" spans="1:4">
      <c r="A18" s="3" t="s">
        <v>548</v>
      </c>
    </row>
    <row r="19" spans="1:4">
      <c r="A19" s="4" t="s">
        <v>1018</v>
      </c>
      <c r="B19" s="5" t="n">
        <v>48524</v>
      </c>
      <c r="C19" s="5" t="n">
        <v>97045</v>
      </c>
    </row>
    <row r="20" spans="1:4">
      <c r="A20" s="4" t="s">
        <v>703</v>
      </c>
      <c r="B20" s="6" t="n">
        <v>97045</v>
      </c>
      <c r="C20" s="6" t="n">
        <v>97045</v>
      </c>
    </row>
    <row r="21" spans="1:4">
      <c r="A21" s="4" t="s">
        <v>704</v>
      </c>
      <c r="B21" s="6" t="n">
        <v>78994</v>
      </c>
      <c r="C21" s="6" t="n">
        <v>78994</v>
      </c>
    </row>
    <row r="22" spans="1:4">
      <c r="A22" s="4" t="s">
        <v>705</v>
      </c>
      <c r="B22" s="6" t="n">
        <v>63719</v>
      </c>
      <c r="C22" s="6" t="n">
        <v>63720</v>
      </c>
    </row>
    <row r="23" spans="1:4">
      <c r="A23" s="4" t="s">
        <v>706</v>
      </c>
      <c r="B23" s="6" t="n">
        <v>63719</v>
      </c>
      <c r="C23" s="6" t="n">
        <v>63719</v>
      </c>
    </row>
    <row r="24" spans="1:4">
      <c r="A24" s="4" t="s">
        <v>1019</v>
      </c>
      <c r="B24" s="6" t="n">
        <v>63719</v>
      </c>
    </row>
    <row r="25" spans="1:4">
      <c r="A25" s="4" t="s">
        <v>707</v>
      </c>
      <c r="B25" s="6" t="n">
        <v>120005</v>
      </c>
    </row>
    <row r="26" spans="1:4">
      <c r="A26" s="4" t="s">
        <v>712</v>
      </c>
      <c r="B26" s="5" t="n">
        <v>535725</v>
      </c>
      <c r="C26" s="5" t="n">
        <v>584248</v>
      </c>
      <c r="D26" s="6" t="n">
        <v>681293</v>
      </c>
    </row>
    <row r="27" spans="1:4">
      <c r="A27" s="3" t="s">
        <v>658</v>
      </c>
    </row>
    <row r="28" spans="1:4">
      <c r="A28" s="4" t="s">
        <v>1032</v>
      </c>
      <c r="B28" s="4" t="s">
        <v>720</v>
      </c>
      <c r="C28" s="4" t="s">
        <v>721</v>
      </c>
    </row>
    <row r="29" spans="1:4">
      <c r="A29" s="4" t="s">
        <v>658</v>
      </c>
    </row>
    <row r="30" spans="1:4">
      <c r="A30" s="3" t="s">
        <v>548</v>
      </c>
    </row>
    <row r="31" spans="1:4">
      <c r="A31" s="4" t="s">
        <v>1018</v>
      </c>
      <c r="C31" s="5" t="n">
        <v>474391</v>
      </c>
    </row>
    <row r="32" spans="1:4">
      <c r="A32" s="4" t="s">
        <v>703</v>
      </c>
      <c r="C32" s="6" t="n">
        <v>474391</v>
      </c>
    </row>
    <row r="33" spans="1:4">
      <c r="A33" s="4" t="s">
        <v>704</v>
      </c>
      <c r="C33" s="6" t="n">
        <v>474391</v>
      </c>
    </row>
    <row r="34" spans="1:4">
      <c r="A34" s="4" t="s">
        <v>705</v>
      </c>
      <c r="C34" s="6" t="n">
        <v>306829</v>
      </c>
    </row>
    <row r="35" spans="1:4">
      <c r="A35" s="4" t="s">
        <v>706</v>
      </c>
      <c r="C35" s="6" t="n">
        <v>78370</v>
      </c>
    </row>
    <row r="36" spans="1:4">
      <c r="A36" s="4" t="s">
        <v>712</v>
      </c>
      <c r="C36" s="6" t="n">
        <v>2595382</v>
      </c>
    </row>
    <row r="37" spans="1:4">
      <c r="A37" s="3" t="s">
        <v>658</v>
      </c>
    </row>
    <row r="38" spans="1:4">
      <c r="A38" s="4" t="s">
        <v>1018</v>
      </c>
      <c r="B38" s="5" t="n">
        <v>-237195</v>
      </c>
    </row>
    <row r="39" spans="1:4">
      <c r="A39" s="4" t="s">
        <v>703</v>
      </c>
      <c r="B39" s="6" t="n">
        <v>-474391</v>
      </c>
    </row>
    <row r="40" spans="1:4">
      <c r="A40" s="4" t="s">
        <v>704</v>
      </c>
      <c r="B40" s="6" t="n">
        <v>-474391</v>
      </c>
    </row>
    <row r="41" spans="1:4">
      <c r="A41" s="4" t="s">
        <v>705</v>
      </c>
      <c r="B41" s="6" t="n">
        <v>-306829</v>
      </c>
    </row>
    <row r="42" spans="1:4">
      <c r="A42" s="4" t="s">
        <v>706</v>
      </c>
      <c r="B42" s="6" t="n">
        <v>-78369</v>
      </c>
    </row>
    <row r="43" spans="1:4">
      <c r="A43" s="4" t="s">
        <v>1019</v>
      </c>
      <c r="B43" s="6" t="n">
        <v>-67420</v>
      </c>
    </row>
    <row r="44" spans="1:4">
      <c r="A44" s="4" t="s">
        <v>707</v>
      </c>
      <c r="B44" s="6" t="n">
        <v>-719591</v>
      </c>
    </row>
    <row r="45" spans="1:4">
      <c r="A45" s="4" t="s">
        <v>97</v>
      </c>
      <c r="B45" s="5" t="n">
        <v>-2358186</v>
      </c>
      <c r="C45" s="5" t="n">
        <v>-2595382</v>
      </c>
      <c r="D45" s="5" t="n">
        <v>-1584229</v>
      </c>
    </row>
    <row r="46" spans="1:4">
      <c r="A46" s="4" t="s">
        <v>1032</v>
      </c>
      <c r="B46" s="4" t="s">
        <v>722</v>
      </c>
      <c r="C46" s="4" t="s">
        <v>72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21"/>
    <col customWidth="1" max="3" min="3" width="35"/>
    <col customWidth="1" max="4" min="4" width="30"/>
  </cols>
  <sheetData>
    <row r="1" spans="1:4">
      <c r="A1" s="1" t="s">
        <v>1033</v>
      </c>
      <c r="B1" s="2" t="s">
        <v>189</v>
      </c>
      <c r="C1" s="2" t="s">
        <v>1</v>
      </c>
      <c r="D1" s="2" t="s">
        <v>75</v>
      </c>
    </row>
    <row r="2" spans="1:4">
      <c r="B2" s="2" t="s">
        <v>443</v>
      </c>
      <c r="C2" s="2" t="s">
        <v>1034</v>
      </c>
      <c r="D2" s="2" t="s">
        <v>1035</v>
      </c>
    </row>
    <row r="3" spans="1:4">
      <c r="A3" s="3" t="s">
        <v>548</v>
      </c>
    </row>
    <row r="4" spans="1:4">
      <c r="A4" s="4" t="s">
        <v>458</v>
      </c>
      <c r="C4" s="6" t="n">
        <v>24</v>
      </c>
      <c r="D4" s="6" t="n">
        <v>24</v>
      </c>
    </row>
    <row r="5" spans="1:4">
      <c r="A5" s="4" t="s">
        <v>1036</v>
      </c>
      <c r="C5" s="6" t="n">
        <v>13</v>
      </c>
      <c r="D5" s="6" t="n">
        <v>13</v>
      </c>
    </row>
    <row r="6" spans="1:4">
      <c r="A6" s="4" t="s">
        <v>1032</v>
      </c>
      <c r="C6" s="4" t="s">
        <v>716</v>
      </c>
      <c r="D6" s="4" t="s">
        <v>717</v>
      </c>
    </row>
    <row r="7" spans="1:4">
      <c r="A7" s="4" t="s">
        <v>884</v>
      </c>
    </row>
    <row r="8" spans="1:4">
      <c r="A8" s="3" t="s">
        <v>548</v>
      </c>
    </row>
    <row r="9" spans="1:4">
      <c r="A9" s="4" t="s">
        <v>1037</v>
      </c>
      <c r="B9" s="5" t="n">
        <v>906155</v>
      </c>
      <c r="C9" s="5" t="n">
        <v>929127</v>
      </c>
    </row>
    <row r="10" spans="1:4">
      <c r="A10" s="4" t="s">
        <v>483</v>
      </c>
    </row>
    <row r="11" spans="1:4">
      <c r="A11" s="3" t="s">
        <v>548</v>
      </c>
    </row>
    <row r="12" spans="1:4">
      <c r="A12" s="4" t="s">
        <v>458</v>
      </c>
      <c r="C12" s="6" t="n">
        <v>9</v>
      </c>
      <c r="D12" s="6" t="n">
        <v>10</v>
      </c>
    </row>
    <row r="13" spans="1:4">
      <c r="A13" s="4" t="s">
        <v>484</v>
      </c>
    </row>
    <row r="14" spans="1:4">
      <c r="A14" s="3" t="s">
        <v>548</v>
      </c>
    </row>
    <row r="15" spans="1:4">
      <c r="A15" s="4" t="s">
        <v>458</v>
      </c>
      <c r="C15" s="6" t="n">
        <v>10</v>
      </c>
      <c r="D15" s="6" t="n">
        <v>9</v>
      </c>
    </row>
    <row r="16" spans="1:4">
      <c r="A16" s="4" t="s">
        <v>981</v>
      </c>
    </row>
    <row r="17" spans="1:4">
      <c r="A17" s="3" t="s">
        <v>548</v>
      </c>
    </row>
    <row r="18" spans="1:4">
      <c r="A18" s="4" t="s">
        <v>458</v>
      </c>
      <c r="C18" s="6" t="n">
        <v>5</v>
      </c>
      <c r="D18" s="6" t="n">
        <v>5</v>
      </c>
    </row>
    <row r="19" spans="1:4">
      <c r="A19" s="4" t="s">
        <v>28</v>
      </c>
    </row>
    <row r="20" spans="1:4">
      <c r="A20" s="3" t="s">
        <v>548</v>
      </c>
    </row>
    <row r="21" spans="1:4">
      <c r="A21" s="4" t="s">
        <v>458</v>
      </c>
      <c r="C21" s="6" t="n">
        <v>1</v>
      </c>
      <c r="D21" s="6" t="n">
        <v>1</v>
      </c>
    </row>
    <row r="22" spans="1:4">
      <c r="A22" s="4" t="s">
        <v>1038</v>
      </c>
    </row>
    <row r="23" spans="1:4">
      <c r="A23" s="3" t="s">
        <v>548</v>
      </c>
    </row>
    <row r="24" spans="1:4">
      <c r="A24" s="4" t="s">
        <v>1016</v>
      </c>
      <c r="C24" s="5" t="n">
        <v>495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88</v>
      </c>
      <c r="B1" s="2" t="s">
        <v>189</v>
      </c>
      <c r="D1" s="2" t="s">
        <v>1</v>
      </c>
      <c r="F1" s="2" t="s">
        <v>75</v>
      </c>
    </row>
    <row r="2" spans="1:7">
      <c r="B2" s="2" t="s">
        <v>2</v>
      </c>
      <c r="C2" s="2" t="s">
        <v>23</v>
      </c>
      <c r="D2" s="2" t="s">
        <v>2</v>
      </c>
      <c r="E2" s="2" t="s">
        <v>23</v>
      </c>
      <c r="F2" s="2" t="s">
        <v>22</v>
      </c>
      <c r="G2" s="2" t="s">
        <v>25</v>
      </c>
    </row>
    <row r="3" spans="1:7">
      <c r="A3" s="3" t="s">
        <v>76</v>
      </c>
    </row>
    <row r="4" spans="1:7">
      <c r="A4" s="4" t="s">
        <v>77</v>
      </c>
      <c r="B4" s="5" t="n">
        <v>5896266</v>
      </c>
      <c r="C4" s="5" t="n">
        <v>4383966</v>
      </c>
      <c r="D4" s="5" t="n">
        <v>11781711</v>
      </c>
      <c r="E4" s="5" t="n">
        <v>7841944</v>
      </c>
    </row>
    <row r="5" spans="1:7">
      <c r="A5" s="3" t="s">
        <v>80</v>
      </c>
    </row>
    <row r="6" spans="1:7">
      <c r="A6" s="4" t="s">
        <v>81</v>
      </c>
      <c r="B6" s="6" t="n">
        <v>812019</v>
      </c>
      <c r="C6" s="6" t="n">
        <v>477915</v>
      </c>
      <c r="D6" s="6" t="n">
        <v>1624037</v>
      </c>
      <c r="E6" s="6" t="n">
        <v>879230</v>
      </c>
      <c r="F6" s="5" t="n">
        <v>2843810</v>
      </c>
      <c r="G6" s="5" t="n">
        <v>1188083</v>
      </c>
    </row>
    <row r="7" spans="1:7">
      <c r="A7" s="4" t="s">
        <v>82</v>
      </c>
      <c r="B7" s="6" t="n">
        <v>853940</v>
      </c>
      <c r="C7" s="6" t="n">
        <v>836996</v>
      </c>
      <c r="D7" s="6" t="n">
        <v>1393445</v>
      </c>
      <c r="E7" s="6" t="n">
        <v>1449183</v>
      </c>
      <c r="F7" s="6" t="n">
        <v>2570529</v>
      </c>
      <c r="G7" s="6" t="n">
        <v>3742896</v>
      </c>
    </row>
    <row r="8" spans="1:7">
      <c r="A8" s="4" t="s">
        <v>83</v>
      </c>
      <c r="B8" s="6" t="n">
        <v>2391495</v>
      </c>
      <c r="C8" s="6" t="n">
        <v>1712469</v>
      </c>
      <c r="D8" s="6" t="n">
        <v>4782991</v>
      </c>
      <c r="E8" s="6" t="n">
        <v>3026745</v>
      </c>
      <c r="F8" s="6" t="n">
        <v>6988925</v>
      </c>
      <c r="G8" s="6" t="n">
        <v>3081554</v>
      </c>
    </row>
    <row r="9" spans="1:7">
      <c r="A9" s="4" t="s">
        <v>190</v>
      </c>
      <c r="B9" s="6" t="n">
        <v>2076725</v>
      </c>
      <c r="C9" s="6" t="n">
        <v>1203260</v>
      </c>
      <c r="D9" s="6" t="n">
        <v>4237075</v>
      </c>
      <c r="E9" s="6" t="n">
        <v>2293876</v>
      </c>
      <c r="F9" s="6" t="n">
        <v>5577828</v>
      </c>
      <c r="G9" s="6" t="n">
        <v>1637984</v>
      </c>
    </row>
    <row r="10" spans="1:7">
      <c r="A10" s="4" t="s">
        <v>85</v>
      </c>
      <c r="B10" s="6" t="n">
        <v>1111936</v>
      </c>
      <c r="C10" s="6" t="n">
        <v>701244</v>
      </c>
      <c r="D10" s="6" t="n">
        <v>2174588</v>
      </c>
      <c r="E10" s="6" t="n">
        <v>1194222</v>
      </c>
      <c r="F10" s="6" t="n">
        <v>3185629</v>
      </c>
      <c r="G10" s="6" t="n">
        <v>1282759</v>
      </c>
    </row>
    <row r="11" spans="1:7">
      <c r="A11" s="4" t="s">
        <v>86</v>
      </c>
      <c r="B11" s="6" t="n">
        <v>7246115</v>
      </c>
      <c r="C11" s="6" t="n">
        <v>4931884</v>
      </c>
      <c r="D11" s="6" t="n">
        <v>14212136</v>
      </c>
      <c r="E11" s="6" t="n">
        <v>8843256</v>
      </c>
      <c r="F11" s="6" t="n">
        <v>21166721</v>
      </c>
      <c r="G11" s="6" t="n">
        <v>10933276</v>
      </c>
    </row>
    <row r="12" spans="1:7">
      <c r="A12" s="4" t="s">
        <v>191</v>
      </c>
      <c r="B12" s="6" t="n">
        <v>-148233</v>
      </c>
      <c r="C12" s="6" t="n">
        <v>-293939</v>
      </c>
      <c r="D12" s="6" t="n">
        <v>-236232</v>
      </c>
      <c r="E12" s="6" t="n">
        <v>-653453</v>
      </c>
      <c r="F12" s="6" t="n">
        <v>-1136469</v>
      </c>
      <c r="G12" s="6" t="n">
        <v>-2468138</v>
      </c>
    </row>
    <row r="13" spans="1:7">
      <c r="A13" s="4" t="s">
        <v>88</v>
      </c>
      <c r="B13" s="6" t="n">
        <v>7097882</v>
      </c>
      <c r="C13" s="6" t="n">
        <v>4637945</v>
      </c>
      <c r="D13" s="6" t="n">
        <v>13975904</v>
      </c>
      <c r="E13" s="6" t="n">
        <v>8189803</v>
      </c>
      <c r="F13" s="6" t="n">
        <v>20030252</v>
      </c>
      <c r="G13" s="6" t="n">
        <v>8465138</v>
      </c>
    </row>
    <row r="14" spans="1:7">
      <c r="A14" s="3" t="s">
        <v>89</v>
      </c>
    </row>
    <row r="15" spans="1:7">
      <c r="A15" s="4" t="s">
        <v>90</v>
      </c>
      <c r="B15" s="6" t="n">
        <v>5645</v>
      </c>
      <c r="C15" s="6" t="n">
        <v>4244</v>
      </c>
      <c r="D15" s="6" t="n">
        <v>11031</v>
      </c>
      <c r="E15" s="6" t="n">
        <v>7920</v>
      </c>
      <c r="F15" s="6" t="n">
        <v>17879</v>
      </c>
      <c r="G15" s="6" t="n">
        <v>7215</v>
      </c>
    </row>
    <row r="16" spans="1:7">
      <c r="A16" s="4" t="s">
        <v>192</v>
      </c>
      <c r="B16" s="6" t="n">
        <v>55955</v>
      </c>
      <c r="C16" s="6" t="n">
        <v>38606</v>
      </c>
      <c r="D16" s="6" t="n">
        <v>129988</v>
      </c>
      <c r="E16" s="6" t="n">
        <v>93485</v>
      </c>
      <c r="F16" s="6" t="n">
        <v>226024</v>
      </c>
      <c r="G16" s="6" t="n">
        <v>199233</v>
      </c>
    </row>
    <row r="17" spans="1:7">
      <c r="A17" s="4" t="s">
        <v>92</v>
      </c>
      <c r="B17" s="6" t="n">
        <v>61600</v>
      </c>
      <c r="C17" s="6" t="n">
        <v>42850</v>
      </c>
      <c r="D17" s="6" t="n">
        <v>141019</v>
      </c>
      <c r="E17" s="6" t="n">
        <v>101405</v>
      </c>
      <c r="F17" s="6" t="n">
        <v>243903</v>
      </c>
      <c r="G17" s="6" t="n">
        <v>206448</v>
      </c>
    </row>
    <row r="18" spans="1:7">
      <c r="A18" s="4" t="s">
        <v>93</v>
      </c>
      <c r="B18" s="5" t="n">
        <v>-1140016</v>
      </c>
      <c r="C18" s="5" t="n">
        <v>-211129</v>
      </c>
      <c r="D18" s="5" t="n">
        <v>-2053174</v>
      </c>
      <c r="E18" s="5" t="n">
        <v>-246454</v>
      </c>
      <c r="F18" s="5" t="n">
        <v>-1801724</v>
      </c>
      <c r="G18" s="5" t="n">
        <v>-868484</v>
      </c>
    </row>
    <row r="19" spans="1:7">
      <c r="A19" s="4" t="s">
        <v>193</v>
      </c>
      <c r="B19" s="8" t="n">
        <v>-0.08</v>
      </c>
      <c r="C19" s="8" t="n">
        <v>-0.02</v>
      </c>
      <c r="D19" s="8" t="n">
        <v>-0.14</v>
      </c>
      <c r="E19" s="8" t="n">
        <v>-0.02</v>
      </c>
      <c r="F19" s="8" t="n">
        <v>-0.16</v>
      </c>
      <c r="G19" s="8" t="n">
        <v>-0.15</v>
      </c>
    </row>
    <row r="20" spans="1:7">
      <c r="A20" s="4" t="s">
        <v>194</v>
      </c>
      <c r="B20" s="6" t="n">
        <v>14846259</v>
      </c>
      <c r="C20" s="6" t="n">
        <v>10603387</v>
      </c>
      <c r="D20" s="6" t="n">
        <v>14218770</v>
      </c>
      <c r="E20" s="6" t="n">
        <v>10054089</v>
      </c>
      <c r="F20" s="6" t="n">
        <v>11069864</v>
      </c>
      <c r="G20" s="6" t="n">
        <v>5982930</v>
      </c>
    </row>
    <row r="21" spans="1:7">
      <c r="A21" s="4" t="s">
        <v>195</v>
      </c>
      <c r="B21" s="7" t="n">
        <v>0.176</v>
      </c>
      <c r="C21" s="7" t="n">
        <v>0.176</v>
      </c>
      <c r="D21" s="7" t="n">
        <v>0.352</v>
      </c>
      <c r="E21" s="8" t="n">
        <v>0.41</v>
      </c>
      <c r="F21" s="9" t="n">
        <v>0.7035</v>
      </c>
      <c r="G21" s="10" t="n">
        <v>0.7</v>
      </c>
    </row>
  </sheetData>
  <mergeCells count="4">
    <mergeCell ref="A1:A2"/>
    <mergeCell ref="B1:C1"/>
    <mergeCell ref="D1:E1"/>
    <mergeCell ref="F1:G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39</v>
      </c>
      <c r="B1" s="2" t="s">
        <v>2</v>
      </c>
      <c r="C1" s="2" t="s">
        <v>22</v>
      </c>
      <c r="D1" s="2" t="s">
        <v>25</v>
      </c>
    </row>
    <row r="2" spans="1:4">
      <c r="A2" s="3" t="s">
        <v>1040</v>
      </c>
    </row>
    <row r="3" spans="1:4">
      <c r="A3" s="4" t="s">
        <v>375</v>
      </c>
      <c r="B3" s="5" t="n">
        <v>13987073</v>
      </c>
      <c r="C3" s="5" t="n">
        <v>14275815</v>
      </c>
      <c r="D3" s="5" t="n">
        <v>14524022</v>
      </c>
    </row>
    <row r="4" spans="1:4">
      <c r="A4" s="4" t="s">
        <v>1041</v>
      </c>
    </row>
    <row r="5" spans="1:4">
      <c r="A5" s="3" t="s">
        <v>1040</v>
      </c>
    </row>
    <row r="6" spans="1:4">
      <c r="A6" s="4" t="s">
        <v>375</v>
      </c>
      <c r="B6" s="6" t="n">
        <v>10627777</v>
      </c>
      <c r="C6" s="6" t="n">
        <v>10749332</v>
      </c>
    </row>
    <row r="7" spans="1:4">
      <c r="A7" s="4" t="s">
        <v>427</v>
      </c>
    </row>
    <row r="8" spans="1:4">
      <c r="A8" s="3" t="s">
        <v>1040</v>
      </c>
    </row>
    <row r="9" spans="1:4">
      <c r="A9" s="4" t="s">
        <v>375</v>
      </c>
      <c r="B9" s="5" t="n">
        <v>3359296</v>
      </c>
      <c r="C9" s="5" t="n">
        <v>352648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42</v>
      </c>
      <c r="B1" s="2" t="s">
        <v>751</v>
      </c>
      <c r="C1" s="2" t="s">
        <v>2</v>
      </c>
      <c r="D1" s="2" t="s">
        <v>23</v>
      </c>
      <c r="E1" s="2" t="s">
        <v>2</v>
      </c>
      <c r="F1" s="2" t="s">
        <v>23</v>
      </c>
      <c r="G1" s="2" t="s">
        <v>22</v>
      </c>
      <c r="H1" s="2" t="s">
        <v>25</v>
      </c>
    </row>
    <row r="2" spans="1:8">
      <c r="A2" s="3" t="s">
        <v>1040</v>
      </c>
    </row>
    <row r="3" spans="1:8">
      <c r="A3" s="4" t="s">
        <v>192</v>
      </c>
      <c r="C3" s="5" t="n">
        <v>55955</v>
      </c>
      <c r="D3" s="5" t="n">
        <v>38606</v>
      </c>
      <c r="E3" s="5" t="n">
        <v>129988</v>
      </c>
      <c r="F3" s="5" t="n">
        <v>93485</v>
      </c>
      <c r="G3" s="5" t="n">
        <v>226024</v>
      </c>
      <c r="H3" s="5" t="n">
        <v>199233</v>
      </c>
    </row>
    <row r="4" spans="1:8">
      <c r="A4" s="4" t="s">
        <v>1043</v>
      </c>
    </row>
    <row r="5" spans="1:8">
      <c r="A5" s="3" t="s">
        <v>1040</v>
      </c>
    </row>
    <row r="6" spans="1:8">
      <c r="A6" s="4" t="s">
        <v>192</v>
      </c>
      <c r="C6" s="6" t="n">
        <v>71703</v>
      </c>
      <c r="D6" s="6" t="n">
        <v>70907</v>
      </c>
      <c r="E6" s="6" t="n">
        <v>152063</v>
      </c>
      <c r="F6" s="6" t="n">
        <v>120687</v>
      </c>
    </row>
    <row r="7" spans="1:8">
      <c r="A7" s="4" t="s">
        <v>427</v>
      </c>
    </row>
    <row r="8" spans="1:8">
      <c r="A8" s="3" t="s">
        <v>1040</v>
      </c>
    </row>
    <row r="9" spans="1:8">
      <c r="A9" s="4" t="s">
        <v>192</v>
      </c>
      <c r="B9" s="5" t="n">
        <v>109309</v>
      </c>
      <c r="C9" s="5" t="n">
        <v>-15748</v>
      </c>
      <c r="D9" s="5" t="n">
        <v>-32301</v>
      </c>
      <c r="E9" s="5" t="n">
        <v>-22075</v>
      </c>
      <c r="F9" s="5" t="n">
        <v>-27202</v>
      </c>
      <c r="G9" s="5" t="n">
        <v>-43167</v>
      </c>
      <c r="H9" s="5" t="n">
        <v>16919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044</v>
      </c>
      <c r="B1" s="2" t="s">
        <v>189</v>
      </c>
      <c r="D1" s="2" t="s">
        <v>1</v>
      </c>
    </row>
    <row r="2" spans="1:8">
      <c r="B2" s="2" t="s">
        <v>2</v>
      </c>
      <c r="C2" s="2" t="s">
        <v>23</v>
      </c>
      <c r="D2" s="2" t="s">
        <v>2</v>
      </c>
      <c r="E2" s="2" t="s">
        <v>23</v>
      </c>
      <c r="F2" s="2" t="s">
        <v>22</v>
      </c>
      <c r="G2" s="2" t="s">
        <v>25</v>
      </c>
      <c r="H2" s="2" t="s">
        <v>26</v>
      </c>
    </row>
    <row r="3" spans="1:8">
      <c r="A3" s="3" t="s">
        <v>735</v>
      </c>
    </row>
    <row r="4" spans="1:8">
      <c r="A4" s="4" t="s">
        <v>736</v>
      </c>
      <c r="B4" s="5" t="n">
        <v>10791300</v>
      </c>
      <c r="C4" s="5" t="n">
        <v>4281589</v>
      </c>
      <c r="D4" s="5" t="n">
        <v>10791300</v>
      </c>
      <c r="E4" s="5" t="n">
        <v>4281589</v>
      </c>
      <c r="F4" s="5" t="n">
        <v>8755928</v>
      </c>
      <c r="G4" s="5" t="n">
        <v>4182755</v>
      </c>
      <c r="H4" s="5" t="n">
        <v>3677373</v>
      </c>
    </row>
    <row r="5" spans="1:8">
      <c r="A5" s="4" t="s">
        <v>1041</v>
      </c>
    </row>
    <row r="6" spans="1:8">
      <c r="A6" s="3" t="s">
        <v>735</v>
      </c>
    </row>
    <row r="7" spans="1:8">
      <c r="A7" s="4" t="s">
        <v>737</v>
      </c>
      <c r="B7" s="6" t="n">
        <v>31172028</v>
      </c>
      <c r="D7" s="6" t="n">
        <v>31172028</v>
      </c>
      <c r="F7" s="6" t="n">
        <v>31668300</v>
      </c>
    </row>
    <row r="8" spans="1:8">
      <c r="A8" s="4" t="s">
        <v>35</v>
      </c>
      <c r="B8" s="6" t="n">
        <v>523176</v>
      </c>
      <c r="D8" s="6" t="n">
        <v>523176</v>
      </c>
      <c r="F8" s="6" t="n">
        <v>466379</v>
      </c>
    </row>
    <row r="9" spans="1:8">
      <c r="A9" s="4" t="s">
        <v>738</v>
      </c>
      <c r="B9" s="6" t="n">
        <v>183352</v>
      </c>
      <c r="D9" s="6" t="n">
        <v>183352</v>
      </c>
      <c r="F9" s="6" t="n">
        <v>117075</v>
      </c>
    </row>
    <row r="10" spans="1:8">
      <c r="A10" s="4" t="s">
        <v>43</v>
      </c>
      <c r="B10" s="6" t="n">
        <v>31878556</v>
      </c>
      <c r="D10" s="6" t="n">
        <v>31878556</v>
      </c>
      <c r="F10" s="6" t="n">
        <v>32251754</v>
      </c>
    </row>
    <row r="11" spans="1:8">
      <c r="A11" s="3" t="s">
        <v>739</v>
      </c>
    </row>
    <row r="12" spans="1:8">
      <c r="A12" s="4" t="s">
        <v>1045</v>
      </c>
      <c r="B12" s="6" t="n">
        <v>13871312</v>
      </c>
      <c r="D12" s="6" t="n">
        <v>13871312</v>
      </c>
      <c r="F12" s="6" t="n">
        <v>13994844</v>
      </c>
    </row>
    <row r="13" spans="1:8">
      <c r="A13" s="4" t="s">
        <v>740</v>
      </c>
      <c r="B13" s="6" t="n">
        <v>3028569</v>
      </c>
      <c r="D13" s="6" t="n">
        <v>3028569</v>
      </c>
      <c r="F13" s="6" t="n">
        <v>3103778</v>
      </c>
    </row>
    <row r="14" spans="1:8">
      <c r="A14" s="4" t="s">
        <v>741</v>
      </c>
      <c r="B14" s="6" t="n">
        <v>53779</v>
      </c>
      <c r="D14" s="6" t="n">
        <v>53779</v>
      </c>
      <c r="F14" s="6" t="n">
        <v>61188</v>
      </c>
    </row>
    <row r="15" spans="1:8">
      <c r="A15" s="4" t="s">
        <v>51</v>
      </c>
      <c r="B15" s="6" t="n">
        <v>16953660</v>
      </c>
      <c r="D15" s="6" t="n">
        <v>16953660</v>
      </c>
      <c r="F15" s="6" t="n">
        <v>17159810</v>
      </c>
    </row>
    <row r="16" spans="1:8">
      <c r="A16" s="4" t="s">
        <v>1046</v>
      </c>
      <c r="B16" s="6" t="n">
        <v>14924896</v>
      </c>
      <c r="D16" s="6" t="n">
        <v>14924896</v>
      </c>
      <c r="F16" s="6" t="n">
        <v>15091944</v>
      </c>
    </row>
    <row r="17" spans="1:8">
      <c r="A17" s="4" t="s">
        <v>743</v>
      </c>
      <c r="B17" s="6" t="n">
        <v>31878556</v>
      </c>
      <c r="D17" s="6" t="n">
        <v>31878556</v>
      </c>
      <c r="F17" s="6" t="n">
        <v>32251754</v>
      </c>
    </row>
    <row r="18" spans="1:8">
      <c r="A18" s="4" t="s">
        <v>79</v>
      </c>
      <c r="B18" s="6" t="n">
        <v>693571</v>
      </c>
      <c r="C18" s="6" t="n">
        <v>713218</v>
      </c>
      <c r="D18" s="6" t="n">
        <v>1359992</v>
      </c>
      <c r="E18" s="6" t="n">
        <v>1322012</v>
      </c>
    </row>
    <row r="19" spans="1:8">
      <c r="A19" s="3" t="s">
        <v>80</v>
      </c>
    </row>
    <row r="20" spans="1:8">
      <c r="A20" s="4" t="s">
        <v>83</v>
      </c>
      <c r="B20" s="6" t="n">
        <v>248136</v>
      </c>
      <c r="C20" s="6" t="n">
        <v>248136</v>
      </c>
      <c r="D20" s="6" t="n">
        <v>496272</v>
      </c>
      <c r="E20" s="6" t="n">
        <v>495349</v>
      </c>
    </row>
    <row r="21" spans="1:8">
      <c r="A21" s="4" t="s">
        <v>190</v>
      </c>
      <c r="B21" s="6" t="n">
        <v>143367</v>
      </c>
      <c r="C21" s="6" t="n">
        <v>145960</v>
      </c>
      <c r="D21" s="6" t="n">
        <v>285886</v>
      </c>
      <c r="E21" s="6" t="n">
        <v>290985</v>
      </c>
    </row>
    <row r="22" spans="1:8">
      <c r="A22" s="4" t="s">
        <v>1047</v>
      </c>
      <c r="B22" s="6" t="n">
        <v>203452</v>
      </c>
      <c r="C22" s="6" t="n">
        <v>223358</v>
      </c>
      <c r="D22" s="6" t="n">
        <v>368697</v>
      </c>
      <c r="E22" s="6" t="n">
        <v>369694</v>
      </c>
    </row>
    <row r="23" spans="1:8">
      <c r="A23" s="4" t="s">
        <v>86</v>
      </c>
      <c r="B23" s="6" t="n">
        <v>594955</v>
      </c>
      <c r="C23" s="6" t="n">
        <v>617454</v>
      </c>
      <c r="D23" s="6" t="n">
        <v>1150855</v>
      </c>
      <c r="E23" s="6" t="n">
        <v>1156028</v>
      </c>
    </row>
    <row r="24" spans="1:8">
      <c r="A24" s="3" t="s">
        <v>86</v>
      </c>
    </row>
    <row r="25" spans="1:8">
      <c r="A25" s="4" t="s">
        <v>1048</v>
      </c>
      <c r="B25" s="6" t="n">
        <v>98616</v>
      </c>
      <c r="C25" s="6" t="n">
        <v>95764</v>
      </c>
      <c r="D25" s="6" t="n">
        <v>209137</v>
      </c>
      <c r="E25" s="6" t="n">
        <v>165984</v>
      </c>
    </row>
    <row r="26" spans="1:8">
      <c r="A26" s="4" t="s">
        <v>427</v>
      </c>
    </row>
    <row r="27" spans="1:8">
      <c r="A27" s="3" t="s">
        <v>735</v>
      </c>
    </row>
    <row r="28" spans="1:8">
      <c r="A28" s="4" t="s">
        <v>737</v>
      </c>
      <c r="B28" s="6" t="n">
        <v>120644631</v>
      </c>
      <c r="D28" s="6" t="n">
        <v>120644631</v>
      </c>
      <c r="F28" s="6" t="n">
        <v>125075537</v>
      </c>
    </row>
    <row r="29" spans="1:8">
      <c r="A29" s="4" t="s">
        <v>736</v>
      </c>
      <c r="B29" s="6" t="n">
        <v>3258934</v>
      </c>
      <c r="D29" s="6" t="n">
        <v>3258934</v>
      </c>
      <c r="F29" s="6" t="n">
        <v>3376145</v>
      </c>
    </row>
    <row r="30" spans="1:8">
      <c r="A30" s="4" t="s">
        <v>738</v>
      </c>
      <c r="B30" s="6" t="n">
        <v>2647717</v>
      </c>
      <c r="D30" s="6" t="n">
        <v>2647717</v>
      </c>
      <c r="F30" s="6" t="n">
        <v>3070475</v>
      </c>
    </row>
    <row r="31" spans="1:8">
      <c r="A31" s="4" t="s">
        <v>43</v>
      </c>
      <c r="B31" s="6" t="n">
        <v>126551282</v>
      </c>
      <c r="D31" s="6" t="n">
        <v>126551282</v>
      </c>
      <c r="F31" s="6" t="n">
        <v>131522157</v>
      </c>
    </row>
    <row r="32" spans="1:8">
      <c r="A32" s="3" t="s">
        <v>739</v>
      </c>
    </row>
    <row r="33" spans="1:8">
      <c r="A33" s="4" t="s">
        <v>1045</v>
      </c>
      <c r="B33" s="6" t="n">
        <v>62033836</v>
      </c>
      <c r="D33" s="6" t="n">
        <v>62033836</v>
      </c>
      <c r="F33" s="6" t="n">
        <v>61446068</v>
      </c>
    </row>
    <row r="34" spans="1:8">
      <c r="A34" s="4" t="s">
        <v>740</v>
      </c>
      <c r="B34" s="6" t="n">
        <v>2675761</v>
      </c>
      <c r="D34" s="6" t="n">
        <v>2675761</v>
      </c>
      <c r="F34" s="6" t="n">
        <v>3105843</v>
      </c>
    </row>
    <row r="35" spans="1:8">
      <c r="A35" s="4" t="s">
        <v>741</v>
      </c>
      <c r="B35" s="6" t="n">
        <v>1535864</v>
      </c>
      <c r="D35" s="6" t="n">
        <v>1535864</v>
      </c>
      <c r="F35" s="6" t="n">
        <v>3359618</v>
      </c>
    </row>
    <row r="36" spans="1:8">
      <c r="A36" s="4" t="s">
        <v>51</v>
      </c>
      <c r="B36" s="6" t="n">
        <v>66245461</v>
      </c>
      <c r="D36" s="6" t="n">
        <v>66245461</v>
      </c>
      <c r="F36" s="6" t="n">
        <v>67911529</v>
      </c>
    </row>
    <row r="37" spans="1:8">
      <c r="A37" s="4" t="s">
        <v>54</v>
      </c>
      <c r="B37" s="6" t="n">
        <v>0</v>
      </c>
      <c r="D37" s="6" t="n">
        <v>0</v>
      </c>
      <c r="F37" s="6" t="n">
        <v>163572</v>
      </c>
    </row>
    <row r="38" spans="1:8">
      <c r="A38" s="4" t="s">
        <v>1046</v>
      </c>
      <c r="B38" s="6" t="n">
        <v>60305821</v>
      </c>
      <c r="D38" s="6" t="n">
        <v>60305821</v>
      </c>
      <c r="F38" s="6" t="n">
        <v>63447056</v>
      </c>
    </row>
    <row r="39" spans="1:8">
      <c r="A39" s="4" t="s">
        <v>743</v>
      </c>
      <c r="B39" s="6" t="n">
        <v>126551282</v>
      </c>
      <c r="D39" s="6" t="n">
        <v>126551282</v>
      </c>
      <c r="F39" s="5" t="n">
        <v>131522157</v>
      </c>
    </row>
    <row r="40" spans="1:8">
      <c r="A40" s="4" t="s">
        <v>79</v>
      </c>
      <c r="B40" s="6" t="n">
        <v>3277710</v>
      </c>
      <c r="C40" s="6" t="n">
        <v>3365163</v>
      </c>
      <c r="D40" s="6" t="n">
        <v>6566354</v>
      </c>
      <c r="E40" s="6" t="n">
        <v>6596381</v>
      </c>
    </row>
    <row r="41" spans="1:8">
      <c r="A41" s="3" t="s">
        <v>80</v>
      </c>
    </row>
    <row r="42" spans="1:8">
      <c r="A42" s="4" t="s">
        <v>83</v>
      </c>
      <c r="B42" s="6" t="n">
        <v>1444354</v>
      </c>
      <c r="C42" s="6" t="n">
        <v>1409093</v>
      </c>
      <c r="D42" s="6" t="n">
        <v>2886414</v>
      </c>
      <c r="E42" s="6" t="n">
        <v>2857337</v>
      </c>
    </row>
    <row r="43" spans="1:8">
      <c r="A43" s="4" t="s">
        <v>190</v>
      </c>
      <c r="B43" s="6" t="n">
        <v>982223</v>
      </c>
      <c r="C43" s="6" t="n">
        <v>631838</v>
      </c>
      <c r="D43" s="6" t="n">
        <v>1845396</v>
      </c>
      <c r="E43" s="6" t="n">
        <v>1116711</v>
      </c>
    </row>
    <row r="44" spans="1:8">
      <c r="A44" s="4" t="s">
        <v>747</v>
      </c>
      <c r="B44" s="6" t="n">
        <v>0</v>
      </c>
      <c r="C44" s="6" t="n">
        <v>862190</v>
      </c>
      <c r="D44" s="6" t="n">
        <v>0</v>
      </c>
      <c r="E44" s="6" t="n">
        <v>862190</v>
      </c>
    </row>
    <row r="45" spans="1:8">
      <c r="A45" s="4" t="s">
        <v>1047</v>
      </c>
      <c r="B45" s="6" t="n">
        <v>1175029</v>
      </c>
      <c r="C45" s="6" t="n">
        <v>1206883</v>
      </c>
      <c r="D45" s="6" t="n">
        <v>2403892</v>
      </c>
      <c r="E45" s="6" t="n">
        <v>2386920</v>
      </c>
    </row>
    <row r="46" spans="1:8">
      <c r="A46" s="4" t="s">
        <v>86</v>
      </c>
      <c r="B46" s="6" t="n">
        <v>3601606</v>
      </c>
      <c r="C46" s="6" t="n">
        <v>4110004</v>
      </c>
      <c r="D46" s="6" t="n">
        <v>7135702</v>
      </c>
      <c r="E46" s="6" t="n">
        <v>7223158</v>
      </c>
    </row>
    <row r="47" spans="1:8">
      <c r="A47" s="3" t="s">
        <v>86</v>
      </c>
    </row>
    <row r="48" spans="1:8">
      <c r="A48" s="4" t="s">
        <v>89</v>
      </c>
      <c r="B48" s="6" t="n">
        <v>0</v>
      </c>
      <c r="C48" s="6" t="n">
        <v>0</v>
      </c>
      <c r="D48" s="6" t="n">
        <v>113773</v>
      </c>
      <c r="E48" s="6" t="n">
        <v>0</v>
      </c>
    </row>
    <row r="49" spans="1:8">
      <c r="A49" s="4" t="s">
        <v>1048</v>
      </c>
      <c r="B49" s="5" t="n">
        <v>-323896</v>
      </c>
      <c r="C49" s="6" t="n">
        <v>-744841</v>
      </c>
      <c r="D49" s="5" t="n">
        <v>-455575</v>
      </c>
      <c r="E49" s="5" t="n">
        <v>-626777</v>
      </c>
    </row>
    <row r="50" spans="1:8">
      <c r="A50" s="4" t="s">
        <v>1049</v>
      </c>
    </row>
    <row r="51" spans="1:8">
      <c r="A51" s="3" t="s">
        <v>80</v>
      </c>
    </row>
    <row r="52" spans="1:8">
      <c r="A52" s="4" t="s">
        <v>747</v>
      </c>
      <c r="C52" s="5" t="n">
        <v>86219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050</v>
      </c>
      <c r="B1" s="2" t="s">
        <v>189</v>
      </c>
      <c r="D1" s="2" t="s">
        <v>1</v>
      </c>
    </row>
    <row r="2" spans="1:8">
      <c r="B2" s="2" t="s">
        <v>2</v>
      </c>
      <c r="C2" s="2" t="s">
        <v>23</v>
      </c>
      <c r="D2" s="2" t="s">
        <v>2</v>
      </c>
      <c r="E2" s="2" t="s">
        <v>23</v>
      </c>
      <c r="F2" s="2" t="s">
        <v>22</v>
      </c>
      <c r="G2" s="2" t="s">
        <v>25</v>
      </c>
      <c r="H2" s="2" t="s">
        <v>752</v>
      </c>
    </row>
    <row r="3" spans="1:8">
      <c r="A3" s="3" t="s">
        <v>1040</v>
      </c>
    </row>
    <row r="4" spans="1:8">
      <c r="A4" s="4" t="s">
        <v>306</v>
      </c>
      <c r="B4" s="5" t="n">
        <v>75746</v>
      </c>
      <c r="C4" s="5" t="n">
        <v>68316</v>
      </c>
      <c r="D4" s="5" t="n">
        <v>145112</v>
      </c>
      <c r="E4" s="5" t="n">
        <v>136632</v>
      </c>
    </row>
    <row r="5" spans="1:8">
      <c r="A5" s="4" t="s">
        <v>427</v>
      </c>
    </row>
    <row r="6" spans="1:8">
      <c r="A6" s="3" t="s">
        <v>1040</v>
      </c>
    </row>
    <row r="7" spans="1:8">
      <c r="A7" s="4" t="s">
        <v>976</v>
      </c>
      <c r="B7" s="4" t="s">
        <v>465</v>
      </c>
      <c r="D7" s="4" t="s">
        <v>465</v>
      </c>
      <c r="F7" s="4" t="s">
        <v>465</v>
      </c>
      <c r="G7" s="4" t="s">
        <v>755</v>
      </c>
      <c r="H7" s="4" t="s">
        <v>463</v>
      </c>
    </row>
    <row r="8" spans="1:8">
      <c r="A8" s="4" t="s">
        <v>1051</v>
      </c>
      <c r="H8" s="4" t="s">
        <v>757</v>
      </c>
    </row>
    <row r="9" spans="1:8">
      <c r="A9" s="4" t="s">
        <v>953</v>
      </c>
      <c r="B9" s="5" t="n">
        <v>109720</v>
      </c>
      <c r="C9" s="5" t="n">
        <v>136849</v>
      </c>
      <c r="D9" s="5" t="n">
        <v>273618</v>
      </c>
      <c r="E9" s="5" t="n">
        <v>316535</v>
      </c>
    </row>
    <row r="10" spans="1:8">
      <c r="A10" s="4" t="s">
        <v>1052</v>
      </c>
    </row>
    <row r="11" spans="1:8">
      <c r="A11" s="3" t="s">
        <v>1040</v>
      </c>
    </row>
    <row r="12" spans="1:8">
      <c r="A12" s="4" t="s">
        <v>1051</v>
      </c>
      <c r="H12" s="4" t="s">
        <v>759</v>
      </c>
    </row>
    <row r="13" spans="1:8">
      <c r="A13" s="4" t="s">
        <v>1053</v>
      </c>
    </row>
    <row r="14" spans="1:8">
      <c r="A14" s="3" t="s">
        <v>1040</v>
      </c>
    </row>
    <row r="15" spans="1:8">
      <c r="A15" s="4" t="s">
        <v>1051</v>
      </c>
      <c r="H15" s="4" t="s">
        <v>76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1054</v>
      </c>
      <c r="B1" s="2" t="s">
        <v>1</v>
      </c>
      <c r="C1" s="2" t="s">
        <v>75</v>
      </c>
    </row>
    <row r="2" spans="1:4">
      <c r="B2" s="2" t="s">
        <v>2</v>
      </c>
      <c r="C2" s="2" t="s">
        <v>22</v>
      </c>
      <c r="D2" s="2" t="s">
        <v>25</v>
      </c>
    </row>
    <row r="3" spans="1:4">
      <c r="A3" s="3" t="s">
        <v>1055</v>
      </c>
    </row>
    <row r="4" spans="1:4">
      <c r="A4" s="4" t="s">
        <v>1056</v>
      </c>
      <c r="B4" s="5" t="n">
        <v>117132085</v>
      </c>
      <c r="C4" s="5" t="n">
        <v>134022937</v>
      </c>
    </row>
    <row r="5" spans="1:4">
      <c r="A5" s="4" t="s">
        <v>822</v>
      </c>
      <c r="B5" s="5" t="n">
        <v>-2099104</v>
      </c>
      <c r="C5" s="5" t="n">
        <v>-2315629</v>
      </c>
    </row>
    <row r="6" spans="1:4">
      <c r="A6" s="4" t="s">
        <v>772</v>
      </c>
      <c r="B6" s="4" t="s">
        <v>773</v>
      </c>
      <c r="C6" s="4" t="s">
        <v>773</v>
      </c>
    </row>
    <row r="7" spans="1:4">
      <c r="A7" s="4" t="s">
        <v>1057</v>
      </c>
      <c r="B7" s="5" t="n">
        <v>115032981</v>
      </c>
      <c r="C7" s="5" t="n">
        <v>131707308</v>
      </c>
    </row>
    <row r="8" spans="1:4">
      <c r="A8" s="4" t="s">
        <v>1058</v>
      </c>
    </row>
    <row r="9" spans="1:4">
      <c r="A9" s="3" t="s">
        <v>1055</v>
      </c>
    </row>
    <row r="10" spans="1:4">
      <c r="A10" s="4" t="s">
        <v>1056</v>
      </c>
      <c r="B10" s="5" t="n">
        <v>6925661</v>
      </c>
      <c r="C10" s="6" t="n">
        <v>6996469</v>
      </c>
    </row>
    <row r="11" spans="1:4">
      <c r="A11" s="4" t="s">
        <v>1059</v>
      </c>
      <c r="B11" s="4" t="s">
        <v>776</v>
      </c>
    </row>
    <row r="12" spans="1:4">
      <c r="A12" s="4" t="s">
        <v>1060</v>
      </c>
      <c r="B12" s="4" t="s">
        <v>776</v>
      </c>
    </row>
    <row r="13" spans="1:4">
      <c r="A13" s="4" t="s">
        <v>1061</v>
      </c>
    </row>
    <row r="14" spans="1:4">
      <c r="A14" s="3" t="s">
        <v>1055</v>
      </c>
    </row>
    <row r="15" spans="1:4">
      <c r="A15" s="4" t="s">
        <v>1056</v>
      </c>
      <c r="B15" s="5" t="n">
        <v>4592001</v>
      </c>
      <c r="C15" s="6" t="n">
        <v>4632398</v>
      </c>
    </row>
    <row r="16" spans="1:4">
      <c r="A16" s="4" t="s">
        <v>1059</v>
      </c>
      <c r="B16" s="4" t="s">
        <v>779</v>
      </c>
    </row>
    <row r="17" spans="1:4">
      <c r="A17" s="4" t="s">
        <v>1060</v>
      </c>
      <c r="B17" s="4" t="s">
        <v>779</v>
      </c>
    </row>
    <row r="18" spans="1:4">
      <c r="A18" s="4" t="s">
        <v>1062</v>
      </c>
    </row>
    <row r="19" spans="1:4">
      <c r="A19" s="3" t="s">
        <v>1055</v>
      </c>
    </row>
    <row r="20" spans="1:4">
      <c r="A20" s="4" t="s">
        <v>1056</v>
      </c>
      <c r="B20" s="5" t="n">
        <v>3852196</v>
      </c>
      <c r="C20" s="6" t="n">
        <v>3885334</v>
      </c>
    </row>
    <row r="21" spans="1:4">
      <c r="A21" s="4" t="s">
        <v>1059</v>
      </c>
      <c r="B21" s="4" t="s">
        <v>781</v>
      </c>
    </row>
    <row r="22" spans="1:4">
      <c r="A22" s="4" t="s">
        <v>1060</v>
      </c>
      <c r="B22" s="4" t="s">
        <v>781</v>
      </c>
    </row>
    <row r="23" spans="1:4">
      <c r="A23" s="4" t="s">
        <v>1063</v>
      </c>
    </row>
    <row r="24" spans="1:4">
      <c r="A24" s="3" t="s">
        <v>1055</v>
      </c>
    </row>
    <row r="25" spans="1:4">
      <c r="A25" s="4" t="s">
        <v>1056</v>
      </c>
      <c r="B25" s="5" t="n">
        <v>5769600</v>
      </c>
      <c r="C25" s="6" t="n">
        <v>5820600</v>
      </c>
    </row>
    <row r="26" spans="1:4">
      <c r="A26" s="4" t="s">
        <v>1060</v>
      </c>
      <c r="B26" s="4" t="s">
        <v>782</v>
      </c>
    </row>
    <row r="27" spans="1:4">
      <c r="A27" s="4" t="s">
        <v>1064</v>
      </c>
    </row>
    <row r="28" spans="1:4">
      <c r="A28" s="3" t="s">
        <v>1055</v>
      </c>
    </row>
    <row r="29" spans="1:4">
      <c r="A29" s="4" t="s">
        <v>1056</v>
      </c>
      <c r="B29" s="5" t="n">
        <v>4573200</v>
      </c>
      <c r="C29" s="6" t="n">
        <v>4615800</v>
      </c>
    </row>
    <row r="30" spans="1:4">
      <c r="A30" s="4" t="s">
        <v>1060</v>
      </c>
      <c r="B30" s="4" t="s">
        <v>868</v>
      </c>
    </row>
    <row r="31" spans="1:4">
      <c r="A31" s="4" t="s">
        <v>1065</v>
      </c>
    </row>
    <row r="32" spans="1:4">
      <c r="A32" s="3" t="s">
        <v>1055</v>
      </c>
    </row>
    <row r="33" spans="1:4">
      <c r="A33" s="4" t="s">
        <v>1056</v>
      </c>
      <c r="B33" s="5" t="n">
        <v>4311660</v>
      </c>
      <c r="C33" s="6" t="n">
        <v>4349963</v>
      </c>
    </row>
    <row r="34" spans="1:4">
      <c r="A34" s="4" t="s">
        <v>1059</v>
      </c>
      <c r="B34" s="4" t="s">
        <v>787</v>
      </c>
    </row>
    <row r="35" spans="1:4">
      <c r="A35" s="4" t="s">
        <v>1060</v>
      </c>
      <c r="B35" s="4" t="s">
        <v>787</v>
      </c>
    </row>
    <row r="36" spans="1:4">
      <c r="A36" s="4" t="s">
        <v>1066</v>
      </c>
    </row>
    <row r="37" spans="1:4">
      <c r="A37" s="3" t="s">
        <v>1055</v>
      </c>
    </row>
    <row r="38" spans="1:4">
      <c r="A38" s="4" t="s">
        <v>1056</v>
      </c>
      <c r="B38" s="5" t="n">
        <v>6808386</v>
      </c>
      <c r="C38" s="6" t="n">
        <v>6868254</v>
      </c>
    </row>
    <row r="39" spans="1:4">
      <c r="A39" s="4" t="s">
        <v>1059</v>
      </c>
      <c r="B39" s="4" t="s">
        <v>788</v>
      </c>
    </row>
    <row r="40" spans="1:4">
      <c r="A40" s="4" t="s">
        <v>1060</v>
      </c>
      <c r="B40" s="4" t="s">
        <v>788</v>
      </c>
    </row>
    <row r="41" spans="1:4">
      <c r="A41" s="4" t="s">
        <v>1067</v>
      </c>
    </row>
    <row r="42" spans="1:4">
      <c r="A42" s="3" t="s">
        <v>1055</v>
      </c>
    </row>
    <row r="43" spans="1:4">
      <c r="A43" s="4" t="s">
        <v>1056</v>
      </c>
      <c r="B43" s="5" t="n">
        <v>5738558</v>
      </c>
      <c r="C43" s="6" t="n">
        <v>5809367</v>
      </c>
    </row>
    <row r="44" spans="1:4">
      <c r="A44" s="4" t="s">
        <v>1059</v>
      </c>
      <c r="B44" s="4" t="s">
        <v>755</v>
      </c>
    </row>
    <row r="45" spans="1:4">
      <c r="A45" s="4" t="s">
        <v>1060</v>
      </c>
      <c r="B45" s="4" t="s">
        <v>755</v>
      </c>
    </row>
    <row r="46" spans="1:4">
      <c r="A46" s="4" t="s">
        <v>1068</v>
      </c>
    </row>
    <row r="47" spans="1:4">
      <c r="A47" s="3" t="s">
        <v>1055</v>
      </c>
    </row>
    <row r="48" spans="1:4">
      <c r="A48" s="4" t="s">
        <v>1056</v>
      </c>
      <c r="B48" s="5" t="n">
        <v>2887126</v>
      </c>
      <c r="C48" s="6" t="n">
        <v>2911577</v>
      </c>
    </row>
    <row r="49" spans="1:4">
      <c r="A49" s="4" t="s">
        <v>1059</v>
      </c>
      <c r="B49" s="4" t="s">
        <v>789</v>
      </c>
    </row>
    <row r="50" spans="1:4">
      <c r="A50" s="4" t="s">
        <v>1060</v>
      </c>
      <c r="B50" s="4" t="s">
        <v>789</v>
      </c>
    </row>
    <row r="51" spans="1:4">
      <c r="A51" s="4" t="s">
        <v>1069</v>
      </c>
    </row>
    <row r="52" spans="1:4">
      <c r="A52" s="3" t="s">
        <v>1055</v>
      </c>
    </row>
    <row r="53" spans="1:4">
      <c r="A53" s="4" t="s">
        <v>1056</v>
      </c>
      <c r="B53" s="5" t="n">
        <v>3416049</v>
      </c>
      <c r="C53" s="6" t="n">
        <v>3446493</v>
      </c>
    </row>
    <row r="54" spans="1:4">
      <c r="A54" s="4" t="s">
        <v>1060</v>
      </c>
      <c r="B54" s="4" t="s">
        <v>788</v>
      </c>
    </row>
    <row r="55" spans="1:4">
      <c r="A55" s="4" t="s">
        <v>1070</v>
      </c>
    </row>
    <row r="56" spans="1:4">
      <c r="A56" s="3" t="s">
        <v>1055</v>
      </c>
    </row>
    <row r="57" spans="1:4">
      <c r="A57" s="4" t="s">
        <v>1056</v>
      </c>
      <c r="B57" s="5" t="n">
        <v>6379182</v>
      </c>
      <c r="C57" s="6" t="n">
        <v>6379182</v>
      </c>
    </row>
    <row r="58" spans="1:4">
      <c r="A58" s="4" t="s">
        <v>1060</v>
      </c>
      <c r="B58" s="4" t="s">
        <v>792</v>
      </c>
    </row>
    <row r="59" spans="1:4">
      <c r="A59" s="4" t="s">
        <v>1071</v>
      </c>
    </row>
    <row r="60" spans="1:4">
      <c r="A60" s="3" t="s">
        <v>1055</v>
      </c>
    </row>
    <row r="61" spans="1:4">
      <c r="A61" s="4" t="s">
        <v>1056</v>
      </c>
      <c r="B61" s="5" t="n">
        <v>14575000</v>
      </c>
      <c r="C61" s="6" t="n">
        <v>14575000</v>
      </c>
    </row>
    <row r="62" spans="1:4">
      <c r="A62" s="4" t="s">
        <v>1060</v>
      </c>
      <c r="B62" s="4" t="s">
        <v>795</v>
      </c>
    </row>
    <row r="63" spans="1:4">
      <c r="A63" s="4" t="s">
        <v>1072</v>
      </c>
    </row>
    <row r="64" spans="1:4">
      <c r="A64" s="3" t="s">
        <v>1055</v>
      </c>
    </row>
    <row r="65" spans="1:4">
      <c r="A65" s="4" t="s">
        <v>1056</v>
      </c>
      <c r="B65" s="5" t="n">
        <v>8350000</v>
      </c>
      <c r="C65" s="6" t="n">
        <v>8360000</v>
      </c>
    </row>
    <row r="66" spans="1:4">
      <c r="A66" s="4" t="s">
        <v>1060</v>
      </c>
      <c r="B66" s="4" t="s">
        <v>799</v>
      </c>
    </row>
    <row r="67" spans="1:4">
      <c r="A67" s="4" t="s">
        <v>1073</v>
      </c>
    </row>
    <row r="68" spans="1:4">
      <c r="A68" s="3" t="s">
        <v>1055</v>
      </c>
    </row>
    <row r="69" spans="1:4">
      <c r="A69" s="4" t="s">
        <v>1056</v>
      </c>
      <c r="B69" s="5" t="n">
        <v>8519800</v>
      </c>
      <c r="C69" s="6" t="n">
        <v>8530000</v>
      </c>
    </row>
    <row r="70" spans="1:4">
      <c r="A70" s="4" t="s">
        <v>1060</v>
      </c>
      <c r="B70" s="4" t="s">
        <v>802</v>
      </c>
    </row>
    <row r="71" spans="1:4">
      <c r="A71" s="4" t="s">
        <v>584</v>
      </c>
    </row>
    <row r="72" spans="1:4">
      <c r="A72" s="3" t="s">
        <v>1055</v>
      </c>
    </row>
    <row r="73" spans="1:4">
      <c r="A73" s="4" t="s">
        <v>1056</v>
      </c>
      <c r="B73" s="5" t="n">
        <v>6333666</v>
      </c>
      <c r="C73" s="6" t="n">
        <v>8900000</v>
      </c>
    </row>
    <row r="74" spans="1:4">
      <c r="A74" s="4" t="s">
        <v>1059</v>
      </c>
      <c r="B74" s="4" t="s">
        <v>814</v>
      </c>
    </row>
    <row r="75" spans="1:4">
      <c r="A75" s="4" t="s">
        <v>1060</v>
      </c>
      <c r="B75" s="4" t="s">
        <v>814</v>
      </c>
    </row>
    <row r="76" spans="1:4">
      <c r="A76" s="4" t="s">
        <v>585</v>
      </c>
    </row>
    <row r="77" spans="1:4">
      <c r="A77" s="3" t="s">
        <v>1055</v>
      </c>
    </row>
    <row r="78" spans="1:4">
      <c r="A78" s="4" t="s">
        <v>1056</v>
      </c>
      <c r="B78" s="5" t="n">
        <v>0</v>
      </c>
      <c r="C78" s="5" t="n">
        <v>4842500</v>
      </c>
      <c r="D78" s="5" t="n">
        <v>0</v>
      </c>
    </row>
    <row r="79" spans="1:4">
      <c r="A79" s="4" t="s">
        <v>1060</v>
      </c>
      <c r="B79" s="4" t="s">
        <v>804</v>
      </c>
      <c r="C79" s="4" t="s">
        <v>804</v>
      </c>
    </row>
    <row r="80" spans="1:4">
      <c r="A80" s="4" t="s">
        <v>586</v>
      </c>
    </row>
    <row r="81" spans="1:4">
      <c r="A81" s="3" t="s">
        <v>1055</v>
      </c>
    </row>
    <row r="82" spans="1:4">
      <c r="A82" s="4" t="s">
        <v>1056</v>
      </c>
      <c r="B82" s="5" t="n">
        <v>5250000</v>
      </c>
      <c r="C82" s="5" t="n">
        <v>5250000</v>
      </c>
      <c r="D82" s="6" t="n">
        <v>0</v>
      </c>
    </row>
    <row r="83" spans="1:4">
      <c r="A83" s="4" t="s">
        <v>1059</v>
      </c>
      <c r="B83" s="4" t="s">
        <v>808</v>
      </c>
      <c r="C83" s="4" t="s">
        <v>808</v>
      </c>
    </row>
    <row r="84" spans="1:4">
      <c r="A84" s="4" t="s">
        <v>1060</v>
      </c>
      <c r="B84" s="4" t="s">
        <v>808</v>
      </c>
      <c r="C84" s="4" t="s">
        <v>808</v>
      </c>
    </row>
    <row r="85" spans="1:4">
      <c r="A85" s="4" t="s">
        <v>587</v>
      </c>
    </row>
    <row r="86" spans="1:4">
      <c r="A86" s="3" t="s">
        <v>1055</v>
      </c>
    </row>
    <row r="87" spans="1:4">
      <c r="A87" s="4" t="s">
        <v>1056</v>
      </c>
      <c r="B87" s="5" t="n">
        <v>18850000</v>
      </c>
      <c r="C87" s="5" t="n">
        <v>18850000</v>
      </c>
      <c r="D87" s="6" t="n">
        <v>0</v>
      </c>
    </row>
    <row r="88" spans="1:4">
      <c r="A88" s="4" t="s">
        <v>1059</v>
      </c>
      <c r="B88" s="4" t="s">
        <v>809</v>
      </c>
      <c r="C88" s="4" t="s">
        <v>809</v>
      </c>
    </row>
    <row r="89" spans="1:4">
      <c r="A89" s="4" t="s">
        <v>1060</v>
      </c>
      <c r="B89" s="4" t="s">
        <v>809</v>
      </c>
      <c r="C89" s="4" t="s">
        <v>809</v>
      </c>
    </row>
    <row r="90" spans="1:4">
      <c r="A90" s="4" t="s">
        <v>588</v>
      </c>
    </row>
    <row r="91" spans="1:4">
      <c r="A91" s="3" t="s">
        <v>1055</v>
      </c>
    </row>
    <row r="92" spans="1:4">
      <c r="A92" s="4" t="s">
        <v>1056</v>
      </c>
      <c r="C92" s="5" t="n">
        <v>6379182</v>
      </c>
      <c r="D92" s="6" t="n">
        <v>0</v>
      </c>
    </row>
    <row r="93" spans="1:4">
      <c r="A93" s="4" t="s">
        <v>1059</v>
      </c>
      <c r="B93" s="4" t="s">
        <v>792</v>
      </c>
      <c r="C93" s="4" t="s">
        <v>792</v>
      </c>
    </row>
    <row r="94" spans="1:4">
      <c r="A94" s="4" t="s">
        <v>1060</v>
      </c>
      <c r="C94" s="4" t="s">
        <v>792</v>
      </c>
    </row>
    <row r="95" spans="1:4">
      <c r="A95" s="4" t="s">
        <v>589</v>
      </c>
    </row>
    <row r="96" spans="1:4">
      <c r="A96" s="3" t="s">
        <v>1055</v>
      </c>
    </row>
    <row r="97" spans="1:4">
      <c r="A97" s="4" t="s">
        <v>1056</v>
      </c>
      <c r="C97" s="5" t="n">
        <v>14575000</v>
      </c>
      <c r="D97" s="6" t="n">
        <v>12000000</v>
      </c>
    </row>
    <row r="98" spans="1:4">
      <c r="A98" s="4" t="s">
        <v>1059</v>
      </c>
      <c r="B98" s="4" t="s">
        <v>795</v>
      </c>
      <c r="C98" s="4" t="s">
        <v>795</v>
      </c>
    </row>
    <row r="99" spans="1:4">
      <c r="A99" s="4" t="s">
        <v>1060</v>
      </c>
      <c r="C99" s="4" t="s">
        <v>795</v>
      </c>
    </row>
    <row r="100" spans="1:4">
      <c r="A100" s="4" t="s">
        <v>1074</v>
      </c>
    </row>
    <row r="101" spans="1:4">
      <c r="A101" s="3" t="s">
        <v>1055</v>
      </c>
    </row>
    <row r="102" spans="1:4">
      <c r="A102" s="4" t="s">
        <v>1059</v>
      </c>
      <c r="B102" s="4" t="s">
        <v>791</v>
      </c>
    </row>
    <row r="103" spans="1:4">
      <c r="A103" s="4" t="s">
        <v>1075</v>
      </c>
    </row>
    <row r="104" spans="1:4">
      <c r="A104" s="3" t="s">
        <v>1055</v>
      </c>
    </row>
    <row r="105" spans="1:4">
      <c r="A105" s="4" t="s">
        <v>1059</v>
      </c>
      <c r="B105" s="4" t="s">
        <v>792</v>
      </c>
      <c r="C105" s="4" t="s">
        <v>792</v>
      </c>
    </row>
    <row r="106" spans="1:4">
      <c r="A106" s="4" t="s">
        <v>1076</v>
      </c>
    </row>
    <row r="107" spans="1:4">
      <c r="A107" s="3" t="s">
        <v>1055</v>
      </c>
    </row>
    <row r="108" spans="1:4">
      <c r="A108" s="4" t="s">
        <v>1059</v>
      </c>
      <c r="B108" s="4" t="s">
        <v>794</v>
      </c>
    </row>
    <row r="109" spans="1:4">
      <c r="A109" s="4" t="s">
        <v>1077</v>
      </c>
    </row>
    <row r="110" spans="1:4">
      <c r="A110" s="3" t="s">
        <v>1055</v>
      </c>
    </row>
    <row r="111" spans="1:4">
      <c r="A111" s="4" t="s">
        <v>1059</v>
      </c>
      <c r="B111" s="4" t="s">
        <v>794</v>
      </c>
      <c r="C111" s="4" t="s">
        <v>794</v>
      </c>
    </row>
    <row r="112" spans="1:4">
      <c r="A112" s="4" t="s">
        <v>810</v>
      </c>
    </row>
    <row r="113" spans="1:4">
      <c r="A113" s="3" t="s">
        <v>1055</v>
      </c>
    </row>
    <row r="114" spans="1:4">
      <c r="A114" s="4" t="s">
        <v>1056</v>
      </c>
      <c r="B114" s="5" t="n">
        <v>117132085</v>
      </c>
      <c r="C114" s="5" t="n">
        <v>125022937</v>
      </c>
      <c r="D114" s="6" t="n">
        <v>62228409</v>
      </c>
    </row>
    <row r="115" spans="1:4">
      <c r="A115" s="4" t="s">
        <v>822</v>
      </c>
      <c r="B115" s="6" t="n">
        <v>-2099104</v>
      </c>
      <c r="C115" s="6" t="n">
        <v>-2313629</v>
      </c>
      <c r="D115" s="6" t="n">
        <v>-1741106</v>
      </c>
    </row>
    <row r="116" spans="1:4">
      <c r="A116" s="4" t="s">
        <v>1057</v>
      </c>
      <c r="B116" s="5" t="n">
        <v>115032981</v>
      </c>
      <c r="C116" s="5" t="n">
        <v>122709308</v>
      </c>
      <c r="D116" s="5" t="n">
        <v>6048730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078</v>
      </c>
      <c r="B1" s="2" t="s">
        <v>2</v>
      </c>
      <c r="C1" s="2" t="s">
        <v>22</v>
      </c>
      <c r="D1" s="2" t="s">
        <v>25</v>
      </c>
    </row>
    <row r="2" spans="1:4">
      <c r="A2" s="3" t="s">
        <v>820</v>
      </c>
    </row>
    <row r="3" spans="1:4">
      <c r="A3" s="4" t="s">
        <v>1056</v>
      </c>
      <c r="B3" s="5" t="n">
        <v>117132085</v>
      </c>
      <c r="C3" s="5" t="n">
        <v>134022937</v>
      </c>
    </row>
    <row r="4" spans="1:4">
      <c r="A4" s="4" t="s">
        <v>818</v>
      </c>
      <c r="B4" s="6" t="n">
        <v>115032981</v>
      </c>
      <c r="C4" s="6" t="n">
        <v>122709308</v>
      </c>
    </row>
    <row r="5" spans="1:4">
      <c r="A5" s="4" t="s">
        <v>817</v>
      </c>
      <c r="B5" s="6" t="n">
        <v>123128492</v>
      </c>
      <c r="C5" s="6" t="n">
        <v>123821490</v>
      </c>
    </row>
    <row r="6" spans="1:4">
      <c r="A6" s="4" t="s">
        <v>810</v>
      </c>
    </row>
    <row r="7" spans="1:4">
      <c r="A7" s="3" t="s">
        <v>820</v>
      </c>
    </row>
    <row r="8" spans="1:4">
      <c r="A8" s="4" t="s">
        <v>1056</v>
      </c>
      <c r="B8" s="5" t="n">
        <v>117132085</v>
      </c>
      <c r="C8" s="6" t="n">
        <v>125022937</v>
      </c>
      <c r="D8" s="5" t="n">
        <v>62228409</v>
      </c>
    </row>
    <row r="9" spans="1:4">
      <c r="A9" s="4" t="s">
        <v>817</v>
      </c>
      <c r="C9" s="5" t="n">
        <v>123821490</v>
      </c>
      <c r="D9" s="5" t="n">
        <v>6236328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79</v>
      </c>
      <c r="B1" s="2" t="s">
        <v>2</v>
      </c>
      <c r="C1" s="2" t="s">
        <v>22</v>
      </c>
    </row>
    <row r="2" spans="1:3">
      <c r="A2" s="3" t="s">
        <v>820</v>
      </c>
    </row>
    <row r="3" spans="1:3">
      <c r="A3" s="4" t="s">
        <v>1018</v>
      </c>
      <c r="B3" s="5" t="n">
        <v>637333</v>
      </c>
      <c r="C3" s="5" t="n">
        <v>23852271</v>
      </c>
    </row>
    <row r="4" spans="1:3">
      <c r="A4" s="4" t="s">
        <v>703</v>
      </c>
      <c r="B4" s="6" t="n">
        <v>1523095</v>
      </c>
      <c r="C4" s="6" t="n">
        <v>1435312</v>
      </c>
    </row>
    <row r="5" spans="1:3">
      <c r="A5" s="4" t="s">
        <v>704</v>
      </c>
      <c r="B5" s="6" t="n">
        <v>8223343</v>
      </c>
      <c r="C5" s="6" t="n">
        <v>8130359</v>
      </c>
    </row>
    <row r="6" spans="1:3">
      <c r="A6" s="4" t="s">
        <v>705</v>
      </c>
      <c r="B6" s="6" t="n">
        <v>14617593</v>
      </c>
      <c r="C6" s="6" t="n">
        <v>14516126</v>
      </c>
    </row>
    <row r="7" spans="1:3">
      <c r="A7" s="4" t="s">
        <v>706</v>
      </c>
      <c r="B7" s="6" t="n">
        <v>21247852</v>
      </c>
      <c r="C7" s="6" t="n">
        <v>21115026</v>
      </c>
    </row>
    <row r="8" spans="1:3">
      <c r="A8" s="4" t="s">
        <v>1019</v>
      </c>
      <c r="B8" s="6" t="n">
        <v>12966778</v>
      </c>
    </row>
    <row r="9" spans="1:3">
      <c r="A9" s="4" t="s">
        <v>707</v>
      </c>
      <c r="B9" s="6" t="n">
        <v>57916091</v>
      </c>
    </row>
    <row r="10" spans="1:3">
      <c r="A10" s="4" t="s">
        <v>821</v>
      </c>
      <c r="B10" s="6" t="n">
        <v>117132085</v>
      </c>
      <c r="C10" s="6" t="n">
        <v>134022937</v>
      </c>
    </row>
    <row r="11" spans="1:3">
      <c r="A11" s="4" t="s">
        <v>822</v>
      </c>
      <c r="B11" s="6" t="n">
        <v>-2099104</v>
      </c>
      <c r="C11" s="6" t="n">
        <v>-2315629</v>
      </c>
    </row>
    <row r="12" spans="1:3">
      <c r="A12" s="4" t="s">
        <v>771</v>
      </c>
      <c r="B12" s="6" t="n">
        <v>115032981</v>
      </c>
      <c r="C12" s="6" t="n">
        <v>131707308</v>
      </c>
    </row>
    <row r="13" spans="1:3">
      <c r="A13" s="4" t="s">
        <v>826</v>
      </c>
    </row>
    <row r="14" spans="1:3">
      <c r="A14" s="3" t="s">
        <v>820</v>
      </c>
    </row>
    <row r="15" spans="1:3">
      <c r="A15" s="4" t="s">
        <v>1018</v>
      </c>
      <c r="B15" s="6" t="n">
        <v>637333</v>
      </c>
      <c r="C15" s="6" t="n">
        <v>14852271</v>
      </c>
    </row>
    <row r="16" spans="1:3">
      <c r="A16" s="4" t="s">
        <v>703</v>
      </c>
      <c r="B16" s="6" t="n">
        <v>1523095</v>
      </c>
      <c r="C16" s="6" t="n">
        <v>1435312</v>
      </c>
    </row>
    <row r="17" spans="1:3">
      <c r="A17" s="4" t="s">
        <v>704</v>
      </c>
      <c r="B17" s="6" t="n">
        <v>8223343</v>
      </c>
      <c r="C17" s="6" t="n">
        <v>8130359</v>
      </c>
    </row>
    <row r="18" spans="1:3">
      <c r="A18" s="4" t="s">
        <v>705</v>
      </c>
      <c r="B18" s="6" t="n">
        <v>14617593</v>
      </c>
      <c r="C18" s="6" t="n">
        <v>14516126</v>
      </c>
    </row>
    <row r="19" spans="1:3">
      <c r="A19" s="4" t="s">
        <v>706</v>
      </c>
      <c r="B19" s="6" t="n">
        <v>21247852</v>
      </c>
      <c r="C19" s="6" t="n">
        <v>21115026</v>
      </c>
    </row>
    <row r="20" spans="1:3">
      <c r="A20" s="4" t="s">
        <v>1019</v>
      </c>
      <c r="B20" s="6" t="n">
        <v>12966778</v>
      </c>
    </row>
    <row r="21" spans="1:3">
      <c r="A21" s="4" t="s">
        <v>707</v>
      </c>
      <c r="B21" s="6" t="n">
        <v>57916091</v>
      </c>
    </row>
    <row r="22" spans="1:3">
      <c r="A22" s="4" t="s">
        <v>821</v>
      </c>
      <c r="B22" s="6" t="n">
        <v>117132085</v>
      </c>
      <c r="C22" s="6" t="n">
        <v>125022937</v>
      </c>
    </row>
    <row r="23" spans="1:3">
      <c r="A23" s="4" t="s">
        <v>822</v>
      </c>
      <c r="B23" s="6" t="n">
        <v>-2099104</v>
      </c>
      <c r="C23" s="6" t="n">
        <v>-2313629</v>
      </c>
    </row>
    <row r="24" spans="1:3">
      <c r="A24" s="4" t="s">
        <v>771</v>
      </c>
      <c r="B24" s="6" t="n">
        <v>115032981</v>
      </c>
      <c r="C24" s="6" t="n">
        <v>122709308</v>
      </c>
    </row>
    <row r="25" spans="1:3">
      <c r="A25" s="4" t="s">
        <v>823</v>
      </c>
    </row>
    <row r="26" spans="1:3">
      <c r="A26" s="3" t="s">
        <v>820</v>
      </c>
    </row>
    <row r="27" spans="1:3">
      <c r="A27" s="4" t="s">
        <v>1018</v>
      </c>
      <c r="B27" s="6" t="n">
        <v>0</v>
      </c>
      <c r="C27" s="6" t="n">
        <v>9000000</v>
      </c>
    </row>
    <row r="28" spans="1:3">
      <c r="A28" s="4" t="s">
        <v>703</v>
      </c>
      <c r="B28" s="6" t="n">
        <v>0</v>
      </c>
      <c r="C28" s="6" t="n">
        <v>0</v>
      </c>
    </row>
    <row r="29" spans="1:3">
      <c r="A29" s="4" t="s">
        <v>704</v>
      </c>
      <c r="B29" s="6" t="n">
        <v>0</v>
      </c>
      <c r="C29" s="6" t="n">
        <v>0</v>
      </c>
    </row>
    <row r="30" spans="1:3">
      <c r="A30" s="4" t="s">
        <v>705</v>
      </c>
      <c r="B30" s="6" t="n">
        <v>0</v>
      </c>
      <c r="C30" s="6" t="n">
        <v>0</v>
      </c>
    </row>
    <row r="31" spans="1:3">
      <c r="A31" s="4" t="s">
        <v>706</v>
      </c>
      <c r="B31" s="6" t="n">
        <v>0</v>
      </c>
      <c r="C31" s="6" t="n">
        <v>0</v>
      </c>
    </row>
    <row r="32" spans="1:3">
      <c r="A32" s="4" t="s">
        <v>1019</v>
      </c>
      <c r="B32" s="6" t="n">
        <v>0</v>
      </c>
    </row>
    <row r="33" spans="1:3">
      <c r="A33" s="4" t="s">
        <v>707</v>
      </c>
      <c r="B33" s="6" t="n">
        <v>0</v>
      </c>
    </row>
    <row r="34" spans="1:3">
      <c r="A34" s="4" t="s">
        <v>821</v>
      </c>
      <c r="B34" s="6" t="n">
        <v>0</v>
      </c>
      <c r="C34" s="6" t="n">
        <v>9000000</v>
      </c>
    </row>
    <row r="35" spans="1:3">
      <c r="A35" s="4" t="s">
        <v>822</v>
      </c>
      <c r="B35" s="6" t="n">
        <v>0</v>
      </c>
      <c r="C35" s="6" t="n">
        <v>-2000</v>
      </c>
    </row>
    <row r="36" spans="1:3">
      <c r="A36" s="4" t="s">
        <v>771</v>
      </c>
      <c r="B36" s="5" t="n">
        <v>0</v>
      </c>
      <c r="C36" s="5" t="n">
        <v>8998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 customWidth="1" max="7" min="7" width="14"/>
  </cols>
  <sheetData>
    <row r="1" spans="1:7">
      <c r="A1" s="1" t="s">
        <v>1080</v>
      </c>
      <c r="B1" s="2" t="s">
        <v>189</v>
      </c>
      <c r="D1" s="2" t="s">
        <v>1</v>
      </c>
      <c r="F1" s="2" t="s">
        <v>75</v>
      </c>
    </row>
    <row r="2" spans="1:7">
      <c r="B2" s="2" t="s">
        <v>2</v>
      </c>
      <c r="C2" s="2" t="s">
        <v>23</v>
      </c>
      <c r="D2" s="2" t="s">
        <v>2</v>
      </c>
      <c r="E2" s="2" t="s">
        <v>23</v>
      </c>
      <c r="F2" s="2" t="s">
        <v>22</v>
      </c>
      <c r="G2" s="2" t="s">
        <v>25</v>
      </c>
    </row>
    <row r="3" spans="1:7">
      <c r="A3" s="3" t="s">
        <v>820</v>
      </c>
    </row>
    <row r="4" spans="1:7">
      <c r="A4" s="4" t="s">
        <v>190</v>
      </c>
      <c r="B4" s="5" t="n">
        <v>2076725</v>
      </c>
      <c r="C4" s="5" t="n">
        <v>1203260</v>
      </c>
      <c r="D4" s="5" t="n">
        <v>4237075</v>
      </c>
      <c r="E4" s="5" t="n">
        <v>2293876</v>
      </c>
      <c r="F4" s="5" t="n">
        <v>5577828</v>
      </c>
      <c r="G4" s="5" t="n">
        <v>1637984</v>
      </c>
    </row>
    <row r="5" spans="1:7">
      <c r="A5" s="4" t="s">
        <v>825</v>
      </c>
      <c r="B5" s="6" t="n">
        <v>553490</v>
      </c>
      <c r="C5" s="6" t="n">
        <v>6235</v>
      </c>
      <c r="D5" s="6" t="n">
        <v>874016</v>
      </c>
      <c r="E5" s="6" t="n">
        <v>-220571</v>
      </c>
      <c r="F5" s="6" t="n">
        <v>157613</v>
      </c>
      <c r="G5" s="6" t="n">
        <v>-7899</v>
      </c>
    </row>
    <row r="6" spans="1:7">
      <c r="A6" s="4" t="s">
        <v>1081</v>
      </c>
      <c r="B6" s="6" t="n">
        <v>4208</v>
      </c>
      <c r="D6" s="6" t="n">
        <v>4208</v>
      </c>
      <c r="F6" s="6" t="n">
        <v>5950</v>
      </c>
    </row>
    <row r="7" spans="1:7">
      <c r="A7" s="4" t="s">
        <v>826</v>
      </c>
    </row>
    <row r="8" spans="1:7">
      <c r="A8" s="3" t="s">
        <v>820</v>
      </c>
    </row>
    <row r="9" spans="1:7">
      <c r="A9" s="4" t="s">
        <v>190</v>
      </c>
      <c r="B9" s="6" t="n">
        <v>1368662</v>
      </c>
      <c r="C9" s="6" t="n">
        <v>996756</v>
      </c>
      <c r="D9" s="6" t="n">
        <v>2845158</v>
      </c>
      <c r="E9" s="6" t="n">
        <v>1822477</v>
      </c>
      <c r="F9" s="6" t="n">
        <v>4065686</v>
      </c>
      <c r="G9" s="6" t="n">
        <v>1191351</v>
      </c>
    </row>
    <row r="10" spans="1:7">
      <c r="A10" s="4" t="s">
        <v>132</v>
      </c>
      <c r="B10" s="6" t="n">
        <v>109071</v>
      </c>
      <c r="C10" s="6" t="n">
        <v>98648</v>
      </c>
      <c r="D10" s="6" t="n">
        <v>379593</v>
      </c>
      <c r="E10" s="6" t="n">
        <v>505534</v>
      </c>
      <c r="F10" s="6" t="n">
        <v>897535</v>
      </c>
      <c r="G10" s="6" t="n">
        <v>168546</v>
      </c>
    </row>
    <row r="11" spans="1:7">
      <c r="A11" s="4" t="s">
        <v>825</v>
      </c>
      <c r="B11" s="6" t="n">
        <v>562571</v>
      </c>
      <c r="C11" s="6" t="n">
        <v>15877</v>
      </c>
      <c r="D11" s="6" t="n">
        <v>890385</v>
      </c>
      <c r="E11" s="6" t="n">
        <v>-213389</v>
      </c>
      <c r="F11" s="6" t="n">
        <v>261198</v>
      </c>
      <c r="G11" s="6" t="n">
        <v>-1668</v>
      </c>
    </row>
    <row r="12" spans="1:7">
      <c r="A12" s="4" t="s">
        <v>823</v>
      </c>
    </row>
    <row r="13" spans="1:7">
      <c r="A13" s="3" t="s">
        <v>820</v>
      </c>
    </row>
    <row r="14" spans="1:7">
      <c r="A14" s="4" t="s">
        <v>190</v>
      </c>
      <c r="B14" s="6" t="n">
        <v>27918</v>
      </c>
      <c r="C14" s="6" t="n">
        <v>83408</v>
      </c>
      <c r="D14" s="6" t="n">
        <v>111436</v>
      </c>
      <c r="E14" s="6" t="n">
        <v>166397</v>
      </c>
      <c r="F14" s="6" t="n">
        <v>323409</v>
      </c>
      <c r="G14" s="6" t="n">
        <v>248637</v>
      </c>
    </row>
    <row r="15" spans="1:7">
      <c r="A15" s="4" t="s">
        <v>132</v>
      </c>
      <c r="B15" s="5" t="n">
        <v>8503</v>
      </c>
      <c r="C15" s="5" t="n">
        <v>8571</v>
      </c>
      <c r="D15" s="5" t="n">
        <v>10503</v>
      </c>
      <c r="E15" s="5" t="n">
        <v>12857</v>
      </c>
      <c r="F15" s="5" t="n">
        <v>30000</v>
      </c>
      <c r="G15" s="5" t="n">
        <v>1118</v>
      </c>
    </row>
  </sheetData>
  <mergeCells count="4">
    <mergeCell ref="A1:A2"/>
    <mergeCell ref="B1:C1"/>
    <mergeCell ref="D1:E1"/>
    <mergeCell ref="F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082</v>
      </c>
      <c r="B1" s="2" t="s">
        <v>1</v>
      </c>
      <c r="D1" s="2" t="s">
        <v>75</v>
      </c>
    </row>
    <row r="2" spans="1:8">
      <c r="B2" s="2" t="s">
        <v>2</v>
      </c>
      <c r="C2" s="2" t="s">
        <v>23</v>
      </c>
      <c r="D2" s="2" t="s">
        <v>22</v>
      </c>
      <c r="E2" s="2" t="s">
        <v>25</v>
      </c>
      <c r="F2" s="2" t="s">
        <v>829</v>
      </c>
      <c r="G2" s="2" t="s">
        <v>830</v>
      </c>
      <c r="H2" s="2" t="s">
        <v>831</v>
      </c>
    </row>
    <row r="3" spans="1:8">
      <c r="A3" s="3" t="s">
        <v>820</v>
      </c>
    </row>
    <row r="4" spans="1:8">
      <c r="A4" s="4" t="s">
        <v>833</v>
      </c>
      <c r="F4" s="5" t="n">
        <v>10000000</v>
      </c>
    </row>
    <row r="5" spans="1:8">
      <c r="A5" s="4" t="s">
        <v>1083</v>
      </c>
      <c r="B5" s="5" t="n">
        <v>0</v>
      </c>
      <c r="D5" s="5" t="n">
        <v>8998000</v>
      </c>
      <c r="E5" s="5" t="n">
        <v>12000000</v>
      </c>
    </row>
    <row r="6" spans="1:8">
      <c r="A6" s="4" t="s">
        <v>1084</v>
      </c>
      <c r="B6" s="6" t="n">
        <v>4869000</v>
      </c>
      <c r="C6" s="5" t="n">
        <v>9000000</v>
      </c>
      <c r="D6" s="6" t="n">
        <v>36450000</v>
      </c>
      <c r="E6" s="6" t="n">
        <v>55390000</v>
      </c>
    </row>
    <row r="7" spans="1:8">
      <c r="A7" s="4" t="s">
        <v>1085</v>
      </c>
      <c r="B7" s="6" t="n">
        <v>115032981</v>
      </c>
      <c r="D7" s="6" t="n">
        <v>122709308</v>
      </c>
    </row>
    <row r="8" spans="1:8">
      <c r="A8" s="4" t="s">
        <v>1086</v>
      </c>
      <c r="B8" s="6" t="n">
        <v>13869000</v>
      </c>
      <c r="C8" s="5" t="n">
        <v>21000000</v>
      </c>
      <c r="D8" s="6" t="n">
        <v>39450000</v>
      </c>
      <c r="E8" s="5" t="n">
        <v>53547803</v>
      </c>
    </row>
    <row r="9" spans="1:8">
      <c r="A9" s="4" t="s">
        <v>823</v>
      </c>
    </row>
    <row r="10" spans="1:8">
      <c r="A10" s="3" t="s">
        <v>820</v>
      </c>
    </row>
    <row r="11" spans="1:8">
      <c r="A11" s="4" t="s">
        <v>1084</v>
      </c>
      <c r="B11" s="5" t="n">
        <v>0</v>
      </c>
      <c r="D11" s="5" t="n">
        <v>9000000</v>
      </c>
    </row>
    <row r="12" spans="1:8">
      <c r="A12" s="4" t="s">
        <v>841</v>
      </c>
    </row>
    <row r="13" spans="1:8">
      <c r="A13" s="3" t="s">
        <v>820</v>
      </c>
    </row>
    <row r="14" spans="1:8">
      <c r="A14" s="4" t="s">
        <v>833</v>
      </c>
      <c r="G14" s="5" t="n">
        <v>9000000</v>
      </c>
      <c r="H14" s="5" t="n">
        <v>9000000</v>
      </c>
    </row>
    <row r="15" spans="1:8">
      <c r="A15" s="4" t="s">
        <v>839</v>
      </c>
      <c r="B15" s="4" t="s">
        <v>840</v>
      </c>
    </row>
    <row r="16" spans="1:8">
      <c r="A16" s="4" t="s">
        <v>1087</v>
      </c>
    </row>
    <row r="17" spans="1:8">
      <c r="A17" s="3" t="s">
        <v>820</v>
      </c>
    </row>
    <row r="18" spans="1:8">
      <c r="A18" s="4" t="s">
        <v>1088</v>
      </c>
      <c r="B18" s="4" t="s">
        <v>788</v>
      </c>
    </row>
    <row r="19" spans="1:8">
      <c r="A19" s="4" t="s">
        <v>590</v>
      </c>
    </row>
    <row r="20" spans="1:8">
      <c r="A20" s="3" t="s">
        <v>820</v>
      </c>
    </row>
    <row r="21" spans="1:8">
      <c r="A21" s="4" t="s">
        <v>961</v>
      </c>
      <c r="D21" s="4" t="s">
        <v>788</v>
      </c>
    </row>
    <row r="22" spans="1:8">
      <c r="A22" s="4" t="s">
        <v>589</v>
      </c>
    </row>
    <row r="23" spans="1:8">
      <c r="A23" s="3" t="s">
        <v>820</v>
      </c>
    </row>
    <row r="24" spans="1:8">
      <c r="A24" s="4" t="s">
        <v>961</v>
      </c>
      <c r="B24" s="4" t="s">
        <v>795</v>
      </c>
      <c r="D24" s="4" t="s">
        <v>795</v>
      </c>
    </row>
    <row r="25" spans="1:8">
      <c r="A25" s="4" t="s">
        <v>586</v>
      </c>
    </row>
    <row r="26" spans="1:8">
      <c r="A26" s="3" t="s">
        <v>820</v>
      </c>
    </row>
    <row r="27" spans="1:8">
      <c r="A27" s="4" t="s">
        <v>961</v>
      </c>
      <c r="B27" s="4" t="s">
        <v>808</v>
      </c>
      <c r="D27" s="4" t="s">
        <v>808</v>
      </c>
    </row>
    <row r="28" spans="1:8">
      <c r="A28" s="4" t="s">
        <v>1074</v>
      </c>
    </row>
    <row r="29" spans="1:8">
      <c r="A29" s="3" t="s">
        <v>820</v>
      </c>
    </row>
    <row r="30" spans="1:8">
      <c r="A30" s="4" t="s">
        <v>961</v>
      </c>
      <c r="B30" s="4" t="s">
        <v>791</v>
      </c>
    </row>
    <row r="31" spans="1:8">
      <c r="A31" s="4" t="s">
        <v>1089</v>
      </c>
    </row>
    <row r="32" spans="1:8">
      <c r="A32" s="3" t="s">
        <v>820</v>
      </c>
    </row>
    <row r="33" spans="1:8">
      <c r="A33" s="4" t="s">
        <v>961</v>
      </c>
      <c r="D33" s="4" t="s">
        <v>791</v>
      </c>
    </row>
    <row r="34" spans="1:8">
      <c r="A34" s="4" t="s">
        <v>1075</v>
      </c>
    </row>
    <row r="35" spans="1:8">
      <c r="A35" s="3" t="s">
        <v>820</v>
      </c>
    </row>
    <row r="36" spans="1:8">
      <c r="A36" s="4" t="s">
        <v>961</v>
      </c>
      <c r="B36" s="4" t="s">
        <v>792</v>
      </c>
      <c r="D36" s="4" t="s">
        <v>79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31"/>
    <col customWidth="1" max="3" min="3" width="31"/>
    <col customWidth="1" max="4" min="4" width="24"/>
  </cols>
  <sheetData>
    <row r="1" spans="1:4">
      <c r="A1" s="1" t="s">
        <v>1090</v>
      </c>
      <c r="B1" s="2" t="s">
        <v>1</v>
      </c>
      <c r="C1" s="2" t="s">
        <v>75</v>
      </c>
    </row>
    <row r="2" spans="1:4">
      <c r="B2" s="2" t="s">
        <v>857</v>
      </c>
      <c r="C2" s="2" t="s">
        <v>843</v>
      </c>
      <c r="D2" s="2" t="s">
        <v>1091</v>
      </c>
    </row>
    <row r="3" spans="1:4">
      <c r="A3" s="4" t="s">
        <v>859</v>
      </c>
    </row>
    <row r="4" spans="1:4">
      <c r="A4" s="3" t="s">
        <v>1092</v>
      </c>
    </row>
    <row r="5" spans="1:4">
      <c r="A5" s="4" t="s">
        <v>847</v>
      </c>
      <c r="B5" s="6" t="n">
        <v>4</v>
      </c>
      <c r="C5" s="6" t="n">
        <v>4</v>
      </c>
      <c r="D5" s="6" t="n">
        <v>2</v>
      </c>
    </row>
    <row r="6" spans="1:4">
      <c r="A6" s="4" t="s">
        <v>864</v>
      </c>
      <c r="B6" s="5" t="n">
        <v>27212600</v>
      </c>
      <c r="C6" s="5" t="n">
        <v>27346400</v>
      </c>
    </row>
    <row r="7" spans="1:4">
      <c r="A7" s="4" t="s">
        <v>1093</v>
      </c>
      <c r="B7" s="4" t="s">
        <v>852</v>
      </c>
      <c r="C7" s="4" t="s">
        <v>850</v>
      </c>
      <c r="D7" s="4" t="s">
        <v>851</v>
      </c>
    </row>
    <row r="8" spans="1:4">
      <c r="A8" s="4" t="s">
        <v>1094</v>
      </c>
      <c r="B8" s="4" t="s">
        <v>1095</v>
      </c>
      <c r="C8" s="4" t="s">
        <v>1096</v>
      </c>
    </row>
    <row r="9" spans="1:4">
      <c r="A9" s="4" t="s">
        <v>460</v>
      </c>
    </row>
    <row r="10" spans="1:4">
      <c r="A10" s="3" t="s">
        <v>1092</v>
      </c>
    </row>
    <row r="11" spans="1:4">
      <c r="A11" s="4" t="s">
        <v>864</v>
      </c>
      <c r="B11" s="5" t="n">
        <v>24967299</v>
      </c>
    </row>
    <row r="12" spans="1:4">
      <c r="A12" s="4" t="s">
        <v>1097</v>
      </c>
    </row>
    <row r="13" spans="1:4">
      <c r="A13" s="3" t="s">
        <v>1092</v>
      </c>
    </row>
    <row r="14" spans="1:4">
      <c r="A14" s="4" t="s">
        <v>864</v>
      </c>
      <c r="C14" s="5" t="n">
        <v>24936799</v>
      </c>
    </row>
    <row r="15" spans="1:4">
      <c r="A15" s="4" t="s">
        <v>1098</v>
      </c>
    </row>
    <row r="16" spans="1:4">
      <c r="A16" s="3" t="s">
        <v>1092</v>
      </c>
    </row>
    <row r="17" spans="1:4">
      <c r="A17" s="4" t="s">
        <v>1093</v>
      </c>
      <c r="B17" s="4" t="s">
        <v>802</v>
      </c>
      <c r="C17" s="4" t="s">
        <v>802</v>
      </c>
      <c r="D17" s="4" t="s">
        <v>782</v>
      </c>
    </row>
    <row r="18" spans="1:4">
      <c r="A18" s="4" t="s">
        <v>1099</v>
      </c>
    </row>
    <row r="19" spans="1:4">
      <c r="A19" s="3" t="s">
        <v>1092</v>
      </c>
    </row>
    <row r="20" spans="1:4">
      <c r="A20" s="4" t="s">
        <v>1093</v>
      </c>
      <c r="B20" s="4" t="s">
        <v>868</v>
      </c>
      <c r="C20" s="4" t="s">
        <v>868</v>
      </c>
      <c r="D20" s="4" t="s">
        <v>8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8T16:52:53Z</dcterms:created>
  <dcterms:modified xmlns:dcterms="http://purl.org/dc/terms/" xmlns:xsi="http://www.w3.org/2001/XMLSchema-instance" xsi:type="dcterms:W3CDTF">2019-10-18T16:52:53Z</dcterms:modified>
</cp:coreProperties>
</file>